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Other Real Estate Owned" sheetId="13" state="visible" r:id="rId13"/>
    <sheet xmlns:r="http://schemas.openxmlformats.org/officeDocument/2006/relationships" name="FDIC Shared-Loss Receivable"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Estimated Fair Valu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Accounting Policies and Basis_2" sheetId="21" state="visible" r:id="rId21"/>
    <sheet xmlns:r="http://schemas.openxmlformats.org/officeDocument/2006/relationships" name="Business Combinations (Tables)" sheetId="22" state="visible" r:id="rId22"/>
    <sheet xmlns:r="http://schemas.openxmlformats.org/officeDocument/2006/relationships" name="Investments (Tables)" sheetId="23" state="visible" r:id="rId23"/>
    <sheet xmlns:r="http://schemas.openxmlformats.org/officeDocument/2006/relationships" name="Loans and Leases (Tables)" sheetId="24" state="visible" r:id="rId24"/>
    <sheet xmlns:r="http://schemas.openxmlformats.org/officeDocument/2006/relationships" name="Allowance for Loan and Lease _2" sheetId="25" state="visible" r:id="rId25"/>
    <sheet xmlns:r="http://schemas.openxmlformats.org/officeDocument/2006/relationships" name="Other Real Estate Owned (Tables" sheetId="26" state="visible" r:id="rId26"/>
    <sheet xmlns:r="http://schemas.openxmlformats.org/officeDocument/2006/relationships" name="FDIC Shared-Loss Receivable (Ta" sheetId="27" state="visible" r:id="rId27"/>
    <sheet xmlns:r="http://schemas.openxmlformats.org/officeDocument/2006/relationships" name="Mortgage Servicing Rights (Tabl" sheetId="28" state="visible" r:id="rId28"/>
    <sheet xmlns:r="http://schemas.openxmlformats.org/officeDocument/2006/relationships" name="Estimated Fair Value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Accumulated Other Comprehensi_2" sheetId="32" state="visible" r:id="rId32"/>
    <sheet xmlns:r="http://schemas.openxmlformats.org/officeDocument/2006/relationships" name="Accounting Policies and Basis_3" sheetId="33" state="visible" r:id="rId33"/>
    <sheet xmlns:r="http://schemas.openxmlformats.org/officeDocument/2006/relationships" name="Business Combinations (Details)" sheetId="34" state="visible" r:id="rId34"/>
    <sheet xmlns:r="http://schemas.openxmlformats.org/officeDocument/2006/relationships" name="Business Combinations (Loans Ac" sheetId="35" state="visible" r:id="rId35"/>
    <sheet xmlns:r="http://schemas.openxmlformats.org/officeDocument/2006/relationships" name="Investments (Aggregate Values a" sheetId="36" state="visible" r:id="rId36"/>
    <sheet xmlns:r="http://schemas.openxmlformats.org/officeDocument/2006/relationships" name="Investments (Maturity Informati" sheetId="37" state="visible" r:id="rId37"/>
    <sheet xmlns:r="http://schemas.openxmlformats.org/officeDocument/2006/relationships" name="Investments (Unrealized Losses)" sheetId="38" state="visible" r:id="rId38"/>
    <sheet xmlns:r="http://schemas.openxmlformats.org/officeDocument/2006/relationships" name="Investments (Securities Gains (" sheetId="39" state="visible" r:id="rId39"/>
    <sheet xmlns:r="http://schemas.openxmlformats.org/officeDocument/2006/relationships" name="Investments Marketable Equity S" sheetId="40" state="visible" r:id="rId40"/>
    <sheet xmlns:r="http://schemas.openxmlformats.org/officeDocument/2006/relationships" name="Investments (Narrative) (Detail" sheetId="41" state="visible" r:id="rId41"/>
    <sheet xmlns:r="http://schemas.openxmlformats.org/officeDocument/2006/relationships" name="Loans and Leases (Narrative) (D" sheetId="42" state="visible" r:id="rId42"/>
    <sheet xmlns:r="http://schemas.openxmlformats.org/officeDocument/2006/relationships" name="Loans and Leases (Loans and Lea" sheetId="43" state="visible" r:id="rId43"/>
    <sheet xmlns:r="http://schemas.openxmlformats.org/officeDocument/2006/relationships" name="Loans and Leases (Composition o" sheetId="44" state="visible" r:id="rId44"/>
    <sheet xmlns:r="http://schemas.openxmlformats.org/officeDocument/2006/relationships" name="Loans and Leases (Aging Of The " sheetId="45" state="visible" r:id="rId45"/>
    <sheet xmlns:r="http://schemas.openxmlformats.org/officeDocument/2006/relationships" name="Loans and Leases (Recorded Inve" sheetId="46" state="visible" r:id="rId46"/>
    <sheet xmlns:r="http://schemas.openxmlformats.org/officeDocument/2006/relationships" name="Loans and Leases (Changes In Ca" sheetId="47" state="visible" r:id="rId47"/>
    <sheet xmlns:r="http://schemas.openxmlformats.org/officeDocument/2006/relationships" name="Loans and Leases (Changes In _2" sheetId="48" state="visible" r:id="rId48"/>
    <sheet xmlns:r="http://schemas.openxmlformats.org/officeDocument/2006/relationships" name="Loans and Leases Loans and Leas" sheetId="49" state="visible" r:id="rId49"/>
    <sheet xmlns:r="http://schemas.openxmlformats.org/officeDocument/2006/relationships" name="Loans and Leases Loans and Le_2" sheetId="50" state="visible" r:id="rId50"/>
    <sheet xmlns:r="http://schemas.openxmlformats.org/officeDocument/2006/relationships" name="Allowance for Loan and Lease _3" sheetId="51" state="visible" r:id="rId51"/>
    <sheet xmlns:r="http://schemas.openxmlformats.org/officeDocument/2006/relationships" name="Allowance for Loan and Lease _4" sheetId="52" state="visible" r:id="rId52"/>
    <sheet xmlns:r="http://schemas.openxmlformats.org/officeDocument/2006/relationships" name="Allowance for Loan and Lease _5" sheetId="53" state="visible" r:id="rId53"/>
    <sheet xmlns:r="http://schemas.openxmlformats.org/officeDocument/2006/relationships" name="Allowance for Loan and Lease _6" sheetId="54" state="visible" r:id="rId54"/>
    <sheet xmlns:r="http://schemas.openxmlformats.org/officeDocument/2006/relationships" name="Other Real Estate Owned (Detail" sheetId="55" state="visible" r:id="rId55"/>
    <sheet xmlns:r="http://schemas.openxmlformats.org/officeDocument/2006/relationships" name="FDIC Shared-Loss Receivable (Na" sheetId="56" state="visible" r:id="rId56"/>
    <sheet xmlns:r="http://schemas.openxmlformats.org/officeDocument/2006/relationships" name="FDIC Shared-Loss Receivable FDI" sheetId="57" state="visible" r:id="rId57"/>
    <sheet xmlns:r="http://schemas.openxmlformats.org/officeDocument/2006/relationships" name="Mortgage Servicing Rights (MSR " sheetId="58" state="visible" r:id="rId58"/>
    <sheet xmlns:r="http://schemas.openxmlformats.org/officeDocument/2006/relationships" name="Mortgage Servicing Rights (Valu" sheetId="59" state="visible" r:id="rId59"/>
    <sheet xmlns:r="http://schemas.openxmlformats.org/officeDocument/2006/relationships" name="Mortgage Servicing Rights (Econ" sheetId="60" state="visible" r:id="rId60"/>
    <sheet xmlns:r="http://schemas.openxmlformats.org/officeDocument/2006/relationships" name="Mortgage Servicing Rights (Narr" sheetId="61" state="visible" r:id="rId61"/>
    <sheet xmlns:r="http://schemas.openxmlformats.org/officeDocument/2006/relationships" name="Repurchase Agreements (Details)" sheetId="62" state="visible" r:id="rId62"/>
    <sheet xmlns:r="http://schemas.openxmlformats.org/officeDocument/2006/relationships" name="Estimated Fair Values (Estimate" sheetId="63" state="visible" r:id="rId63"/>
    <sheet xmlns:r="http://schemas.openxmlformats.org/officeDocument/2006/relationships" name="Estimated Fair Values (Assets A" sheetId="64" state="visible" r:id="rId64"/>
    <sheet xmlns:r="http://schemas.openxmlformats.org/officeDocument/2006/relationships" name="Estimated Fair Values (Assets_2" sheetId="65" state="visible" r:id="rId65"/>
    <sheet xmlns:r="http://schemas.openxmlformats.org/officeDocument/2006/relationships" name="Estimated Fair Values (Assets_3" sheetId="66" state="visible" r:id="rId66"/>
    <sheet xmlns:r="http://schemas.openxmlformats.org/officeDocument/2006/relationships" name="Estimated Fair Values (Fair Val" sheetId="67" state="visible" r:id="rId67"/>
    <sheet xmlns:r="http://schemas.openxmlformats.org/officeDocument/2006/relationships" name="Estimated Fair Values (Narrativ" sheetId="68" state="visible" r:id="rId68"/>
    <sheet xmlns:r="http://schemas.openxmlformats.org/officeDocument/2006/relationships" name="Employee Benefit Plans (Compone" sheetId="69" state="visible" r:id="rId69"/>
    <sheet xmlns:r="http://schemas.openxmlformats.org/officeDocument/2006/relationships" name="Employee Benefit Plans (Narrati" sheetId="70" state="visible" r:id="rId70"/>
    <sheet xmlns:r="http://schemas.openxmlformats.org/officeDocument/2006/relationships" name="Commitments and Contingencies_2"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s>
  <definedNames/>
  <calcPr calcId="124519" fullCalcOnLoad="1"/>
</workbook>
</file>

<file path=xl/sharedStrings.xml><?xml version="1.0" encoding="utf-8"?>
<sst xmlns="http://schemas.openxmlformats.org/spreadsheetml/2006/main" uniqueCount="865">
  <si>
    <t>Document And Entity Information - shares</t>
  </si>
  <si>
    <t>9 Months Ended</t>
  </si>
  <si>
    <t>Sep. 30, 2018</t>
  </si>
  <si>
    <t>Oct. 31, 2018</t>
  </si>
  <si>
    <t>Entity Registrant Name</t>
  </si>
  <si>
    <t>FIRST CITIZENS BANCSHARES INC /DE/</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lass A Common Stock</t>
  </si>
  <si>
    <t>Entity Common Stock, Shares Outstanding</t>
  </si>
  <si>
    <t>Class B Common Stock</t>
  </si>
  <si>
    <t>Consolidated Balance Sheets - USD ($) $ in Thousands</t>
  </si>
  <si>
    <t>Dec. 31, 2017</t>
  </si>
  <si>
    <t>Assets</t>
  </si>
  <si>
    <t>Cash and due from banks</t>
  </si>
  <si>
    <t>Overnight investments</t>
  </si>
  <si>
    <t>Investment in marketable equity securities</t>
  </si>
  <si>
    <t>Investment securities available for sale</t>
  </si>
  <si>
    <t>Investment securities held to maturity</t>
  </si>
  <si>
    <t>Loans held for sale</t>
  </si>
  <si>
    <t>Loans and leases</t>
  </si>
  <si>
    <t>Allowance for loan and lease losses</t>
  </si>
  <si>
    <t>Net loans and leases</t>
  </si>
  <si>
    <t>Premises and equipment</t>
  </si>
  <si>
    <t>Other real estate owned</t>
  </si>
  <si>
    <t>Income earned not collected</t>
  </si>
  <si>
    <t>Goodwill</t>
  </si>
  <si>
    <t>Other intangible assets</t>
  </si>
  <si>
    <t>Other assets</t>
  </si>
  <si>
    <t>Total assets</t>
  </si>
  <si>
    <t>Liabilities</t>
  </si>
  <si>
    <t>Noninterest-bearing deposits</t>
  </si>
  <si>
    <t>Interest-bearing deposits</t>
  </si>
  <si>
    <t>Total deposits</t>
  </si>
  <si>
    <t>Short-term borrowings</t>
  </si>
  <si>
    <t>Long-term obligations</t>
  </si>
  <si>
    <t>FDIC shared-loss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d authorized</t>
  </si>
  <si>
    <t>Common stock, shares issued</t>
  </si>
  <si>
    <t>Common stock, shares outstanding</t>
  </si>
  <si>
    <t>Consolidated Statements of Income - USD ($) $ in Thousands</t>
  </si>
  <si>
    <t>3 Months Ended</t>
  </si>
  <si>
    <t>Sep. 30, 2017</t>
  </si>
  <si>
    <t>Interest income</t>
  </si>
  <si>
    <t>Investment securities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s</t>
  </si>
  <si>
    <t>Revenue from contract with customers</t>
  </si>
  <si>
    <t>Securities gains (losses), net</t>
  </si>
  <si>
    <t>Marketable equity securities gain (loss), net</t>
  </si>
  <si>
    <t>Gain (Loss) on Extinguishment of Debt</t>
  </si>
  <si>
    <t>Other</t>
  </si>
  <si>
    <t>Total noninterest income</t>
  </si>
  <si>
    <t>Noninterest expense</t>
  </si>
  <si>
    <t>Salaries and wages</t>
  </si>
  <si>
    <t>Employee benefits</t>
  </si>
  <si>
    <t>Occupancy expense</t>
  </si>
  <si>
    <t>Equipment expense</t>
  </si>
  <si>
    <t>FDIC insurance expense</t>
  </si>
  <si>
    <t>Collection and foreclosure-related expenses</t>
  </si>
  <si>
    <t>Merger-related expenses</t>
  </si>
  <si>
    <t>Total noninterest expense</t>
  </si>
  <si>
    <t>Income before income taxes</t>
  </si>
  <si>
    <t>Income taxes</t>
  </si>
  <si>
    <t>Net income</t>
  </si>
  <si>
    <t>Average shares outstanding (in shares)</t>
  </si>
  <si>
    <t>Net income per share</t>
  </si>
  <si>
    <t>Cardholder services, net</t>
  </si>
  <si>
    <t>Merchant services, net</t>
  </si>
  <si>
    <t>Service charges on deposit accounts</t>
  </si>
  <si>
    <t>Wealth management services</t>
  </si>
  <si>
    <t>Other service charges and fees</t>
  </si>
  <si>
    <t>Mortgage income</t>
  </si>
  <si>
    <t>Insurance commissions</t>
  </si>
  <si>
    <t>ATM income</t>
  </si>
  <si>
    <t>Consolidated Statements of Comprehensive Income - USD ($) $ in Thousands</t>
  </si>
  <si>
    <t>Statement of Comprehensive Income [Abstract]</t>
  </si>
  <si>
    <t>Unrealized (losses) gains on securities available for sale:</t>
  </si>
  <si>
    <t>Change in unrealized (losses) gains on securities available for sale arising during period</t>
  </si>
  <si>
    <t>Tax effect</t>
  </si>
  <si>
    <t>Reclassification adjustment for gains included in income before income taxes</t>
  </si>
  <si>
    <t>Total change in unrealized (losses) gains on securities available for sale, net of tax</t>
  </si>
  <si>
    <t>Unrealized losses on securities available for sale transferred to held to maturity:</t>
  </si>
  <si>
    <t>Unrealized losses on securities available for sale transferred to held to maturity</t>
  </si>
  <si>
    <t>Reclassification adjustment for accretion of unrealized losses on securities available for sale transferred to held to maturity</t>
  </si>
  <si>
    <t>Total change in unrealized losses on securities available for sale transferred to held to maturity, net of tax</t>
  </si>
  <si>
    <t>Change in pension obligation:</t>
  </si>
  <si>
    <t>Amortization of actuarial losses and prior service cost</t>
  </si>
  <si>
    <t>Total change in pension obligation, net of tax</t>
  </si>
  <si>
    <t>Net current period other comprehensive (loss) income</t>
  </si>
  <si>
    <t>Total comprehensive income</t>
  </si>
  <si>
    <t>Consolidated Statements of Changes In Shareholders' Equity - USD ($) $ in Thousands</t>
  </si>
  <si>
    <t>Total</t>
  </si>
  <si>
    <t>Common StockClass A Common Stock</t>
  </si>
  <si>
    <t>Common StockClass B Common Stock</t>
  </si>
  <si>
    <t>SurplusClass A Common Stock</t>
  </si>
  <si>
    <t>Retained Earnings</t>
  </si>
  <si>
    <t>Retained EarningsClass A Common Stock</t>
  </si>
  <si>
    <t>Accumulated Other Comprehensive (Loss) Income</t>
  </si>
  <si>
    <t>Accumulated Other Comprehensive (Loss) IncomeClass A Common Stock</t>
  </si>
  <si>
    <t>Financial Instruments ASU cumulative effect adjustment</t>
  </si>
  <si>
    <t>Financial Instruments ASU cumulative effect adjustmentRetained Earnings</t>
  </si>
  <si>
    <t>Financial Instruments ASU cumulative effect adjustmentAccumulated Other Comprehensive (Loss) Income</t>
  </si>
  <si>
    <t>Income tax ASU cumulative effect adjustment</t>
  </si>
  <si>
    <t>Income tax ASU cumulative effect adjustmentRetained Earnings</t>
  </si>
  <si>
    <t>Income tax ASU cumulative effect adjustmentAccumulated Other Comprehensive (Loss) Income</t>
  </si>
  <si>
    <t>Shareholders' equity</t>
  </si>
  <si>
    <t>Other comprehensive income (loss), net of tax</t>
  </si>
  <si>
    <t>Cash dividends</t>
  </si>
  <si>
    <t>Stock repurchased during period</t>
  </si>
  <si>
    <t>Cumulative effect of new accounting principle in period of adoption</t>
  </si>
  <si>
    <t>Consolidated Statements of Changes In Shareholders' Equity (Parenthetical) - $ / shares</t>
  </si>
  <si>
    <t>Statement of Stockholders' Equity [Abstract]</t>
  </si>
  <si>
    <t>Cash dividends (in dollars per share)</t>
  </si>
  <si>
    <t>Common Stock | Class A Common Stock</t>
  </si>
  <si>
    <t>Stock repurchased during period (in shares)</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Net (decrease) increase in accrued interest payable</t>
  </si>
  <si>
    <t>Net (increase) decrease in income earned not collected</t>
  </si>
  <si>
    <t>Securities (gains) losses, net</t>
  </si>
  <si>
    <t>Gain on extinguishment of debt</t>
  </si>
  <si>
    <t>Origination of loans held for sale</t>
  </si>
  <si>
    <t>Proceeds from sale of loans held for sale</t>
  </si>
  <si>
    <t>Gain on sale of loans held for sale</t>
  </si>
  <si>
    <t>(Gain) loss on sale of portfolio loans</t>
  </si>
  <si>
    <t>Net writedowns/losses on other real estate</t>
  </si>
  <si>
    <t>(Gain) loss on sales of premises and equipment</t>
  </si>
  <si>
    <t>Net accretion of premiums and discounts</t>
  </si>
  <si>
    <t>Amortization of intangible assets</t>
  </si>
  <si>
    <t>Net change in FDIC receivable for shared-loss agreements</t>
  </si>
  <si>
    <t>Net change in FDIC payable for shared-loss agreements</t>
  </si>
  <si>
    <t>Net change in other assets</t>
  </si>
  <si>
    <t>Net change in other liabilities</t>
  </si>
  <si>
    <t>Net cash provided by operating activities</t>
  </si>
  <si>
    <t>INVESTING ACTIVITIES</t>
  </si>
  <si>
    <t>Net increase in loans outstanding</t>
  </si>
  <si>
    <t>Purchases of investment securities available for sale</t>
  </si>
  <si>
    <t>Purchases of investment securities held to maturity</t>
  </si>
  <si>
    <t>Purchases of marketable equity securities</t>
  </si>
  <si>
    <t>Proceeds from maturities/calls of investment securities held to maturity</t>
  </si>
  <si>
    <t>Proceeds from maturities/calls of investment securities available for sale</t>
  </si>
  <si>
    <t>Proceeds from sales of investment securities available for sale</t>
  </si>
  <si>
    <t>Proceeds from sales of marketable equity securities</t>
  </si>
  <si>
    <t>Net decrease (increase) in overnight investments</t>
  </si>
  <si>
    <t>Proceeds from sales of portfolio loans</t>
  </si>
  <si>
    <t>Cash paid to the FDIC for shared-loss agreements</t>
  </si>
  <si>
    <t>Net payment to the FDIC for termination of shared-loss agreements</t>
  </si>
  <si>
    <t>Proceeds from sales of other real estate</t>
  </si>
  <si>
    <t>Proceeds from sales of premises and equipment</t>
  </si>
  <si>
    <t>Purchases of premises and equipment</t>
  </si>
  <si>
    <t>Net cash acquired in business acquisitions</t>
  </si>
  <si>
    <t>Net cash used in investing activities</t>
  </si>
  <si>
    <t>FINANCING ACTIVITIES</t>
  </si>
  <si>
    <t>Net decrease in time deposits</t>
  </si>
  <si>
    <t>Net increase in demand and other interest-bearing deposits</t>
  </si>
  <si>
    <t>Net decrease in short-term borrowings</t>
  </si>
  <si>
    <t>Repayment of long-term obligations</t>
  </si>
  <si>
    <t>Origination of long-term obligations</t>
  </si>
  <si>
    <t>Repurchase of common stock</t>
  </si>
  <si>
    <t>Cash dividends paid</t>
  </si>
  <si>
    <t>Net cash (used in) provid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Transfer of Loans Held-for-sale to Portfolio Loans</t>
  </si>
  <si>
    <t>Transfer of Portfolio Loans and Leases to Held-for-sale</t>
  </si>
  <si>
    <t>Transfer of investment securities available for sale to held to maturity</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notes to consolidated financial statements included in BancShares' Annual Report on Form 10-K for the year ended December 31, 2017 .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ederal Deposit Insurance Corporation (FDIC) shared-loss payable; and • Income tax assets, liabilities and expense Income Taxes Income tax expense was $16.2 million and $36.6 million for the third quarter of 2018 and third quarter of 2017 , representing effective tax rates of 12.1 percent and 35.3 percent during the respective periods. Income tax expense was $76.8 million and $151.2 million for the nine months ended September 30, 2018 and 2017, respectively, representing effective tax rates of 19.8 percent and 36.0 percent for the respective nine month periods. The income tax expense and effective tax rate decreases during the reported periods in 2018 compared to those in 2017 were primarily due to the impact of the Tax Cuts and Jobs Act of 2017 (Tax Act), which reduced the federal tax rate from 35.0 percent to 21.0 percent . Additional information was obtained in the third quarter of 2018 affecting the provisional amount initially recorded for the quarter ended December 31, 2017 to account for the effects of the Tax Act. The nature of the additional information primarily relates to a decision made by BancShares to accelerate deductions in its 2017 tax return which were effectuated by making an additional contribution to its pension plan and requesting an automatic change in its tax accounting method related to depreciation. As a result, a tax benefit of $15.7 million was recorded in the third quarter of 2018. The ultimate impact will be finalized in the fourth quarter and may differ due to additional analysis, changes in interpretations and assumptions as well as additional regulatory guidance that may be issued. Per Share Data During the third quarter of 2018, BancShares repurchased 125,000 shares of Class A common stock, of which 100,000 shares were repurchased from a related party, for approximately $58.1 million at an average cost per share of $464.68 . Subsequent to quarter-end and through October 31, 2018, BancShares repurchased an additional 75,000 shares of Class A common stock for approximately $32.9 million at an average cost per share of $438.26 . All of these shares were repurchased under the previously approved Board of Directors' (Board) authority that expires on October 31, 2018. Share Repurchase Authority On October 23, 2018, BancShares' Board of Directors authorized the purchase of up to 800,000 shares of BancShares' Class A common stock. Under that authority, BancShares may purchase shares from time to time from November 1, 2018 through October 31, 2019, on the open market or in privately negotiated transactions, and it may enter into a stock trading plan pursuant to the guidelines specified under Rule 10b5-1 of the Securities Exchange Act of 1934. The Board's action replaces existing authority to purchase shares approved during 2017 and that expires on October 31, 2018. It does not obligate BancShares to purchase any particular amount of shares, and purchases may be suspended or discontinued at any time. Recently Adopted Accounting Pronouncements FASB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Act, which was enacted on December 22, 2017. The Tax Act included a reduction to the corporate income tax rate from 35 percent to 21 percent effective January 1, 2018. The amount of the reclassification is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adopted the guidance effective in the first quarter of 2018. The change in accounting principle was accounted for as a cumulative-effect adjustment to the balance sheet resulting in a $31.3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adopted the guidance effective in the first quarter of 2018. The adoption did not have a material impact on our consolidated financial position or consolidated results of operation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most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adopted the guidance effective in the first quarter of 2018. The change in accounting principle was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ar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which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estimate the investment's fair value in accordance with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a company to recognize revenue to depict the transfer of goods or services to customers in amounts that reflect the consideration to which the company expects to be entitled in exchange for those goods or services. The new standard, which provides a five step model to determine when and how revenue is recognize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We adopted the guidance effective in the first quarter of 2018. Our revenue is comprised primarily of net interest income on financial assets and liabilities, which is explicitly excluded from the scope of the new guidance, and noninterest income. The contracts that are in scope of the guidance are primarily related to cardholder and merchant services income, service charges on deposit accounts, wealth management services income, other service charges and fees, insurance commissions, ATM income, sales of other real estate and other. Based on our overall assessment of revenue streams and review of related contracts affected by the ASU, the adoption of this guidance did not change the method in which we currently recognize revenue. We also completed an evaluation of the costs related to these revenue streams to determine whether such costs should be presented as expenses or contra-revenue (i.e., gross vs. net). Based on this evaluation, we determined that the classification of cardholder and merchant processing costs as well as expenses for cardholder reward programs should be netted against cardholder and merchant services income. We used the full retrospective method of adoption and restated the prior financial statements to net the cardholder and merchant processing costs against the related cardholder and merchant services income. These classification changes resulted in changes to both noninterest income and noninterest expense, however, there was no change to previously reported net income. Merchant processing expenses of $20.4 million and $60.4 million have been reclassified and reported as a component of merchant services income for the three and nine months ended September 30, 2017 , respectively. Cardholder processing expenses of $7.7 million and cardholder reward programs expense of $1.3 million have been reclassified and reported as a component of cardholder services income for the three months ended September 30, 2017 . For the nine months ended September 30, 2017 , cardholder processing expenses of $20.3 million and cardholder reward programs expense of $6.8 million were reclassified and reported as a component of cardholder services income. Revenue Recognition The standard requires disclosure of qualitative and quantitative information surrounding the amount, nature, timing and uncertainty of revenues and cash flows arising from contracts with customers. Descriptions of our noninterest revenue-generating activities that are within the scope of the new revenue ASU is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met as it is satisfied upon the completion of the card transaction. Additionally, ASU 2014-09 requires costs associated with cardholder and merchant services transactions to be netted against the fee income from such transactions when an entity is acting as an agent in providing services to a customer.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This revenue is either fixed or variable based on account type, or transaction-based. Other Service Charges and Fees - These include, but are not limited to, check cashing fees, international banking fees, internet banking fees, wire transfer fees and safe deposit fees. These fees are charged, and revenue is recognized, at the point in time the requested service is provided to the customer thus satisfying our performance obligation.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if the billing is performed by FCB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 Recently Issued Accounting Pronouncements FASB ASU 2018-15 -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1) expense capitalized implementation costs of a hosting arrangement that is a service contract over the term of the hosting arrangement (2) present the expense related to the capitalized implementation costs in the same line item on the income statement as fees associated with the hosting element of the arrangement (3) classify payments for capitalized implementation costs in the statement of cash flows in the same manner as payments made for fees associated with the hosting element (4)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will adopt the amendments in this ASU during the first quarter of 2020. BancShares is currently evaluating the impact this new standard will have on its consolidated financial statements and the magnitude of the impact has not yet been determined.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irst quarter of 2021. FASB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BancShares will adopt the guidance by the first quarter of 2020 with a cumulative-effect adjustment to retained earnings as of the beginning of the year of adoption. For BancShares, the standard will apply to loans, unfunded loan commitments and debt securities. A cross-functional team co-led by Corporate Finance and Risk Management is in place to implement the new standard. The team continues to work on critical activities such as building models, documenting accounting policies, reviewing data quality, and implementing a reporting and disclosure solution. BancShares continues to evaluate the impact the new standard will have on its consolidated financial statements but the magnitude of this impact has not been determined. The final impact will be dependent, among other items, on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will adopt during the first quarter of 2019.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on this change in accounting principle estimates an increase to the Consolidated Balance Sheets for total lease liability ranging between $65.0 million and $85.0 million , as the initial gross up of both assets and liabilities. Capital is expected to be adversely impacted by an estimated four to six basis points. These are preliminary estimates subject to change and will continue to be refined closer to adoption.</t>
  </si>
  <si>
    <t>Business Combinations</t>
  </si>
  <si>
    <t>Business Combinations [Abstract]</t>
  </si>
  <si>
    <t xml:space="preserve">NOTE B - BUSINESS COMBINATIONS Palmetto Heritage Bancshares, Inc. On November 1, 2018, FCB completed the merger of Pawley's Island, South Carolina-based Palmetto Heritage Bancshares, Inc. (Palmetto Heritage) and its subsidiary, Palmetto Heritage Bank &amp; Trust, into FCB. Under the terms of the agreement, cash consideration of $135.00 per share was paid to the shareholders of Palmetto Heritage for each share of Palmetto Heritage's common stock with total consideration paid of $30.4 million . The transaction was accounted for under the acquisition method of accounting. The merger allowed FCB to expand its presence and enhance banking efforts in the South Carolina coastal markets. As of September 30, 2018, Palmetto Heritage reported $164.9 million in consolidated assets, $136.4 million in loans and $123.1 million in deposits. Capital Commerce Bancorp, Inc. On October 2, 2018, FCB completed the merger of Milwaukee, Wisconsin-based Capital Commerce Bancorp, Inc. (Capital Commerce) and its subsidiary, Securant Bank &amp; Trust, into FCB. Under the terms of the agreement, cash consideration of $4.75 per share was paid to the shareholders of Capital Commerce for each share of Capital Commerce's common stock totaling approximately $28.1 million . The transaction was accounted for under the acquisition method of accounting. The merger allowed FCB to expand its presence and enhance banking efforts in the Milwaukee market. As of September 30, 2018, Capital Commerce reported $222.3 million in consolidated assets, $189.6 million in loans and $171.9 million in deposits. HomeBancorp, Inc. On May 1, 2018, FCB completed the merger of Tampa, Florida-based HomeBancorp, Inc. (HomeBancorp) and its subsidiary, HomeBanc, into FCB. Under the terms of the merger agreement, cash consideration of $15.03 was paid to the shareholders of HomeBancorp for each share of HomeBancorp's common stock and total consideration was $112.7 million . The merger allowed FCB to expand its footprint in Florida by entering into two new markets in Tampa and Orlando. </t>
  </si>
  <si>
    <t>Loans and Leases</t>
  </si>
  <si>
    <t>Loans and Leases Receivable Disclosure [Abstract]</t>
  </si>
  <si>
    <t>LOANS AND LEASES BancShares' accounting methods for loans and leases differ depending on whether they are non-PCI or PCI. Loans that are originated by FCB and loans that are performing under their contractual obligations at acquisition are Non-PCI. Loans that show evidence of deterioration in credit quality at acquisition are PCI. Acquired loans are recorded at fair value at the date of acquisition, with no corresponding allowance for loan and lease losses. The non-PCI portfolio is divided into commercial and non-commercial based on the type of borrower, purpose, collateral, and/or our underlying credit management processes. Additionally, commercial and non-commercial loans are assigned to loan classes, which further disaggregate loans based upon common risk characteristics. Commercial – Commercial loan classe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commercial – Noncommercial loan classes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d the following at September 30, 2018 and December 31, 2017 : (Dollars in thousands) September 30, 2018 December 31, 2017 Non-PCI loans and leases: Commercial: Construction and land development $ 679,203 $ 669,215 Commercial mortgage 10,486,372 9,729,022 Other commercial real estate 471,532 473,433 Commercial and industrial 3,189,337 2,730,407 Lease financing 616,951 894,801 Other 296,988 302,176 Total commercial loans 15,740,383 14,799,054 Noncommercial: Residential mortgage 4,073,235 3,523,786 Revolving mortgage 2,570,096 2,701,525 Construction and land development 241,436 248,289 Consumer 1,623,179 1,561,173 Total noncommercial loans 8,507,946 8,034,773 Total non-PCI loans and leases 24,248,329 22,833,827 PCI loans: Total PCI loans 638,018 762,998 Total loans and leases $ 24,886,347 $ 23,596,825 At September 30, 2018 , $9.07 billion in noncovered loans with a lendable collateral value of $6.34 billion were used to secure $264.7 million in Federal Home Loan Bank (FHLB) of Atlanta advances, resulting in additional borrowing capacity of $6.08 billion . At December 31, 2017 , $8.75 billion in noncovered loans with a lendable collateral value of $6.08 billion were used to secure $835.2 million in FHLB of Atlanta advances, resulting in additional borrowing capacity of $5.24 billion . At September 30, 2018 , $2.91 billion in noncovered loans with a lendable collateral value of $2.20 billion were used to secure additional borrowing capacity at the Federal Reserve Bank (FRB). At December 31, 2017 , $2.77 billion in noncovered loans with a lendable collateral value of $2.08 billion were used to secure additional borrowing capacity at the FRB. Certain residential real estate loans are originated to be sold to investors and are recorded in loans held for sale at fair value. Loans held for sale totaled $46.1 million and $51.2 million at September 30, 2018 and December 31, 2017 , respectively. In addition, we may change our strategy for certain portfolio loans and sell them in the secondary market. At that time, portfolio loans are transferred to loans held for sale at the lower of amortized cost or market. During the three and nine months ended September 30, 2018 , total proceeds from sales of loans held for sale were $165.9 million and $468.7 million , respectively, and there were no transfers to loans held for sale from the residential mortgage portfolio for either period. For the three months ended September 30, 2017 , total proceeds from sales of loans held for sale were $307.4 million of which $130.2 million in sales were transferred to loans held for sale from the residential mortgage portfolio, resulting in a gain of $843 thousand . For the nine months ended September 30, 2017 , total proceeds from sales of loans held for sale were $649.5 million of which $162.5 million in sales were transferred to loans held for sale from the residential mortgage portfolio, resulting in a gain of $1.0 million . Net deferred fees on originated non-PCI loans and leases, including unearned income as well as unamortized costs and fees, were $196 thousand and $1.7 million at September 30, 2018 and December 31, 2017 , respectively. The unamortized discount related to purchased non-PCI loans and leases in the HomeBancorp, Guaranty Bank (Guaranty), Cordia Bancorp Inc. (Cordia) and First Citizens Bancorporation, Inc. (Bancorporation) acquisitions was $6.7 million , $11.4 million , $1.5 million and $13.3 million , respectively, at September 30, 2018 . At December 31, 2017 , the unamortized discount related to purchased non-PCI loans and leases from the Guaranty, Cordia and Bancorporation acquisitions was $14.2 million , $2.7 million and $18.1 million , respectively. During the three months ended September 30, 2018 and September 30, 2017 , accretion income on purchased non-PCI loans and leases was $2.9 million and $4.2 million , respectively. During the nine months ended September 30, 2018 and September 30, 2017 , accretion income on purchased non-PCI loans and leases was $9.9 million and $10.2 million , respectively.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Commercial loans are evaluated periodically with more frequent evaluations done on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September 30, 2018 and December 31, 2017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Non-PCI loans and leases outstanding at September 30, 2018 and December 31, 2017 by credit quality indicator are provided below: September 30, 2018 (Dollars in thousands) Non-PCI commercial loans and leases Grade: Construction and land Commercial Other Commercial and Lease financing Other Total non-PCI commercial loans and leases Pass $ 675,138 $ 10,287,536 $ 466,685 $ 2,948,053 $ 611,413 $ 294,358 $ 15,283,183 Special mention 1,333 95,843 2,311 35,171 2,382 1,038 138,078 Substandard 2,566 101,384 2,536 25,489 3,156 1,592 136,723 Doubtful — 969 — 390 — — 1,359 Ungraded 166 640 — 180,234 — — 181,040 Total $ 679,203 $ 10,486,372 $ 471,532 $ 3,189,337 $ 616,951 $ 296,988 $ 15,740,383 December 31, 2017 Non-PCI commercial loans and leases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September 30, 2018 Non-PCI noncommercial loans and leases (Dollars in thousands) Residential mortgage Revolving mortgage Construction and land development Consumer Total non-PCI noncommercial Current $ 4,027,341 $ 2,539,576 $ 239,601 $ 1,608,644 $ 8,415,162 30-59 days past due 24,558 14,378 151 7,911 46,998 60-89 days past due 5,189 5,354 177 3,621 14,341 90 days or greater past due 16,147 10,788 1,507 3,003 31,445 Total $ 4,073,235 $ 2,570,096 $ 241,436 $ 1,623,179 $ 8,507,946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PCI loans outstanding at September 30, 2018 and December 31, 2017 by credit quality indicator are provided below: September 30, 2018 December 31, 2017 (Dollars in thousands) PCI commercial loans Grade: Pass $ 156,092 $ 201,332 Special mention 52,204 63,257 Substandard 103,986 117,068 Doubtful 4,701 11,735 Ungraded 31 27 Total $ 317,014 $ 393,419 September 30, 2018 December 31, 2017 PCI noncommercial loans (Dollars in thousands) Current $ 282,965 $ 318,632 30-59 days past due 10,138 13,343 60-89 days past due 5,968 6,212 90 days or greater past due 21,933 31,392 Total $ 321,004 $ 369,579 The aging of the outstanding non-PCI loans and leases, by class, at September 30, 2018 and December 31, 2017 are provided in the tables below. Loans and leases 30 days or less past due are considered current as various grace periods allow borrowers to make payments within a stated period after the due date and still remain in compliance with the loan agreement. September 30, 2018 (Dollars in thousands) 30-59 days past due 60-89 days past due 90 days or greater Total past due Current Total loans and leases Non-PCI loans and leases: Construction and land development - commercial $ 708 $ 186 $ 68 $ 962 $ 678,241 $ 679,203 Commercial mortgage 15,768 2,830 5,326 23,924 10,462,448 10,486,372 Other commercial real estate — — — — 471,532 471,532 Commercial and industrial 8,078 2,592 2,140 12,810 3,176,527 3,189,337 Lease financing 3,090 102 928 4,120 612,831 616,951 Residential mortgage 24,558 5,189 16,147 45,894 4,027,341 4,073,235 Revolving mortgage 14,378 5,354 10,788 30,520 2,539,576 2,570,096 Construction and land development - noncommercial 151 177 1,507 1,835 239,601 241,436 Consumer 7,911 3,621 3,003 14,535 1,608,644 1,623,179 Other 141 63 — 204 296,784 296,988 Total non-PCI loans and leases $ 74,783 $ 20,114 $ 39,907 $ 134,804 $ 24,113,525 $ 24,248,329 December 31, 2017 30-59 days 60-89 days 90 days or greater Total past Current Total loan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 The recorded investment, by class, in loans and leases on nonaccrual status, and loans and leases greater than 90 days past due and still accruing at September 30, 2018 and December 31, 2017 for non-PCI loans and leases, were as follows: September 30, 2018 December 31, 2017 (Dollars in thousands) Nonaccrual loans and leases Loans and leases &gt; 90 days and accruing Nonaccrual loans and leases Loans and leases &gt; 90 days and accruing Non-PCI loans and leases: Construction and land development - commercial $ 382 $ 55 $ 1,040 $ — Commercial mortgage 19,009 — 22,625 397 Other commercial real estate 91 — 916 — Commercial and industrial 3,533 439 2,884 428 Lease financing 1,105 — 1,992 — Residential mortgage 33,796 — 38,942 — Revolving mortgage 23,231 — 19,990 — Construction and land development - noncommercial 1,912 — 1,989 — Consumer 2,230 2,146 1,992 2,153 Other 130 — 164 — Total non-PCI loans and leases $ 85,419 $ 2,640 $ 92,534 $ 2,978 Purchased non-PCI loans and leases The following table relates to purchased non-PCI loans acquired in the HomeBancorp transaction and provides the contractually required payments, estimate of contractual cash flows not expected to be collected and fair value of the acquired loans at the acquisition date. (Dollars in thousands) Contractually required payments $ 710,876 Contractual cash flows not expected to be collected 9,845 Fair value at acquisition date 550,618 The recorded fair values of purchased non-PCI loans acquired in the HomeBancorp transaction as of the acquisition date are as follows: (Dollars in thousands) Commercial: Construction and land development $ 525 Commercial mortgage 188,688 Other commercial real estate 55,183 Commercial and industrial 7,931 Total commercial loans 252,327 Noncommercial: Residential mortgage 296,273 Revolving mortgage 51 Consumer 1,967 Total noncommercial loans 298,291 Total non-PCI loans $ 550,618 Purchased credit-impaired loans The following table relates to PCI loans acquired in the HomeBancorp transaction and summarizes the contractually required payments, which include principal and interest, expected cash flows to be collected and the fair value of PCI loans at the acquisition date. (Dollars in thousands) Contractually required payments $ 26,651 Cash flows expected to be collected 19,697 Fair value of loans at acquisition 15,555 The recorded fair values of PCI loans acquired in the HomeBancorp transaction as of the acquisition date are as follows: (Dollars in thousands) Commercial: Commercial mortgage $ 7,815 Commercial and industrial 423 Total commercial loans 8,238 Noncommercial: Residential mortgage 7,317 Total noncommercial loans 7,317 Total PCI loans $ 15,555 The following table provides changes in the carrying value of all PCI loans during the nine months ended September 30, 2018 and September 30, 2017 : (Dollars in thousands) 2018 2017 Balance at January 1 $ 762,998 $ 809,169 Fair value of acquired loans 15,555 199,682 Accretion 45,699 59,039 Payments received and other changes, net (186,234 ) (233,723 ) Balance at September 30 $ 638,018 $ 834,167 Unpaid principal balance at September 30 $ 999,926 $ 1,293,760 The carrying value of PCI loans on the cost recovery method was $3.7 million at September 30, 2018 and $1.1 million at December 31, 2017 . The cost recovery method is applied to loans when the timing of future cash flows cannot be reasonably estimated due to borrower nonperformance or uncertainty in the ultimate disposition of the asset. The recorded investment of PCI loans on nonaccrual status was $1.5 million and $624 thousand at September 30, 2018 and December 31, 2017 , respectively. During the three months ended September 30, 2018 and September 30, 2017 , accretion income on PCI loans was $13.5 million and $19.2 million , respectively. During the nine months ended September 30, 2018 and September 30, 2017 , accretion income on PCI loans was $45.7 million and $59.0 million , respectively. For PCI loans, improved credit loss expectations generally result in the reclassification of nonaccretable difference to accretable yield. Changes in expected cash flow not related to credit improvements or deterioration do not affect the nonaccretable difference. The following table documents changes to the amount of accretable yield for the first nine months of 2018 and 2017 . (Dollars in thousands) 2018 2017 Balance at January 1 $ 316,679 $ 335,074 Additions from acquisitions 4,142 44,120 Accretion (45,699 ) (59,039 ) Reclassifications from nonaccretable difference 5,866 16,947 Changes in expected cash flows that do not affect nonaccretable difference 42,214 4,596 Balance at September 30 $ 323,202 $ 341,698</t>
  </si>
  <si>
    <t>Allowance for Loan and Lease Losses</t>
  </si>
  <si>
    <t>Receivables [Abstract]</t>
  </si>
  <si>
    <t>Allowance</t>
  </si>
  <si>
    <t xml:space="preserve">NOTE E - ALLOWANCE FOR LOAN AND LEASE LOSSES (ALLL) During the third quarter of 2018, BancShares (“the Company”) enhanced its allowance for loan and lease losses (“ALLL”) methodology. Specifically, the Company updated its credit quality indicators used in the ALLL estimation to aggregate credit quality by borrower classification code and add a facility risk rating which provides additional granularity of risks by collateral type. The enhancement to the ALLL is part of the Company’s planned transition to a dual risk grading process which will be implemented during the fourth quarter of 2018. Significant growth in the Company’s loan portfolios, both organically and through acquisitions, is prompting the need to enhance the credit grading process and provide additional granularity in assessing credit risks. This change in estimate resulted in an immaterial impact to the financial statements, which is reflected in the Allowance for loan and lease losses and Provision for loan and lease losses. The following tables present the activity in the ALLL for non-PCI loan and lease losses by loan class for the three and nine months ended September 30, 2018 and September 30, 2017 : Three months ended September 30, 2018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23,664 $ 44,465 $ 3,823 $ 57,330 $ 3,981 $ 4,691 $ 17,802 $ 21,886 $ 4,027 $ 30,773 $ 212,442 Provision 8,702 (2,870 ) (1,219 ) (9,271 ) 4,011 (2,404 ) (1,828 ) 465 (1,203 ) 7,971 2,354 Charge-offs (35 ) (606 ) — (1,256 ) (850 ) (56 ) (360 ) (759 ) — (5,525 ) (9,447 ) Recoveries 136 99 1 494 3 117 128 712 — 1,249 2,939 Balance at September 30 $ 32,467 $ 41,088 $ 2,605 $ 47,297 $ 7,145 $ 2,348 $ 15,742 $ 22,304 $ 2,824 $ 34,468 $ 208,288 Thre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33,559 $ 49,746 $ 3,612 $ 51,068 $ 6,404 $ 3,302 $ 15,843 $ 22,465 $ 1,503 $ 27,800 $ 215,302 Provision (5,150 ) (71 ) 891 5,621 884 58 531 842 92 4,785 8,483 Charge-offs (9 ) (39 ) — (1,275 ) (687 ) (666 ) (604 ) (218 ) — (4,996 ) (8,494 ) Recoveries 56 1,446 8 433 3 123 92 228 — 1,203 3,592 Balance at September 30 $ 28,456 $ 51,082 $ 4,511 $ 55,847 $ 6,604 $ 2,817 $ 15,862 $ 23,317 $ 1,595 $ 28,792 $ 218,883 Nine months ended September 30, 2018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4,470 $ 45,005 $ 4,571 $ 53,697 $ 6,127 $ 4,689 $ 15,706 $ 22,436 $ 3,962 $ 31,204 $ 211,867 Provision 7,788 (3,369 ) (2,044 ) (4,026 ) 3,119 (2,403 ) 1,176 1,220 (1,046 ) 15,468 15,883 Charge-offs (43 ) (1,111 ) (69 ) (4,725 ) (2,149 ) (98 ) (1,455 ) (2,778 ) (219 ) (16,092 ) (28,739 ) Recoveries 252 563 147 2,351 48 160 315 1,426 127 3,888 9,277 Balance at September 30 $ 32,467 $ 41,088 $ 2,605 $ 47,297 $ 7,145 $ 2,348 $ 15,742 $ 22,304 $ 2,824 $ 34,468 $ 208,288 Nin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42 ) 574 1,228 10,181 1,645 299 2,037 2,446 (1 ) 11,144 29,311 Charge-offs (499 ) (311 ) (5 ) (7,649 ) (957 ) (853 ) (1,076 ) (1,323 ) — (14,015 ) (26,688 ) Recoveries 320 2,541 19 3,090 9 244 454 1,181 — 3,376 11,234 Balance at September 30 $ 28,456 $ 51,082 $ 4,511 $ 55,847 $ 6,604 $ 2,817 $ 15,862 $ 23,317 $ 1,595 $ 28,792 $ 218,883 The following tables present the allowance for non-PCI loan and lease losses and the recorded investment in loans, by loan class, based on impairment method as of September 30, 2018 and December 31, 2017 : September 30, 2018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296 $ 2,983 $ 46 $ 1,133 $ 135 $ 18 $ 2,791 $ 2,759 $ 501 $ 763 $ 11,425 ALLL for loans and leases collectively evaluated for impairment 32,171 38,105 2,559 46,164 7,010 2,330 12,951 19,545 2,323 33,705 196,863 Total allowance for loan and lease losses $ 32,467 $ 41,088 $ 2,605 $ 47,297 $ 7,145 $ 2,348 $ 15,742 $ 22,304 $ 2,824 $ 34,468 $ 208,288 Loans and leases: Loans and leases individually evaluated for impairment $ 2,175 $ 63,412 $ 929 $ 9,048 $ 1,042 $ 241 $ 42,617 $ 28,089 $ 4,236 $ 2,887 $ 154,676 Loans and leases collectively evaluated for impairment 677,028 10,422,960 470,603 3,180,289 615,909 296,747 4,030,618 2,542,007 237,200 1,620,292 24,093,653 Total loan and leases $ 679,203 $ 10,486,372 $ 471,532 $ 3,189,337 $ 616,951 $ 296,988 $ 4,073,235 $ 2,570,096 $ 241,436 $ 1,623,179 $ 24,248,329 December 31, 2017 (Dollars in thousands) Construction Commercial Other Commercial and industrial Lease Other Residential Revolving Construction Consumer Total Allowance for loan and lease losses: ALLL for loans and leases individually evaluated for impairment $ 185 $ 3,648 $ 209 $ 665 $ 397 $ — $ 2,733 $ 1,085 $ 68 $ 738 $ 9,728 ALLL for loans and leases collectively evaluated for impairment 24,285 41,357 4,362 53,032 5,730 4,689 12,973 21,351 3,894 30,466 202,139 Total allowance for loan and lease losses $ 24,470 $ 45,005 $ 4,571 $ 53,697 $ 6,127 $ 4,689 $ 15,706 $ 22,436 $ 3,962 $ 31,204 $ 211,867 Loans and leases: Loans and leases individually evaluated for impairment $ 788 $ 73,655 $ 1,857 $ 7,974 $ 1,914 $ 521 $ 37,842 $ 23,770 $ 4,551 $ 2,774 $ 155,646 Loans and leases collectively evaluated for impairment 668,427 9,655,367 471,576 2,722,433 892,887 301,655 3,485,944 2,677,755 243,738 1,558,399 22,678,181 Total loan and leases $ 669,215 $ 9,729,022 $ 473,433 $ 2,730,407 $ 894,801 $ 302,176 $ 3,523,786 $ 2,701,525 $ 248,289 $ 1,561,173 $ 22,833,827 The following tables show the activity in the allowance for PCI loan losses for the three and nine months ended September 30, 2018 and September 30, 2017 . (Dollars in thousands) Three months ended September 30, 2018 Three months ended September 30, 2017 PCI Loans Allowance for loan and lease losses: Balance at July 1 $ 12,423 $ 13,496 Provision (1,514 ) (537 ) Charge-offs — — Recoveries — — Balance at September 30 $ 10,909 $ 12,959 Nine months ended September 30, 2018 Nine months ended September 30, 2017 Balance at January 1 $ 10,026 $ 13,769 Provision 1,000 (810 ) Charge-offs (117 ) — Recoveries — — Balance at September 30 $ 10,909 $ 12,959 The following table shows the ending balances of PCI loans and related allowance as of September 30, 2018 and December 31, 2017 : (Dollars in thousands) September 30, 2018 December 31, 2017 ALLL for loans acquired with deteriorated credit quality $ 10,909 $ 10,026 Loans acquired with deteriorated credit quality 638,018 762,998 As of September 30, 2018 and December 31, 2017 , $190.8 million and $279.8 million , respectively, in PCI loans experienced an adverse change in expected cash flows since the date of acquisition. The following tables provide information on non-PCI impaired loans and leases individually evaluated as of September 30, 2018 and December 31, 2017 . September 30, 2018 (Dollars in thousands) With a recorded allowance With no recorded allowance Total Unpaid Related allowance recorded Non-PCI impaired loans and leases: Construction and land development - commercial $ 2,175 $ — $ 2,175 $ 2,600 $ 296 Commercial mortgage 34,860 28,552 63,412 70,501 2,983 Other commercial real estate 199 730 929 1,104 46 Commercial and industrial 6,573 2,475 9,048 14,050 1,133 Lease financing 755 287 1,042 1,894 135 Other 241 — 241 246 18 Residential mortgage 40,128 2,489 42,617 45,528 2,791 Revolving mortgage 24,953 3,136 28,089 30,463 2,759 Construction and land development - noncommercial 4,236 — 4,236 4,527 501 Consumer 2,799 88 2,887 3,198 763 Total non-PCI impaired loans and leases $ 116,919 $ 37,757 $ 154,676 $ 174,111 $ 11,425 December 31, 2017 (Dollars in thousands) With a With no Total Unpaid Related Non-PCI impaired loans and leases: Construction and land development - commercial $ 788 $ — $ 788 $ 1,110 $ 185 Commercial mortgage 39,135 34,520 73,655 78,936 3,648 Other commercial real estate 1,351 506 1,857 2,267 209 Commercial and industrial 6,326 1,648 7,974 10,475 665 Lease financing 1,890 24 1,914 2,571 397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Non-PCI impaired loans less than $500,000 that are collectively evaluated were $43.8 million and $49.1 million at September 30, 2018 and December 31, 2017 , respectively. The following tables show the average non-PCI impaired loan balance and the interest income recognized by loan class for the three and nine months ended September 30, 2018 and September 30, 2017 : Three months ended September 30, 2018 Three months ended September 30, 2017 (Dollars in thousands) Average Interest income recognized Average Interest income recognized Non-PCI impaired loans and leases: Construction and land development - commercial $ 2,101 $ 27 $ 754 $ 8 Commercial mortgage 63,752 583 73,099 653 Other commercial real estate 950 10 1,720 8 Commercial and industrial 8,278 83 9,501 96 Lease financing 1,032 9 1,752 12 Other 205 1 557 8 Residential mortgage 42,601 330 31,290 228 Revolving mortgage 27,503 234 18,066 150 Construction and land development - noncommercial 3,190 42 3,676 35 Consumer 2,769 31 2,233 27 Total non-PCI impaired loans and leases $ 152,381 $ 1,350 $ 142,648 $ 1,225 Nine months ended September 30, 2018 Nine months ended September 30, 2017 (Dollars in thousands) Average balance Interest income recognized Average Interest income recognized Non-PCI impaired loans and leases: Construction and land development - commercial $ 1,580 $ 55 $ 926 $ 31 Commercial mortgage 68,043 1,953 74,177 1,946 Other commercial real estate 1,336 33 1,610 25 Commercial and industrial 7,796 235 10,396 298 Lease financing 1,704 34 1,744 40 Other 90 1 396 15 Residential mortgage 41,124 903 33,673 753 Revolving mortgage 26,228 657 11,506 269 Construction and land development - noncommercial 3,607 134 3,155 101 Consumer 2,644 87 2,062 74 Total non-PCI impaired loans and leases $ 154,152 $ 4,092 $ 139,645 $ 3,552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The majority of TDRs are included in the special mention, substandard or doubtful credit quality indicators, which results in more elevated loss expectations when projecting the expected cash flows that are used to determine the allowance for loan losses associated with these loans. The lower the credit quality indicator, the lower the estimated expected cash flows and the greater the allowance recorded. All TDRs are individually evaluated for impairment through review of collateral values or analysis of cash flows at least annually. The following table provides a summary of total TDRs by accrual status. Total TDRs included $18.4 million of PCI TDRs at both September 30, 2018 and December 31, 2017. September 30, 2018 December 31, 2017 (Dollars in thousands) Accruing Nonaccruing Total Accruing Nonaccruing Total Commercial loans Construction and land development - $ 2,020 $ 330 $ 2,350 $ 4,089 $ 483 $ 4,572 Commercial mortgage 55,362 12,302 67,664 62,358 15,863 78,221 Other commercial real estate 899 30 929 1,012 788 1,800 Commercial and industrial 7,762 1,557 9,319 7,598 910 8,508 Lease financing 628 319 947 722 1,048 1,770 Other 119 123 242 521 — 521 Total commercial TDRs 66,790 14,661 81,451 76,300 19,092 95,392 Noncommercial Residential mortgage 38,169 8,723 46,892 34,067 9,475 43,542 Revolving mortgage 20,577 7,340 27,917 17,673 5,180 22,853 Construction and land development - 2,673 151 2,824 — — — Consumer and other 2,402 485 2,887 2,351 423 2,774 Total noncommercial TDRs 63,821 16,699 80,520 54,091 15,078 69,169 Total TDRs $ 130,611 $ 31,360 $ 161,971 $ 130,391 $ 34,170 $ 164,561 The following table provides the types of TDRs made during the three and nine months ended September 30, 2018 and September 30, 2017 , as well as a summary of loans that were modified as a TDR during the twelve month periods ended September 30, 2018 and September 30, 2017 that subsequently defaulted during the three and nine months ended September 30, 2018 and September 30, 2017 . BancShares defines payment default as movement of the TDR to nonaccrual status, which is generally 90 days past due for TDRs, foreclosure or charge-off, whichever occurs first. Three months ended September 30, 2018 Three months ended September 30,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1 $ 300 — $ — 3 $ 696 — $ — Loan term extension 9 2,565 2 327 6 156 — — Below market interest rate 56 7,109 32 2,832 63 6,859 27 1,956 Discharged from bankruptcy 38 1,833 16 607 43 5,469 40 2,315 Total restructurings 104 $ 11,807 50 $ 3,766 115 $ 13,180 67 $ 4,271 Nine months ended September 30, 2018 Nine months ended September 30,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3 $ 1,136 2 $ 836 6 $ 1,180 1 $ 328 Loan term extension 32 4,414 9 943 31 2,787 1 31 Below market interest rate 211 24,245 82 6,098 238 19,526 75 5,332 Discharged from bankruptcy 139 7,360 69 3,595 151 9,681 78 4,802 Total restructurings 385 $ 37,155 162 $ 11,472 426 $ 33,174 155 $ 10,493 For the three and nine months ended September 30, 2018 and September 30, 2017 , the pre-modification and post-modification outstanding recorded investments of loans modified as TDRs were not materially different. </t>
  </si>
  <si>
    <t>Other Real Estate Owned</t>
  </si>
  <si>
    <t>Banking and Thrift [Abstract]</t>
  </si>
  <si>
    <t>Real Estate Owned [Text Block]</t>
  </si>
  <si>
    <t>NOTE F - OTHER REAL ESTATE OWNED (OREO) The following table explains changes in other real estate owned during the nine months ended September 30, 2018 and September 30, 2017 . (Dollars in thousands) Total Balance at December 31, 2016 $ 61,231 Additions 26,926 Additions acquired in the Guaranty Bank acquisition 55 Sales (31,072 ) Write-downs (3,152 ) Balance at September 30, 2017 $ 53,988 Balance at December 31, 2017 $ 51,097 Additions 17,013 Additions acquired in the HomeBanc acquisition 2,135 Sales (23,488 ) Write-downs (3,156 ) Balance at September 30, 2018 $ 43,601 At September 30, 2018 and December 31, 2017 , BancShares had $14.3 million and $19.8 million , respectively, of foreclosed residential real estate property in OREO. The recorded investment in consumer mortgage loans collateralized by residential real estate property in the process of foreclosure was $25.1 million and $26.9 million at September 30, 2018 and December 31, 2017 , respectively.</t>
  </si>
  <si>
    <t>FDIC Shared-Loss Receivable</t>
  </si>
  <si>
    <t>FDIC Shared-Loss Receivable [Abstract]</t>
  </si>
  <si>
    <t>FDIC SHARED-LOSS PAYABLE As of September 30, 2018 , shared-loss protection remains for single family residential loans acquired in the amount of $58.9 million . The shared-loss agreements for two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and is recorded in the Consolidated Balance Sheets as a payable to the FDIC under the relevant shared-loss agreements. As of September 30, 2018 and December 31, 2017 , the estimated clawback liability was $104.6 million and $101.3 million , respectively. The clawback liability payment dates are March 2020 and March 2021. The following table provides changes in the FDIC shared-loss payable for the three and nine months ended September 30, 2018 and September 30, 2017 . Three months ended September 30 Nine months ended September 30 (Dollars in thousands) 2018 2017 2018 2017 Beginning balance $ 103,487 $ 99,126 $ 101,342 $ 97,008 Amortization 1,009 973 3,002 2,890 Adjustments related to changes in assumptions 80 104 232 305 Ending balance $ 104,576 $ 100,203 $ 104,576 $ 100,203</t>
  </si>
  <si>
    <t>Mortgage Servicing Rights</t>
  </si>
  <si>
    <t>Mortgage Servicing Rights [Abstract]</t>
  </si>
  <si>
    <t>Transfers and Servicing of Financial Assets [Text Block]</t>
  </si>
  <si>
    <t>MORTGAGE SERVICING RIGHTS Our portfolio of residential mortgage loans serviced for third parties was $2.91 billion and $2.81 billion as of September 30, 2018 and December 31, 2017 , respectively. These loans were originated by BancShares and sold to third parties on a non-recourse basis with servicing rights retained. These retained servicing rights are recorded as a servicing asset and reported in other intangible assets on the Consolidated Balance Sheets. The mortgage servicing rights are initially recorded at fair value and then carried at the lower of amortized cost or fair market value. The activity of the servicing asset for the three and nine months ended September 30 , 2018 and 2017 is presented in the following table: Three months ended September 30 Nine months ended September 30 (Dollars in thousands) 2018 2017 2018 2017 Beginning balance $ 21,657 $ 20,524 $ 21,945 $ 20,415 Servicing rights originated 1,396 2,896 4,026 5,721 Amortization (1,420 ) (1,417 ) (4,338 ) (4,137 ) Valuation allowance reversal — — — 4 Ending balance $ 21,633 $ 22,003 $ 21,633 $ 22,003 The amortization expense related to mortgage servicing rights is included as a reduction of mortgage income in the Consolidated Statements of Income. Contractually specified mortgage servicing fees, late fees, and ancillary fees earned for the three months ended September 30, 2018 and 2017 were $1.9 million and $1.7 million , respectively, and reported in mortgage income in the Consolidated Statements of Income. For the nine months ended September 30, 2018 and 2017 , contractually specified mortgage servicing fees, late fees and ancillary fees earned were $5.6 million and $5.2 million ,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8 and December 31, 2017 were as follows: September 30, 2018 December 31, 2017 Discount rate - conventional fixed loans 10.06 % 9.41 % Discount rate - all loans excluding conventional fixed loans 11.06 % 10.41 % Weighted average constant prepayment rate 8.38 % 10.93 % Weighted average cost to service a loan $ 72.67 $ 64.03 The discount rate is based on the 10-year U.S. Treasury rate plus 700 basis points for conventional fixed loans and 800 basis points for all other loans. The 700 and 800 basis points are used as a risk premium when calculating the discount rate. The repayment rate is derived from the Public Securities Association Standard Prepayment model. The average cost to service a loan is based on the number of loans serviced and the total costs to service the loans.</t>
  </si>
  <si>
    <t>Repurchase Agreements</t>
  </si>
  <si>
    <t>Repurchase Agreements [Abstract]</t>
  </si>
  <si>
    <t>Repurchase Agreements, Resale Agreements, Securities Borrowed, and Securities Loaned Disclosure [Text Block]</t>
  </si>
  <si>
    <t xml:space="preserve">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597.4 million and $684.2 million at September 30, 2018 and December 31, 2017 , respectively. The remaining contractual maturity of the securities sold under agreements to repurchase by class of collateral pledged included overnight and continuous U.S. Treasury securities totaling $567.4 million at September 30, 2018 and $556.2 million at December 31, 2017 . At December 31, 2017 , there also were U.S. Treasury securities with a remaining contractual maturity of 30-90 days totaling $30.0 million for a gross amount of $586.2 million . </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Investment securities available for sale are carried at fair value. U.S. Treasury, government agency and mortgage-backed securities are generally measured at fair value using a third party pricing service. The third party provider evaluates securities based on comparable investments with trades and market data and will utilize pricing models that use a variety of inputs, such as benchmark yields, reported trades, broker-dealer quotes, issuer spreads, benchmark securities, bids and offers as needed. These securities are generally classified as Level 2. Corporate bonds and trust preferred securities are generally measured at fair value based on indicative bids from broker-dealers and are not directly observable. These securities are considered Level 3. Marketable equity securities. Equity securities are measured at fair value using observable closing prices and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that are originated to be sold to investors are carried at fair value based on quoted market prices for similar types of loans. Accordingly, the inputs used to calculate fair value of originated residential real estate loans held for sale are classified as Level 2 inputs. Portfolio loans that are subsequently transferred to held for sale to be sold in the secondary market are carried at the lower of amortized cost or fair value. The fair value of the transferred portfolio loans is based on the quoted prices and is considered a Level 1 input. Net loans and leases (PCI and Non-PCI).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mortized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long-term obligation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long-term obligation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September 30, 2018 and December 31, 2017.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The table presents the carrying values and estimated fair values for financial instruments as of September 30, 2018 and December 31, 2017 . (Dollars in thousands) September 30, 2018 December 31, 2017 Carrying value Fair value Carrying value Fair value Cash and due from banks $ 262,525 $ 262,525 $ 336,150 $ 336,150 Overnight investments 943,025 943,025 1,387,927 1,387,927 Investment securities available for sale 4,677,351 4,677,351 7,180,180 7,180,180 Investment securities held to maturity 2,253,416 2,238,664 76 81 Marketable equity securities 109,907 109,907 — — Loans held for sale 46,082 46,082 51,179 51,179 Net loans and leases 24,667,150 23,955,732 23,374,932 22,257,803 Income earned not collected 105,616 105,616 95,249 95,249 Federal Home Loan Bank stock 28,438 28,438 52,685 52,685 Mortgage servicing rights 21,633 28,829 21,945 26,170 Deposits 30,163,537 30,115,380 29,266,275 29,230,768 Short-term borrowings 687,749 687,749 693,807 693,807 Long-term obligations 297,487 303,935 870,240 852,112 Payable to the FDIC for shared-loss agreements 104,576 104,615 101,342 102,684 Accrued interest payable 2,400 2,400 3,952 3,952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September 30, 2018 and December 31, 2017 . September 30, 2018 Fair value measurements using: (Dollars in thousands) Fair value Level 1 inputs Level 2 inputs Level 3 inputs Assets measured at fair value Investment securities available for sale U.S. Treasury $ 1,505,434 $ — $ 1,505,434 $ — Government agency 127,545 — 127,545 — Mortgage-backed securities 2,919,796 — 2,919,796 — Corporate bonds 119,933 — — 119,933 Other 4,643 — — 4,643 Total investment securities available for sale $ 4,677,351 $ — $ 4,552,775 $ 124,576 Marketable equity securities $ 109,907 $ 20,242 $ 89,665 $ — Loans held for sale $ 46,082 $ — $ 46,082 $ — December 31, 2017 Fair value measurements using: Fair value Level 1 inputs Level 2 inputs Level 3 inputs Assets measured at fair value Investment securities available for sale U.S. Treasury $ 1,657,864 $ — $ 1,657,864 $ — Government agency 8,670 — 8,670 — Mortgage-backed securities 5,340,756 — 5,340,756 — Equity securities 105,208 19,341 85,867 — Corporate bonds 59,963 — 59,963 — Other 7,719 — 7,719 — Total investment securities available for sale $ 7,180,180 $ 19,341 $ 7,160,839 $ — Loans held for sale $ 51,179 $ — $ 51,179 $ — During the three months ended September 30, 2018 , there were no transfers between levels. For the nine months ended September 30, 2018 , there were transfers from Level 2 to Level 3 of $59.7 million and $5.6 million of corporate bonds and other investment securities available for sale, respectively. The transfers were due to a lack of observable inputs and trade activity for those securities. There were no transfers between levels for the three and nine months ended September 30, 2017 . The following tables summarize activity for Level 3 assets: Three months ended September 30, 2018 (Dollars in thousands) Corporate bonds Other Balance at July 1, 2018 $ 108,790 $ 5,643 Amounts included in net income 69 7 Unrealized net gains (losses) included in other comprehensive income 74 (7 ) Purchases 11,000 — Sales / Calls — (1,000 ) Balance at September 30, 2018 $ 119,933 $ 4,643 Nine months ended September 30, 2018 (Dollars in thousands) Corporate bonds Other Balance at January 1, 2018 $ — $ — Transfers in 59,653 5,618 Amounts included in net income 117 14 Unrealized net (losses) gains included in other comprehensive income (23 ) 11 Purchases 62,591 — Sales / Calls (2,405 ) (1,000 ) Balance at September 30, 2018 $ 119,933 $ 4,643 The following table presents quantitative information about Level 3 fair value measurements for fair value on a recurring basis at September 30, 2018 . (Dollars in thousands) September 30,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19,933 Other Indicative bid provided by broker Multiple factors, including but not limited to, current operations, financial condition, cash flows, and recently executed financing transactions related to the company 4,643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are recorded as a component of mortgage income and included a loss of $773 thousand and a gain of $104 thousand for the three months ended September 30, 2018 and September 30, 2017 , respectively. For the nine months ended September 30, 2018 and 2017 , the changes in fair value were a loss of $528 thousand and a gain of $3.6 million , respectively. The following table summarizes the difference between the aggregate fair value and the aggregate unpaid principal balance for residential real estate originated for sale measured at fair value as of September 30, 2018 and December 31, 2017 . September 30, 2018 (Dollars in thousands) Fair Value Aggregate Unpaid Principal Balance Difference Originated loans held for sale $ 46,082 $ 45,221 $ 861 December 31, 2017 Fair Value Aggregate Unpaid Principal Balance Difference Originated loans held for sale $ 51,179 $ 49,796 $ 1,383 No originated loans held for sale were 90 or more days past due or on nonaccrual status as of September 30, 2018 or December 31, 2017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percent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percent. OREO that has been acquired or written down in the current year is deemed to be at fair value, which uses asset valuations. Asset values are determined using appraisals or other third-party value estimates of the subject property with discounts generally between 6 and 11 percent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September 30, 2018 and December 31, 2017 . September 30, 2018 Fair value measurements using: (Dollars in thousands) Fair value Level 1 inputs Level 2 inputs Level 3 inputs Impaired loans $ 107,614 $ — $ — $ 107,614 Other real estate remeasured during current year 27,027 — — 27,027 December 31, 2017 Fair value measurements using: Fair value Level 1 inputs Level 2 inputs Level 3 inputs Impaired loans $ 72,539 $ — $ — $ 72,539 Other real estate remeasured during current year 40,167 — — 40,167 No financial liabilities were carried at fair value on a nonrecurring basis as of September 30, 2018 and December 31, 2017 .</t>
  </si>
  <si>
    <t>Employee Benefit Plans</t>
  </si>
  <si>
    <t>Retirement Benefits, Description [Abstract]</t>
  </si>
  <si>
    <t>EMPLOYEE BENEFIT PLANS BancShares sponsors noncontributory defined benefit pension plans for its qualifying employees (BancShares Plan) and former First Citizens Bancorporation, Inc. employees (Bancorporation Plan). The service cost component of net periodic benefit cost is included in salaries and wages while all other non-service cost components are included in other noninterest expense. BancShares Plan For the three and nine months ended September 30, 2018 and 2017 , the components of net periodic benefit cost are as follows: Three months ended September 30 Nine months ended September 30 (Dollars in thousands) 2018 2017 2018 2017 Service cost $ 3,396 $ 3,180 $ 10,187 $ 9,490 Interest cost 7,093 7,283 21,281 21,732 Expected return on assets (11,966 ) (10,589 ) (35,899 ) (31,594 ) Amortization of prior service cost 19 53 59 158 Amortization of net actuarial loss 3,398 2,214 10,192 6,641 Net periodic benefit cost $ 1,940 $ 2,141 $ 5,820 $ 6,427 Bancorporation Plan For the three and nine months ended September 30, 2018 and 2017 , the components of net periodic benefit cost are as follows: Three months ended September 30 Nine months ended September 30 (Dollars in thousands) 2018 2017 2018 2017 Service cost $ 643 $ 569 $ 1,929 $ 1,910 Interest cost 1,588 1,624 4,767 4,989 Expected return on assets (3,106 ) (2,783 ) (9,322 ) (8,375 ) Amortization of net actuarial loss 78 63 235 491 Net periodic benefit cost $ (797 ) $ (527 ) $ (2,391 ) $ (985 ) Discretionary contributions of $50.0 million were made to the BancShares pension plan on September 10, 2018 for the 2017 plan year. Management evaluates the need for its pension plan contributions on a periodic basis based upon numerous factors including, but not limited to, the funded status of and returns on the BancShares pension plan, discount rates and the current economic environment. No contribution is expected to be made to either pension plan for the 2018 plan year.</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and the fair value of those commitments is not material. To mitigate its risk, BancShares’ credit policies gover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September 30, 2018 and December 31, 2017 : (Dollars in thousands) September 30, 2018 December 31, 2017 Unused commitments to extend credit $ 9,801,361 $ 9,629,365 Standby letters of credit 87,858 81,530 Unfunded commitments for investments in affordable housing projects 74,777 61,819 Affordable housing project investments were $151.5 million and $128.0 million as of September 30, 2018 and December 31, 2017 , respectively, and are included in other assets on the Consolidated Balance Sheets.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t>
  </si>
  <si>
    <t>Accumulated Other Comprehensive Income (Loss), Net of Tax [Abstract]</t>
  </si>
  <si>
    <t>Accumulated Other Comprehensive Loss</t>
  </si>
  <si>
    <t>ACCUMULATED OTHER COMPREHENSIVE (LOSS) INCOME Accumulated other comprehensive loss included the following as of September 30, 2018 and December 31, 2017 : September 30,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88,481 ) $ (20,350 ) $ (68,131 ) $ (48,834 ) $ (17,889 ) $ (30,945 ) Unrealized losses on securities available for sale transferred to held to maturity (98,532 ) (22,663 ) (75,869 ) — — — Funded status of defined benefit plans (134,513 ) (30,938 ) (103,575 ) (144,999 ) (53,650 ) (91,349 ) Total $ (321,526 ) $ (73,951 ) $ (247,575 ) $ (193,833 ) $ (71,539 ) $ (122,294 ) The following table highlights changes in accumulated other comprehensive income (loss) by component for the three and nine months ended September 30, 2018 and September 30, 2017 : Three months ended September 30, 2018 (Dollars in thousands) Unrealized (losses) gains on securities available for sale 1 Unrealized losses on securities available for sale transferred to held to maturity 1 Defined benefit pension items 1 Total Beginning balance $ (57,496 ) $ (80,876 ) $ (106,266 ) $ (244,638 ) Other comprehensive loss before reclassifications (10,635 ) — — (10,635 ) Amounts reclassified from accumulated other comprehensive income — 5,007 2,691 7,698 Net current period other comprehensive (loss) income (10,635 ) 5,007 2,691 (2,937 ) Ending balance $ (68,131 ) $ (75,869 ) $ (103,575 ) $ (247,575 ) Three months ended September 30, 2017 Unrealized (losses) gains on securities available for sale 1 Unrealized losses on securities available for sale transferred to held to maturity 1 Defined benefit pension items 1 Total Beginning balance $ (16,648 ) $ — $ (86,195 ) $ (102,843 ) Other comprehensive income before reclassifications 9,895 — — 9,895 Amounts reclassified from accumulated other comprehensive (loss) income (842 ) — 1,466 624 Net current period other comprehensive income 9,053 — 1,466 10,519 Ending balance $ (7,595 ) $ — $ (84,729 ) $ (92,324 ) Nine months ended September 30, 2018 Unrealized (losses) gains on securities 1 Unrealized losses on securities available for sale transferred to held to maturity 1 Defined benefit pension items 1 Total Beginning balance $ (30,945 ) $ — $ (91,349 ) $ (122,294 ) Cumulative effect adjustments (29,752 ) — (20,300 ) (50,052 ) Other comprehensive loss before reclassifications (7,434 ) (84,321 ) — (91,755 ) Amounts reclassified from accumulated other comprehensive income — 8,452 8,074 16,526 Net current period other comprehensive (loss) income (7,434 ) (75,869 ) 8,074 (75,229 ) Ending balance $ (68,131 ) $ (75,869 ) $ (103,575 ) $ (247,575 ) Nine months ended September 30, 2017 Unrealized (losses) gains on securities 1 Unrealized losses on securities available for sale transferred to held to maturity 1 Defined benefit pension items 1 Total Beginning balance $ (45,875 ) $ — $ (89,317 ) $ (135,192 ) Other comprehensive income before reclassifications 41,218 — — 41,218 Amounts reclassified from accumulated other comprehensive (loss) income (2,938 ) — 4,588 1,650 Net current period other comprehensive income 38,280 — 4,588 42,868 Ending balance $ (7,595 ) $ — $ (84,729 ) $ (92,324 ) 1 All amounts are net of tax. Amounts in parentheses indicate debits. The following table presents the amounts reclassified from accumulated other comprehensive income (loss) and the line item affected in the statement where net income is presented for the three and nine months ended September 30, 2018 and September 30, 2017 . (Dollars in thousands) Three months ended September 30, 2018 Details about accumulated other comprehensive income (loss) Amounts reclassified from accumulated other comprehensive income (loss) 1 Affected line item in the statement where net income is presented Amortization of unrealized losses on securities available for sale transferred to held to maturity $ (6,502 ) Other 1,495 Income taxes $ (5,007 ) Net Income Amortization of defined benefit pension items Prior service costs $ (19 ) Salaries and wages Actuarial losses (3,476 ) Other (3,495 ) Income before income taxes 804 Income taxes $ (2,691 ) Net income Total reclassifications for the period $ (7,698 ) Three months ended September 30, 2017 Details about accumulated other comprehensive income (loss) Amounts reclassified from accumulated other comprehensive income (loss) 1 Affected line item in the statement where net income is presented Unrealized gains and losses on securities available for sale $ 1,337 Securities gains, net (495 ) Income taxes $ 842 Net income Amortization of defined benefit pension items Prior service costs $ (53 ) Salaries and wages Actuarial losses (2,277 ) Other (2,330 ) Income before income taxes 864 Income taxes $ (1,466 ) Net income Total reclassifications for the period $ (624 ) Nine months ended September 30, 2018 Details about accumulated other comprehensive income (loss) Amount reclassified from accumulated other comprehensive income (loss) 1 Affected line item in the statement where net income is presented Amortization of unrealized losses on securities available for sale transferred to held to maturity $ (10,975 ) Other 2,523 Income taxes $ (8,452 ) Net income Amortization of defined benefit pension items Prior service costs $ (59 ) Salaries and wages Actuarial losses (10,427 ) Other (10,486 ) Employee benefits 2,412 Income taxes $ (8,074 ) Net income Total reclassifications for the period $ (16,526 ) Nine months ended September 30, 2017 Details about accumulated other comprehensive income (loss) Amount reclassified from accumulated other comprehensive income (loss) 1 Affected line item in the statement where net income is presented Unrealized gains and losses on securities available for sale $ 4,664 Securities gains, net (1,726 ) Income taxes $ 2,938 Net income Amortization of defined benefit pension items Prior service costs $ (158 ) Salaries and wages Actuarial losses (7,132 ) Other (7,290 ) Employee benefits 2,702 Income taxes $ (4,588 ) Net income Total reclassifications for the period $ (1,650 ) 1 Amounts in parentheses indicate debits to profit/loss.</t>
  </si>
  <si>
    <t>Accounting Policies and Basis of Presentation Policies (Policies)</t>
  </si>
  <si>
    <t>Revenue Recognition</t>
  </si>
  <si>
    <t>Revenue Recognition The standard requires disclosure of qualitative and quantitative information surrounding the amount, nature, timing and uncertainty of revenues and cash flows arising from contracts with customers. Descriptions of our noninterest revenue-generating activities that are within the scope of the new revenue ASU is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met as it is satisfied upon the completion of the card transaction. Additionally, ASU 2014-09 requires costs associated with cardholder and merchant services transactions to be netted against the fee income from such transactions when an entity is acting as an agent in providing services to a customer.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This revenue is either fixed or variable based on account type, or transaction-based. Other Service Charges and Fees - These include, but are not limited to, check cashing fees, international banking fees, internet banking fees, wire transfer fees and safe deposit fees. These fees are charged, and revenue is recognized, at the point in time the requested service is provided to the customer thus satisfying our performance obligation.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if the billing is performed by FCB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t>
  </si>
  <si>
    <t>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ederal Deposit Insurance Corporation (FDIC) shared-loss payable; and • Income tax assets, liabilities and expense</t>
  </si>
  <si>
    <t>New Accounting Pronouncements</t>
  </si>
  <si>
    <t>Recently Adopted Accounting Pronouncements FASB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Act, which was enacted on December 22, 2017. The Tax Act included a reduction to the corporate income tax rate from 35 percent to 21 percent effective January 1, 2018. The amount of the reclassification is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adopted the guidance effective in the first quarter of 2018. The change in accounting principle was accounted for as a cumulative-effect adjustment to the balance sheet resulting in a $31.3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adopted the guidance effective in the first quarter of 2018. The adoption did not have a material impact on our consolidated financial position or consolidated results of operation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most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adopted the guidance effective in the first quarter of 2018. The change in accounting principle was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ar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which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estimate the investment's fair value in accordance with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a company to recognize revenue to depict the transfer of goods or services to customers in amounts that reflect the consideration to which the company expects to be entitled in exchange for those goods or services. The new standard, which provides a five step model to determine when and how revenue is recognize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We adopted the guidance effective in the first quarter of 2018. Our revenue is comprised primarily of net interest income on financial assets and liabilities, which is explicitly excluded from the scope of the new guidance, and noninterest income. The contracts that are in scope of the guidance are primarily related to cardholder and merchant services income, service charges on deposit accounts, wealth management services income, other service charges and fees, insurance commissions, ATM income, sales of other real estate and other. Based on our overall assessment of revenue streams and review of related contracts affected by the ASU, the adoption of this guidance did not change the method in which we currently recognize revenue. We also completed an evaluation of the costs related to these revenue streams to determine whether such costs should be presented as expenses or contra-revenue (i.e., gross vs. net). Based on this evaluation, we determined that the classification of cardholder and merchant processing costs as well as expenses for cardholder reward programs should be netted against cardholder and merchant services income. We used the full retrospective method of adoption and restated the prior financial statements to net the cardholder and merchant processing costs against the related cardholder and merchant services income. These classification changes resulted in changes to both noninterest income and noninterest expense, however, there was no change to previously reported net income. Merchant processing expenses of $20.4 million and $60.4 million have been reclassified and reported as a component of merchant services income for the three and nine months ended September 30, 2017 , respectively. Cardholder processing expenses of $7.7 million and cardholder reward programs expense of $1.3 million have been reclassified and reported as a component of cardholder services income for the three months ended September 30, 2017 . For the nine months ended September 30, 2017 , cardholder processing expenses of $20.3 million and cardholder reward programs expense of $6.8 million were reclassified and reported as a component of cardholder services income. Revenue Recognition The standard requires disclosure of qualitative and quantitative information surrounding the amount, nature, timing and uncertainty of revenues and cash flows arising from contracts with customers. Descriptions of our noninterest revenue-generating activities that are within the scope of the new revenue ASU is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met as it is satisfied upon the completion of the card transaction. Additionally, ASU 2014-09 requires costs associated with cardholder and merchant services transactions to be netted against the fee income from such transactions when an entity is acting as an agent in providing services to a customer.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This revenue is either fixed or variable based on account type, or transaction-based. Other Service Charges and Fees - These include, but are not limited to, check cashing fees, international banking fees, internet banking fees, wire transfer fees and safe deposit fees. These fees are charged, and revenue is recognized, at the point in time the requested service is provided to the customer thus satisfying our performance obligation.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if the billing is performed by FCB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 Recently Issued Accounting Pronouncements FASB ASU 2018-15 -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1) expense capitalized implementation costs of a hosting arrangement that is a service contract over the term of the hosting arrangement (2) present the expense related to the capitalized implementation costs in the same line item on the income statement as fees associated with the hosting element of the arrangement (3) classify payments for capitalized implementation costs in the statement of cash flows in the same manner as payments made for fees associated with the hosting element (4)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will adopt the amendments in this ASU during the first quarter of 2020. BancShares is currently evaluating the impact this new standard will have on its consolidated financial statements and the magnitude of the impact has not yet been determined.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irst quarter of 2021. FASB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BancShares will adopt the guidance by the first quarter of 2020 with a cumulative-effect adjustment to retained earnings as of the beginning of the year of adoption. For BancShares, the standard will apply to loans, unfunded loan commitments and debt securities. A cross-functional team co-led by Corporate Finance and Risk Management is in place to implement the new standard. The team continues to work on critical activities such as building models, documenting accounting policies, reviewing data quality, and implementing a reporting and disclosure solution. BancShares continues to evaluate the impact the new standard will have on its consolidated financial statements but the magnitude of this impact has not been determined. The final impact will be dependent, among other items, on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will adopt during the first quarter of 2019.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on this change in accounting principle estimates an increase to the Consolidated Balance Sheets for total lease liability ranging between $65.0 million and $85.0 million , as the initial gross up of both assets and liabilities. Capital is expected to be adversely impacted by an estimated four to six basis points. These are preliminary estimates subject to change and will continue to be refined closer to adoption.</t>
  </si>
  <si>
    <t>Business Combinations (Tables)</t>
  </si>
  <si>
    <t>Business Acquisition [Line Items]</t>
  </si>
  <si>
    <t>Loans acquired, cash flows expected</t>
  </si>
  <si>
    <t>The following table relates to purchased non-PCI loans acquired in the HomeBancorp transaction and provides the contractually required payments, estimate of contractual cash flows not expected to be collected and fair value of the acquired loans at the acquisition date. (Dollars in thousands) Contractually required payments $ 710,876 Contractual cash flows not expected to be collected 9,845 Fair value at acquisition date 550,618 The recorded fair values of purchased non-PCI loans acquired in the HomeBancorp transaction as of the acquisition date are as follows: (Dollars in thousands) Commercial: Construction and land development $ 525 Commercial mortgage 188,688 Other commercial real estate 55,183 Commercial and industrial 7,931 Total commercial loans 252,327 Noncommercial: Residential mortgage 296,273 Revolving mortgage 51 Consumer 1,967 Total noncommercial loans 298,291 Total non-PCI loans $ 550,618</t>
  </si>
  <si>
    <t>Investments (Tables)</t>
  </si>
  <si>
    <t>Investments [Abstract]</t>
  </si>
  <si>
    <t>Aggregate Values And Unrealized Gains And Losses Of Investment Securities</t>
  </si>
  <si>
    <t>The amortized cost and fair value of investment securities classified as available for sale and held to maturity at September 30, 2018 and December 31, 2017 , were as follows: September 30, 2018 (Dollars in thousands) Cost Gross unrealized gains Gross unrealized losses Fair value Investment securities available for sale U.S. Treasury $ 1,509,432 $ — $ 3,998 $ 1,505,434 Government agency 127,911 108 474 127,545 Mortgage-backed securities 3,004,219 891 85,314 2,919,796 Corporate bonds 119,717 413 197 119,933 Other 4,553 90 — 4,643 Total investment securities available for sale $ 4,765,832 $ 1,502 $ 89,983 $ 4,677,351 December 31, 2017 Cost Gross Gross unrealized Fair Investment securities available for sale U.S. Treasury $ 1,658,410 $ — $ 546 $ 1,657,864 Government agency 8,695 15 40 8,670 Mortgage-backed securities 5,419,379 1,529 80,152 5,340,756 Equity securities 75,471 29,737 — 105,208 Corporate bonds 59,414 557 8 59,963 Other 7,645 256 182 7,719 Total investment securities available for sale $ 7,229,014 $ 32,094 $ 80,928 $ 7,180,180 September 30, 2018 Cost Gross Gross unrealized Fair Investment securities held to maturity Mortgage-backed securities $ 2,253,416 $ 441 $ 15,193 $ 2,238,664 December 31, 2017 Cost Gross Gross unrealized Fair Investment securities held to maturity Mortgage-backed securities $ 76 $ 5 $ — $ 81</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while repayments of certain corporate bonds are subject to call provisions that can be exercised by the issuer at their discretion. September 30, 2018 December 31, 2017 (Dollars in thousands) Cost Fair Cost Fair value Investment securities available for sale Non-amortizing securities maturing in: One year or less $ 1,260,166 $ 1,256,660 $ 808,768 $ 808,301 One through five years 249,267 248,775 849,642 849,563 Five through 10 years 119,717 119,932 59,414 59,963 Over 10 years 4,552 4,643 7,645 7,719 Government agency 127,911 127,545 8,695 8,670 Mortgage-backed securities 3,004,219 2,919,796 5,419,379 5,340,756 Equity securities — — 75,471 105,208 Total investment securities available for sale $ 4,765,832 $ 4,677,351 $ 7,229,014 $ 7,180,180 Investment securities held to maturity Mortgage-backed securities held to maturity $ 2,253,416 $ 2,238,664 $ 76 $ 81</t>
  </si>
  <si>
    <t>Marketable Securities Gains (Losses)</t>
  </si>
  <si>
    <t>The following table provides the realized and unrealized gains or losses on marketable equity securities for the three and nine months ended September 30, 2017 . (Dollars in thousands) Three months ended September 30, 2018 Nine months ended September 30, 2018 Marketable equity securities gains, net $ 3,854 $ 9,265 Less net gains recognized on marketable equity securities sold 946 1,181 Unrealized gains recognized on marketable equity securities held $ 2,908 $ 8,084</t>
  </si>
  <si>
    <t>Investment Securities With Unrealized Losses</t>
  </si>
  <si>
    <t>The following table provides information regarding securities with unrealized losses as of September 30, 2018 and December 31, 2017 . September 30, 2018 Less than 12 months 12 months or more Total (Dollars in thousands) Fair Unrealized Fair Unrealized Fair Unrealized Investment securities available for sale: U.S. Treasury $ 1,495,438 $ 3,996 $ 9,996 $ 2 $ 1,505,434 $ 3,998 Government agency 103,883 432 2,707 42 106,590 474 Mortgage-backed securities 1,228,345 24,796 1,498,593 60,518 2,726,938 85,314 Corporate bonds 18,715 173 5,000 24 23,715 197 Total $ 2,846,381 $ 29,397 $ 1,516,296 $ 60,586 $ 4,362,677 $ 89,983 Investment securities held to maturity: Mortgage-backed securities $ 2,124,316 $ 14,907 $ 10,549 $ 286 $ 2,134,865 $ 15,193 December 31, 2017 Less than 12 months 12 months or more Total Fair Unrealized Fair Unrealized Fair Unrealized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t>
  </si>
  <si>
    <t>Investments in Debt and Marketable Equity Securities (and Certain Trading Assets) Disclosure [Text Block]</t>
  </si>
  <si>
    <t>INVESTMENTS The amortized cost and fair value of investment securities classified as available for sale and held to maturity at September 30, 2018 and December 31, 2017 , were as follows: September 30, 2018 (Dollars in thousands) Cost Gross unrealized gains Gross unrealized losses Fair value Investment securities available for sale U.S. Treasury $ 1,509,432 $ — $ 3,998 $ 1,505,434 Government agency 127,911 108 474 127,545 Mortgage-backed securities 3,004,219 891 85,314 2,919,796 Corporate bonds 119,717 413 197 119,933 Other 4,553 90 — 4,643 Total investment securities available for sale $ 4,765,832 $ 1,502 $ 89,983 $ 4,677,351 December 31, 2017 Cost Gross Gross unrealized Fair Investment securities available for sale U.S. Treasury $ 1,658,410 $ — $ 546 $ 1,657,864 Government agency 8,695 15 40 8,670 Mortgage-backed securities 5,419,379 1,529 80,152 5,340,756 Equity securities 75,471 29,737 — 105,208 Corporate bonds 59,414 557 8 59,963 Other 7,645 256 182 7,719 Total investment securities available for sale $ 7,229,014 $ 32,094 $ 80,928 $ 7,180,180 September 30, 2018 Cost Gross Gross unrealized Fair Investment securities held to maturity Mortgage-backed securities $ 2,253,416 $ 441 $ 15,193 $ 2,238,664 December 31, 2017 Cost Gross Gross unrealized Fair Investment securities held to maturity Mortgage-backed securities $ 76 $ 5 $ — $ 81 As a result of adopting ASU 2016-01 in the first quarter of 2018, investments in marketable equity securities are no longer classified as investments available for sale. At September 30, 2018 and December 31, 2017, we had $109.9 million and $105.2 million , respectively, in marketable equity securities recorded at fair value. Prior to January 1, 2018 equity securities were classified as available for sale and stated at fair value with unrealized gains and losses reported in accumulated other comprehensive income. A cumulative-effect adjustment of $18.7 million was recorded on January 1, 2018 to reclassify the net unrealized gains from accumulated other comprehensive income to retained earnings with subsequent changes in fair value recognized in the Consolidated Statements of Income. On May 1, 2018, mortgage-backed securities with an amortized cost of $2.49 billion were transferred from investments available for sale to the held to maturity portfolio. At the time of transfer, the mortgage-backed securities had a fair value of $2.38 billion and a weighted average contractual maturity of 13 years. The unrealized loss on these securities at the date of transfer was $109.5 million and continues to be reported as a component of AOCI. This unrealized loss will be accreted over the remaining expected life of the securities as an adjustment of yield and is offset by the amortization of the corresponding discount on the transferred securities. FCB has the intent and ability to retain these securities until maturity. Investments in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investments include trust preferred securities of financial institutions. BancShares holds approximately 298,000 shares of Visa Class B common stock. BancShares' Visa Class B shares are not considered to have a readily determinable fair value and are included in the Consolidated Balance Sheet at $0 fair valu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while repayments of certain corporate bonds are subject to call provisions that can be exercised by the issuer at their discretion. September 30, 2018 December 31, 2017 (Dollars in thousands) Cost Fair Cost Fair value Investment securities available for sale Non-amortizing securities maturing in: One year or less $ 1,260,166 $ 1,256,660 $ 808,768 $ 808,301 One through five years 249,267 248,775 849,642 849,563 Five through 10 years 119,717 119,932 59,414 59,963 Over 10 years 4,552 4,643 7,645 7,719 Government agency 127,911 127,545 8,695 8,670 Mortgage-backed securities 3,004,219 2,919,796 5,419,379 5,340,756 Equity securities — — 75,471 105,208 Total investment securities available for sale $ 4,765,832 $ 4,677,351 $ 7,229,014 $ 7,180,180 Investment securities held to maturity Mortgage-backed securities held to maturity $ 2,253,416 $ 2,238,664 $ 76 $ 81 There were no gross gains or losses on sales of investment securities available for sale for the three or nine months ended September 30, 2018 . Gross gains on sales of investment securities available for sale was $1.3 million for the three months ended September 30, 2017 . There were no gross losses on sales of investment securities available for sale during this period. Gross gains and gross losses on sales of investment securities available for sale were $4.7 million and $29 thousand , respectively for the nine months ended September 30, 2017 . The following table provides the realized and unrealized gains or losses on marketable equity securities for the three and nine months ended September 30, 2017 . (Dollars in thousands) Three months ended September 30, 2018 Nine months ended September 30, 2018 Marketable equity securities gains, net $ 3,854 $ 9,265 Less net gains recognized on marketable equity securities sold 946 1,181 Unrealized gains recognized on marketable equity securities held $ 2,908 $ 8,084 The following table provides information regarding securities with unrealized losses as of September 30, 2018 and December 31, 2017 . September 30, 2018 Less than 12 months 12 months or more Total (Dollars in thousands) Fair Unrealized Fair Unrealized Fair Unrealized Investment securities available for sale: U.S. Treasury $ 1,495,438 $ 3,996 $ 9,996 $ 2 $ 1,505,434 $ 3,998 Government agency 103,883 432 2,707 42 106,590 474 Mortgage-backed securities 1,228,345 24,796 1,498,593 60,518 2,726,938 85,314 Corporate bonds 18,715 173 5,000 24 23,715 197 Total $ 2,846,381 $ 29,397 $ 1,516,296 $ 60,586 $ 4,362,677 $ 89,983 Investment securities held to maturity: Mortgage-backed securities $ 2,124,316 $ 14,907 $ 10,549 $ 286 $ 2,134,865 $ 15,193 December 31, 2017 Less than 12 months 12 months or more Total Fair Unrealized Fair Unrealized Fair Unrealized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 As of September 30, 2018 , there were 185 investment securities available for sale that had continuous losses for more than 12 months of which 183 are government sponsored enterprise-issued mortgage-backed securities or government agency securities, 1 is a U.S. Treasury security and 1 is a corporate bond. There were 2 investment securities held to maturity, which were government sponsored enterprise-issued mortgage securities, that had continuous losses for more than 12 months at September 30, 2018 . None of the unrealized losses identified as of September 30, 2018 or December 31, 2017 relate to the marketability of the securities or the issuers' ability to honor redemption obligations. Rather, the unrealized losses relate to changes in interest rates relative to when the debt securities were purchased. BancShares has the ability and intent to retain these securities for a period of time sufficient to recover all unrealized losses. Therefore, none of the securities were deemed to be other than temporarily impaired. Debt securities having an aggregate carrying value of $3.53 billion at September 30, 2018 and $4.59 billion at December 31, 2017 were pledged as collateral to secure public funds on deposit and certain short-term borrowings, and for other purposes as required by law.</t>
  </si>
  <si>
    <t>Loans and Leases (Tables)</t>
  </si>
  <si>
    <t>Certain Loans Acquired in Transfer Not Accounted for as Debt Securities Acquired During Period [Line Items]</t>
  </si>
  <si>
    <t>Loans And Leases Outstanding</t>
  </si>
  <si>
    <t>Loans and leases outstanding included the following at September 30, 2018 and December 31, 2017 : (Dollars in thousands) September 30, 2018 December 31, 2017 Non-PCI loans and leases: Commercial: Construction and land development $ 679,203 $ 669,215 Commercial mortgage 10,486,372 9,729,022 Other commercial real estate 471,532 473,433 Commercial and industrial 3,189,337 2,730,407 Lease financing 616,951 894,801 Other 296,988 302,176 Total commercial loans 15,740,383 14,799,054 Noncommercial: Residential mortgage 4,073,235 3,523,786 Revolving mortgage 2,570,096 2,701,525 Construction and land development 241,436 248,289 Consumer 1,623,179 1,561,173 Total noncommercial loans 8,507,946 8,034,773 Total non-PCI loans and leases 24,248,329 22,833,827 PCI loans: Total PCI loans 638,018 762,998 Total loans and leases $ 24,886,347 $ 23,596,825</t>
  </si>
  <si>
    <t>Composition Of The Loans And Leases Outstanding By Credit Quality Indicator</t>
  </si>
  <si>
    <t>Non-PCI loans and leases outstanding at September 30, 2018 and December 31, 2017 by credit quality indicator are provided below: September 30, 2018 (Dollars in thousands) Non-PCI commercial loans and leases Grade: Construction and land Commercial Other Commercial and Lease financing Other Total non-PCI commercial loans and leases Pass $ 675,138 $ 10,287,536 $ 466,685 $ 2,948,053 $ 611,413 $ 294,358 $ 15,283,183 Special mention 1,333 95,843 2,311 35,171 2,382 1,038 138,078 Substandard 2,566 101,384 2,536 25,489 3,156 1,592 136,723 Doubtful — 969 — 390 — — 1,359 Ungraded 166 640 — 180,234 — — 181,040 Total $ 679,203 $ 10,486,372 $ 471,532 $ 3,189,337 $ 616,951 $ 296,988 $ 15,740,383 December 31, 2017 Non-PCI commercial loans and leases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September 30, 2018 Non-PCI noncommercial loans and leases (Dollars in thousands) Residential mortgage Revolving mortgage Construction and land development Consumer Total non-PCI noncommercial Current $ 4,027,341 $ 2,539,576 $ 239,601 $ 1,608,644 $ 8,415,162 30-59 days past due 24,558 14,378 151 7,911 46,998 60-89 days past due 5,189 5,354 177 3,621 14,341 90 days or greater past due 16,147 10,788 1,507 3,003 31,445 Total $ 4,073,235 $ 2,570,096 $ 241,436 $ 1,623,179 $ 8,507,946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PCI loans outstanding at September 30, 2018 and December 31, 2017 by credit quality indicator are provided below: September 30, 2018 December 31, 2017 (Dollars in thousands) PCI commercial loans Grade: Pass $ 156,092 $ 201,332 Special mention 52,204 63,257 Substandard 103,986 117,068 Doubtful 4,701 11,735 Ungraded 31 27 Total $ 317,014 $ 393,419 September 30, 2018 December 31, 2017 PCI noncommercial loans (Dollars in thousands) Current $ 282,965 $ 318,632 30-59 days past due 10,138 13,343 60-89 days past due 5,968 6,212 90 days or greater past due 21,933 31,392 Total $ 321,004 $ 369,579</t>
  </si>
  <si>
    <t>Aging Of The Outstanding Loans And Leases By Class Excluding Loans Impaired At Acquisition Date</t>
  </si>
  <si>
    <t>The aging of the outstanding non-PCI loans and leases, by class, at September 30, 2018 and December 31, 2017 are provided in the tables below. Loans and leases 30 days or less past due are considered current as various grace periods allow borrowers to make payments within a stated period after the due date and still remain in compliance with the loan agreement. September 30, 2018 (Dollars in thousands) 30-59 days past due 60-89 days past due 90 days or greater Total past due Current Total loans and leases Non-PCI loans and leases: Construction and land development - commercial $ 708 $ 186 $ 68 $ 962 $ 678,241 $ 679,203 Commercial mortgage 15,768 2,830 5,326 23,924 10,462,448 10,486,372 Other commercial real estate — — — — 471,532 471,532 Commercial and industrial 8,078 2,592 2,140 12,810 3,176,527 3,189,337 Lease financing 3,090 102 928 4,120 612,831 616,951 Residential mortgage 24,558 5,189 16,147 45,894 4,027,341 4,073,235 Revolving mortgage 14,378 5,354 10,788 30,520 2,539,576 2,570,096 Construction and land development - noncommercial 151 177 1,507 1,835 239,601 241,436 Consumer 7,911 3,621 3,003 14,535 1,608,644 1,623,179 Other 141 63 — 204 296,784 296,988 Total non-PCI loans and leases $ 74,783 $ 20,114 $ 39,907 $ 134,804 $ 24,113,525 $ 24,248,329 December 31, 2017 30-59 days 60-89 days 90 days or greater Total past Current Total loan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September 30, 2018 and December 31, 2017 for non-PCI loans and leases, were as follows: September 30, 2018 December 31, 2017 (Dollars in thousands) Nonaccrual loans and leases Loans and leases &gt; 90 days and accruing Nonaccrual loans and leases Loans and leases &gt; 90 days and accruing Non-PCI loans and leases: Construction and land development - commercial $ 382 $ 55 $ 1,040 $ — Commercial mortgage 19,009 — 22,625 397 Other commercial real estate 91 — 916 — Commercial and industrial 3,533 439 2,884 428 Lease financing 1,105 — 1,992 — Residential mortgage 33,796 — 38,942 — Revolving mortgage 23,231 — 19,990 — Construction and land development - noncommercial 1,912 — 1,989 — Consumer 2,230 2,146 1,992 2,153 Other 130 — 164 — Total non-PCI loans and leases $ 85,419 $ 2,640 $ 92,534 $ 2,978</t>
  </si>
  <si>
    <t>Schedule of Contractually Required Payments Including Principal and Interest Expected Cash Flows to be Collected and Fair Values [Table Text Block]</t>
  </si>
  <si>
    <t>The following table relates to PCI loans acquired in the HomeBancorp transaction and summarizes the contractually required payments, which include principal and interest, expected cash flows to be collected and the fair value of PCI loans at the acquisition date. (Dollars in thousands) Contractually required payments $ 26,651 Cash flows expected to be collected 19,697 Fair value of loans at acquisition 15,555</t>
  </si>
  <si>
    <t>Changes In Carrying Value Of PCI Loans</t>
  </si>
  <si>
    <t>The recorded fair values of PCI loans acquired in the HomeBancorp transaction as of the acquisition date are as follows: (Dollars in thousands) Commercial: Commercial mortgage $ 7,815 Commercial and industrial 423 Total commercial loans 8,238 Noncommercial: Residential mortgage 7,317 Total noncommercial loans 7,317 Total PCI loans $ 15,555 The following table provides changes in the carrying value of all PCI loans during the nine months ended September 30, 2018 and September 30, 2017 : (Dollars in thousands) 2018 2017 Balance at January 1 $ 762,998 $ 809,169 Fair value of acquired loans 15,555 199,682 Accretion 45,699 59,039 Payments received and other changes, net (186,234 ) (233,723 ) Balance at September 30 $ 638,018 $ 834,167 Unpaid principal balance at September 30 $ 999,926 $ 1,293,760</t>
  </si>
  <si>
    <t>Changes in Carrying Value of Accretable Yield for PCI Loans</t>
  </si>
  <si>
    <t>The following table documents changes to the amount of accretable yield for the first nine months of 2018 and 2017 . (Dollars in thousands) 2018 2017 Balance at January 1 $ 316,679 $ 335,074 Additions from acquisitions 4,142 44,120 Accretion (45,699 ) (59,039 ) Reclassifications from nonaccretable difference 5,866 16,947 Changes in expected cash flows that do not affect nonaccretable difference 42,214 4,596 Balance at September 30 $ 323,202 $ 341,698</t>
  </si>
  <si>
    <t>Changes In Carrying Value of Accretable Yield for PCI Loans</t>
  </si>
  <si>
    <t>Allowance for Loan and Lease Losses (Tables)</t>
  </si>
  <si>
    <t>The following tables provide information on non-PCI impaired loans and leases individually evaluated as of September 30, 2018 and December 31, 2017 . September 30, 2018 (Dollars in thousands) With a recorded allowance With no recorded allowance Total Unpaid Related allowance recorded Non-PCI impaired loans and leases: Construction and land development - commercial $ 2,175 $ — $ 2,175 $ 2,600 $ 296 Commercial mortgage 34,860 28,552 63,412 70,501 2,983 Other commercial real estate 199 730 929 1,104 46 Commercial and industrial 6,573 2,475 9,048 14,050 1,133 Lease financing 755 287 1,042 1,894 135 Other 241 — 241 246 18 Residential mortgage 40,128 2,489 42,617 45,528 2,791 Revolving mortgage 24,953 3,136 28,089 30,463 2,759 Construction and land development - noncommercial 4,236 — 4,236 4,527 501 Consumer 2,799 88 2,887 3,198 763 Total non-PCI impaired loans and leases $ 116,919 $ 37,757 $ 154,676 $ 174,111 $ 11,425 December 31, 2017 (Dollars in thousands) With a With no Total Unpaid Related Non-PCI impaired loans and leases: Construction and land development - commercial $ 788 $ — $ 788 $ 1,110 $ 185 Commercial mortgage 39,135 34,520 73,655 78,936 3,648 Other commercial real estate 1,351 506 1,857 2,267 209 Commercial and industrial 6,326 1,648 7,974 10,475 665 Lease financing 1,890 24 1,914 2,571 397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Non-PCI impaired loans less than $500,000 that are collectively evaluated were $43.8 million and $49.1 million at September 30, 2018 and December 31, 2017 , respectively. The following tables show the average non-PCI impaired loan balance and the interest income recognized by loan class for the three and nine months ended September 30, 2018 and September 30, 2017 : Three months ended September 30, 2018 Three months ended September 30, 2017 (Dollars in thousands) Average Interest income recognized Average Interest income recognized Non-PCI impaired loans and leases: Construction and land development - commercial $ 2,101 $ 27 $ 754 $ 8 Commercial mortgage 63,752 583 73,099 653 Other commercial real estate 950 10 1,720 8 Commercial and industrial 8,278 83 9,501 96 Lease financing 1,032 9 1,752 12 Other 205 1 557 8 Residential mortgage 42,601 330 31,290 228 Revolving mortgage 27,503 234 18,066 150 Construction and land development - noncommercial 3,190 42 3,676 35 Consumer 2,769 31 2,233 27 Total non-PCI impaired loans and leases $ 152,381 $ 1,350 $ 142,648 $ 1,225 Nine months ended September 30, 2018 Nine months ended September 30, 2017 (Dollars in thousands) Average balance Interest income recognized Average Interest income recognized Non-PCI impaired loans and leases: Construction and land development - commercial $ 1,580 $ 55 $ 926 $ 31 Commercial mortgage 68,043 1,953 74,177 1,946 Other commercial real estate 1,336 33 1,610 25 Commercial and industrial 7,796 235 10,396 298 Lease financing 1,704 34 1,744 40 Other 90 1 396 15 Residential mortgage 41,124 903 33,673 753 Revolving mortgage 26,228 657 11,506 269 Construction and land development - noncommercial 3,607 134 3,155 101 Consumer 2,644 87 2,062 74 Total non-PCI impaired loans and leases $ 154,152 $ 4,092 $ 139,645 $ 3,552 The following tables show the activity in the allowance for PCI loan losses for the three and nine months ended September 30, 2018 and September 30, 2017 . (Dollars in thousands) Three months ended September 30, 2018 Three months ended September 30, 2017 PCI Loans Allowance for loan and lease losses: Balance at July 1 $ 12,423 $ 13,496 Provision (1,514 ) (537 ) Charge-offs — — Recoveries — — Balance at September 30 $ 10,909 $ 12,959 Nine months ended September 30, 2018 Nine months ended September 30, 2017 Balance at January 1 $ 10,026 $ 13,769 Provision 1,000 (810 ) Charge-offs (117 ) — Recoveries — — Balance at September 30 $ 10,909 $ 12,959 The following tables present the activity in the ALLL for non-PCI loan and lease losses by loan class for the three and nine months ended September 30, 2018 and September 30, 2017 : Three months ended September 30, 2018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23,664 $ 44,465 $ 3,823 $ 57,330 $ 3,981 $ 4,691 $ 17,802 $ 21,886 $ 4,027 $ 30,773 $ 212,442 Provision 8,702 (2,870 ) (1,219 ) (9,271 ) 4,011 (2,404 ) (1,828 ) 465 (1,203 ) 7,971 2,354 Charge-offs (35 ) (606 ) — (1,256 ) (850 ) (56 ) (360 ) (759 ) — (5,525 ) (9,447 ) Recoveries 136 99 1 494 3 117 128 712 — 1,249 2,939 Balance at September 30 $ 32,467 $ 41,088 $ 2,605 $ 47,297 $ 7,145 $ 2,348 $ 15,742 $ 22,304 $ 2,824 $ 34,468 $ 208,288 Thre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33,559 $ 49,746 $ 3,612 $ 51,068 $ 6,404 $ 3,302 $ 15,843 $ 22,465 $ 1,503 $ 27,800 $ 215,302 Provision (5,150 ) (71 ) 891 5,621 884 58 531 842 92 4,785 8,483 Charge-offs (9 ) (39 ) — (1,275 ) (687 ) (666 ) (604 ) (218 ) — (4,996 ) (8,494 ) Recoveries 56 1,446 8 433 3 123 92 228 — 1,203 3,592 Balance at September 30 $ 28,456 $ 51,082 $ 4,511 $ 55,847 $ 6,604 $ 2,817 $ 15,862 $ 23,317 $ 1,595 $ 28,792 $ 218,883 Nine months ended September 30, 2018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4,470 $ 45,005 $ 4,571 $ 53,697 $ 6,127 $ 4,689 $ 15,706 $ 22,436 $ 3,962 $ 31,204 $ 211,867 Provision 7,788 (3,369 ) (2,044 ) (4,026 ) 3,119 (2,403 ) 1,176 1,220 (1,046 ) 15,468 15,883 Charge-offs (43 ) (1,111 ) (69 ) (4,725 ) (2,149 ) (98 ) (1,455 ) (2,778 ) (219 ) (16,092 ) (28,739 ) Recoveries 252 563 147 2,351 48 160 315 1,426 127 3,888 9,277 Balance at September 30 $ 32,467 $ 41,088 $ 2,605 $ 47,297 $ 7,145 $ 2,348 $ 15,742 $ 22,304 $ 2,824 $ 34,468 $ 208,288 Nin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42 ) 574 1,228 10,181 1,645 299 2,037 2,446 (1 ) 11,144 29,311 Charge-offs (499 ) (311 ) (5 ) (7,649 ) (957 ) (853 ) (1,076 ) (1,323 ) — (14,015 ) (26,688 ) Recoveries 320 2,541 19 3,090 9 244 454 1,181 — 3,376 11,234 Balance at September 30 $ 28,456 $ 51,082 $ 4,511 $ 55,847 $ 6,604 $ 2,817 $ 15,862 $ 23,317 $ 1,595 $ 28,792 $ 218,883</t>
  </si>
  <si>
    <t>Allocation of Allowance for Loan and Lease Losses</t>
  </si>
  <si>
    <t>The following table shows the ending balances of PCI loans and related allowance as of September 30, 2018 and December 31, 2017 : (Dollars in thousands) September 30, 2018 December 31, 2017 ALLL for loans acquired with deteriorated credit quality $ 10,909 $ 10,026 Loans acquired with deteriorated credit quality 638,018 762,998 The following tables present the allowance for non-PCI loan and lease losses and the recorded investment in loans, by loan class, based on impairment method as of September 30, 2018 and December 31, 2017 : September 30, 2018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296 $ 2,983 $ 46 $ 1,133 $ 135 $ 18 $ 2,791 $ 2,759 $ 501 $ 763 $ 11,425 ALLL for loans and leases collectively evaluated for impairment 32,171 38,105 2,559 46,164 7,010 2,330 12,951 19,545 2,323 33,705 196,863 Total allowance for loan and lease losses $ 32,467 $ 41,088 $ 2,605 $ 47,297 $ 7,145 $ 2,348 $ 15,742 $ 22,304 $ 2,824 $ 34,468 $ 208,288 Loans and leases: Loans and leases individually evaluated for impairment $ 2,175 $ 63,412 $ 929 $ 9,048 $ 1,042 $ 241 $ 42,617 $ 28,089 $ 4,236 $ 2,887 $ 154,676 Loans and leases collectively evaluated for impairment 677,028 10,422,960 470,603 3,180,289 615,909 296,747 4,030,618 2,542,007 237,200 1,620,292 24,093,653 Total loan and leases $ 679,203 $ 10,486,372 $ 471,532 $ 3,189,337 $ 616,951 $ 296,988 $ 4,073,235 $ 2,570,096 $ 241,436 $ 1,623,179 $ 24,248,329 December 31, 2017 (Dollars in thousands) Construction Commercial Other Commercial and industrial Lease Other Residential Revolving Construction Consumer Total Allowance for loan and lease losses: ALLL for loans and leases individually evaluated for impairment $ 185 $ 3,648 $ 209 $ 665 $ 397 $ — $ 2,733 $ 1,085 $ 68 $ 738 $ 9,728 ALLL for loans and leases collectively evaluated for impairment 24,285 41,357 4,362 53,032 5,730 4,689 12,973 21,351 3,894 30,466 202,139 Total allowance for loan and lease losses $ 24,470 $ 45,005 $ 4,571 $ 53,697 $ 6,127 $ 4,689 $ 15,706 $ 22,436 $ 3,962 $ 31,204 $ 211,867 Loans and leases: Loans and leases individually evaluated for impairment $ 788 $ 73,655 $ 1,857 $ 7,974 $ 1,914 $ 521 $ 37,842 $ 23,770 $ 4,551 $ 2,774 $ 155,646 Loans and leases collectively evaluated for impairment 668,427 9,655,367 471,576 2,722,433 892,887 301,655 3,485,944 2,677,755 243,738 1,558,399 22,678,181 Total loan and leases $ 669,215 $ 9,729,022 $ 473,433 $ 2,730,407 $ 894,801 $ 302,176 $ 3,523,786 $ 2,701,525 $ 248,289 $ 1,561,173 $ 22,833,827</t>
  </si>
  <si>
    <t>Troubled Debt Restructurings on Financing Receivables</t>
  </si>
  <si>
    <t>The following table provides the types of TDRs made during the three and nine months ended September 30, 2018 and September 30, 2017 , as well as a summary of loans that were modified as a TDR during the twelve month periods ended September 30, 2018 and September 30, 2017 that subsequently defaulted during the three and nine months ended September 30, 2018 and September 30, 2017 . BancShares defines payment default as movement of the TDR to nonaccrual status, which is generally 90 days past due for TDRs, foreclosure or charge-off, whichever occurs first. Three months ended September 30, 2018 Three months ended September 30,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1 $ 300 — $ — 3 $ 696 — $ — Loan term extension 9 2,565 2 327 6 156 — — Below market interest rate 56 7,109 32 2,832 63 6,859 27 1,956 Discharged from bankruptcy 38 1,833 16 607 43 5,469 40 2,315 Total restructurings 104 $ 11,807 50 $ 3,766 115 $ 13,180 67 $ 4,271 Nine months ended September 30, 2018 Nine months ended September 30,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3 $ 1,136 2 $ 836 6 $ 1,180 1 $ 328 Loan term extension 32 4,414 9 943 31 2,787 1 31 Below market interest rate 211 24,245 82 6,098 238 19,526 75 5,332 Discharged from bankruptcy 139 7,360 69 3,595 151 9,681 78 4,802 Total restructurings 385 $ 37,155 162 $ 11,472 426 $ 33,174 155 $ 10,493 For the three and nine months ended September 30, 2018 and September 30, 2017 , the pre-modification and post-modification outstanding recorded investments of loans modified as TDRs were not materially different. The following table provides a summary of total TDRs by accrual status. Total TDRs included $18.4 million of PCI TDRs at both September 30, 2018 and December 31, 2017. September 30, 2018 December 31, 2017 (Dollars in thousands) Accruing Nonaccruing Total Accruing Nonaccruing Total Commercial loans Construction and land development - $ 2,020 $ 330 $ 2,350 $ 4,089 $ 483 $ 4,572 Commercial mortgage 55,362 12,302 67,664 62,358 15,863 78,221 Other commercial real estate 899 30 929 1,012 788 1,800 Commercial and industrial 7,762 1,557 9,319 7,598 910 8,508 Lease financing 628 319 947 722 1,048 1,770 Other 119 123 242 521 — 521 Total commercial TDRs 66,790 14,661 81,451 76,300 19,092 95,392 Noncommercial Residential mortgage 38,169 8,723 46,892 34,067 9,475 43,542 Revolving mortgage 20,577 7,340 27,917 17,673 5,180 22,853 Construction and land development - 2,673 151 2,824 — — — Consumer and other 2,402 485 2,887 2,351 423 2,774 Total noncommercial TDRs 63,821 16,699 80,520 54,091 15,078 69,169 Total TDRs $ 130,611 $ 31,360 $ 161,971 $ 130,391 $ 34,170 $ 164,561</t>
  </si>
  <si>
    <t>Other Real Estate Owned (Tables)</t>
  </si>
  <si>
    <t>Changes in other real estate owned</t>
  </si>
  <si>
    <t>The following table explains changes in other real estate owned during the nine months ended September 30, 2018 and September 30, 2017 . (Dollars in thousands) Total Balance at December 31, 2016 $ 61,231 Additions 26,926 Additions acquired in the Guaranty Bank acquisition 55 Sales (31,072 ) Write-downs (3,152 ) Balance at September 30, 2017 $ 53,988 Balance at December 31, 2017 $ 51,097 Additions 17,013 Additions acquired in the HomeBanc acquisition 2,135 Sales (23,488 ) Write-downs (3,156 ) Balance at September 30, 2018 $ 43,601</t>
  </si>
  <si>
    <t>FDIC Shared-Loss Receivable (Tables)</t>
  </si>
  <si>
    <t>Changes In Payable to FDIC</t>
  </si>
  <si>
    <t>The following table provides changes in the FDIC shared-loss payable for the three and nine months ended September 30, 2018 and September 30, 2017 . Three months ended September 30 Nine months ended September 30 (Dollars in thousands) 2018 2017 2018 2017 Beginning balance $ 103,487 $ 99,126 $ 101,342 $ 97,008 Amortization 1,009 973 3,002 2,890 Adjustments related to changes in assumptions 80 104 232 305 Ending balance $ 104,576 $ 100,203 $ 104,576 $ 100,203</t>
  </si>
  <si>
    <t>Mortgage Servicing Rights (Tables)</t>
  </si>
  <si>
    <t>Mortgage servicing rights</t>
  </si>
  <si>
    <t>The activity of the servicing asset for the three and nine months ended September 30 , 2018 and 2017 is presented in the following table: Three months ended September 30 Nine months ended September 30 (Dollars in thousands) 2018 2017 2018 2017 Beginning balance $ 21,657 $ 20,524 $ 21,945 $ 20,415 Servicing rights originated 1,396 2,896 4,026 5,721 Amortization (1,420 ) (1,417 ) (4,338 ) (4,137 ) Valuation allowance reversal — — — 4 Ending balance $ 21,633 $ 22,003 $ 21,633 $ 22,003</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8 and December 31, 2017 were as follows: September 30, 2018 December 31, 2017 Discount rate - conventional fixed loans 10.06 % 9.41 % Discount rate - all loans excluding conventional fixed loans 11.06 % 10.41 % Weighted average constant prepayment rate 8.38 % 10.93 % Weighted average cost to service a loan $ 72.67 $ 64.03</t>
  </si>
  <si>
    <t>Estimated Fair Values (Tables)</t>
  </si>
  <si>
    <t>Estimated Fair Values For Certain Financial Assets And Financial Liabilities</t>
  </si>
  <si>
    <t>The table presents the carrying values and estimated fair values for financial instruments as of September 30, 2018 and December 31, 2017 . (Dollars in thousands) September 30, 2018 December 31, 2017 Carrying value Fair value Carrying value Fair value Cash and due from banks $ 262,525 $ 262,525 $ 336,150 $ 336,150 Overnight investments 943,025 943,025 1,387,927 1,387,927 Investment securities available for sale 4,677,351 4,677,351 7,180,180 7,180,180 Investment securities held to maturity 2,253,416 2,238,664 76 81 Marketable equity securities 109,907 109,907 — — Loans held for sale 46,082 46,082 51,179 51,179 Net loans and leases 24,667,150 23,955,732 23,374,932 22,257,803 Income earned not collected 105,616 105,616 95,249 95,249 Federal Home Loan Bank stock 28,438 28,438 52,685 52,685 Mortgage servicing rights 21,633 28,829 21,945 26,170 Deposits 30,163,537 30,115,380 29,266,275 29,230,768 Short-term borrowings 687,749 687,749 693,807 693,807 Long-term obligations 297,487 303,935 870,240 852,112 Payable to the FDIC for shared-loss agreements 104,576 104,615 101,342 102,684 Accrued interest payable 2,400 2,400 3,952 3,952</t>
  </si>
  <si>
    <t>Assets And Liabilities Carried At Fair Value On A Recurring Basis</t>
  </si>
  <si>
    <t>For assets and liabilities carried at fair value on a recurring basis, the following table provides fair value information as of September 30, 2018 and December 31, 2017 . September 30, 2018 Fair value measurements using: (Dollars in thousands) Fair value Level 1 inputs Level 2 inputs Level 3 inputs Assets measured at fair value Investment securities available for sale U.S. Treasury $ 1,505,434 $ — $ 1,505,434 $ — Government agency 127,545 — 127,545 — Mortgage-backed securities 2,919,796 — 2,919,796 — Corporate bonds 119,933 — — 119,933 Other 4,643 — — 4,643 Total investment securities available for sale $ 4,677,351 $ — $ 4,552,775 $ 124,576 Marketable equity securities $ 109,907 $ 20,242 $ 89,665 $ — Loans held for sale $ 46,082 $ — $ 46,082 $ — December 31, 2017 Fair value measurements using: Fair value Level 1 inputs Level 2 inputs Level 3 inputs Assets measured at fair value Investment securities available for sale U.S. Treasury $ 1,657,864 $ — $ 1,657,864 $ — Government agency 8,670 — 8,670 — Mortgage-backed securities 5,340,756 — 5,340,756 — Equity securities 105,208 19,341 85,867 — Corporate bonds 59,963 — 59,963 — Other 7,719 — 7,719 — Total investment securities available for sale $ 7,180,180 $ 19,341 $ 7,160,839 $ — Loans held for sale $ 51,179 $ — $ 51,179 $ —</t>
  </si>
  <si>
    <t>Fair Value of Liabilities Measured on Recurring Basis, Unobservable Input Reconciliation</t>
  </si>
  <si>
    <t>The following tables summarize activity for Level 3 assets: Three months ended September 30, 2018 (Dollars in thousands) Corporate bonds Other Balance at July 1, 2018 $ 108,790 $ 5,643 Amounts included in net income 69 7 Unrealized net gains (losses) included in other comprehensive income 74 (7 ) Purchases 11,000 — Sales / Calls — (1,000 ) Balance at September 30, 2018 $ 119,933 $ 4,643 Nine months ended September 30, 2018 (Dollars in thousands) Corporate bonds Other Balance at January 1, 2018 $ — $ — Transfers in 59,653 5,618 Amounts included in net income 117 14 Unrealized net (losses) gains included in other comprehensive income (23 ) 11 Purchases 62,591 — Sales / Calls (2,405 ) (1,000 ) Balance at September 30, 2018 $ 119,933 $ 4,643</t>
  </si>
  <si>
    <t>Fair Value Level 3 Significant Unobservable Input Assumptions</t>
  </si>
  <si>
    <t>(Dollars in thousands) September 30,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19,933 Other Indicative bid provided by broker Multiple factors, including but not limited to, current operations, financial condition, cash flows, and recently executed financing transactions related to the company 4,643</t>
  </si>
  <si>
    <t>Fair Value Option</t>
  </si>
  <si>
    <t xml:space="preserve">The following table summarizes the difference between the aggregate fair value and the aggregate unpaid principal balance for residential real estate originated for sale measured at fair value as of September 30, 2018 and December 31, 2017 . September 30, 2018 (Dollars in thousands) Fair Value Aggregate Unpaid Principal Balance Difference Originated loans held for sale $ 46,082 $ 45,221 $ 861 December 31, 2017 Fair Value Aggregate Unpaid Principal Balance Difference Originated loans held for sale $ 51,179 $ 49,796 $ 1,383 No originated loans held for sale were 90 or more days past due or on nonaccrual status as of September 30, 2018 or December 31, 2017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percent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percent. OREO that has been acquired or written down in the current year is deemed to be at fair value, which uses asset valuations. Asset values are determined using appraisals or other third-party value estimates of the subject property with discounts generally between 6 and 11 percent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t>
  </si>
  <si>
    <t>Assets And Liabilities Carried At Fair Value On A Nonrecurring Basis</t>
  </si>
  <si>
    <t>For financial assets and liabilities carried at fair value on a nonrecurring basis, the following table provides fair value information as of September 30, 2018 and December 31, 2017 . September 30, 2018 Fair value measurements using: (Dollars in thousands) Fair value Level 1 inputs Level 2 inputs Level 3 inputs Impaired loans $ 107,614 $ — $ — $ 107,614 Other real estate remeasured during current year 27,027 — — 27,027 December 31, 2017 Fair value measurements using: Fair value Level 1 inputs Level 2 inputs Level 3 inputs Impaired loans $ 72,539 $ — $ — $ 72,539 Other real estate remeasured during current year 40,167 — — 40,167</t>
  </si>
  <si>
    <t>Employee Benefit Plans (Tables)</t>
  </si>
  <si>
    <t>BancShares Plan</t>
  </si>
  <si>
    <t>Defined Benefit Plan Disclosure [Line Items]</t>
  </si>
  <si>
    <t>Schedule of Net Benefit Costs</t>
  </si>
  <si>
    <t>BancShares Plan For the three and nine months ended September 30, 2018 and 2017 , the components of net periodic benefit cost are as follows: Three months ended September 30 Nine months ended September 30 (Dollars in thousands) 2018 2017 2018 2017 Service cost $ 3,396 $ 3,180 $ 10,187 $ 9,490 Interest cost 7,093 7,283 21,281 21,732 Expected return on assets (11,966 ) (10,589 ) (35,899 ) (31,594 ) Amortization of prior service cost 19 53 59 158 Amortization of net actuarial loss 3,398 2,214 10,192 6,641 Net periodic benefit cost $ 1,940 $ 2,141 $ 5,820 $ 6,427</t>
  </si>
  <si>
    <t>Bancorporation Plan</t>
  </si>
  <si>
    <t>Bancorporation Plan For the three and nine months ended September 30, 2018 and 2017 , the components of net periodic benefit cost are as follows: Three months ended September 30 Nine months ended September 30 (Dollars in thousands) 2018 2017 2018 2017 Service cost $ 643 $ 569 $ 1,929 $ 1,910 Interest cost 1,588 1,624 4,767 4,989 Expected return on assets (3,106 ) (2,783 ) (9,322 ) (8,375 ) Amortization of net actuarial loss 78 63 235 491 Net periodic benefit cost $ (797 ) $ (527 ) $ (2,391 ) $ (985 )</t>
  </si>
  <si>
    <t>Commitments and Contingencies (Tables)</t>
  </si>
  <si>
    <t>Fair Value, Off-balance Sheet Risks, Disclosure Information [Line Items]</t>
  </si>
  <si>
    <t>Schedule of fair falue for off-balance sheet risks</t>
  </si>
  <si>
    <t>The following table presents the commitments to extend credit and unfunded commitments as of September 30, 2018 and December 31, 2017 : (Dollars in thousands) September 30, 2018 December 31, 2017 Unused commitments to extend credit $ 9,801,361 $ 9,629,365 Standby letters of credit 87,858 81,530 Unfunded commitments for investments in affordable housing projects 74,777 61,819</t>
  </si>
  <si>
    <t>Accumulated Other Comprehensive Income (Loss) (Tables)</t>
  </si>
  <si>
    <t>Schedule Of Accumulated Other Comprehensive Income (Loss)</t>
  </si>
  <si>
    <t>Accumulated other comprehensive loss included the following as of September 30, 2018 and December 31, 2017 : September 30,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88,481 ) $ (20,350 ) $ (68,131 ) $ (48,834 ) $ (17,889 ) $ (30,945 ) Unrealized losses on securities available for sale transferred to held to maturity (98,532 ) (22,663 ) (75,869 ) — — — Funded status of defined benefit plans (134,513 ) (30,938 ) (103,575 ) (144,999 ) (53,650 ) (91,349 ) Total $ (321,526 ) $ (73,951 ) $ (247,575 ) $ (193,833 ) $ (71,539 ) $ (122,294 ) The following table highlights changes in accumulated other comprehensive income (loss) by component for the three and nine months ended September 30, 2018 and September 30, 2017 : Three months ended September 30, 2018 (Dollars in thousands) Unrealized (losses) gains on securities available for sale 1 Unrealized losses on securities available for sale transferred to held to maturity 1 Defined benefit pension items 1 Total Beginning balance $ (57,496 ) $ (80,876 ) $ (106,266 ) $ (244,638 ) Other comprehensive loss before reclassifications (10,635 ) — — (10,635 ) Amounts reclassified from accumulated other comprehensive income — 5,007 2,691 7,698 Net current period other comprehensive (loss) income (10,635 ) 5,007 2,691 (2,937 ) Ending balance $ (68,131 ) $ (75,869 ) $ (103,575 ) $ (247,575 ) Three months ended September 30, 2017 Unrealized (losses) gains on securities available for sale 1 Unrealized losses on securities available for sale transferred to held to maturity 1 Defined benefit pension items 1 Total Beginning balance $ (16,648 ) $ — $ (86,195 ) $ (102,843 ) Other comprehensive income before reclassifications 9,895 — — 9,895 Amounts reclassified from accumulated other comprehensive (loss) income (842 ) — 1,466 624 Net current period other comprehensive income 9,053 — 1,466 10,519 Ending balance $ (7,595 ) $ — $ (84,729 ) $ (92,324 ) Nine months ended September 30, 2018 Unrealized (losses) gains on securities 1 Unrealized losses on securities available for sale transferred to held to maturity 1 Defined benefit pension items 1 Total Beginning balance $ (30,945 ) $ — $ (91,349 ) $ (122,294 ) Cumulative effect adjustments (29,752 ) — (20,300 ) (50,052 ) Other comprehensive loss before reclassifications (7,434 ) (84,321 ) — (91,755 ) Amounts reclassified from accumulated other comprehensive income — 8,452 8,074 16,526 Net current period other comprehensive (loss) income (7,434 ) (75,869 ) 8,074 (75,229 ) Ending balance $ (68,131 ) $ (75,869 ) $ (103,575 ) $ (247,575 ) Nine months ended September 30, 2017 Unrealized (losses) gains on securities 1 Unrealized losses on securities available for sale transferred to held to maturity 1 Defined benefit pension items 1 Total Beginning balance $ (45,875 ) $ — $ (89,317 ) $ (135,192 ) Other comprehensive income before reclassifications 41,218 — — 41,218 Amounts reclassified from accumulated other comprehensive (loss) income (2,938 ) — 4,588 1,650 Net current period other comprehensive income 38,280 — 4,588 42,868 Ending balance $ (7,595 ) $ — $ (84,729 ) $ (92,324 ) 1 All amounts are net of tax.</t>
  </si>
  <si>
    <t>Reclassification out of Accumulated Other Comprehensive Income</t>
  </si>
  <si>
    <t>The following table presents the amounts reclassified from accumulated other comprehensive income (loss) and the line item affected in the statement where net income is presented for the three and nine months ended September 30, 2018 and September 30, 2017 . (Dollars in thousands) Three months ended September 30, 2018 Details about accumulated other comprehensive income (loss) Amounts reclassified from accumulated other comprehensive income (loss) 1 Affected line item in the statement where net income is presented Amortization of unrealized losses on securities available for sale transferred to held to maturity $ (6,502 ) Other 1,495 Income taxes $ (5,007 ) Net Income Amortization of defined benefit pension items Prior service costs $ (19 ) Salaries and wages Actuarial losses (3,476 ) Other (3,495 ) Income before income taxes 804 Income taxes $ (2,691 ) Net income Total reclassifications for the period $ (7,698 ) Three months ended September 30, 2017 Details about accumulated other comprehensive income (loss) Amounts reclassified from accumulated other comprehensive income (loss) 1 Affected line item in the statement where net income is presented Unrealized gains and losses on securities available for sale $ 1,337 Securities gains, net (495 ) Income taxes $ 842 Net income Amortization of defined benefit pension items Prior service costs $ (53 ) Salaries and wages Actuarial losses (2,277 ) Other (2,330 ) Income before income taxes 864 Income taxes $ (1,466 ) Net income Total reclassifications for the period $ (624 ) Nine months ended September 30, 2018 Details about accumulated other comprehensive income (loss) Amount reclassified from accumulated other comprehensive income (loss) 1 Affected line item in the statement where net income is presented Amortization of unrealized losses on securities available for sale transferred to held to maturity $ (10,975 ) Other 2,523 Income taxes $ (8,452 ) Net income Amortization of defined benefit pension items Prior service costs $ (59 ) Salaries and wages Actuarial losses (10,427 ) Other (10,486 ) Employee benefits 2,412 Income taxes $ (8,074 ) Net income Total reclassifications for the period $ (16,526 ) Nine months ended September 30, 2017 Details about accumulated other comprehensive income (loss) Amount reclassified from accumulated other comprehensive income (loss) 1 Affected line item in the statement where net income is presented Unrealized gains and losses on securities available for sale $ 4,664 Securities gains, net (1,726 ) Income taxes $ 2,938 Net income Amortization of defined benefit pension items Prior service costs $ (158 ) Salaries and wages Actuarial losses (7,132 ) Other (7,290 ) Employee benefits 2,702 Income taxes $ (4,588 ) Net income Total reclassifications for the period $ (1,650 ) 1 Amounts in parentheses indicate debits to profit/loss.</t>
  </si>
  <si>
    <t>Accounting Policies and Basis of Presentation Accounting Policies and Basis of Presentation (Recently Adopted Accounting Standards) (Details) $ / shares in Units, $ in Thousands</t>
  </si>
  <si>
    <t>1 Months Ended</t>
  </si>
  <si>
    <t>Oct. 31, 2018USD ($)$ / sharesshares</t>
  </si>
  <si>
    <t>Sep. 30, 2018USD ($)$ / sharesshares</t>
  </si>
  <si>
    <t>Sep. 30, 2017USD ($)</t>
  </si>
  <si>
    <t>Sep. 30, 2018USD ($)basis_points</t>
  </si>
  <si>
    <t>Oct. 23, 2018shares</t>
  </si>
  <si>
    <t>New Accounting Pronouncements or Change in Accounting Principle [Line Items]</t>
  </si>
  <si>
    <t>Effective income tax rate reconciliation, percent</t>
  </si>
  <si>
    <t>12.10%</t>
  </si>
  <si>
    <t>35.30%</t>
  </si>
  <si>
    <t>19.80%</t>
  </si>
  <si>
    <t>36.00%</t>
  </si>
  <si>
    <t>Tax cuts and jobs act of 2017, measurement period adjustment, income tax expense (benefit)</t>
  </si>
  <si>
    <t>Merchant processing</t>
  </si>
  <si>
    <t>Cardholder processing</t>
  </si>
  <si>
    <t>Cardholder reward programs</t>
  </si>
  <si>
    <t>Cumulative effect adjustments</t>
  </si>
  <si>
    <t>Minimum</t>
  </si>
  <si>
    <t>Maximum</t>
  </si>
  <si>
    <t>Capital basis points | Minimum</t>
  </si>
  <si>
    <t>New Accounting Pronouncement or Change in Accounting Principle, Effect of Adoption, Capital Quantification | basis_points</t>
  </si>
  <si>
    <t>Capital basis points | Maximum</t>
  </si>
  <si>
    <t>Stock repurchased during period (in shares) | shares</t>
  </si>
  <si>
    <t>Stock repurchased during period (in USD per share) | $ / shares</t>
  </si>
  <si>
    <t>Class A Common Stock | Subsequent Event</t>
  </si>
  <si>
    <t>Number of shares authorized to be repurchased (in shares) | shares</t>
  </si>
  <si>
    <t>Affiliated Entity | Class A Common Stock</t>
  </si>
  <si>
    <t>Business Combinations (Details) - USD ($) $ / shares in Units, $ in Thousands</t>
  </si>
  <si>
    <t>Nov. 01, 2018</t>
  </si>
  <si>
    <t>Oct. 02, 2018</t>
  </si>
  <si>
    <t>May 01, 2018</t>
  </si>
  <si>
    <t>Jan. 13, 2017</t>
  </si>
  <si>
    <t>Mar. 11, 2016</t>
  </si>
  <si>
    <t>Available-for-sale Securities, Gross Realized Losses</t>
  </si>
  <si>
    <t>Available-for-sale Securities, Gross Realized Gains</t>
  </si>
  <si>
    <t>Purchase price</t>
  </si>
  <si>
    <t>PCI loans and leases</t>
  </si>
  <si>
    <t>Revenue generated</t>
  </si>
  <si>
    <t>Capital Commerce Bancorp</t>
  </si>
  <si>
    <t>Palmetto Heritage Bancshares</t>
  </si>
  <si>
    <t>HomeBancorp Inc.</t>
  </si>
  <si>
    <t>Business Acquisition, Share Price</t>
  </si>
  <si>
    <t>Cash and cash equivalents</t>
  </si>
  <si>
    <t>Loans</t>
  </si>
  <si>
    <t>Core deposit intangible</t>
  </si>
  <si>
    <t>Non-PCI Loans</t>
  </si>
  <si>
    <t>Intangible asset</t>
  </si>
  <si>
    <t>Total assets acquired</t>
  </si>
  <si>
    <t>Accrued interest payable</t>
  </si>
  <si>
    <t>Total liabilities assumed</t>
  </si>
  <si>
    <t>Fair value of net assets (liabilities) assumed</t>
  </si>
  <si>
    <t>Goodwill acquired</t>
  </si>
  <si>
    <t>Subsequent Event | Capital Commerce Bancorp</t>
  </si>
  <si>
    <t>Subsequent Event | Palmetto Heritage Bancshares</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Corporate Bond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s, fair value</t>
  </si>
  <si>
    <t>Maturing in over ten years, fair value</t>
  </si>
  <si>
    <t>Government agency</t>
  </si>
  <si>
    <t>Investments (Unrealized Losses) (Details) - USD ($)</t>
  </si>
  <si>
    <t>Schedule of Investments [Line Items]</t>
  </si>
  <si>
    <t>Unrealized losses related to marketability of securities or issuer's ability to honor redemption obligations</t>
  </si>
  <si>
    <t xml:space="preserve"> </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Unrealized Losses, 12 months or more</t>
  </si>
  <si>
    <t>Corporate bonds</t>
  </si>
  <si>
    <t>Investments (Securities Gains (Losses)) (Details) - USD ($) $ in Thousands</t>
  </si>
  <si>
    <t>Gross gains on sales of investment securities available for sale</t>
  </si>
  <si>
    <t>Gross losses on sales of investment securities available for sale</t>
  </si>
  <si>
    <t>Investments Marketable Equity Securities Gains (Losses) (Details) - USD ($) $ in Thousands</t>
  </si>
  <si>
    <t>Marketable Equity Securities Gains (Losses) [Abstract]</t>
  </si>
  <si>
    <t>Net gains (losses) recognized on marketable equity securities sold</t>
  </si>
  <si>
    <t>Unrealized gains (losses) recognized on marketable equity securities held</t>
  </si>
  <si>
    <t>Investments (Narrative) (Details) shares in Thousands</t>
  </si>
  <si>
    <t>Sep. 30, 2018USD ($)investmentinvestmentsshares</t>
  </si>
  <si>
    <t>May 01, 2018USD ($)</t>
  </si>
  <si>
    <t>Dec. 31, 2017USD ($)</t>
  </si>
  <si>
    <t>Unrealized losses on available for sale securities transferred to held to maturity included in comprehensive income</t>
  </si>
  <si>
    <t>Available-for-sale securities, continuous unrealized loss position, 12 months or longer, number of positions | investment</t>
  </si>
  <si>
    <t>Held-to-maturity, securities in unrealized loss positions, qualitative disclosure, number of positions | investment</t>
  </si>
  <si>
    <t>Investment value deemed to be OTTI</t>
  </si>
  <si>
    <t>Investment securities, aggregate carrying value, pledged as collateral</t>
  </si>
  <si>
    <t>Investment securities available for sale transferred to held to maturity amortized cost</t>
  </si>
  <si>
    <t>Investment securities available for sale transferred to held to maturity fair value</t>
  </si>
  <si>
    <t>Available-for-sale, securities in unrealized loss positions, number of positions, greater than or equal to one year | investments</t>
  </si>
  <si>
    <t>Visa Class B Common Stock</t>
  </si>
  <si>
    <t>Investment owned (in shares) | shares</t>
  </si>
  <si>
    <t>Investment owned, fair value</t>
  </si>
  <si>
    <t>Loans and Leases (Narrative) (Details) - USD ($) $ in Thousands</t>
  </si>
  <si>
    <t>Financing Receivable, Recorded Investment [Line Items]</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Federal Reserve Bank, Advances, General Debt Obligations, Disclosures, Collateral Pledged</t>
  </si>
  <si>
    <t>Proceeds From Sales of Loans</t>
  </si>
  <si>
    <t>Gain (Loss) on sale of loans and leases</t>
  </si>
  <si>
    <t>Nonaccruing</t>
  </si>
  <si>
    <t>Accretion Income</t>
  </si>
  <si>
    <t>PCI Loans</t>
  </si>
  <si>
    <t>Certain Loans Acquired in Transfer Not Accounted for as Debt Securities, Purchase Discount Remaining</t>
  </si>
  <si>
    <t>Guaranty Bank</t>
  </si>
  <si>
    <t>Cordia Bancorp Inc.</t>
  </si>
  <si>
    <t>Bancorporation</t>
  </si>
  <si>
    <t>Federal Home Loan Bank of Atlanta</t>
  </si>
  <si>
    <t>Loans Pledged as Collateral</t>
  </si>
  <si>
    <t>Federal Reserve Bank</t>
  </si>
  <si>
    <t>Loans and Leases (Loans and Leases Outstanding) (Details) - USD ($) $ in Thousands</t>
  </si>
  <si>
    <t>Dec. 31, 2016</t>
  </si>
  <si>
    <t>Non-PCI loans</t>
  </si>
  <si>
    <t>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cial</t>
  </si>
  <si>
    <t>Noncommercial | Construction and land development</t>
  </si>
  <si>
    <t>Noncommercial | Mortgage</t>
  </si>
  <si>
    <t>Noncommercial | Revolving mortgage</t>
  </si>
  <si>
    <t>Noncommercial | Consumer</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Loans and Leases (Changes In Carrying Value Of Acquired Impaired Loans) (Details) - USD ($) $ in Thousands</t>
  </si>
  <si>
    <t>Impaired Financing Receivable, Unpaid Principal Balance</t>
  </si>
  <si>
    <t>Carrying Value of Acquired Impaired Loans [Roll Forward]</t>
  </si>
  <si>
    <t>Beginning balance</t>
  </si>
  <si>
    <t>Fair value of acquired loans</t>
  </si>
  <si>
    <t>Accretion</t>
  </si>
  <si>
    <t>Payments received and other changes, net</t>
  </si>
  <si>
    <t>Ending balance</t>
  </si>
  <si>
    <t>Loans on the Cost Recovery Method</t>
  </si>
  <si>
    <t>Loans on cost recovery method</t>
  </si>
  <si>
    <t>Mortgage | Noncommercial</t>
  </si>
  <si>
    <t>Fair value of loans acquired</t>
  </si>
  <si>
    <t>HomeBancorp Inc. | Commercial</t>
  </si>
  <si>
    <t>HomeBancorp Inc. | Noncommercial</t>
  </si>
  <si>
    <t>HomeBancorp Inc. | Construction and land development | Commercial</t>
  </si>
  <si>
    <t>HomeBancorp Inc. | Mortgage | Commercial</t>
  </si>
  <si>
    <t>HomeBancorp Inc. | Mortgage | Noncommercial</t>
  </si>
  <si>
    <t>HomeBancorp Inc. | Revolving mortgage | Noncommercial</t>
  </si>
  <si>
    <t>HomeBancorp Inc. | Other commercial real estate | Commercial</t>
  </si>
  <si>
    <t>HomeBancorp Inc. | Commercial and industrial | Commercial</t>
  </si>
  <si>
    <t>HomeBancorp Inc. | Consumer | Noncommercial</t>
  </si>
  <si>
    <t>Loans and Leases (Changes In Carrying Amount Of Accretable Yield) (Details) - USD ($) $ in Thousands</t>
  </si>
  <si>
    <t>Accretable yield</t>
  </si>
  <si>
    <t>Additions from acquisitions</t>
  </si>
  <si>
    <t>Reclassifications from nonaccretable difference</t>
  </si>
  <si>
    <t>Changes in expected cash flows that do not affect nonaccretable difference</t>
  </si>
  <si>
    <t>Loans and Leases Loans and Leases (Schedule of Contractually Required Payments Including Principal and Interest, Expected Cash Flows to be Collected and Fair Values) (Details) - USD ($) $ in Thousands</t>
  </si>
  <si>
    <t>Contractually required payments</t>
  </si>
  <si>
    <t>Cash flows expected to be collected</t>
  </si>
  <si>
    <t>Loans and Leases Loans and Leases (Recorded Fair Values of Purchased Non-Impaired Loans and Leases) (Details) - HomeBancorp Inc. $ in Thousands</t>
  </si>
  <si>
    <t>Cash flows not expected to be collected</t>
  </si>
  <si>
    <t>Mortgage | Commercial</t>
  </si>
  <si>
    <t>Other commercial real estate | Commercial</t>
  </si>
  <si>
    <t>Commercial and industrial | Commercial</t>
  </si>
  <si>
    <t>Revolving mortgage | Noncommercial</t>
  </si>
  <si>
    <t>Consumer | Noncommercial</t>
  </si>
  <si>
    <t>Construction and land development | Commercial</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Financing Receivable, Allowance for Credit Losses [Line Item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Allowance for Loan and Lease Losses (Allocation of Allowance for Loan and Lease Losses) (Details) - USD ($) $ in Thousands</t>
  </si>
  <si>
    <t>Financing Receivable, Modifications, Recorded Investment</t>
  </si>
  <si>
    <t>Unpaid principal balance</t>
  </si>
  <si>
    <t>Loans and Leases Receivable, Net Amount</t>
  </si>
  <si>
    <t>Non-PCI impaired loans less than $500,000 collectively evaluated</t>
  </si>
  <si>
    <t>Noncommercial | Consumer and Other</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Sep. 30, 2018USD ($)loans</t>
  </si>
  <si>
    <t>Sep. 30, 2017USD ($)loans</t>
  </si>
  <si>
    <t>Financing Receivable, Modifications [Line Items]</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Accruing</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t>
  </si>
  <si>
    <t>Loan term extension</t>
  </si>
  <si>
    <t>Below market interest rate</t>
  </si>
  <si>
    <t>Discharged from bankruptcy</t>
  </si>
  <si>
    <t>Allowance for Loan and Lease Losses (Note Restructurings During Period) (Details) $ in Thousands</t>
  </si>
  <si>
    <t>Financing Receivable, Modifications, Post-Modification Recorded Investment | $</t>
  </si>
  <si>
    <t>Financing Receivable, Modifications, Subsequent Default, Recorded Investment | $</t>
  </si>
  <si>
    <t>Other Real Estate Owned (Details) - USD ($) $ in Thousands</t>
  </si>
  <si>
    <t>Real Estate Properties [Line Items]</t>
  </si>
  <si>
    <t>Mortgage Loans in Process of Foreclosure, Amount</t>
  </si>
  <si>
    <t>Additions</t>
  </si>
  <si>
    <t>Sales</t>
  </si>
  <si>
    <t>Write-downs</t>
  </si>
  <si>
    <t>Mortgage</t>
  </si>
  <si>
    <t>FDIC Shared-Loss Receivable (Narrative) (Details) - USD ($) $ in Thousands</t>
  </si>
  <si>
    <t>Jun. 30, 2018</t>
  </si>
  <si>
    <t>Jun. 30, 2017</t>
  </si>
  <si>
    <t>FDIC Shared-Loss Receivable FDIC Shared-Loss Payable (Changes in Payable to FDIC) (Details) - USD ($) $ in Thousands</t>
  </si>
  <si>
    <t>FDIC Shared-Payable [Abstract]</t>
  </si>
  <si>
    <t>Accretion expense</t>
  </si>
  <si>
    <t>Adjustments related to changes in assumptions</t>
  </si>
  <si>
    <t>Mortgage Servicing Rights (MSR Carrying Value) (Details) - USD ($) $ in Thousands</t>
  </si>
  <si>
    <t>Servicing Asset at Amortized Cost [Line Items]</t>
  </si>
  <si>
    <t>Amortization of Mortgage Servicing Rights (MSRs)</t>
  </si>
  <si>
    <t>Servicing Asset at Amortized Cost, Additions</t>
  </si>
  <si>
    <t>Valuation allowance (provision) reversal</t>
  </si>
  <si>
    <t>Mortgage Servicing Rights (Valuation allowance) (Details) - USD ($) $ in Thousands</t>
  </si>
  <si>
    <t>Valuation Allowance for Impairment of Recognized Servicing Assets [Line Items]</t>
  </si>
  <si>
    <t>Valuation allowance provision (reversal)</t>
  </si>
  <si>
    <t>Mortgage Servicing Rights (Economic Assumptions) (Details) - $ / loans</t>
  </si>
  <si>
    <t>12 Months Ended</t>
  </si>
  <si>
    <t>Servicing Asset Key Economic Assumptions [Line Items]</t>
  </si>
  <si>
    <t>Weighted average constant prepayment rate</t>
  </si>
  <si>
    <t>8.38%</t>
  </si>
  <si>
    <t>10.93%</t>
  </si>
  <si>
    <t>Weighted average cost to service a loan</t>
  </si>
  <si>
    <t>Conventional fixed loans</t>
  </si>
  <si>
    <t>Discount rate</t>
  </si>
  <si>
    <t>10.06%</t>
  </si>
  <si>
    <t>9.41%</t>
  </si>
  <si>
    <t>All loans excluding conventional fixed loans</t>
  </si>
  <si>
    <t>11.06%</t>
  </si>
  <si>
    <t>10.41%</t>
  </si>
  <si>
    <t>Mortgage Servicing Rights (Narrative) (Details) - USD ($) $ in Thousands</t>
  </si>
  <si>
    <t>Residential Mortgage Loans Serviced</t>
  </si>
  <si>
    <t>Contractually Specified Servicing Fee, Late Fee, and Ancillary Fee Earned in Exchange for Servicing Financial Asset</t>
  </si>
  <si>
    <t>Repurchase Agreements (Details) - USD ($) $ in Thousands</t>
  </si>
  <si>
    <t>Assets Sold under Agreements to Repurchase [Line Items]</t>
  </si>
  <si>
    <t>Securities Sold under Agreements to Repurchase, Fair Value of Collateral</t>
  </si>
  <si>
    <t>Securities Sold under Agreements to Repurchase</t>
  </si>
  <si>
    <t>Overnight and continuous | U. S. Treasury</t>
  </si>
  <si>
    <t>30 - 90 days | U. S. Treasury</t>
  </si>
  <si>
    <t>Estimated Fair Values (Estimated Fair Values For Certain Financial Assets And Financial Liabilities) (Details) - USD ($) $ in Thousands</t>
  </si>
  <si>
    <t>Fair Value, Balance Sheet Grouping, Financial Statement Captions [Line Items]</t>
  </si>
  <si>
    <t>Carrying Value</t>
  </si>
  <si>
    <t>Stock issued by Federal Home Loan Bank</t>
  </si>
  <si>
    <t>Estimated Fair Values (Assets And Liabilities Carried At Fair Value On A Recurring Basis) (Details) - USD ($) $ in Thousands</t>
  </si>
  <si>
    <t>Fair Value, Assets and Liabilities Measured on Recurring and Nonrecurring Basis [Line Items]</t>
  </si>
  <si>
    <t>Fair Value, Measurements, Recurring</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Fair Value, Measurements, Recurring | Other</t>
  </si>
  <si>
    <t>Fair Value, Measurements, Recurring | Other | Quoted Prices in Active Markets for Identical Assets and Liabilities (Level 1 Inputs)</t>
  </si>
  <si>
    <t>Fair Value, Measurements, Recurring | Other | Quoted Prices for Similar Assets and Liabilities (Level 2 Inputs)</t>
  </si>
  <si>
    <t>Fair Value, Measurements, Recurring | Other | Significant Unobservable Inputs (Level 3 Inputs)</t>
  </si>
  <si>
    <t>Estimated Fair Values (Assets and Liabilities Carried at Fair Value on a Recurring Basis Significant Unobservable Inputs) (Details) - USD ($) $ in Thousands</t>
  </si>
  <si>
    <t>Fair Value, Assets Measured on Recurring Basis, Unobservable Input Reconciliation, Calculation [Roll Forward]</t>
  </si>
  <si>
    <t>Transfers in</t>
  </si>
  <si>
    <t>Amounts included in net income</t>
  </si>
  <si>
    <t>Unrealized net (losses) gains included in other comprehensive income</t>
  </si>
  <si>
    <t>Purchases</t>
  </si>
  <si>
    <t>Estimated Fair Values (Assets And Liabilities Carried At Fair Value On A Nonrecurring Basis) (Details) - USD ($) $ in Thousands</t>
  </si>
  <si>
    <t>Other real estate remeasured during current year</t>
  </si>
  <si>
    <t>Fair Value, Measurements, Nonrecurring</t>
  </si>
  <si>
    <t>Impaired loan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Fair Value Option) (Details) - USD ($) $ in Thousands</t>
  </si>
  <si>
    <t>Fair Value, Option, Quantitative Disclosures [Line Items]</t>
  </si>
  <si>
    <t>Gains (Losses) from fair value changes on originated loans held for sale</t>
  </si>
  <si>
    <t>Loans Held For Sale</t>
  </si>
  <si>
    <t>Fair value of originated loans held for sale</t>
  </si>
  <si>
    <t>Aggregate unpaid principle balance of originated loans held for sale</t>
  </si>
  <si>
    <t>Difference between fair value and aggregate unpaid principle balance of originated loans held for sale</t>
  </si>
  <si>
    <t>Estimated Fair Values (Narrative) (Details) $ in Thousands</t>
  </si>
  <si>
    <t>Sep. 30, 2018USD ($)</t>
  </si>
  <si>
    <t>Liability measured at fair value on nonrecurring basis</t>
  </si>
  <si>
    <t>Fair Value, Measurement with Unobservable Inputs Reconciliation, Liability, Transfers Into Level 3</t>
  </si>
  <si>
    <t>Discount Rate | Minimum</t>
  </si>
  <si>
    <t>Loans held-for-sale, measurement input</t>
  </si>
  <si>
    <t>OREO, measurement input</t>
  </si>
  <si>
    <t>Discount Rate | Maximum</t>
  </si>
  <si>
    <t>Effective Interest Rate | Minimum</t>
  </si>
  <si>
    <t>Effective Interest Rate | Maximum</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Expected employer contributions in current year</t>
  </si>
  <si>
    <t>Defined Benefit Plan, Plan Assets, Contributions by Employer</t>
  </si>
  <si>
    <t>Commitments and Contingencies (Details) $ in Thousands</t>
  </si>
  <si>
    <t>Sep. 30, 2018USD ($)Advances</t>
  </si>
  <si>
    <t>Jun. 30, 2018USD ($)</t>
  </si>
  <si>
    <t>Jun. 30, 2017USD ($)</t>
  </si>
  <si>
    <t>Dec. 31, 2016USD ($)</t>
  </si>
  <si>
    <t>Guarantor Obligations [Line Items]</t>
  </si>
  <si>
    <t>Qualified Affordable Housing Project Investments</t>
  </si>
  <si>
    <t>Number Of Federal Home Loan Bank Advances | Advance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Other Comprehensive (Income) Loss, Defined Benefit Plan, Reclassification Adjustment from AOCI, before Tax</t>
  </si>
  <si>
    <t>Unrealized Losses on Investment Securities Available for Sale</t>
  </si>
  <si>
    <t>[1]</t>
  </si>
  <si>
    <t>Unrealized Losses On Securities Available For Sale Transferred To Held To Maturity</t>
  </si>
  <si>
    <t>Funded Status of Defined Benefit Plan</t>
  </si>
  <si>
    <t>All amounts are net of tax.</t>
  </si>
  <si>
    <t>Accumulated Other Comprehensive Income (Loss) (Components of AOCI) (Details) - USD ($) $ in Thousands</t>
  </si>
  <si>
    <t>Accumulated Other Comprehensive Income (Loss) [Line Items]</t>
  </si>
  <si>
    <t>Other comprehensive loss before reclassifications</t>
  </si>
  <si>
    <t>Amounts reclassified from accumulated other comprehensive (loss) income</t>
  </si>
  <si>
    <t>Defined Benefit Pension Items</t>
  </si>
  <si>
    <t>Accumulated Other Comprehensive Income (Loss) (Reclassifications out of AOCI) (Details) - USD ($) $ in Thousands</t>
  </si>
  <si>
    <t>Reclassification Adjustment out of Accumulated Other Comprehensive Income [Line Items]</t>
  </si>
  <si>
    <t>Unrealized gains and losses on available for sale securities reclassified from AOCI before tax</t>
  </si>
  <si>
    <t>Total before taxes</t>
  </si>
  <si>
    <t>Amounts reclassified from accumulated other comprehensive income, net of tax</t>
  </si>
  <si>
    <t>Unrealized gains and losses on available for sale securities reclassified from AOCI tax</t>
  </si>
  <si>
    <t>Other Comprehensive Income (Loss), Reclassification Adjustment from AOCI for Sale of Securities, Net of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Defined Benefit Plan, Reclassification Adjustment from AOCI, after Tax</t>
  </si>
  <si>
    <t>Other Comprehensive Income (Loss) Reclassification Adjustment Of Unrealized Losses From AOCI For Securities Available For Sale Transferred To Held To Maturity Before Tax</t>
  </si>
  <si>
    <t>Other Comprehensive Income (Loss) Reclassification Adjustment Of Unrealized Losses From AOCI For Securities Available For Sale Transferred To Held To Maturity Tax</t>
  </si>
  <si>
    <t>Other Comprehensive Income (Loss) Reclassification Adjustment Of Unrealized Losses From AOCI For Securities Available For Sale Transferred To Held To Maturity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798941</v>
      </c>
    </row>
    <row r="5" spans="1:3">
      <c r="A5" s="3" t="s">
        <v>7</v>
      </c>
      <c r="B5" s="3" t="s">
        <v>8</v>
      </c>
    </row>
    <row r="6" spans="1:3">
      <c r="A6" s="3" t="s">
        <v>9</v>
      </c>
      <c r="B6" s="3" t="s">
        <v>10</v>
      </c>
    </row>
    <row r="7" spans="1:3">
      <c r="A7" s="3" t="s">
        <v>11</v>
      </c>
      <c r="B7" s="3" t="s">
        <v>12</v>
      </c>
    </row>
    <row r="8" spans="1:3">
      <c r="A8" s="3" t="s">
        <v>13</v>
      </c>
      <c r="B8" s="3" t="s">
        <v>12</v>
      </c>
    </row>
    <row r="9" spans="1:3">
      <c r="A9" s="3" t="s">
        <v>14</v>
      </c>
      <c r="B9" s="3" t="s">
        <v>15</v>
      </c>
    </row>
    <row r="10" spans="1:3">
      <c r="A10" s="3" t="s">
        <v>16</v>
      </c>
      <c r="B10" s="3" t="s">
        <v>17</v>
      </c>
    </row>
    <row r="11" spans="1:3">
      <c r="A11" s="3" t="s">
        <v>18</v>
      </c>
      <c r="B11" s="4" t="n">
        <v>2018</v>
      </c>
    </row>
    <row r="12" spans="1:3">
      <c r="A12" s="3" t="s">
        <v>19</v>
      </c>
      <c r="B12" s="5" t="s">
        <v>20</v>
      </c>
    </row>
    <row r="13" spans="1:3">
      <c r="A13" s="3" t="s">
        <v>21</v>
      </c>
      <c r="B13" s="3" t="s">
        <v>12</v>
      </c>
    </row>
    <row r="14" spans="1:3">
      <c r="A14" s="3" t="s">
        <v>22</v>
      </c>
    </row>
    <row r="15" spans="1:3">
      <c r="A15" s="3" t="s">
        <v>23</v>
      </c>
      <c r="C15" s="4" t="n">
        <v>10805220</v>
      </c>
    </row>
    <row r="16" spans="1:3">
      <c r="A16" s="3" t="s">
        <v>24</v>
      </c>
    </row>
    <row r="17" spans="1:3">
      <c r="A17" s="3" t="s">
        <v>23</v>
      </c>
      <c r="C17"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v>
      </c>
      <c r="C1" s="2" t="s">
        <v>26</v>
      </c>
    </row>
    <row r="2" spans="1:3">
      <c r="A2" s="6" t="s">
        <v>27</v>
      </c>
    </row>
    <row r="3" spans="1:3">
      <c r="A3" s="3" t="s">
        <v>28</v>
      </c>
      <c r="B3" s="7" t="n">
        <v>262525</v>
      </c>
      <c r="C3" s="7" t="n">
        <v>336150</v>
      </c>
    </row>
    <row r="4" spans="1:3">
      <c r="A4" s="3" t="s">
        <v>29</v>
      </c>
      <c r="B4" s="4" t="n">
        <v>943025</v>
      </c>
      <c r="C4" s="4" t="n">
        <v>1387927</v>
      </c>
    </row>
    <row r="5" spans="1:3">
      <c r="A5" s="3" t="s">
        <v>30</v>
      </c>
      <c r="B5" s="4" t="n">
        <v>109907</v>
      </c>
      <c r="C5" s="4" t="n">
        <v>0</v>
      </c>
    </row>
    <row r="6" spans="1:3">
      <c r="A6" s="3" t="s">
        <v>31</v>
      </c>
      <c r="B6" s="4" t="n">
        <v>4677351</v>
      </c>
      <c r="C6" s="4" t="n">
        <v>7180180</v>
      </c>
    </row>
    <row r="7" spans="1:3">
      <c r="A7" s="3" t="s">
        <v>32</v>
      </c>
      <c r="B7" s="4" t="n">
        <v>2253416</v>
      </c>
      <c r="C7" s="4" t="n">
        <v>76</v>
      </c>
    </row>
    <row r="8" spans="1:3">
      <c r="A8" s="3" t="s">
        <v>33</v>
      </c>
      <c r="B8" s="4" t="n">
        <v>46082</v>
      </c>
      <c r="C8" s="4" t="n">
        <v>51179</v>
      </c>
    </row>
    <row r="9" spans="1:3">
      <c r="A9" s="3" t="s">
        <v>34</v>
      </c>
      <c r="B9" s="4" t="n">
        <v>24886347</v>
      </c>
      <c r="C9" s="4" t="n">
        <v>23596825</v>
      </c>
    </row>
    <row r="10" spans="1:3">
      <c r="A10" s="3" t="s">
        <v>35</v>
      </c>
      <c r="B10" s="4" t="n">
        <v>-219197</v>
      </c>
      <c r="C10" s="4" t="n">
        <v>-221893</v>
      </c>
    </row>
    <row r="11" spans="1:3">
      <c r="A11" s="3" t="s">
        <v>36</v>
      </c>
      <c r="B11" s="4" t="n">
        <v>24667150</v>
      </c>
      <c r="C11" s="4" t="n">
        <v>23374932</v>
      </c>
    </row>
    <row r="12" spans="1:3">
      <c r="A12" s="3" t="s">
        <v>37</v>
      </c>
      <c r="B12" s="4" t="n">
        <v>1167329</v>
      </c>
      <c r="C12" s="4" t="n">
        <v>1138431</v>
      </c>
    </row>
    <row r="13" spans="1:3">
      <c r="A13" s="3" t="s">
        <v>38</v>
      </c>
      <c r="B13" s="4" t="n">
        <v>43601</v>
      </c>
      <c r="C13" s="4" t="n">
        <v>51097</v>
      </c>
    </row>
    <row r="14" spans="1:3">
      <c r="A14" s="3" t="s">
        <v>39</v>
      </c>
      <c r="B14" s="4" t="n">
        <v>105616</v>
      </c>
      <c r="C14" s="4" t="n">
        <v>95249</v>
      </c>
    </row>
    <row r="15" spans="1:3">
      <c r="A15" s="3" t="s">
        <v>40</v>
      </c>
      <c r="B15" s="4" t="n">
        <v>208217</v>
      </c>
      <c r="C15" s="4" t="n">
        <v>150601</v>
      </c>
    </row>
    <row r="16" spans="1:3">
      <c r="A16" s="3" t="s">
        <v>41</v>
      </c>
      <c r="B16" s="4" t="n">
        <v>72748</v>
      </c>
      <c r="C16" s="4" t="n">
        <v>73096</v>
      </c>
    </row>
    <row r="17" spans="1:3">
      <c r="A17" s="3" t="s">
        <v>42</v>
      </c>
      <c r="B17" s="4" t="n">
        <v>397692</v>
      </c>
      <c r="C17" s="4" t="n">
        <v>688594</v>
      </c>
    </row>
    <row r="18" spans="1:3">
      <c r="A18" s="3" t="s">
        <v>43</v>
      </c>
      <c r="B18" s="4" t="n">
        <v>34954659</v>
      </c>
      <c r="C18" s="4" t="n">
        <v>34527512</v>
      </c>
    </row>
    <row r="19" spans="1:3">
      <c r="A19" s="6" t="s">
        <v>44</v>
      </c>
    </row>
    <row r="20" spans="1:3">
      <c r="A20" s="3" t="s">
        <v>45</v>
      </c>
      <c r="B20" s="4" t="n">
        <v>12212144</v>
      </c>
      <c r="C20" s="4" t="n">
        <v>11237375</v>
      </c>
    </row>
    <row r="21" spans="1:3">
      <c r="A21" s="3" t="s">
        <v>46</v>
      </c>
      <c r="B21" s="4" t="n">
        <v>17951393</v>
      </c>
      <c r="C21" s="4" t="n">
        <v>18028900</v>
      </c>
    </row>
    <row r="22" spans="1:3">
      <c r="A22" s="3" t="s">
        <v>47</v>
      </c>
      <c r="B22" s="4" t="n">
        <v>30163537</v>
      </c>
      <c r="C22" s="4" t="n">
        <v>29266275</v>
      </c>
    </row>
    <row r="23" spans="1:3">
      <c r="A23" s="3" t="s">
        <v>48</v>
      </c>
      <c r="B23" s="4" t="n">
        <v>687749</v>
      </c>
      <c r="C23" s="4" t="n">
        <v>693807</v>
      </c>
    </row>
    <row r="24" spans="1:3">
      <c r="A24" s="3" t="s">
        <v>49</v>
      </c>
      <c r="B24" s="4" t="n">
        <v>297487</v>
      </c>
      <c r="C24" s="4" t="n">
        <v>870240</v>
      </c>
    </row>
    <row r="25" spans="1:3">
      <c r="A25" s="3" t="s">
        <v>50</v>
      </c>
      <c r="B25" s="4" t="n">
        <v>104576</v>
      </c>
      <c r="C25" s="4" t="n">
        <v>101342</v>
      </c>
    </row>
    <row r="26" spans="1:3">
      <c r="A26" s="3" t="s">
        <v>51</v>
      </c>
      <c r="B26" s="4" t="n">
        <v>202297</v>
      </c>
      <c r="C26" s="4" t="n">
        <v>261784</v>
      </c>
    </row>
    <row r="27" spans="1:3">
      <c r="A27" s="3" t="s">
        <v>52</v>
      </c>
      <c r="B27" s="4" t="n">
        <v>31455646</v>
      </c>
      <c r="C27" s="4" t="n">
        <v>31193448</v>
      </c>
    </row>
    <row r="28" spans="1:3">
      <c r="A28" s="6" t="s">
        <v>53</v>
      </c>
    </row>
    <row r="29" spans="1:3">
      <c r="A29" s="3" t="s">
        <v>54</v>
      </c>
      <c r="B29" s="4" t="n">
        <v>600957</v>
      </c>
      <c r="C29" s="4" t="n">
        <v>658918</v>
      </c>
    </row>
    <row r="30" spans="1:3">
      <c r="A30" s="3" t="s">
        <v>55</v>
      </c>
      <c r="B30" s="4" t="n">
        <v>3133746</v>
      </c>
      <c r="C30" s="4" t="n">
        <v>2785430</v>
      </c>
    </row>
    <row r="31" spans="1:3">
      <c r="A31" s="3" t="s">
        <v>56</v>
      </c>
      <c r="B31" s="4" t="n">
        <v>-247575</v>
      </c>
      <c r="C31" s="4" t="n">
        <v>-122294</v>
      </c>
    </row>
    <row r="32" spans="1:3">
      <c r="A32" s="3" t="s">
        <v>57</v>
      </c>
      <c r="B32" s="4" t="n">
        <v>3499013</v>
      </c>
      <c r="C32" s="4" t="n">
        <v>3334064</v>
      </c>
    </row>
    <row r="33" spans="1:3">
      <c r="A33" s="3" t="s">
        <v>58</v>
      </c>
      <c r="B33" s="4" t="n">
        <v>34954659</v>
      </c>
      <c r="C33" s="4" t="n">
        <v>34527512</v>
      </c>
    </row>
    <row r="34" spans="1:3">
      <c r="A34" s="3" t="s">
        <v>22</v>
      </c>
    </row>
    <row r="35" spans="1:3">
      <c r="A35" s="6" t="s">
        <v>53</v>
      </c>
    </row>
    <row r="36" spans="1:3">
      <c r="A36" s="3" t="s">
        <v>59</v>
      </c>
      <c r="B36" s="4" t="n">
        <v>10880</v>
      </c>
      <c r="C36" s="4" t="n">
        <v>11005</v>
      </c>
    </row>
    <row r="37" spans="1:3">
      <c r="A37" s="3" t="s">
        <v>24</v>
      </c>
    </row>
    <row r="38" spans="1:3">
      <c r="A38" s="6" t="s">
        <v>53</v>
      </c>
    </row>
    <row r="39" spans="1:3">
      <c r="A39" s="3" t="s">
        <v>59</v>
      </c>
      <c r="B39" s="7" t="n">
        <v>1005</v>
      </c>
      <c r="C39" s="7"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6" t="s">
        <v>212</v>
      </c>
    </row>
    <row r="4" spans="1:2">
      <c r="A4" s="3" t="s">
        <v>253</v>
      </c>
      <c r="B4" s="3" t="s">
        <v>254</v>
      </c>
    </row>
    <row r="5" spans="1:2">
      <c r="A5" s="3" t="s">
        <v>255</v>
      </c>
      <c r="B5" s="3" t="s">
        <v>256</v>
      </c>
    </row>
    <row r="6" spans="1:2">
      <c r="A6" s="3" t="s">
        <v>257</v>
      </c>
      <c r="B6" s="3" t="s">
        <v>258</v>
      </c>
    </row>
    <row r="7" spans="1:2">
      <c r="A7" s="3" t="s">
        <v>259</v>
      </c>
      <c r="B7"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6</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8</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91</v>
      </c>
      <c r="B10" s="3" t="s">
        <v>292</v>
      </c>
    </row>
    <row r="11" spans="1:2">
      <c r="A11" s="3" t="s">
        <v>293</v>
      </c>
      <c r="B11"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6" t="s">
        <v>221</v>
      </c>
    </row>
    <row r="4" spans="1:2">
      <c r="A4" s="3" t="s">
        <v>220</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6" t="s">
        <v>225</v>
      </c>
    </row>
    <row r="4" spans="1:2">
      <c r="A4" s="3" t="s">
        <v>301</v>
      </c>
      <c r="B4"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6" t="s">
        <v>229</v>
      </c>
    </row>
    <row r="4" spans="1:2">
      <c r="A4" s="3" t="s">
        <v>304</v>
      </c>
      <c r="B4" s="3"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6" t="s">
        <v>232</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40</v>
      </c>
    </row>
    <row r="4" spans="1:2">
      <c r="A4" s="3" t="s">
        <v>312</v>
      </c>
      <c r="B4" s="3" t="s">
        <v>313</v>
      </c>
    </row>
    <row r="5" spans="1:2">
      <c r="A5" s="3" t="s">
        <v>314</v>
      </c>
      <c r="B5" s="3" t="s">
        <v>315</v>
      </c>
    </row>
    <row r="6" spans="1:2">
      <c r="A6" s="3" t="s">
        <v>316</v>
      </c>
      <c r="B6" s="3" t="s">
        <v>317</v>
      </c>
    </row>
    <row r="7" spans="1:2">
      <c r="A7" s="3" t="s">
        <v>318</v>
      </c>
      <c r="B7" s="3" t="s">
        <v>319</v>
      </c>
    </row>
    <row r="8" spans="1:2">
      <c r="A8" s="3" t="s">
        <v>320</v>
      </c>
      <c r="B8" s="3" t="s">
        <v>321</v>
      </c>
    </row>
    <row r="9" spans="1:2">
      <c r="A9" s="3" t="s">
        <v>322</v>
      </c>
      <c r="B9"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6</v>
      </c>
    </row>
    <row r="2" spans="1:3">
      <c r="A2" s="3" t="s">
        <v>61</v>
      </c>
      <c r="B2" s="8" t="n">
        <v>0.01</v>
      </c>
      <c r="C2" s="8" t="n">
        <v>0.01</v>
      </c>
    </row>
    <row r="3" spans="1:3">
      <c r="A3" s="3" t="s">
        <v>62</v>
      </c>
      <c r="B3" s="4" t="n">
        <v>10000000</v>
      </c>
      <c r="C3" s="4" t="n">
        <v>10000000</v>
      </c>
    </row>
    <row r="4" spans="1:3">
      <c r="A4" s="3" t="s">
        <v>63</v>
      </c>
      <c r="B4" s="4" t="n">
        <v>0</v>
      </c>
      <c r="C4" s="4" t="n">
        <v>0</v>
      </c>
    </row>
    <row r="5" spans="1:3">
      <c r="A5" s="3" t="s">
        <v>64</v>
      </c>
      <c r="B5" s="4" t="n">
        <v>0</v>
      </c>
      <c r="C5" s="4" t="n">
        <v>0</v>
      </c>
    </row>
    <row r="6" spans="1:3">
      <c r="A6" s="3" t="s">
        <v>22</v>
      </c>
    </row>
    <row r="7" spans="1:3">
      <c r="A7" s="3" t="s">
        <v>65</v>
      </c>
      <c r="B7" s="7" t="n">
        <v>1</v>
      </c>
      <c r="C7" s="7" t="n">
        <v>1</v>
      </c>
    </row>
    <row r="8" spans="1:3">
      <c r="A8" s="3" t="s">
        <v>66</v>
      </c>
      <c r="B8" s="4" t="n">
        <v>16000000</v>
      </c>
      <c r="C8" s="4" t="n">
        <v>16000000</v>
      </c>
    </row>
    <row r="9" spans="1:3">
      <c r="A9" s="3" t="s">
        <v>67</v>
      </c>
      <c r="B9" s="4" t="n">
        <v>10880220</v>
      </c>
      <c r="C9" s="4" t="n">
        <v>11005220</v>
      </c>
    </row>
    <row r="10" spans="1:3">
      <c r="A10" s="3" t="s">
        <v>68</v>
      </c>
      <c r="B10" s="4" t="n">
        <v>10880220</v>
      </c>
      <c r="C10" s="4" t="n">
        <v>11005220</v>
      </c>
    </row>
    <row r="11" spans="1:3">
      <c r="A11" s="3" t="s">
        <v>24</v>
      </c>
    </row>
    <row r="12" spans="1:3">
      <c r="A12" s="3" t="s">
        <v>65</v>
      </c>
      <c r="B12" s="7" t="n">
        <v>1</v>
      </c>
      <c r="C12" s="7" t="n">
        <v>1</v>
      </c>
    </row>
    <row r="13" spans="1:3">
      <c r="A13" s="3" t="s">
        <v>66</v>
      </c>
      <c r="B13" s="4" t="n">
        <v>2000000</v>
      </c>
      <c r="C13" s="4" t="n">
        <v>2000000</v>
      </c>
    </row>
    <row r="14" spans="1:3">
      <c r="A14" s="3" t="s">
        <v>67</v>
      </c>
      <c r="B14" s="4" t="n">
        <v>1005185</v>
      </c>
      <c r="C14" s="4" t="n">
        <v>1005185</v>
      </c>
    </row>
    <row r="15" spans="1:3">
      <c r="A15" s="3" t="s">
        <v>68</v>
      </c>
      <c r="B15" s="4" t="n">
        <v>1005185</v>
      </c>
      <c r="C15" s="4" t="n">
        <v>1005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325</v>
      </c>
    </row>
    <row r="4" spans="1:2">
      <c r="A4" s="6" t="s">
        <v>326</v>
      </c>
    </row>
    <row r="5" spans="1:2">
      <c r="A5" s="3" t="s">
        <v>327</v>
      </c>
      <c r="B5" s="3" t="s">
        <v>328</v>
      </c>
    </row>
    <row r="6" spans="1:2">
      <c r="A6" s="3" t="s">
        <v>329</v>
      </c>
    </row>
    <row r="7" spans="1:2">
      <c r="A7" s="6" t="s">
        <v>326</v>
      </c>
    </row>
    <row r="8" spans="1:2">
      <c r="A8" s="3" t="s">
        <v>327</v>
      </c>
      <c r="B8" s="3"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6" t="s">
        <v>332</v>
      </c>
    </row>
    <row r="4" spans="1:2">
      <c r="A4" s="3" t="s">
        <v>333</v>
      </c>
      <c r="B4"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6" t="s">
        <v>249</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3"/>
    <col customWidth="1" max="6" min="6" width="21"/>
    <col customWidth="1" max="7" min="7" width="20"/>
  </cols>
  <sheetData>
    <row r="1" spans="1:7">
      <c r="A1" s="1" t="s">
        <v>340</v>
      </c>
      <c r="B1" s="2" t="s">
        <v>341</v>
      </c>
      <c r="C1" s="2" t="s">
        <v>70</v>
      </c>
      <c r="E1" s="2" t="s">
        <v>1</v>
      </c>
    </row>
    <row r="2" spans="1:7">
      <c r="B2" s="2" t="s">
        <v>342</v>
      </c>
      <c r="C2" s="2" t="s">
        <v>343</v>
      </c>
      <c r="D2" s="2" t="s">
        <v>344</v>
      </c>
      <c r="E2" s="2" t="s">
        <v>345</v>
      </c>
      <c r="F2" s="2" t="s">
        <v>344</v>
      </c>
      <c r="G2" s="2" t="s">
        <v>346</v>
      </c>
    </row>
    <row r="3" spans="1:7">
      <c r="A3" s="6" t="s">
        <v>347</v>
      </c>
    </row>
    <row r="4" spans="1:7">
      <c r="A4" s="3" t="s">
        <v>99</v>
      </c>
      <c r="C4" s="7" t="n">
        <v>16198</v>
      </c>
      <c r="D4" s="7" t="n">
        <v>36585</v>
      </c>
      <c r="E4" s="7" t="n">
        <v>76844</v>
      </c>
      <c r="F4" s="7" t="n">
        <v>151242</v>
      </c>
    </row>
    <row r="5" spans="1:7">
      <c r="A5" s="3" t="s">
        <v>348</v>
      </c>
      <c r="C5" s="3" t="s">
        <v>349</v>
      </c>
      <c r="D5" s="3" t="s">
        <v>350</v>
      </c>
      <c r="E5" s="3" t="s">
        <v>351</v>
      </c>
      <c r="F5" s="3" t="s">
        <v>352</v>
      </c>
    </row>
    <row r="6" spans="1:7">
      <c r="A6" s="3" t="s">
        <v>353</v>
      </c>
      <c r="C6" s="7" t="n">
        <v>-15700</v>
      </c>
    </row>
    <row r="7" spans="1:7">
      <c r="A7" s="3" t="s">
        <v>354</v>
      </c>
      <c r="D7" s="7" t="n">
        <v>20400</v>
      </c>
      <c r="F7" s="7" t="n">
        <v>60400</v>
      </c>
    </row>
    <row r="8" spans="1:7">
      <c r="A8" s="3" t="s">
        <v>355</v>
      </c>
      <c r="D8" s="4" t="n">
        <v>7700</v>
      </c>
      <c r="F8" s="4" t="n">
        <v>20300</v>
      </c>
    </row>
    <row r="9" spans="1:7">
      <c r="A9" s="3" t="s">
        <v>356</v>
      </c>
      <c r="D9" s="7" t="n">
        <v>1300</v>
      </c>
      <c r="F9" s="7" t="n">
        <v>6800</v>
      </c>
    </row>
    <row r="10" spans="1:7">
      <c r="A10" s="3" t="s">
        <v>357</v>
      </c>
      <c r="E10" s="7" t="n">
        <v>-50052</v>
      </c>
    </row>
    <row r="11" spans="1:7">
      <c r="A11" s="3" t="s">
        <v>139</v>
      </c>
    </row>
    <row r="12" spans="1:7">
      <c r="A12" s="6" t="s">
        <v>347</v>
      </c>
    </row>
    <row r="13" spans="1:7">
      <c r="A13" s="3" t="s">
        <v>146</v>
      </c>
      <c r="C13" s="4" t="n">
        <v>31300</v>
      </c>
      <c r="E13" s="4" t="n">
        <v>31300</v>
      </c>
    </row>
    <row r="14" spans="1:7">
      <c r="A14" s="3" t="s">
        <v>136</v>
      </c>
    </row>
    <row r="15" spans="1:7">
      <c r="A15" s="6" t="s">
        <v>347</v>
      </c>
    </row>
    <row r="16" spans="1:7">
      <c r="A16" s="3" t="s">
        <v>146</v>
      </c>
      <c r="C16" s="7" t="n">
        <v>18700</v>
      </c>
      <c r="E16" s="4" t="n">
        <v>18700</v>
      </c>
    </row>
    <row r="17" spans="1:7">
      <c r="A17" s="3" t="s">
        <v>358</v>
      </c>
    </row>
    <row r="18" spans="1:7">
      <c r="A18" s="6" t="s">
        <v>347</v>
      </c>
    </row>
    <row r="19" spans="1:7">
      <c r="A19" s="3" t="s">
        <v>357</v>
      </c>
      <c r="E19" s="4" t="n">
        <v>65000</v>
      </c>
    </row>
    <row r="20" spans="1:7">
      <c r="A20" s="3" t="s">
        <v>359</v>
      </c>
    </row>
    <row r="21" spans="1:7">
      <c r="A21" s="6" t="s">
        <v>347</v>
      </c>
    </row>
    <row r="22" spans="1:7">
      <c r="A22" s="3" t="s">
        <v>357</v>
      </c>
      <c r="E22" s="7" t="n">
        <v>85000</v>
      </c>
    </row>
    <row r="23" spans="1:7">
      <c r="A23" s="3" t="s">
        <v>360</v>
      </c>
    </row>
    <row r="24" spans="1:7">
      <c r="A24" s="6" t="s">
        <v>347</v>
      </c>
    </row>
    <row r="25" spans="1:7">
      <c r="A25" s="3" t="s">
        <v>361</v>
      </c>
      <c r="E25" s="4" t="n">
        <v>4</v>
      </c>
    </row>
    <row r="26" spans="1:7">
      <c r="A26" s="3" t="s">
        <v>362</v>
      </c>
    </row>
    <row r="27" spans="1:7">
      <c r="A27" s="6" t="s">
        <v>347</v>
      </c>
    </row>
    <row r="28" spans="1:7">
      <c r="A28" s="3" t="s">
        <v>361</v>
      </c>
      <c r="E28" s="4" t="n">
        <v>6</v>
      </c>
    </row>
    <row r="29" spans="1:7">
      <c r="A29" s="3" t="s">
        <v>22</v>
      </c>
    </row>
    <row r="30" spans="1:7">
      <c r="A30" s="6" t="s">
        <v>347</v>
      </c>
    </row>
    <row r="31" spans="1:7">
      <c r="A31" s="3" t="s">
        <v>363</v>
      </c>
      <c r="C31" s="4" t="n">
        <v>125000</v>
      </c>
    </row>
    <row r="32" spans="1:7">
      <c r="A32" s="3" t="s">
        <v>145</v>
      </c>
      <c r="C32" s="7" t="n">
        <v>58100</v>
      </c>
      <c r="E32" s="7" t="n">
        <v>58086</v>
      </c>
    </row>
    <row r="33" spans="1:7">
      <c r="A33" s="3" t="s">
        <v>364</v>
      </c>
      <c r="C33" s="8" t="n">
        <v>464.68</v>
      </c>
    </row>
    <row r="34" spans="1:7">
      <c r="A34" s="3" t="s">
        <v>365</v>
      </c>
    </row>
    <row r="35" spans="1:7">
      <c r="A35" s="6" t="s">
        <v>347</v>
      </c>
    </row>
    <row r="36" spans="1:7">
      <c r="A36" s="3" t="s">
        <v>363</v>
      </c>
      <c r="B36" s="4" t="n">
        <v>75000</v>
      </c>
    </row>
    <row r="37" spans="1:7">
      <c r="A37" s="3" t="s">
        <v>145</v>
      </c>
      <c r="B37" s="7" t="n">
        <v>32900</v>
      </c>
    </row>
    <row r="38" spans="1:7">
      <c r="A38" s="3" t="s">
        <v>364</v>
      </c>
      <c r="B38" s="8" t="n">
        <v>438.26</v>
      </c>
    </row>
    <row r="39" spans="1:7">
      <c r="A39" s="3" t="s">
        <v>366</v>
      </c>
      <c r="G39" s="4" t="n">
        <v>800000</v>
      </c>
    </row>
    <row r="40" spans="1:7">
      <c r="A40" s="3" t="s">
        <v>367</v>
      </c>
    </row>
    <row r="41" spans="1:7">
      <c r="A41" s="6" t="s">
        <v>347</v>
      </c>
    </row>
    <row r="42" spans="1:7">
      <c r="A42" s="3" t="s">
        <v>363</v>
      </c>
      <c r="C42" s="4" t="n">
        <v>1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8</v>
      </c>
      <c r="B1" s="2" t="s">
        <v>369</v>
      </c>
      <c r="C1" s="2" t="s">
        <v>370</v>
      </c>
      <c r="D1" s="2" t="s">
        <v>371</v>
      </c>
      <c r="E1" s="2" t="s">
        <v>2</v>
      </c>
      <c r="F1" s="2" t="s">
        <v>71</v>
      </c>
      <c r="G1" s="2" t="s">
        <v>2</v>
      </c>
      <c r="H1" s="2" t="s">
        <v>71</v>
      </c>
      <c r="I1" s="2" t="s">
        <v>3</v>
      </c>
      <c r="J1" s="2" t="s">
        <v>26</v>
      </c>
      <c r="K1" s="2" t="s">
        <v>372</v>
      </c>
      <c r="L1" s="2" t="s">
        <v>373</v>
      </c>
    </row>
    <row r="2" spans="1:12">
      <c r="A2" s="6" t="s">
        <v>262</v>
      </c>
    </row>
    <row r="3" spans="1:12">
      <c r="A3" s="3" t="s">
        <v>374</v>
      </c>
      <c r="F3" s="7" t="n">
        <v>0</v>
      </c>
      <c r="H3" s="7" t="n">
        <v>29</v>
      </c>
    </row>
    <row r="4" spans="1:12">
      <c r="A4" s="3" t="s">
        <v>375</v>
      </c>
      <c r="F4" s="4" t="n">
        <v>1337</v>
      </c>
      <c r="H4" s="4" t="n">
        <v>4693</v>
      </c>
    </row>
    <row r="5" spans="1:12">
      <c r="A5" s="3" t="s">
        <v>376</v>
      </c>
      <c r="G5" s="7" t="n">
        <v>112657</v>
      </c>
    </row>
    <row r="6" spans="1:12">
      <c r="A6" s="3" t="s">
        <v>27</v>
      </c>
      <c r="E6" s="7" t="n">
        <v>34954659</v>
      </c>
      <c r="G6" s="4" t="n">
        <v>34954659</v>
      </c>
      <c r="J6" s="7" t="n">
        <v>34527512</v>
      </c>
    </row>
    <row r="7" spans="1:12">
      <c r="A7" s="3" t="s">
        <v>34</v>
      </c>
      <c r="E7" s="4" t="n">
        <v>24886347</v>
      </c>
      <c r="G7" s="4" t="n">
        <v>24886347</v>
      </c>
      <c r="J7" s="4" t="n">
        <v>23596825</v>
      </c>
    </row>
    <row r="8" spans="1:12">
      <c r="A8" s="3" t="s">
        <v>76</v>
      </c>
      <c r="E8" s="4" t="n">
        <v>30163537</v>
      </c>
      <c r="G8" s="4" t="n">
        <v>30163537</v>
      </c>
      <c r="J8" s="4" t="n">
        <v>29266275</v>
      </c>
    </row>
    <row r="9" spans="1:12">
      <c r="A9" s="3" t="s">
        <v>377</v>
      </c>
      <c r="K9" s="7" t="n">
        <v>15555</v>
      </c>
      <c r="L9" s="7" t="n">
        <v>199682</v>
      </c>
    </row>
    <row r="10" spans="1:12">
      <c r="A10" s="3" t="s">
        <v>82</v>
      </c>
      <c r="E10" s="4" t="n">
        <v>0</v>
      </c>
      <c r="F10" s="4" t="n">
        <v>0</v>
      </c>
      <c r="G10" s="4" t="n">
        <v>0</v>
      </c>
      <c r="H10" s="4" t="n">
        <v>134745</v>
      </c>
    </row>
    <row r="11" spans="1:12">
      <c r="A11" s="3" t="s">
        <v>96</v>
      </c>
      <c r="E11" s="4" t="n">
        <v>1126</v>
      </c>
      <c r="F11" s="7" t="n">
        <v>562</v>
      </c>
      <c r="G11" s="4" t="n">
        <v>4136</v>
      </c>
      <c r="H11" s="7" t="n">
        <v>8248</v>
      </c>
    </row>
    <row r="12" spans="1:12">
      <c r="A12" s="3" t="s">
        <v>378</v>
      </c>
      <c r="E12" s="4" t="n">
        <v>6800</v>
      </c>
      <c r="G12" s="4" t="n">
        <v>11800</v>
      </c>
    </row>
    <row r="13" spans="1:12">
      <c r="A13" s="3" t="s">
        <v>40</v>
      </c>
      <c r="E13" s="4" t="n">
        <v>208217</v>
      </c>
      <c r="G13" s="4" t="n">
        <v>208217</v>
      </c>
      <c r="J13" s="7" t="n">
        <v>150601</v>
      </c>
    </row>
    <row r="14" spans="1:12">
      <c r="A14" s="3" t="s">
        <v>379</v>
      </c>
    </row>
    <row r="15" spans="1:12">
      <c r="A15" s="6" t="s">
        <v>262</v>
      </c>
    </row>
    <row r="16" spans="1:12">
      <c r="A16" s="3" t="s">
        <v>27</v>
      </c>
      <c r="E16" s="4" t="n">
        <v>222300</v>
      </c>
      <c r="G16" s="4" t="n">
        <v>222300</v>
      </c>
    </row>
    <row r="17" spans="1:12">
      <c r="A17" s="3" t="s">
        <v>34</v>
      </c>
      <c r="E17" s="4" t="n">
        <v>189600</v>
      </c>
      <c r="G17" s="4" t="n">
        <v>189600</v>
      </c>
    </row>
    <row r="18" spans="1:12">
      <c r="A18" s="3" t="s">
        <v>76</v>
      </c>
      <c r="E18" s="4" t="n">
        <v>171900</v>
      </c>
      <c r="G18" s="4" t="n">
        <v>171900</v>
      </c>
    </row>
    <row r="19" spans="1:12">
      <c r="A19" s="3" t="s">
        <v>380</v>
      </c>
    </row>
    <row r="20" spans="1:12">
      <c r="A20" s="6" t="s">
        <v>262</v>
      </c>
    </row>
    <row r="21" spans="1:12">
      <c r="A21" s="3" t="s">
        <v>27</v>
      </c>
      <c r="E21" s="4" t="n">
        <v>164900</v>
      </c>
      <c r="G21" s="4" t="n">
        <v>164900</v>
      </c>
    </row>
    <row r="22" spans="1:12">
      <c r="A22" s="3" t="s">
        <v>34</v>
      </c>
      <c r="E22" s="4" t="n">
        <v>136400</v>
      </c>
      <c r="G22" s="4" t="n">
        <v>136400</v>
      </c>
    </row>
    <row r="23" spans="1:12">
      <c r="A23" s="3" t="s">
        <v>76</v>
      </c>
      <c r="E23" s="4" t="n">
        <v>123100</v>
      </c>
      <c r="G23" s="4" t="n">
        <v>123100</v>
      </c>
    </row>
    <row r="24" spans="1:12">
      <c r="A24" s="3" t="s">
        <v>381</v>
      </c>
    </row>
    <row r="25" spans="1:12">
      <c r="A25" s="6" t="s">
        <v>262</v>
      </c>
    </row>
    <row r="26" spans="1:12">
      <c r="A26" s="3" t="s">
        <v>382</v>
      </c>
      <c r="D26" s="8" t="n">
        <v>15.03</v>
      </c>
    </row>
    <row r="27" spans="1:12">
      <c r="A27" s="3" t="s">
        <v>376</v>
      </c>
      <c r="D27" s="7" t="n">
        <v>112700</v>
      </c>
    </row>
    <row r="28" spans="1:12">
      <c r="A28" s="3" t="s">
        <v>383</v>
      </c>
      <c r="D28" s="4" t="n">
        <v>6359</v>
      </c>
    </row>
    <row r="29" spans="1:12">
      <c r="A29" s="3" t="s">
        <v>29</v>
      </c>
      <c r="D29" s="4" t="n">
        <v>10393</v>
      </c>
    </row>
    <row r="30" spans="1:12">
      <c r="A30" s="3" t="s">
        <v>31</v>
      </c>
      <c r="D30" s="4" t="n">
        <v>200918</v>
      </c>
    </row>
    <row r="31" spans="1:12">
      <c r="A31" s="3" t="s">
        <v>33</v>
      </c>
      <c r="D31" s="4" t="n">
        <v>791</v>
      </c>
    </row>
    <row r="32" spans="1:12">
      <c r="A32" s="3" t="s">
        <v>384</v>
      </c>
      <c r="D32" s="4" t="n">
        <v>566173</v>
      </c>
    </row>
    <row r="33" spans="1:12">
      <c r="A33" s="3" t="s">
        <v>377</v>
      </c>
      <c r="D33" s="4" t="n">
        <v>15555</v>
      </c>
    </row>
    <row r="34" spans="1:12">
      <c r="A34" s="3" t="s">
        <v>385</v>
      </c>
      <c r="D34" s="4" t="n">
        <v>9900</v>
      </c>
    </row>
    <row r="35" spans="1:12">
      <c r="A35" s="3" t="s">
        <v>386</v>
      </c>
      <c r="D35" s="4" t="n">
        <v>550618</v>
      </c>
    </row>
    <row r="36" spans="1:12">
      <c r="A36" s="3" t="s">
        <v>37</v>
      </c>
      <c r="D36" s="4" t="n">
        <v>6542</v>
      </c>
    </row>
    <row r="37" spans="1:12">
      <c r="A37" s="3" t="s">
        <v>38</v>
      </c>
      <c r="D37" s="4" t="n">
        <v>2135</v>
      </c>
    </row>
    <row r="38" spans="1:12">
      <c r="A38" s="3" t="s">
        <v>39</v>
      </c>
      <c r="D38" s="4" t="n">
        <v>2717</v>
      </c>
    </row>
    <row r="39" spans="1:12">
      <c r="A39" s="3" t="s">
        <v>387</v>
      </c>
      <c r="D39" s="4" t="n">
        <v>13206</v>
      </c>
    </row>
    <row r="40" spans="1:12">
      <c r="A40" s="3" t="s">
        <v>42</v>
      </c>
      <c r="D40" s="4" t="n">
        <v>33459</v>
      </c>
    </row>
    <row r="41" spans="1:12">
      <c r="A41" s="3" t="s">
        <v>388</v>
      </c>
      <c r="D41" s="4" t="n">
        <v>842693</v>
      </c>
    </row>
    <row r="42" spans="1:12">
      <c r="A42" s="3" t="s">
        <v>76</v>
      </c>
      <c r="D42" s="4" t="n">
        <v>619589</v>
      </c>
    </row>
    <row r="43" spans="1:12">
      <c r="A43" s="3" t="s">
        <v>48</v>
      </c>
      <c r="D43" s="4" t="n">
        <v>108973</v>
      </c>
    </row>
    <row r="44" spans="1:12">
      <c r="A44" s="3" t="s">
        <v>389</v>
      </c>
      <c r="D44" s="4" t="n">
        <v>1020</v>
      </c>
    </row>
    <row r="45" spans="1:12">
      <c r="A45" s="3" t="s">
        <v>49</v>
      </c>
      <c r="D45" s="4" t="n">
        <v>52944</v>
      </c>
    </row>
    <row r="46" spans="1:12">
      <c r="A46" s="3" t="s">
        <v>51</v>
      </c>
      <c r="D46" s="4" t="n">
        <v>5126</v>
      </c>
    </row>
    <row r="47" spans="1:12">
      <c r="A47" s="3" t="s">
        <v>390</v>
      </c>
      <c r="D47" s="4" t="n">
        <v>787652</v>
      </c>
    </row>
    <row r="48" spans="1:12">
      <c r="A48" s="3" t="s">
        <v>391</v>
      </c>
      <c r="D48" s="7" t="n">
        <v>55041</v>
      </c>
    </row>
    <row r="49" spans="1:12">
      <c r="A49" s="3" t="s">
        <v>392</v>
      </c>
      <c r="G49" s="4" t="n">
        <v>57616</v>
      </c>
    </row>
    <row r="50" spans="1:12">
      <c r="A50" s="3" t="s">
        <v>96</v>
      </c>
      <c r="E50" s="7" t="n">
        <v>200</v>
      </c>
      <c r="G50" s="7" t="n">
        <v>1900</v>
      </c>
    </row>
    <row r="51" spans="1:12">
      <c r="A51" s="3" t="s">
        <v>393</v>
      </c>
    </row>
    <row r="52" spans="1:12">
      <c r="A52" s="6" t="s">
        <v>262</v>
      </c>
    </row>
    <row r="53" spans="1:12">
      <c r="A53" s="3" t="s">
        <v>382</v>
      </c>
      <c r="C53" s="8" t="n">
        <v>4.75</v>
      </c>
    </row>
    <row r="54" spans="1:12">
      <c r="A54" s="3" t="s">
        <v>376</v>
      </c>
      <c r="C54" s="7" t="n">
        <v>28100</v>
      </c>
    </row>
    <row r="55" spans="1:12">
      <c r="A55" s="3" t="s">
        <v>394</v>
      </c>
    </row>
    <row r="56" spans="1:12">
      <c r="A56" s="6" t="s">
        <v>262</v>
      </c>
    </row>
    <row r="57" spans="1:12">
      <c r="A57" s="3" t="s">
        <v>382</v>
      </c>
      <c r="I57" s="7" t="n">
        <v>135</v>
      </c>
    </row>
    <row r="58" spans="1:12">
      <c r="A58" s="3" t="s">
        <v>376</v>
      </c>
      <c r="B58" s="7" t="n">
        <v>30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5</v>
      </c>
      <c r="B1" s="2" t="s">
        <v>372</v>
      </c>
      <c r="C1" s="2" t="s">
        <v>373</v>
      </c>
    </row>
    <row r="2" spans="1:3">
      <c r="A2" s="6" t="s">
        <v>262</v>
      </c>
    </row>
    <row r="3" spans="1:3">
      <c r="A3" s="3" t="s">
        <v>377</v>
      </c>
      <c r="B3" s="7" t="n">
        <v>15555</v>
      </c>
      <c r="C3" s="7" t="n">
        <v>1996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6" t="s">
        <v>31</v>
      </c>
    </row>
    <row r="3" spans="1:3">
      <c r="A3" s="3" t="s">
        <v>397</v>
      </c>
      <c r="B3" s="7" t="n">
        <v>4765832</v>
      </c>
      <c r="C3" s="7" t="n">
        <v>7229014</v>
      </c>
    </row>
    <row r="4" spans="1:3">
      <c r="A4" s="3" t="s">
        <v>398</v>
      </c>
      <c r="B4" s="4" t="n">
        <v>1502</v>
      </c>
      <c r="C4" s="4" t="n">
        <v>32094</v>
      </c>
    </row>
    <row r="5" spans="1:3">
      <c r="A5" s="3" t="s">
        <v>399</v>
      </c>
      <c r="B5" s="4" t="n">
        <v>89983</v>
      </c>
      <c r="C5" s="4" t="n">
        <v>80928</v>
      </c>
    </row>
    <row r="6" spans="1:3">
      <c r="A6" s="3" t="s">
        <v>400</v>
      </c>
      <c r="B6" s="4" t="n">
        <v>4677351</v>
      </c>
      <c r="C6" s="4" t="n">
        <v>7180180</v>
      </c>
    </row>
    <row r="7" spans="1:3">
      <c r="A7" s="6" t="s">
        <v>32</v>
      </c>
    </row>
    <row r="8" spans="1:3">
      <c r="A8" s="3" t="s">
        <v>397</v>
      </c>
      <c r="B8" s="4" t="n">
        <v>2253416</v>
      </c>
      <c r="C8" s="4" t="n">
        <v>76</v>
      </c>
    </row>
    <row r="9" spans="1:3">
      <c r="A9" s="3" t="s">
        <v>401</v>
      </c>
    </row>
    <row r="10" spans="1:3">
      <c r="A10" s="6" t="s">
        <v>31</v>
      </c>
    </row>
    <row r="11" spans="1:3">
      <c r="A11" s="3" t="s">
        <v>397</v>
      </c>
      <c r="B11" s="4" t="n">
        <v>1509432</v>
      </c>
      <c r="C11" s="4" t="n">
        <v>1658410</v>
      </c>
    </row>
    <row r="12" spans="1:3">
      <c r="A12" s="3" t="s">
        <v>398</v>
      </c>
      <c r="B12" s="4" t="n">
        <v>0</v>
      </c>
      <c r="C12" s="4" t="n">
        <v>0</v>
      </c>
    </row>
    <row r="13" spans="1:3">
      <c r="A13" s="3" t="s">
        <v>399</v>
      </c>
      <c r="B13" s="4" t="n">
        <v>3998</v>
      </c>
      <c r="C13" s="4" t="n">
        <v>546</v>
      </c>
    </row>
    <row r="14" spans="1:3">
      <c r="A14" s="3" t="s">
        <v>400</v>
      </c>
      <c r="B14" s="4" t="n">
        <v>1505434</v>
      </c>
      <c r="C14" s="4" t="n">
        <v>1657864</v>
      </c>
    </row>
    <row r="15" spans="1:3">
      <c r="A15" s="3" t="s">
        <v>402</v>
      </c>
    </row>
    <row r="16" spans="1:3">
      <c r="A16" s="6" t="s">
        <v>31</v>
      </c>
    </row>
    <row r="17" spans="1:3">
      <c r="A17" s="3" t="s">
        <v>397</v>
      </c>
      <c r="B17" s="4" t="n">
        <v>127911</v>
      </c>
      <c r="C17" s="4" t="n">
        <v>8695</v>
      </c>
    </row>
    <row r="18" spans="1:3">
      <c r="A18" s="3" t="s">
        <v>398</v>
      </c>
      <c r="B18" s="4" t="n">
        <v>108</v>
      </c>
      <c r="C18" s="4" t="n">
        <v>15</v>
      </c>
    </row>
    <row r="19" spans="1:3">
      <c r="A19" s="3" t="s">
        <v>399</v>
      </c>
      <c r="B19" s="4" t="n">
        <v>474</v>
      </c>
      <c r="C19" s="4" t="n">
        <v>40</v>
      </c>
    </row>
    <row r="20" spans="1:3">
      <c r="A20" s="3" t="s">
        <v>400</v>
      </c>
      <c r="B20" s="4" t="n">
        <v>127545</v>
      </c>
      <c r="C20" s="4" t="n">
        <v>8670</v>
      </c>
    </row>
    <row r="21" spans="1:3">
      <c r="A21" s="3" t="s">
        <v>403</v>
      </c>
    </row>
    <row r="22" spans="1:3">
      <c r="A22" s="6" t="s">
        <v>31</v>
      </c>
    </row>
    <row r="23" spans="1:3">
      <c r="A23" s="3" t="s">
        <v>397</v>
      </c>
      <c r="B23" s="4" t="n">
        <v>3004219</v>
      </c>
      <c r="C23" s="4" t="n">
        <v>5419379</v>
      </c>
    </row>
    <row r="24" spans="1:3">
      <c r="A24" s="3" t="s">
        <v>398</v>
      </c>
      <c r="B24" s="4" t="n">
        <v>891</v>
      </c>
      <c r="C24" s="4" t="n">
        <v>1529</v>
      </c>
    </row>
    <row r="25" spans="1:3">
      <c r="A25" s="3" t="s">
        <v>399</v>
      </c>
      <c r="B25" s="4" t="n">
        <v>85314</v>
      </c>
      <c r="C25" s="4" t="n">
        <v>80152</v>
      </c>
    </row>
    <row r="26" spans="1:3">
      <c r="A26" s="3" t="s">
        <v>400</v>
      </c>
      <c r="B26" s="4" t="n">
        <v>2919796</v>
      </c>
      <c r="C26" s="4" t="n">
        <v>5340756</v>
      </c>
    </row>
    <row r="27" spans="1:3">
      <c r="A27" s="6" t="s">
        <v>32</v>
      </c>
    </row>
    <row r="28" spans="1:3">
      <c r="A28" s="3" t="s">
        <v>397</v>
      </c>
      <c r="B28" s="4" t="n">
        <v>2253416</v>
      </c>
      <c r="C28" s="4" t="n">
        <v>76</v>
      </c>
    </row>
    <row r="29" spans="1:3">
      <c r="A29" s="3" t="s">
        <v>404</v>
      </c>
      <c r="B29" s="4" t="n">
        <v>441</v>
      </c>
      <c r="C29" s="4" t="n">
        <v>5</v>
      </c>
    </row>
    <row r="30" spans="1:3">
      <c r="A30" s="3" t="s">
        <v>405</v>
      </c>
      <c r="B30" s="4" t="n">
        <v>15193</v>
      </c>
      <c r="C30" s="4" t="n">
        <v>0</v>
      </c>
    </row>
    <row r="31" spans="1:3">
      <c r="A31" s="3" t="s">
        <v>400</v>
      </c>
      <c r="B31" s="4" t="n">
        <v>2238664</v>
      </c>
      <c r="C31" s="4" t="n">
        <v>81</v>
      </c>
    </row>
    <row r="32" spans="1:3">
      <c r="A32" s="3" t="s">
        <v>406</v>
      </c>
    </row>
    <row r="33" spans="1:3">
      <c r="A33" s="6" t="s">
        <v>31</v>
      </c>
    </row>
    <row r="34" spans="1:3">
      <c r="A34" s="3" t="s">
        <v>397</v>
      </c>
      <c r="B34" s="4" t="n">
        <v>0</v>
      </c>
      <c r="C34" s="4" t="n">
        <v>75471</v>
      </c>
    </row>
    <row r="35" spans="1:3">
      <c r="A35" s="3" t="s">
        <v>398</v>
      </c>
      <c r="C35" s="4" t="n">
        <v>29737</v>
      </c>
    </row>
    <row r="36" spans="1:3">
      <c r="A36" s="3" t="s">
        <v>399</v>
      </c>
      <c r="C36" s="4" t="n">
        <v>0</v>
      </c>
    </row>
    <row r="37" spans="1:3">
      <c r="A37" s="3" t="s">
        <v>400</v>
      </c>
      <c r="B37" s="4" t="n">
        <v>0</v>
      </c>
      <c r="C37" s="4" t="n">
        <v>105208</v>
      </c>
    </row>
    <row r="38" spans="1:3">
      <c r="A38" s="3" t="s">
        <v>407</v>
      </c>
    </row>
    <row r="39" spans="1:3">
      <c r="A39" s="6" t="s">
        <v>31</v>
      </c>
    </row>
    <row r="40" spans="1:3">
      <c r="A40" s="3" t="s">
        <v>397</v>
      </c>
      <c r="B40" s="4" t="n">
        <v>119717</v>
      </c>
      <c r="C40" s="4" t="n">
        <v>59414</v>
      </c>
    </row>
    <row r="41" spans="1:3">
      <c r="A41" s="3" t="s">
        <v>398</v>
      </c>
      <c r="B41" s="4" t="n">
        <v>413</v>
      </c>
      <c r="C41" s="4" t="n">
        <v>557</v>
      </c>
    </row>
    <row r="42" spans="1:3">
      <c r="A42" s="3" t="s">
        <v>399</v>
      </c>
      <c r="B42" s="4" t="n">
        <v>197</v>
      </c>
      <c r="C42" s="4" t="n">
        <v>8</v>
      </c>
    </row>
    <row r="43" spans="1:3">
      <c r="A43" s="3" t="s">
        <v>400</v>
      </c>
      <c r="B43" s="4" t="n">
        <v>119933</v>
      </c>
      <c r="C43" s="4" t="n">
        <v>59963</v>
      </c>
    </row>
    <row r="44" spans="1:3">
      <c r="A44" s="3" t="s">
        <v>87</v>
      </c>
    </row>
    <row r="45" spans="1:3">
      <c r="A45" s="6" t="s">
        <v>31</v>
      </c>
    </row>
    <row r="46" spans="1:3">
      <c r="A46" s="3" t="s">
        <v>397</v>
      </c>
      <c r="B46" s="4" t="n">
        <v>4553</v>
      </c>
      <c r="C46" s="4" t="n">
        <v>7645</v>
      </c>
    </row>
    <row r="47" spans="1:3">
      <c r="A47" s="3" t="s">
        <v>398</v>
      </c>
      <c r="B47" s="4" t="n">
        <v>90</v>
      </c>
      <c r="C47" s="4" t="n">
        <v>256</v>
      </c>
    </row>
    <row r="48" spans="1:3">
      <c r="A48" s="3" t="s">
        <v>399</v>
      </c>
      <c r="B48" s="4" t="n">
        <v>0</v>
      </c>
      <c r="C48" s="4" t="n">
        <v>182</v>
      </c>
    </row>
    <row r="49" spans="1:3">
      <c r="A49" s="3" t="s">
        <v>400</v>
      </c>
      <c r="B49" s="7" t="n">
        <v>4643</v>
      </c>
      <c r="C49" s="7" t="n">
        <v>77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26</v>
      </c>
    </row>
    <row r="2" spans="1:3">
      <c r="A2" s="6" t="s">
        <v>31</v>
      </c>
    </row>
    <row r="3" spans="1:3">
      <c r="A3" s="3" t="s">
        <v>409</v>
      </c>
      <c r="B3" s="7" t="n">
        <v>4765832</v>
      </c>
      <c r="C3" s="7" t="n">
        <v>7229014</v>
      </c>
    </row>
    <row r="4" spans="1:3">
      <c r="A4" s="3" t="s">
        <v>410</v>
      </c>
      <c r="B4" s="4" t="n">
        <v>4677351</v>
      </c>
      <c r="C4" s="4" t="n">
        <v>7180180</v>
      </c>
    </row>
    <row r="5" spans="1:3">
      <c r="A5" s="6" t="s">
        <v>32</v>
      </c>
    </row>
    <row r="6" spans="1:3">
      <c r="A6" s="3" t="s">
        <v>32</v>
      </c>
      <c r="B6" s="4" t="n">
        <v>2253416</v>
      </c>
      <c r="C6" s="4" t="n">
        <v>76</v>
      </c>
    </row>
    <row r="7" spans="1:3">
      <c r="A7" s="3" t="s">
        <v>411</v>
      </c>
    </row>
    <row r="8" spans="1:3">
      <c r="A8" s="6" t="s">
        <v>31</v>
      </c>
    </row>
    <row r="9" spans="1:3">
      <c r="A9" s="3" t="s">
        <v>412</v>
      </c>
      <c r="B9" s="4" t="n">
        <v>1260166</v>
      </c>
      <c r="C9" s="4" t="n">
        <v>808768</v>
      </c>
    </row>
    <row r="10" spans="1:3">
      <c r="A10" s="3" t="s">
        <v>413</v>
      </c>
      <c r="B10" s="4" t="n">
        <v>249267</v>
      </c>
      <c r="C10" s="4" t="n">
        <v>849642</v>
      </c>
    </row>
    <row r="11" spans="1:3">
      <c r="A11" s="3" t="s">
        <v>414</v>
      </c>
      <c r="B11" s="4" t="n">
        <v>119717</v>
      </c>
      <c r="C11" s="4" t="n">
        <v>59414</v>
      </c>
    </row>
    <row r="12" spans="1:3">
      <c r="A12" s="3" t="s">
        <v>415</v>
      </c>
      <c r="B12" s="4" t="n">
        <v>4552</v>
      </c>
      <c r="C12" s="4" t="n">
        <v>7645</v>
      </c>
    </row>
    <row r="13" spans="1:3">
      <c r="A13" s="3" t="s">
        <v>416</v>
      </c>
      <c r="B13" s="4" t="n">
        <v>1256660</v>
      </c>
      <c r="C13" s="4" t="n">
        <v>808301</v>
      </c>
    </row>
    <row r="14" spans="1:3">
      <c r="A14" s="3" t="s">
        <v>417</v>
      </c>
      <c r="B14" s="4" t="n">
        <v>248775</v>
      </c>
      <c r="C14" s="4" t="n">
        <v>849563</v>
      </c>
    </row>
    <row r="15" spans="1:3">
      <c r="A15" s="3" t="s">
        <v>418</v>
      </c>
      <c r="B15" s="4" t="n">
        <v>119932</v>
      </c>
      <c r="C15" s="4" t="n">
        <v>59963</v>
      </c>
    </row>
    <row r="16" spans="1:3">
      <c r="A16" s="3" t="s">
        <v>419</v>
      </c>
      <c r="B16" s="4" t="n">
        <v>4643</v>
      </c>
      <c r="C16" s="4" t="n">
        <v>7719</v>
      </c>
    </row>
    <row r="17" spans="1:3">
      <c r="A17" s="3" t="s">
        <v>420</v>
      </c>
    </row>
    <row r="18" spans="1:3">
      <c r="A18" s="6" t="s">
        <v>31</v>
      </c>
    </row>
    <row r="19" spans="1:3">
      <c r="A19" s="3" t="s">
        <v>409</v>
      </c>
      <c r="B19" s="4" t="n">
        <v>127911</v>
      </c>
      <c r="C19" s="4" t="n">
        <v>8695</v>
      </c>
    </row>
    <row r="20" spans="1:3">
      <c r="A20" s="3" t="s">
        <v>410</v>
      </c>
      <c r="B20" s="4" t="n">
        <v>127545</v>
      </c>
      <c r="C20" s="4" t="n">
        <v>8670</v>
      </c>
    </row>
    <row r="21" spans="1:3">
      <c r="A21" s="3" t="s">
        <v>403</v>
      </c>
    </row>
    <row r="22" spans="1:3">
      <c r="A22" s="6" t="s">
        <v>31</v>
      </c>
    </row>
    <row r="23" spans="1:3">
      <c r="A23" s="3" t="s">
        <v>409</v>
      </c>
      <c r="B23" s="4" t="n">
        <v>3004219</v>
      </c>
      <c r="C23" s="4" t="n">
        <v>5419379</v>
      </c>
    </row>
    <row r="24" spans="1:3">
      <c r="A24" s="3" t="s">
        <v>410</v>
      </c>
      <c r="B24" s="4" t="n">
        <v>2919796</v>
      </c>
      <c r="C24" s="4" t="n">
        <v>5340756</v>
      </c>
    </row>
    <row r="25" spans="1:3">
      <c r="A25" s="6" t="s">
        <v>32</v>
      </c>
    </row>
    <row r="26" spans="1:3">
      <c r="A26" s="3" t="s">
        <v>32</v>
      </c>
      <c r="B26" s="4" t="n">
        <v>2253416</v>
      </c>
      <c r="C26" s="4" t="n">
        <v>76</v>
      </c>
    </row>
    <row r="27" spans="1:3">
      <c r="A27" s="3" t="s">
        <v>400</v>
      </c>
      <c r="B27" s="4" t="n">
        <v>2238664</v>
      </c>
      <c r="C27" s="4" t="n">
        <v>81</v>
      </c>
    </row>
    <row r="28" spans="1:3">
      <c r="A28" s="3" t="s">
        <v>406</v>
      </c>
    </row>
    <row r="29" spans="1:3">
      <c r="A29" s="6" t="s">
        <v>31</v>
      </c>
    </row>
    <row r="30" spans="1:3">
      <c r="A30" s="3" t="s">
        <v>409</v>
      </c>
      <c r="B30" s="4" t="n">
        <v>0</v>
      </c>
      <c r="C30" s="4" t="n">
        <v>75471</v>
      </c>
    </row>
    <row r="31" spans="1:3">
      <c r="A31" s="3" t="s">
        <v>410</v>
      </c>
      <c r="B31" s="7" t="n">
        <v>0</v>
      </c>
      <c r="C31" s="7" t="n">
        <v>105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6</v>
      </c>
    </row>
    <row r="2" spans="1:3">
      <c r="A2" s="6" t="s">
        <v>422</v>
      </c>
    </row>
    <row r="3" spans="1:3">
      <c r="A3" s="3" t="s">
        <v>423</v>
      </c>
      <c r="B3" s="7" t="n">
        <v>0</v>
      </c>
      <c r="C3" s="3" t="s">
        <v>424</v>
      </c>
    </row>
    <row r="4" spans="1:3">
      <c r="A4" s="6" t="s">
        <v>425</v>
      </c>
    </row>
    <row r="5" spans="1:3">
      <c r="A5" s="3" t="s">
        <v>426</v>
      </c>
      <c r="B5" s="4" t="n">
        <v>2846381000</v>
      </c>
      <c r="C5" s="4" t="n">
        <v>3752642000</v>
      </c>
    </row>
    <row r="6" spans="1:3">
      <c r="A6" s="3" t="s">
        <v>427</v>
      </c>
      <c r="B6" s="4" t="n">
        <v>29397000</v>
      </c>
      <c r="C6" s="4" t="n">
        <v>21458000</v>
      </c>
    </row>
    <row r="7" spans="1:3">
      <c r="A7" s="3" t="s">
        <v>428</v>
      </c>
      <c r="B7" s="4" t="n">
        <v>1516296000</v>
      </c>
      <c r="C7" s="4" t="n">
        <v>2975631000</v>
      </c>
    </row>
    <row r="8" spans="1:3">
      <c r="A8" s="3" t="s">
        <v>429</v>
      </c>
      <c r="B8" s="4" t="n">
        <v>60586000</v>
      </c>
      <c r="C8" s="4" t="n">
        <v>59470000</v>
      </c>
    </row>
    <row r="9" spans="1:3">
      <c r="A9" s="3" t="s">
        <v>430</v>
      </c>
      <c r="B9" s="4" t="n">
        <v>4362677000</v>
      </c>
      <c r="C9" s="4" t="n">
        <v>6728273000</v>
      </c>
    </row>
    <row r="10" spans="1:3">
      <c r="A10" s="3" t="s">
        <v>431</v>
      </c>
      <c r="B10" s="4" t="n">
        <v>89983000</v>
      </c>
      <c r="C10" s="4" t="n">
        <v>80928000</v>
      </c>
    </row>
    <row r="11" spans="1:3">
      <c r="A11" s="3" t="s">
        <v>401</v>
      </c>
    </row>
    <row r="12" spans="1:3">
      <c r="A12" s="6" t="s">
        <v>425</v>
      </c>
    </row>
    <row r="13" spans="1:3">
      <c r="A13" s="3" t="s">
        <v>426</v>
      </c>
      <c r="B13" s="4" t="n">
        <v>1495438000</v>
      </c>
      <c r="C13" s="4" t="n">
        <v>1408166000</v>
      </c>
    </row>
    <row r="14" spans="1:3">
      <c r="A14" s="3" t="s">
        <v>427</v>
      </c>
      <c r="B14" s="4" t="n">
        <v>3996000</v>
      </c>
      <c r="C14" s="4" t="n">
        <v>345000</v>
      </c>
    </row>
    <row r="15" spans="1:3">
      <c r="A15" s="3" t="s">
        <v>428</v>
      </c>
      <c r="B15" s="4" t="n">
        <v>9996000</v>
      </c>
      <c r="C15" s="4" t="n">
        <v>249698000</v>
      </c>
    </row>
    <row r="16" spans="1:3">
      <c r="A16" s="3" t="s">
        <v>429</v>
      </c>
      <c r="B16" s="4" t="n">
        <v>2000</v>
      </c>
      <c r="C16" s="4" t="n">
        <v>201000</v>
      </c>
    </row>
    <row r="17" spans="1:3">
      <c r="A17" s="3" t="s">
        <v>430</v>
      </c>
      <c r="B17" s="4" t="n">
        <v>1505434000</v>
      </c>
      <c r="C17" s="4" t="n">
        <v>1657864000</v>
      </c>
    </row>
    <row r="18" spans="1:3">
      <c r="A18" s="3" t="s">
        <v>431</v>
      </c>
      <c r="B18" s="4" t="n">
        <v>3998000</v>
      </c>
      <c r="C18" s="4" t="n">
        <v>546000</v>
      </c>
    </row>
    <row r="19" spans="1:3">
      <c r="A19" s="3" t="s">
        <v>402</v>
      </c>
    </row>
    <row r="20" spans="1:3">
      <c r="A20" s="6" t="s">
        <v>425</v>
      </c>
    </row>
    <row r="21" spans="1:3">
      <c r="A21" s="3" t="s">
        <v>426</v>
      </c>
      <c r="B21" s="4" t="n">
        <v>103883000</v>
      </c>
      <c r="C21" s="4" t="n">
        <v>848000</v>
      </c>
    </row>
    <row r="22" spans="1:3">
      <c r="A22" s="3" t="s">
        <v>427</v>
      </c>
      <c r="B22" s="4" t="n">
        <v>432000</v>
      </c>
      <c r="C22" s="4" t="n">
        <v>12000</v>
      </c>
    </row>
    <row r="23" spans="1:3">
      <c r="A23" s="3" t="s">
        <v>428</v>
      </c>
      <c r="B23" s="4" t="n">
        <v>2707000</v>
      </c>
      <c r="C23" s="4" t="n">
        <v>2527000</v>
      </c>
    </row>
    <row r="24" spans="1:3">
      <c r="A24" s="3" t="s">
        <v>429</v>
      </c>
      <c r="B24" s="4" t="n">
        <v>42000</v>
      </c>
      <c r="C24" s="4" t="n">
        <v>28000</v>
      </c>
    </row>
    <row r="25" spans="1:3">
      <c r="A25" s="3" t="s">
        <v>430</v>
      </c>
      <c r="B25" s="4" t="n">
        <v>106590000</v>
      </c>
      <c r="C25" s="4" t="n">
        <v>3375000</v>
      </c>
    </row>
    <row r="26" spans="1:3">
      <c r="A26" s="3" t="s">
        <v>431</v>
      </c>
      <c r="B26" s="4" t="n">
        <v>474000</v>
      </c>
      <c r="C26" s="4" t="n">
        <v>40000</v>
      </c>
    </row>
    <row r="27" spans="1:3">
      <c r="A27" s="3" t="s">
        <v>403</v>
      </c>
    </row>
    <row r="28" spans="1:3">
      <c r="A28" s="6" t="s">
        <v>425</v>
      </c>
    </row>
    <row r="29" spans="1:3">
      <c r="A29" s="3" t="s">
        <v>426</v>
      </c>
      <c r="B29" s="4" t="n">
        <v>1228345000</v>
      </c>
      <c r="C29" s="4" t="n">
        <v>2333254000</v>
      </c>
    </row>
    <row r="30" spans="1:3">
      <c r="A30" s="3" t="s">
        <v>427</v>
      </c>
      <c r="B30" s="4" t="n">
        <v>24796000</v>
      </c>
      <c r="C30" s="4" t="n">
        <v>20911000</v>
      </c>
    </row>
    <row r="31" spans="1:3">
      <c r="A31" s="3" t="s">
        <v>428</v>
      </c>
      <c r="B31" s="4" t="n">
        <v>1498593000</v>
      </c>
      <c r="C31" s="4" t="n">
        <v>2723406000</v>
      </c>
    </row>
    <row r="32" spans="1:3">
      <c r="A32" s="3" t="s">
        <v>429</v>
      </c>
      <c r="B32" s="4" t="n">
        <v>60518000</v>
      </c>
      <c r="C32" s="4" t="n">
        <v>59241000</v>
      </c>
    </row>
    <row r="33" spans="1:3">
      <c r="A33" s="3" t="s">
        <v>430</v>
      </c>
      <c r="B33" s="4" t="n">
        <v>2726938000</v>
      </c>
      <c r="C33" s="4" t="n">
        <v>5056660000</v>
      </c>
    </row>
    <row r="34" spans="1:3">
      <c r="A34" s="3" t="s">
        <v>431</v>
      </c>
      <c r="B34" s="4" t="n">
        <v>85314000</v>
      </c>
      <c r="C34" s="4" t="n">
        <v>80152000</v>
      </c>
    </row>
    <row r="35" spans="1:3">
      <c r="A35" s="6" t="s">
        <v>32</v>
      </c>
    </row>
    <row r="36" spans="1:3">
      <c r="A36" s="3" t="s">
        <v>426</v>
      </c>
      <c r="B36" s="4" t="n">
        <v>2124316000</v>
      </c>
    </row>
    <row r="37" spans="1:3">
      <c r="A37" s="3" t="s">
        <v>427</v>
      </c>
      <c r="B37" s="4" t="n">
        <v>14907000</v>
      </c>
    </row>
    <row r="38" spans="1:3">
      <c r="A38" s="3" t="s">
        <v>428</v>
      </c>
      <c r="B38" s="4" t="n">
        <v>10549000</v>
      </c>
    </row>
    <row r="39" spans="1:3">
      <c r="A39" s="3" t="s">
        <v>432</v>
      </c>
      <c r="B39" s="4" t="n">
        <v>286000</v>
      </c>
    </row>
    <row r="40" spans="1:3">
      <c r="A40" s="3" t="s">
        <v>430</v>
      </c>
      <c r="B40" s="4" t="n">
        <v>2134865000</v>
      </c>
    </row>
    <row r="41" spans="1:3">
      <c r="A41" s="3" t="s">
        <v>431</v>
      </c>
      <c r="B41" s="4" t="n">
        <v>15193000</v>
      </c>
      <c r="C41" s="4" t="n">
        <v>0</v>
      </c>
    </row>
    <row r="42" spans="1:3">
      <c r="A42" s="3" t="s">
        <v>433</v>
      </c>
    </row>
    <row r="43" spans="1:3">
      <c r="A43" s="6" t="s">
        <v>425</v>
      </c>
    </row>
    <row r="44" spans="1:3">
      <c r="A44" s="3" t="s">
        <v>426</v>
      </c>
      <c r="C44" s="4" t="n">
        <v>5025000</v>
      </c>
    </row>
    <row r="45" spans="1:3">
      <c r="A45" s="3" t="s">
        <v>427</v>
      </c>
      <c r="C45" s="4" t="n">
        <v>8000</v>
      </c>
    </row>
    <row r="46" spans="1:3">
      <c r="A46" s="3" t="s">
        <v>428</v>
      </c>
      <c r="C46" s="4" t="n">
        <v>0</v>
      </c>
    </row>
    <row r="47" spans="1:3">
      <c r="A47" s="3" t="s">
        <v>429</v>
      </c>
      <c r="C47" s="4" t="n">
        <v>0</v>
      </c>
    </row>
    <row r="48" spans="1:3">
      <c r="A48" s="3" t="s">
        <v>430</v>
      </c>
      <c r="C48" s="4" t="n">
        <v>5025000</v>
      </c>
    </row>
    <row r="49" spans="1:3">
      <c r="A49" s="3" t="s">
        <v>431</v>
      </c>
      <c r="C49" s="4" t="n">
        <v>8000</v>
      </c>
    </row>
    <row r="50" spans="1:3">
      <c r="A50" s="3" t="s">
        <v>406</v>
      </c>
    </row>
    <row r="51" spans="1:3">
      <c r="A51" s="6" t="s">
        <v>425</v>
      </c>
    </row>
    <row r="52" spans="1:3">
      <c r="A52" s="3" t="s">
        <v>431</v>
      </c>
      <c r="C52" s="4" t="n">
        <v>0</v>
      </c>
    </row>
    <row r="53" spans="1:3">
      <c r="A53" s="3" t="s">
        <v>407</v>
      </c>
    </row>
    <row r="54" spans="1:3">
      <c r="A54" s="6" t="s">
        <v>425</v>
      </c>
    </row>
    <row r="55" spans="1:3">
      <c r="A55" s="3" t="s">
        <v>426</v>
      </c>
      <c r="B55" s="4" t="n">
        <v>18715000</v>
      </c>
    </row>
    <row r="56" spans="1:3">
      <c r="A56" s="3" t="s">
        <v>427</v>
      </c>
      <c r="B56" s="4" t="n">
        <v>173000</v>
      </c>
    </row>
    <row r="57" spans="1:3">
      <c r="A57" s="3" t="s">
        <v>428</v>
      </c>
      <c r="B57" s="4" t="n">
        <v>5000000</v>
      </c>
    </row>
    <row r="58" spans="1:3">
      <c r="A58" s="3" t="s">
        <v>429</v>
      </c>
      <c r="B58" s="4" t="n">
        <v>24000</v>
      </c>
    </row>
    <row r="59" spans="1:3">
      <c r="A59" s="3" t="s">
        <v>430</v>
      </c>
      <c r="B59" s="4" t="n">
        <v>23715000</v>
      </c>
    </row>
    <row r="60" spans="1:3">
      <c r="A60" s="3" t="s">
        <v>431</v>
      </c>
      <c r="B60" s="4" t="n">
        <v>197000</v>
      </c>
      <c r="C60" s="4" t="n">
        <v>8000</v>
      </c>
    </row>
    <row r="61" spans="1:3">
      <c r="A61" s="3" t="s">
        <v>87</v>
      </c>
    </row>
    <row r="62" spans="1:3">
      <c r="A62" s="6" t="s">
        <v>425</v>
      </c>
    </row>
    <row r="63" spans="1:3">
      <c r="A63" s="3" t="s">
        <v>426</v>
      </c>
      <c r="C63" s="4" t="n">
        <v>5349000</v>
      </c>
    </row>
    <row r="64" spans="1:3">
      <c r="A64" s="3" t="s">
        <v>427</v>
      </c>
      <c r="C64" s="4" t="n">
        <v>182000</v>
      </c>
    </row>
    <row r="65" spans="1:3">
      <c r="A65" s="3" t="s">
        <v>428</v>
      </c>
      <c r="C65" s="4" t="n">
        <v>0</v>
      </c>
    </row>
    <row r="66" spans="1:3">
      <c r="A66" s="3" t="s">
        <v>429</v>
      </c>
      <c r="C66" s="4" t="n">
        <v>0</v>
      </c>
    </row>
    <row r="67" spans="1:3">
      <c r="A67" s="3" t="s">
        <v>430</v>
      </c>
      <c r="C67" s="4" t="n">
        <v>5349000</v>
      </c>
    </row>
    <row r="68" spans="1:3">
      <c r="A68" s="3" t="s">
        <v>431</v>
      </c>
      <c r="B68" s="7" t="n">
        <v>0</v>
      </c>
      <c r="C68" s="7" t="n">
        <v>18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34</v>
      </c>
      <c r="B1" s="2" t="s">
        <v>70</v>
      </c>
      <c r="C1" s="2" t="s">
        <v>1</v>
      </c>
    </row>
    <row r="2" spans="1:3">
      <c r="B2" s="2" t="s">
        <v>71</v>
      </c>
      <c r="C2" s="2" t="s">
        <v>71</v>
      </c>
    </row>
    <row r="3" spans="1:3">
      <c r="A3" s="6" t="s">
        <v>266</v>
      </c>
    </row>
    <row r="4" spans="1:3">
      <c r="A4" s="3" t="s">
        <v>435</v>
      </c>
      <c r="B4" s="7" t="n">
        <v>1337</v>
      </c>
      <c r="C4" s="7" t="n">
        <v>4693</v>
      </c>
    </row>
    <row r="5" spans="1:3">
      <c r="A5" s="3" t="s">
        <v>436</v>
      </c>
      <c r="B5" s="7" t="n">
        <v>0</v>
      </c>
      <c r="C5" s="7" t="n">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34</v>
      </c>
      <c r="B4" s="7" t="n">
        <v>272215</v>
      </c>
      <c r="C4" s="7" t="n">
        <v>246260</v>
      </c>
      <c r="D4" s="7" t="n">
        <v>785283</v>
      </c>
      <c r="E4" s="7" t="n">
        <v>708622</v>
      </c>
    </row>
    <row r="5" spans="1:5">
      <c r="A5" s="3" t="s">
        <v>73</v>
      </c>
      <c r="B5" s="4" t="n">
        <v>38770</v>
      </c>
      <c r="C5" s="4" t="n">
        <v>29706</v>
      </c>
      <c r="D5" s="4" t="n">
        <v>110969</v>
      </c>
      <c r="E5" s="4" t="n">
        <v>89863</v>
      </c>
    </row>
    <row r="6" spans="1:5">
      <c r="A6" s="3" t="s">
        <v>29</v>
      </c>
      <c r="B6" s="4" t="n">
        <v>4721</v>
      </c>
      <c r="C6" s="4" t="n">
        <v>8367</v>
      </c>
      <c r="D6" s="4" t="n">
        <v>15932</v>
      </c>
      <c r="E6" s="4" t="n">
        <v>19247</v>
      </c>
    </row>
    <row r="7" spans="1:5">
      <c r="A7" s="3" t="s">
        <v>74</v>
      </c>
      <c r="B7" s="4" t="n">
        <v>315706</v>
      </c>
      <c r="C7" s="4" t="n">
        <v>284333</v>
      </c>
      <c r="D7" s="4" t="n">
        <v>912184</v>
      </c>
      <c r="E7" s="4" t="n">
        <v>817732</v>
      </c>
    </row>
    <row r="8" spans="1:5">
      <c r="A8" s="6" t="s">
        <v>75</v>
      </c>
    </row>
    <row r="9" spans="1:5">
      <c r="A9" s="3" t="s">
        <v>76</v>
      </c>
      <c r="B9" s="4" t="n">
        <v>5147</v>
      </c>
      <c r="C9" s="4" t="n">
        <v>3839</v>
      </c>
      <c r="D9" s="4" t="n">
        <v>13424</v>
      </c>
      <c r="E9" s="4" t="n">
        <v>12407</v>
      </c>
    </row>
    <row r="10" spans="1:5">
      <c r="A10" s="3" t="s">
        <v>48</v>
      </c>
      <c r="B10" s="4" t="n">
        <v>685</v>
      </c>
      <c r="C10" s="4" t="n">
        <v>1429</v>
      </c>
      <c r="D10" s="4" t="n">
        <v>2940</v>
      </c>
      <c r="E10" s="4" t="n">
        <v>3185</v>
      </c>
    </row>
    <row r="11" spans="1:5">
      <c r="A11" s="3" t="s">
        <v>49</v>
      </c>
      <c r="B11" s="4" t="n">
        <v>2512</v>
      </c>
      <c r="C11" s="4" t="n">
        <v>5890</v>
      </c>
      <c r="D11" s="4" t="n">
        <v>7802</v>
      </c>
      <c r="E11" s="4" t="n">
        <v>17013</v>
      </c>
    </row>
    <row r="12" spans="1:5">
      <c r="A12" s="3" t="s">
        <v>77</v>
      </c>
      <c r="B12" s="4" t="n">
        <v>8344</v>
      </c>
      <c r="C12" s="4" t="n">
        <v>11158</v>
      </c>
      <c r="D12" s="4" t="n">
        <v>24166</v>
      </c>
      <c r="E12" s="4" t="n">
        <v>32605</v>
      </c>
    </row>
    <row r="13" spans="1:5">
      <c r="A13" s="3" t="s">
        <v>78</v>
      </c>
      <c r="B13" s="4" t="n">
        <v>307362</v>
      </c>
      <c r="C13" s="4" t="n">
        <v>273175</v>
      </c>
      <c r="D13" s="4" t="n">
        <v>888018</v>
      </c>
      <c r="E13" s="4" t="n">
        <v>785127</v>
      </c>
    </row>
    <row r="14" spans="1:5">
      <c r="A14" s="3" t="s">
        <v>79</v>
      </c>
      <c r="B14" s="4" t="n">
        <v>840</v>
      </c>
      <c r="C14" s="4" t="n">
        <v>7946</v>
      </c>
      <c r="D14" s="4" t="n">
        <v>16883</v>
      </c>
      <c r="E14" s="4" t="n">
        <v>28501</v>
      </c>
    </row>
    <row r="15" spans="1:5">
      <c r="A15" s="3" t="s">
        <v>80</v>
      </c>
      <c r="B15" s="4" t="n">
        <v>306522</v>
      </c>
      <c r="C15" s="4" t="n">
        <v>265229</v>
      </c>
      <c r="D15" s="4" t="n">
        <v>871135</v>
      </c>
      <c r="E15" s="4" t="n">
        <v>756626</v>
      </c>
    </row>
    <row r="16" spans="1:5">
      <c r="A16" s="6" t="s">
        <v>81</v>
      </c>
    </row>
    <row r="17" spans="1:5">
      <c r="A17" s="3" t="s">
        <v>82</v>
      </c>
      <c r="B17" s="4" t="n">
        <v>0</v>
      </c>
      <c r="C17" s="4" t="n">
        <v>0</v>
      </c>
      <c r="D17" s="4" t="n">
        <v>0</v>
      </c>
      <c r="E17" s="4" t="n">
        <v>134745</v>
      </c>
    </row>
    <row r="18" spans="1:5">
      <c r="A18" s="3" t="s">
        <v>83</v>
      </c>
      <c r="B18" s="4" t="n">
        <v>87436</v>
      </c>
      <c r="C18" s="4" t="n">
        <v>87538</v>
      </c>
      <c r="D18" s="4" t="n">
        <v>266657</v>
      </c>
      <c r="E18" s="4" t="n">
        <v>254520</v>
      </c>
    </row>
    <row r="19" spans="1:5">
      <c r="A19" s="3" t="s">
        <v>84</v>
      </c>
      <c r="B19" s="4" t="n">
        <v>0</v>
      </c>
      <c r="C19" s="4" t="n">
        <v>1337</v>
      </c>
      <c r="D19" s="4" t="n">
        <v>0</v>
      </c>
      <c r="E19" s="4" t="n">
        <v>4664</v>
      </c>
    </row>
    <row r="20" spans="1:5">
      <c r="A20" s="3" t="s">
        <v>85</v>
      </c>
      <c r="B20" s="4" t="n">
        <v>3854</v>
      </c>
      <c r="C20" s="4" t="n">
        <v>0</v>
      </c>
      <c r="D20" s="4" t="n">
        <v>9265</v>
      </c>
      <c r="E20" s="4" t="n">
        <v>0</v>
      </c>
    </row>
    <row r="21" spans="1:5">
      <c r="A21" s="3" t="s">
        <v>86</v>
      </c>
      <c r="B21" s="4" t="n">
        <v>703</v>
      </c>
      <c r="C21" s="4" t="n">
        <v>0</v>
      </c>
      <c r="D21" s="4" t="n">
        <v>26517</v>
      </c>
      <c r="E21" s="4" t="n">
        <v>0</v>
      </c>
    </row>
    <row r="22" spans="1:5">
      <c r="A22" s="3" t="s">
        <v>87</v>
      </c>
      <c r="B22" s="4" t="n">
        <v>2538</v>
      </c>
      <c r="C22" s="4" t="n">
        <v>7187</v>
      </c>
      <c r="D22" s="4" t="n">
        <v>15703</v>
      </c>
      <c r="E22" s="4" t="n">
        <v>19421</v>
      </c>
    </row>
    <row r="23" spans="1:5">
      <c r="A23" s="3" t="s">
        <v>88</v>
      </c>
      <c r="B23" s="4" t="n">
        <v>94531</v>
      </c>
      <c r="C23" s="4" t="n">
        <v>96062</v>
      </c>
      <c r="D23" s="4" t="n">
        <v>318142</v>
      </c>
      <c r="E23" s="4" t="n">
        <v>413350</v>
      </c>
    </row>
    <row r="24" spans="1:5">
      <c r="A24" s="6" t="s">
        <v>89</v>
      </c>
    </row>
    <row r="25" spans="1:5">
      <c r="A25" s="3" t="s">
        <v>90</v>
      </c>
      <c r="B25" s="4" t="n">
        <v>133867</v>
      </c>
      <c r="C25" s="4" t="n">
        <v>124888</v>
      </c>
      <c r="D25" s="4" t="n">
        <v>392911</v>
      </c>
      <c r="E25" s="4" t="n">
        <v>363076</v>
      </c>
    </row>
    <row r="26" spans="1:5">
      <c r="A26" s="3" t="s">
        <v>91</v>
      </c>
      <c r="B26" s="4" t="n">
        <v>28850</v>
      </c>
      <c r="C26" s="4" t="n">
        <v>25416</v>
      </c>
      <c r="D26" s="4" t="n">
        <v>90656</v>
      </c>
      <c r="E26" s="4" t="n">
        <v>77976</v>
      </c>
    </row>
    <row r="27" spans="1:5">
      <c r="A27" s="3" t="s">
        <v>92</v>
      </c>
      <c r="B27" s="4" t="n">
        <v>26632</v>
      </c>
      <c r="C27" s="4" t="n">
        <v>26594</v>
      </c>
      <c r="D27" s="4" t="n">
        <v>80686</v>
      </c>
      <c r="E27" s="4" t="n">
        <v>77415</v>
      </c>
    </row>
    <row r="28" spans="1:5">
      <c r="A28" s="3" t="s">
        <v>93</v>
      </c>
      <c r="B28" s="4" t="n">
        <v>25880</v>
      </c>
      <c r="C28" s="4" t="n">
        <v>23887</v>
      </c>
      <c r="D28" s="4" t="n">
        <v>76021</v>
      </c>
      <c r="E28" s="4" t="n">
        <v>73129</v>
      </c>
    </row>
    <row r="29" spans="1:5">
      <c r="A29" s="3" t="s">
        <v>94</v>
      </c>
      <c r="B29" s="4" t="n">
        <v>5186</v>
      </c>
      <c r="C29" s="4" t="n">
        <v>5449</v>
      </c>
      <c r="D29" s="4" t="n">
        <v>16411</v>
      </c>
      <c r="E29" s="4" t="n">
        <v>16747</v>
      </c>
    </row>
    <row r="30" spans="1:5">
      <c r="A30" s="3" t="s">
        <v>95</v>
      </c>
      <c r="B30" s="4" t="n">
        <v>4269</v>
      </c>
      <c r="C30" s="4" t="n">
        <v>3443</v>
      </c>
      <c r="D30" s="4" t="n">
        <v>12389</v>
      </c>
      <c r="E30" s="4" t="n">
        <v>9582</v>
      </c>
    </row>
    <row r="31" spans="1:5">
      <c r="A31" s="3" t="s">
        <v>96</v>
      </c>
      <c r="B31" s="4" t="n">
        <v>1126</v>
      </c>
      <c r="C31" s="4" t="n">
        <v>562</v>
      </c>
      <c r="D31" s="4" t="n">
        <v>4136</v>
      </c>
      <c r="E31" s="4" t="n">
        <v>8248</v>
      </c>
    </row>
    <row r="32" spans="1:5">
      <c r="A32" s="3" t="s">
        <v>87</v>
      </c>
      <c r="B32" s="4" t="n">
        <v>41727</v>
      </c>
      <c r="C32" s="4" t="n">
        <v>47403</v>
      </c>
      <c r="D32" s="4" t="n">
        <v>128383</v>
      </c>
      <c r="E32" s="4" t="n">
        <v>123216</v>
      </c>
    </row>
    <row r="33" spans="1:5">
      <c r="A33" s="3" t="s">
        <v>97</v>
      </c>
      <c r="B33" s="4" t="n">
        <v>267537</v>
      </c>
      <c r="C33" s="4" t="n">
        <v>257642</v>
      </c>
      <c r="D33" s="4" t="n">
        <v>801593</v>
      </c>
      <c r="E33" s="4" t="n">
        <v>749389</v>
      </c>
    </row>
    <row r="34" spans="1:5">
      <c r="A34" s="3" t="s">
        <v>98</v>
      </c>
      <c r="B34" s="4" t="n">
        <v>133516</v>
      </c>
      <c r="C34" s="4" t="n">
        <v>103649</v>
      </c>
      <c r="D34" s="4" t="n">
        <v>387684</v>
      </c>
      <c r="E34" s="4" t="n">
        <v>420587</v>
      </c>
    </row>
    <row r="35" spans="1:5">
      <c r="A35" s="3" t="s">
        <v>99</v>
      </c>
      <c r="B35" s="4" t="n">
        <v>16198</v>
      </c>
      <c r="C35" s="4" t="n">
        <v>36585</v>
      </c>
      <c r="D35" s="4" t="n">
        <v>76844</v>
      </c>
      <c r="E35" s="4" t="n">
        <v>151242</v>
      </c>
    </row>
    <row r="36" spans="1:5">
      <c r="A36" s="3" t="s">
        <v>100</v>
      </c>
      <c r="B36" s="7" t="n">
        <v>117318</v>
      </c>
      <c r="C36" s="7" t="n">
        <v>67064</v>
      </c>
      <c r="D36" s="7" t="n">
        <v>310840</v>
      </c>
      <c r="E36" s="7" t="n">
        <v>269345</v>
      </c>
    </row>
    <row r="37" spans="1:5">
      <c r="A37" s="3" t="s">
        <v>101</v>
      </c>
      <c r="B37" s="4" t="n">
        <v>11971460</v>
      </c>
      <c r="C37" s="4" t="n">
        <v>12010405</v>
      </c>
      <c r="D37" s="4" t="n">
        <v>11997281</v>
      </c>
      <c r="E37" s="4" t="n">
        <v>12010405</v>
      </c>
    </row>
    <row r="38" spans="1:5">
      <c r="A38" s="3" t="s">
        <v>102</v>
      </c>
      <c r="B38" s="8" t="n">
        <v>9.800000000000001</v>
      </c>
      <c r="C38" s="8" t="n">
        <v>5.58</v>
      </c>
      <c r="D38" s="8" t="n">
        <v>25.91</v>
      </c>
      <c r="E38" s="8" t="n">
        <v>22.43</v>
      </c>
    </row>
    <row r="39" spans="1:5">
      <c r="A39" s="3" t="s">
        <v>103</v>
      </c>
    </row>
    <row r="40" spans="1:5">
      <c r="A40" s="6" t="s">
        <v>81</v>
      </c>
    </row>
    <row r="41" spans="1:5">
      <c r="A41" s="3" t="s">
        <v>83</v>
      </c>
      <c r="B41" s="7" t="n">
        <v>14678</v>
      </c>
      <c r="C41" s="7" t="n">
        <v>15487</v>
      </c>
      <c r="D41" s="7" t="n">
        <v>44385</v>
      </c>
      <c r="E41" s="7" t="n">
        <v>42848</v>
      </c>
    </row>
    <row r="42" spans="1:5">
      <c r="A42" s="3" t="s">
        <v>104</v>
      </c>
    </row>
    <row r="43" spans="1:5">
      <c r="A43" s="6" t="s">
        <v>81</v>
      </c>
    </row>
    <row r="44" spans="1:5">
      <c r="A44" s="3" t="s">
        <v>83</v>
      </c>
      <c r="B44" s="4" t="n">
        <v>5857</v>
      </c>
      <c r="C44" s="4" t="n">
        <v>5528</v>
      </c>
      <c r="D44" s="4" t="n">
        <v>18512</v>
      </c>
      <c r="E44" s="4" t="n">
        <v>17085</v>
      </c>
    </row>
    <row r="45" spans="1:5">
      <c r="A45" s="3" t="s">
        <v>105</v>
      </c>
    </row>
    <row r="46" spans="1:5">
      <c r="A46" s="6" t="s">
        <v>81</v>
      </c>
    </row>
    <row r="47" spans="1:5">
      <c r="A47" s="3" t="s">
        <v>83</v>
      </c>
      <c r="B47" s="4" t="n">
        <v>25994</v>
      </c>
      <c r="C47" s="4" t="n">
        <v>25951</v>
      </c>
      <c r="D47" s="4" t="n">
        <v>78489</v>
      </c>
      <c r="E47" s="4" t="n">
        <v>73955</v>
      </c>
    </row>
    <row r="48" spans="1:5">
      <c r="A48" s="3" t="s">
        <v>106</v>
      </c>
    </row>
    <row r="49" spans="1:5">
      <c r="A49" s="6" t="s">
        <v>81</v>
      </c>
    </row>
    <row r="50" spans="1:5">
      <c r="A50" s="3" t="s">
        <v>83</v>
      </c>
      <c r="B50" s="4" t="n">
        <v>24459</v>
      </c>
      <c r="C50" s="4" t="n">
        <v>21234</v>
      </c>
      <c r="D50" s="4" t="n">
        <v>73543</v>
      </c>
      <c r="E50" s="4" t="n">
        <v>64116</v>
      </c>
    </row>
    <row r="51" spans="1:5">
      <c r="A51" s="3" t="s">
        <v>107</v>
      </c>
    </row>
    <row r="52" spans="1:5">
      <c r="A52" s="6" t="s">
        <v>81</v>
      </c>
    </row>
    <row r="53" spans="1:5">
      <c r="A53" s="3" t="s">
        <v>83</v>
      </c>
      <c r="B53" s="4" t="n">
        <v>7651</v>
      </c>
      <c r="C53" s="4" t="n">
        <v>7073</v>
      </c>
      <c r="D53" s="4" t="n">
        <v>22887</v>
      </c>
      <c r="E53" s="4" t="n">
        <v>21302</v>
      </c>
    </row>
    <row r="54" spans="1:5">
      <c r="A54" s="3" t="s">
        <v>108</v>
      </c>
    </row>
    <row r="55" spans="1:5">
      <c r="A55" s="6" t="s">
        <v>81</v>
      </c>
    </row>
    <row r="56" spans="1:5">
      <c r="A56" s="3" t="s">
        <v>83</v>
      </c>
      <c r="B56" s="4" t="n">
        <v>4123</v>
      </c>
      <c r="C56" s="4" t="n">
        <v>6775</v>
      </c>
      <c r="D56" s="4" t="n">
        <v>13063</v>
      </c>
      <c r="E56" s="4" t="n">
        <v>19317</v>
      </c>
    </row>
    <row r="57" spans="1:5">
      <c r="A57" s="3" t="s">
        <v>109</v>
      </c>
    </row>
    <row r="58" spans="1:5">
      <c r="A58" s="6" t="s">
        <v>81</v>
      </c>
    </row>
    <row r="59" spans="1:5">
      <c r="A59" s="3" t="s">
        <v>83</v>
      </c>
      <c r="B59" s="4" t="n">
        <v>2755</v>
      </c>
      <c r="C59" s="4" t="n">
        <v>2894</v>
      </c>
      <c r="D59" s="4" t="n">
        <v>9471</v>
      </c>
      <c r="E59" s="4" t="n">
        <v>9015</v>
      </c>
    </row>
    <row r="60" spans="1:5">
      <c r="A60" s="3" t="s">
        <v>110</v>
      </c>
    </row>
    <row r="61" spans="1:5">
      <c r="A61" s="6" t="s">
        <v>81</v>
      </c>
    </row>
    <row r="62" spans="1:5">
      <c r="A62" s="3" t="s">
        <v>83</v>
      </c>
      <c r="B62" s="7" t="n">
        <v>1919</v>
      </c>
      <c r="C62" s="7" t="n">
        <v>2596</v>
      </c>
      <c r="D62" s="7" t="n">
        <v>6307</v>
      </c>
      <c r="E62" s="7" t="n">
        <v>6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0</v>
      </c>
      <c r="D1" s="2" t="s">
        <v>1</v>
      </c>
    </row>
    <row r="2" spans="1:5">
      <c r="B2" s="2" t="s">
        <v>2</v>
      </c>
      <c r="C2" s="2" t="s">
        <v>71</v>
      </c>
      <c r="D2" s="2" t="s">
        <v>2</v>
      </c>
      <c r="E2" s="2" t="s">
        <v>71</v>
      </c>
    </row>
    <row r="3" spans="1:5">
      <c r="A3" s="6" t="s">
        <v>438</v>
      </c>
    </row>
    <row r="4" spans="1:5">
      <c r="A4" s="3" t="s">
        <v>85</v>
      </c>
      <c r="B4" s="7" t="n">
        <v>3854</v>
      </c>
      <c r="C4" s="7" t="n">
        <v>0</v>
      </c>
      <c r="D4" s="7" t="n">
        <v>9265</v>
      </c>
      <c r="E4" s="7" t="n">
        <v>0</v>
      </c>
    </row>
    <row r="5" spans="1:5">
      <c r="A5" s="3" t="s">
        <v>439</v>
      </c>
      <c r="B5" s="4" t="n">
        <v>946</v>
      </c>
      <c r="D5" s="4" t="n">
        <v>1181</v>
      </c>
    </row>
    <row r="6" spans="1:5">
      <c r="A6" s="3" t="s">
        <v>440</v>
      </c>
      <c r="B6" s="7" t="n">
        <v>2908</v>
      </c>
      <c r="D6" s="7" t="n">
        <v>80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8"/>
    <col customWidth="1" max="5" min="5" width="21"/>
    <col customWidth="1" max="6" min="6" width="20"/>
    <col customWidth="1" max="7" min="7" width="21"/>
  </cols>
  <sheetData>
    <row r="1" spans="1:7">
      <c r="A1" s="1" t="s">
        <v>441</v>
      </c>
      <c r="B1" s="2" t="s">
        <v>70</v>
      </c>
      <c r="D1" s="2" t="s">
        <v>1</v>
      </c>
    </row>
    <row r="2" spans="1:7">
      <c r="B2" s="2" t="s">
        <v>442</v>
      </c>
      <c r="C2" s="2" t="s">
        <v>344</v>
      </c>
      <c r="D2" s="2" t="s">
        <v>442</v>
      </c>
      <c r="E2" s="2" t="s">
        <v>344</v>
      </c>
      <c r="F2" s="2" t="s">
        <v>443</v>
      </c>
      <c r="G2" s="2" t="s">
        <v>444</v>
      </c>
    </row>
    <row r="3" spans="1:7">
      <c r="A3" s="6" t="s">
        <v>422</v>
      </c>
    </row>
    <row r="4" spans="1:7">
      <c r="A4" s="3" t="s">
        <v>30</v>
      </c>
      <c r="B4" s="7" t="n">
        <v>109907000</v>
      </c>
      <c r="D4" s="7" t="n">
        <v>109907000</v>
      </c>
      <c r="G4" s="7" t="n">
        <v>0</v>
      </c>
    </row>
    <row r="5" spans="1:7">
      <c r="A5" s="3" t="s">
        <v>31</v>
      </c>
      <c r="B5" s="4" t="n">
        <v>4677351000</v>
      </c>
      <c r="D5" s="4" t="n">
        <v>4677351000</v>
      </c>
      <c r="G5" s="4" t="n">
        <v>7180180000</v>
      </c>
    </row>
    <row r="6" spans="1:7">
      <c r="A6" s="3" t="s">
        <v>445</v>
      </c>
      <c r="B6" s="7" t="n">
        <v>0</v>
      </c>
      <c r="C6" s="7" t="n">
        <v>0</v>
      </c>
      <c r="D6" s="7" t="n">
        <v>-109507000</v>
      </c>
      <c r="E6" s="7" t="n">
        <v>0</v>
      </c>
    </row>
    <row r="7" spans="1:7">
      <c r="A7" s="3" t="s">
        <v>446</v>
      </c>
      <c r="B7" s="4" t="n">
        <v>185</v>
      </c>
      <c r="D7" s="4" t="n">
        <v>185</v>
      </c>
    </row>
    <row r="8" spans="1:7">
      <c r="A8" s="3" t="s">
        <v>447</v>
      </c>
      <c r="B8" s="4" t="n">
        <v>2</v>
      </c>
      <c r="D8" s="4" t="n">
        <v>2</v>
      </c>
    </row>
    <row r="9" spans="1:7">
      <c r="A9" s="3" t="s">
        <v>423</v>
      </c>
      <c r="B9" s="7" t="n">
        <v>0</v>
      </c>
      <c r="D9" s="7" t="n">
        <v>0</v>
      </c>
      <c r="G9" s="3" t="s">
        <v>424</v>
      </c>
    </row>
    <row r="10" spans="1:7">
      <c r="A10" s="3" t="s">
        <v>448</v>
      </c>
      <c r="B10" s="4" t="n">
        <v>0</v>
      </c>
      <c r="C10" s="3" t="s">
        <v>424</v>
      </c>
    </row>
    <row r="11" spans="1:7">
      <c r="A11" s="3" t="s">
        <v>449</v>
      </c>
      <c r="B11" s="4" t="n">
        <v>3530000000</v>
      </c>
      <c r="D11" s="4" t="n">
        <v>3530000000</v>
      </c>
      <c r="G11" s="4" t="n">
        <v>4590000000</v>
      </c>
    </row>
    <row r="12" spans="1:7">
      <c r="A12" s="3" t="s">
        <v>406</v>
      </c>
    </row>
    <row r="13" spans="1:7">
      <c r="A13" s="6" t="s">
        <v>422</v>
      </c>
    </row>
    <row r="14" spans="1:7">
      <c r="A14" s="3" t="s">
        <v>31</v>
      </c>
      <c r="B14" s="4" t="n">
        <v>0</v>
      </c>
      <c r="D14" s="4" t="n">
        <v>0</v>
      </c>
      <c r="G14" s="4" t="n">
        <v>105208000</v>
      </c>
    </row>
    <row r="15" spans="1:7">
      <c r="A15" s="3" t="s">
        <v>403</v>
      </c>
    </row>
    <row r="16" spans="1:7">
      <c r="A16" s="6" t="s">
        <v>422</v>
      </c>
    </row>
    <row r="17" spans="1:7">
      <c r="A17" s="3" t="s">
        <v>31</v>
      </c>
      <c r="B17" s="7" t="n">
        <v>2919796000</v>
      </c>
      <c r="D17" s="7" t="n">
        <v>2919796000</v>
      </c>
      <c r="G17" s="4" t="n">
        <v>5340756000</v>
      </c>
    </row>
    <row r="18" spans="1:7">
      <c r="A18" s="3" t="s">
        <v>450</v>
      </c>
      <c r="F18" s="7" t="n">
        <v>2490000000</v>
      </c>
    </row>
    <row r="19" spans="1:7">
      <c r="A19" s="3" t="s">
        <v>451</v>
      </c>
      <c r="F19" s="7" t="n">
        <v>2380000000</v>
      </c>
    </row>
    <row r="20" spans="1:7">
      <c r="A20" s="3" t="s">
        <v>452</v>
      </c>
      <c r="B20" s="4" t="n">
        <v>183</v>
      </c>
      <c r="D20" s="4" t="n">
        <v>183</v>
      </c>
    </row>
    <row r="21" spans="1:7">
      <c r="A21" s="3" t="s">
        <v>401</v>
      </c>
    </row>
    <row r="22" spans="1:7">
      <c r="A22" s="6" t="s">
        <v>422</v>
      </c>
    </row>
    <row r="23" spans="1:7">
      <c r="A23" s="3" t="s">
        <v>31</v>
      </c>
      <c r="B23" s="7" t="n">
        <v>1505434000</v>
      </c>
      <c r="D23" s="7" t="n">
        <v>1505434000</v>
      </c>
      <c r="G23" s="4" t="n">
        <v>1657864000</v>
      </c>
    </row>
    <row r="24" spans="1:7">
      <c r="A24" s="3" t="s">
        <v>407</v>
      </c>
    </row>
    <row r="25" spans="1:7">
      <c r="A25" s="6" t="s">
        <v>422</v>
      </c>
    </row>
    <row r="26" spans="1:7">
      <c r="A26" s="3" t="s">
        <v>31</v>
      </c>
      <c r="B26" s="7" t="n">
        <v>119933000</v>
      </c>
      <c r="D26" s="7" t="n">
        <v>119933000</v>
      </c>
      <c r="G26" s="7" t="n">
        <v>59963000</v>
      </c>
    </row>
    <row r="27" spans="1:7">
      <c r="A27" s="3" t="s">
        <v>452</v>
      </c>
      <c r="B27" s="4" t="n">
        <v>1</v>
      </c>
      <c r="D27" s="4" t="n">
        <v>1</v>
      </c>
    </row>
    <row r="28" spans="1:7">
      <c r="A28" s="3" t="s">
        <v>136</v>
      </c>
    </row>
    <row r="29" spans="1:7">
      <c r="A29" s="6" t="s">
        <v>422</v>
      </c>
    </row>
    <row r="30" spans="1:7">
      <c r="A30" s="3" t="s">
        <v>146</v>
      </c>
      <c r="B30" s="7" t="n">
        <v>18700000</v>
      </c>
      <c r="D30" s="7" t="n">
        <v>18700000</v>
      </c>
    </row>
    <row r="31" spans="1:7">
      <c r="A31" s="3" t="s">
        <v>453</v>
      </c>
    </row>
    <row r="32" spans="1:7">
      <c r="A32" s="6" t="s">
        <v>422</v>
      </c>
    </row>
    <row r="33" spans="1:7">
      <c r="A33" s="3" t="s">
        <v>454</v>
      </c>
      <c r="B33" s="4" t="n">
        <v>298</v>
      </c>
      <c r="D33" s="4" t="n">
        <v>298</v>
      </c>
    </row>
    <row r="34" spans="1:7">
      <c r="A34" s="3" t="s">
        <v>455</v>
      </c>
      <c r="B34" s="7" t="n">
        <v>0</v>
      </c>
      <c r="D34" s="7" t="n">
        <v>0</v>
      </c>
    </row>
    <row r="35" spans="1:7">
      <c r="A35" s="3" t="s">
        <v>401</v>
      </c>
    </row>
    <row r="36" spans="1:7">
      <c r="A36" s="6" t="s">
        <v>422</v>
      </c>
    </row>
    <row r="37" spans="1:7">
      <c r="A37" s="3" t="s">
        <v>446</v>
      </c>
      <c r="B37" s="4" t="n">
        <v>1</v>
      </c>
      <c r="D37" s="4"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0</v>
      </c>
      <c r="D1" s="2" t="s">
        <v>1</v>
      </c>
    </row>
    <row r="2" spans="1:6">
      <c r="B2" s="2" t="s">
        <v>2</v>
      </c>
      <c r="C2" s="2" t="s">
        <v>71</v>
      </c>
      <c r="D2" s="2" t="s">
        <v>2</v>
      </c>
      <c r="E2" s="2" t="s">
        <v>71</v>
      </c>
      <c r="F2" s="2" t="s">
        <v>26</v>
      </c>
    </row>
    <row r="3" spans="1:6">
      <c r="A3" s="6" t="s">
        <v>457</v>
      </c>
    </row>
    <row r="4" spans="1:6">
      <c r="A4" s="3" t="s">
        <v>458</v>
      </c>
      <c r="B4" s="7" t="n">
        <v>6340000</v>
      </c>
      <c r="D4" s="7" t="n">
        <v>6340000</v>
      </c>
      <c r="F4" s="7" t="n">
        <v>6080000</v>
      </c>
    </row>
    <row r="5" spans="1:6">
      <c r="A5" s="3" t="s">
        <v>459</v>
      </c>
      <c r="B5" s="4" t="n">
        <v>264700</v>
      </c>
      <c r="D5" s="4" t="n">
        <v>264700</v>
      </c>
      <c r="F5" s="4" t="n">
        <v>835200</v>
      </c>
    </row>
    <row r="6" spans="1:6">
      <c r="A6" s="3" t="s">
        <v>460</v>
      </c>
      <c r="B6" s="4" t="n">
        <v>6080000</v>
      </c>
      <c r="D6" s="4" t="n">
        <v>6080000</v>
      </c>
      <c r="F6" s="4" t="n">
        <v>5240000</v>
      </c>
    </row>
    <row r="7" spans="1:6">
      <c r="A7" s="3" t="s">
        <v>461</v>
      </c>
      <c r="B7" s="4" t="n">
        <v>200</v>
      </c>
      <c r="D7" s="4" t="n">
        <v>200</v>
      </c>
      <c r="F7" s="4" t="n">
        <v>1700</v>
      </c>
    </row>
    <row r="8" spans="1:6">
      <c r="A8" s="3" t="s">
        <v>462</v>
      </c>
      <c r="B8" s="4" t="n">
        <v>58900</v>
      </c>
      <c r="D8" s="4" t="n">
        <v>58900</v>
      </c>
    </row>
    <row r="9" spans="1:6">
      <c r="A9" s="3" t="s">
        <v>463</v>
      </c>
      <c r="B9" s="4" t="n">
        <v>2200000</v>
      </c>
      <c r="D9" s="4" t="n">
        <v>2200000</v>
      </c>
      <c r="F9" s="4" t="n">
        <v>2080000</v>
      </c>
    </row>
    <row r="10" spans="1:6">
      <c r="A10" s="3" t="s">
        <v>33</v>
      </c>
      <c r="B10" s="4" t="n">
        <v>46082</v>
      </c>
      <c r="D10" s="4" t="n">
        <v>46082</v>
      </c>
      <c r="F10" s="4" t="n">
        <v>51179</v>
      </c>
    </row>
    <row r="11" spans="1:6">
      <c r="A11" s="3" t="s">
        <v>209</v>
      </c>
      <c r="E11" s="7" t="n">
        <v>161719</v>
      </c>
    </row>
    <row r="12" spans="1:6">
      <c r="A12" s="3" t="s">
        <v>464</v>
      </c>
      <c r="B12" s="4" t="n">
        <v>165939</v>
      </c>
      <c r="C12" s="7" t="n">
        <v>307418</v>
      </c>
      <c r="D12" s="4" t="n">
        <v>468705</v>
      </c>
      <c r="E12" s="4" t="n">
        <v>649503</v>
      </c>
    </row>
    <row r="13" spans="1:6">
      <c r="A13" s="3" t="s">
        <v>185</v>
      </c>
      <c r="D13" s="4" t="n">
        <v>0</v>
      </c>
      <c r="E13" s="4" t="n">
        <v>162486</v>
      </c>
    </row>
    <row r="14" spans="1:6">
      <c r="A14" s="3" t="s">
        <v>465</v>
      </c>
      <c r="D14" s="4" t="n">
        <v>0</v>
      </c>
      <c r="E14" s="4" t="n">
        <v>1007</v>
      </c>
    </row>
    <row r="15" spans="1:6">
      <c r="A15" s="3" t="s">
        <v>386</v>
      </c>
    </row>
    <row r="16" spans="1:6">
      <c r="A16" s="6" t="s">
        <v>457</v>
      </c>
    </row>
    <row r="17" spans="1:6">
      <c r="A17" s="3" t="s">
        <v>466</v>
      </c>
      <c r="B17" s="4" t="n">
        <v>85419</v>
      </c>
      <c r="D17" s="4" t="n">
        <v>85419</v>
      </c>
      <c r="F17" s="4" t="n">
        <v>92534</v>
      </c>
    </row>
    <row r="18" spans="1:6">
      <c r="A18" s="3" t="s">
        <v>467</v>
      </c>
      <c r="B18" s="4" t="n">
        <v>2900</v>
      </c>
      <c r="C18" s="4" t="n">
        <v>4200</v>
      </c>
      <c r="D18" s="4" t="n">
        <v>9900</v>
      </c>
      <c r="E18" s="4" t="n">
        <v>10200</v>
      </c>
    </row>
    <row r="19" spans="1:6">
      <c r="A19" s="3" t="s">
        <v>468</v>
      </c>
    </row>
    <row r="20" spans="1:6">
      <c r="A20" s="6" t="s">
        <v>457</v>
      </c>
    </row>
    <row r="21" spans="1:6">
      <c r="A21" s="3" t="s">
        <v>466</v>
      </c>
      <c r="B21" s="4" t="n">
        <v>1500</v>
      </c>
      <c r="D21" s="4" t="n">
        <v>1500</v>
      </c>
      <c r="F21" s="4" t="n">
        <v>600</v>
      </c>
    </row>
    <row r="22" spans="1:6">
      <c r="A22" s="3" t="s">
        <v>467</v>
      </c>
      <c r="B22" s="4" t="n">
        <v>13500</v>
      </c>
      <c r="C22" s="7" t="n">
        <v>19200</v>
      </c>
      <c r="D22" s="4" t="n">
        <v>45700</v>
      </c>
      <c r="E22" s="7" t="n">
        <v>59000</v>
      </c>
    </row>
    <row r="23" spans="1:6">
      <c r="A23" s="3" t="s">
        <v>381</v>
      </c>
    </row>
    <row r="24" spans="1:6">
      <c r="A24" s="6" t="s">
        <v>457</v>
      </c>
    </row>
    <row r="25" spans="1:6">
      <c r="A25" s="3" t="s">
        <v>469</v>
      </c>
      <c r="B25" s="4" t="n">
        <v>6700</v>
      </c>
      <c r="D25" s="4" t="n">
        <v>6700</v>
      </c>
    </row>
    <row r="26" spans="1:6">
      <c r="A26" s="3" t="s">
        <v>470</v>
      </c>
    </row>
    <row r="27" spans="1:6">
      <c r="A27" s="6" t="s">
        <v>457</v>
      </c>
    </row>
    <row r="28" spans="1:6">
      <c r="A28" s="3" t="s">
        <v>469</v>
      </c>
      <c r="B28" s="4" t="n">
        <v>11400</v>
      </c>
      <c r="D28" s="4" t="n">
        <v>11400</v>
      </c>
      <c r="F28" s="4" t="n">
        <v>14200</v>
      </c>
    </row>
    <row r="29" spans="1:6">
      <c r="A29" s="3" t="s">
        <v>471</v>
      </c>
    </row>
    <row r="30" spans="1:6">
      <c r="A30" s="6" t="s">
        <v>457</v>
      </c>
    </row>
    <row r="31" spans="1:6">
      <c r="A31" s="3" t="s">
        <v>469</v>
      </c>
      <c r="B31" s="4" t="n">
        <v>1500</v>
      </c>
      <c r="D31" s="4" t="n">
        <v>1500</v>
      </c>
      <c r="F31" s="4" t="n">
        <v>2700</v>
      </c>
    </row>
    <row r="32" spans="1:6">
      <c r="A32" s="3" t="s">
        <v>472</v>
      </c>
    </row>
    <row r="33" spans="1:6">
      <c r="A33" s="6" t="s">
        <v>457</v>
      </c>
    </row>
    <row r="34" spans="1:6">
      <c r="A34" s="3" t="s">
        <v>469</v>
      </c>
      <c r="B34" s="4" t="n">
        <v>13300</v>
      </c>
      <c r="D34" s="4" t="n">
        <v>13300</v>
      </c>
      <c r="F34" s="4" t="n">
        <v>18100</v>
      </c>
    </row>
    <row r="35" spans="1:6">
      <c r="A35" s="3" t="s">
        <v>473</v>
      </c>
    </row>
    <row r="36" spans="1:6">
      <c r="A36" s="6" t="s">
        <v>457</v>
      </c>
    </row>
    <row r="37" spans="1:6">
      <c r="A37" s="3" t="s">
        <v>474</v>
      </c>
      <c r="B37" s="4" t="n">
        <v>9070000</v>
      </c>
      <c r="D37" s="4" t="n">
        <v>9070000</v>
      </c>
      <c r="F37" s="4" t="n">
        <v>8750000</v>
      </c>
    </row>
    <row r="38" spans="1:6">
      <c r="A38" s="3" t="s">
        <v>475</v>
      </c>
    </row>
    <row r="39" spans="1:6">
      <c r="A39" s="6" t="s">
        <v>457</v>
      </c>
    </row>
    <row r="40" spans="1:6">
      <c r="A40" s="3" t="s">
        <v>474</v>
      </c>
      <c r="B40" s="7" t="n">
        <v>2910000</v>
      </c>
      <c r="D40" s="7" t="n">
        <v>2910000</v>
      </c>
      <c r="F40" s="7" t="n">
        <v>277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26</v>
      </c>
      <c r="D1" s="2" t="s">
        <v>71</v>
      </c>
      <c r="E1" s="2" t="s">
        <v>477</v>
      </c>
    </row>
    <row r="2" spans="1:5">
      <c r="A2" s="3" t="s">
        <v>478</v>
      </c>
      <c r="B2" s="7" t="n">
        <v>24248329</v>
      </c>
      <c r="C2" s="7" t="n">
        <v>22833827</v>
      </c>
    </row>
    <row r="3" spans="1:5">
      <c r="A3" s="3" t="s">
        <v>479</v>
      </c>
      <c r="B3" s="4" t="n">
        <v>638018</v>
      </c>
      <c r="C3" s="4" t="n">
        <v>762998</v>
      </c>
      <c r="D3" s="7" t="n">
        <v>834167</v>
      </c>
      <c r="E3" s="7" t="n">
        <v>809169</v>
      </c>
    </row>
    <row r="4" spans="1:5">
      <c r="A4" s="3" t="s">
        <v>480</v>
      </c>
      <c r="B4" s="4" t="n">
        <v>24886347</v>
      </c>
      <c r="C4" s="4" t="n">
        <v>23596825</v>
      </c>
    </row>
    <row r="5" spans="1:5">
      <c r="A5" s="3" t="s">
        <v>481</v>
      </c>
    </row>
    <row r="6" spans="1:5">
      <c r="A6" s="3" t="s">
        <v>478</v>
      </c>
      <c r="B6" s="4" t="n">
        <v>15740383</v>
      </c>
      <c r="C6" s="4" t="n">
        <v>14799054</v>
      </c>
    </row>
    <row r="7" spans="1:5">
      <c r="A7" s="3" t="s">
        <v>479</v>
      </c>
      <c r="B7" s="4" t="n">
        <v>317014</v>
      </c>
      <c r="C7" s="4" t="n">
        <v>393419</v>
      </c>
    </row>
    <row r="8" spans="1:5">
      <c r="A8" s="3" t="s">
        <v>482</v>
      </c>
    </row>
    <row r="9" spans="1:5">
      <c r="A9" s="3" t="s">
        <v>478</v>
      </c>
      <c r="B9" s="4" t="n">
        <v>679203</v>
      </c>
      <c r="C9" s="4" t="n">
        <v>669215</v>
      </c>
    </row>
    <row r="10" spans="1:5">
      <c r="A10" s="3" t="s">
        <v>483</v>
      </c>
    </row>
    <row r="11" spans="1:5">
      <c r="A11" s="3" t="s">
        <v>478</v>
      </c>
      <c r="B11" s="4" t="n">
        <v>10486372</v>
      </c>
      <c r="C11" s="4" t="n">
        <v>9729022</v>
      </c>
    </row>
    <row r="12" spans="1:5">
      <c r="A12" s="3" t="s">
        <v>484</v>
      </c>
    </row>
    <row r="13" spans="1:5">
      <c r="A13" s="3" t="s">
        <v>478</v>
      </c>
      <c r="B13" s="4" t="n">
        <v>471532</v>
      </c>
      <c r="C13" s="4" t="n">
        <v>473433</v>
      </c>
    </row>
    <row r="14" spans="1:5">
      <c r="A14" s="3" t="s">
        <v>485</v>
      </c>
    </row>
    <row r="15" spans="1:5">
      <c r="A15" s="3" t="s">
        <v>478</v>
      </c>
      <c r="B15" s="4" t="n">
        <v>3189337</v>
      </c>
      <c r="C15" s="4" t="n">
        <v>2730407</v>
      </c>
    </row>
    <row r="16" spans="1:5">
      <c r="A16" s="3" t="s">
        <v>486</v>
      </c>
    </row>
    <row r="17" spans="1:5">
      <c r="A17" s="3" t="s">
        <v>478</v>
      </c>
      <c r="B17" s="4" t="n">
        <v>616951</v>
      </c>
      <c r="C17" s="4" t="n">
        <v>894801</v>
      </c>
    </row>
    <row r="18" spans="1:5">
      <c r="A18" s="3" t="s">
        <v>487</v>
      </c>
    </row>
    <row r="19" spans="1:5">
      <c r="A19" s="3" t="s">
        <v>478</v>
      </c>
      <c r="B19" s="4" t="n">
        <v>296988</v>
      </c>
      <c r="C19" s="4" t="n">
        <v>302176</v>
      </c>
    </row>
    <row r="20" spans="1:5">
      <c r="A20" s="3" t="s">
        <v>488</v>
      </c>
    </row>
    <row r="21" spans="1:5">
      <c r="A21" s="3" t="s">
        <v>478</v>
      </c>
      <c r="B21" s="4" t="n">
        <v>8507946</v>
      </c>
      <c r="C21" s="4" t="n">
        <v>8034773</v>
      </c>
    </row>
    <row r="22" spans="1:5">
      <c r="A22" s="3" t="s">
        <v>479</v>
      </c>
      <c r="B22" s="4" t="n">
        <v>321004</v>
      </c>
    </row>
    <row r="23" spans="1:5">
      <c r="A23" s="3" t="s">
        <v>489</v>
      </c>
    </row>
    <row r="24" spans="1:5">
      <c r="A24" s="3" t="s">
        <v>478</v>
      </c>
      <c r="B24" s="4" t="n">
        <v>241436</v>
      </c>
      <c r="C24" s="4" t="n">
        <v>248289</v>
      </c>
    </row>
    <row r="25" spans="1:5">
      <c r="A25" s="3" t="s">
        <v>490</v>
      </c>
    </row>
    <row r="26" spans="1:5">
      <c r="A26" s="3" t="s">
        <v>478</v>
      </c>
      <c r="B26" s="4" t="n">
        <v>4073235</v>
      </c>
      <c r="C26" s="4" t="n">
        <v>3523786</v>
      </c>
    </row>
    <row r="27" spans="1:5">
      <c r="A27" s="3" t="s">
        <v>479</v>
      </c>
      <c r="C27" s="4" t="n">
        <v>369579</v>
      </c>
    </row>
    <row r="28" spans="1:5">
      <c r="A28" s="3" t="s">
        <v>491</v>
      </c>
    </row>
    <row r="29" spans="1:5">
      <c r="A29" s="3" t="s">
        <v>478</v>
      </c>
      <c r="B29" s="4" t="n">
        <v>2570096</v>
      </c>
      <c r="C29" s="4" t="n">
        <v>2701525</v>
      </c>
    </row>
    <row r="30" spans="1:5">
      <c r="A30" s="3" t="s">
        <v>492</v>
      </c>
    </row>
    <row r="31" spans="1:5">
      <c r="A31" s="3" t="s">
        <v>478</v>
      </c>
      <c r="B31" s="7" t="n">
        <v>1623179</v>
      </c>
      <c r="C31" s="7" t="n">
        <v>1561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26</v>
      </c>
      <c r="D1" s="2" t="s">
        <v>71</v>
      </c>
      <c r="E1" s="2" t="s">
        <v>477</v>
      </c>
    </row>
    <row r="2" spans="1:5">
      <c r="A2" s="6" t="s">
        <v>494</v>
      </c>
    </row>
    <row r="3" spans="1:5">
      <c r="A3" s="3" t="s">
        <v>479</v>
      </c>
      <c r="B3" s="7" t="n">
        <v>638018</v>
      </c>
      <c r="C3" s="7" t="n">
        <v>762998</v>
      </c>
      <c r="D3" s="7" t="n">
        <v>834167</v>
      </c>
      <c r="E3" s="7" t="n">
        <v>809169</v>
      </c>
    </row>
    <row r="4" spans="1:5">
      <c r="A4" s="3" t="s">
        <v>481</v>
      </c>
    </row>
    <row r="5" spans="1:5">
      <c r="A5" s="6" t="s">
        <v>494</v>
      </c>
    </row>
    <row r="6" spans="1:5">
      <c r="A6" s="3" t="s">
        <v>478</v>
      </c>
      <c r="B6" s="4" t="n">
        <v>15740383</v>
      </c>
      <c r="C6" s="4" t="n">
        <v>14799054</v>
      </c>
    </row>
    <row r="7" spans="1:5">
      <c r="A7" s="3" t="s">
        <v>479</v>
      </c>
      <c r="B7" s="4" t="n">
        <v>317014</v>
      </c>
      <c r="C7" s="4" t="n">
        <v>393419</v>
      </c>
    </row>
    <row r="8" spans="1:5">
      <c r="A8" s="3" t="s">
        <v>483</v>
      </c>
    </row>
    <row r="9" spans="1:5">
      <c r="A9" s="6" t="s">
        <v>494</v>
      </c>
    </row>
    <row r="10" spans="1:5">
      <c r="A10" s="3" t="s">
        <v>478</v>
      </c>
      <c r="B10" s="4" t="n">
        <v>10486372</v>
      </c>
      <c r="C10" s="4" t="n">
        <v>9729022</v>
      </c>
    </row>
    <row r="11" spans="1:5">
      <c r="A11" s="3" t="s">
        <v>484</v>
      </c>
    </row>
    <row r="12" spans="1:5">
      <c r="A12" s="6" t="s">
        <v>494</v>
      </c>
    </row>
    <row r="13" spans="1:5">
      <c r="A13" s="3" t="s">
        <v>478</v>
      </c>
      <c r="B13" s="4" t="n">
        <v>471532</v>
      </c>
      <c r="C13" s="4" t="n">
        <v>473433</v>
      </c>
    </row>
    <row r="14" spans="1:5">
      <c r="A14" s="3" t="s">
        <v>485</v>
      </c>
    </row>
    <row r="15" spans="1:5">
      <c r="A15" s="6" t="s">
        <v>494</v>
      </c>
    </row>
    <row r="16" spans="1:5">
      <c r="A16" s="3" t="s">
        <v>478</v>
      </c>
      <c r="B16" s="4" t="n">
        <v>3189337</v>
      </c>
      <c r="C16" s="4" t="n">
        <v>2730407</v>
      </c>
    </row>
    <row r="17" spans="1:5">
      <c r="A17" s="3" t="s">
        <v>486</v>
      </c>
    </row>
    <row r="18" spans="1:5">
      <c r="A18" s="6" t="s">
        <v>494</v>
      </c>
    </row>
    <row r="19" spans="1:5">
      <c r="A19" s="3" t="s">
        <v>478</v>
      </c>
      <c r="B19" s="4" t="n">
        <v>616951</v>
      </c>
      <c r="C19" s="4" t="n">
        <v>894801</v>
      </c>
    </row>
    <row r="20" spans="1:5">
      <c r="A20" s="3" t="s">
        <v>487</v>
      </c>
    </row>
    <row r="21" spans="1:5">
      <c r="A21" s="6" t="s">
        <v>494</v>
      </c>
    </row>
    <row r="22" spans="1:5">
      <c r="A22" s="3" t="s">
        <v>478</v>
      </c>
      <c r="B22" s="4" t="n">
        <v>296988</v>
      </c>
      <c r="C22" s="4" t="n">
        <v>302176</v>
      </c>
    </row>
    <row r="23" spans="1:5">
      <c r="A23" s="3" t="s">
        <v>482</v>
      </c>
    </row>
    <row r="24" spans="1:5">
      <c r="A24" s="6" t="s">
        <v>494</v>
      </c>
    </row>
    <row r="25" spans="1:5">
      <c r="A25" s="3" t="s">
        <v>478</v>
      </c>
      <c r="B25" s="4" t="n">
        <v>679203</v>
      </c>
      <c r="C25" s="4" t="n">
        <v>669215</v>
      </c>
    </row>
    <row r="26" spans="1:5">
      <c r="A26" s="3" t="s">
        <v>495</v>
      </c>
    </row>
    <row r="27" spans="1:5">
      <c r="A27" s="6" t="s">
        <v>494</v>
      </c>
    </row>
    <row r="28" spans="1:5">
      <c r="A28" s="3" t="s">
        <v>478</v>
      </c>
      <c r="B28" s="4" t="n">
        <v>15283183</v>
      </c>
      <c r="C28" s="4" t="n">
        <v>14348308</v>
      </c>
    </row>
    <row r="29" spans="1:5">
      <c r="A29" s="3" t="s">
        <v>479</v>
      </c>
      <c r="B29" s="4" t="n">
        <v>156092</v>
      </c>
      <c r="C29" s="4" t="n">
        <v>201332</v>
      </c>
    </row>
    <row r="30" spans="1:5">
      <c r="A30" s="3" t="s">
        <v>496</v>
      </c>
    </row>
    <row r="31" spans="1:5">
      <c r="A31" s="6" t="s">
        <v>494</v>
      </c>
    </row>
    <row r="32" spans="1:5">
      <c r="A32" s="3" t="s">
        <v>478</v>
      </c>
      <c r="B32" s="4" t="n">
        <v>10287536</v>
      </c>
      <c r="C32" s="4" t="n">
        <v>9521019</v>
      </c>
    </row>
    <row r="33" spans="1:5">
      <c r="A33" s="3" t="s">
        <v>497</v>
      </c>
    </row>
    <row r="34" spans="1:5">
      <c r="A34" s="6" t="s">
        <v>494</v>
      </c>
    </row>
    <row r="35" spans="1:5">
      <c r="A35" s="3" t="s">
        <v>478</v>
      </c>
      <c r="B35" s="4" t="n">
        <v>466685</v>
      </c>
      <c r="C35" s="4" t="n">
        <v>468942</v>
      </c>
    </row>
    <row r="36" spans="1:5">
      <c r="A36" s="3" t="s">
        <v>498</v>
      </c>
    </row>
    <row r="37" spans="1:5">
      <c r="A37" s="6" t="s">
        <v>494</v>
      </c>
    </row>
    <row r="38" spans="1:5">
      <c r="A38" s="3" t="s">
        <v>478</v>
      </c>
      <c r="B38" s="4" t="n">
        <v>2948053</v>
      </c>
      <c r="C38" s="4" t="n">
        <v>2511307</v>
      </c>
    </row>
    <row r="39" spans="1:5">
      <c r="A39" s="3" t="s">
        <v>499</v>
      </c>
    </row>
    <row r="40" spans="1:5">
      <c r="A40" s="6" t="s">
        <v>494</v>
      </c>
    </row>
    <row r="41" spans="1:5">
      <c r="A41" s="3" t="s">
        <v>478</v>
      </c>
      <c r="B41" s="4" t="n">
        <v>611413</v>
      </c>
      <c r="C41" s="4" t="n">
        <v>883779</v>
      </c>
    </row>
    <row r="42" spans="1:5">
      <c r="A42" s="3" t="s">
        <v>500</v>
      </c>
    </row>
    <row r="43" spans="1:5">
      <c r="A43" s="6" t="s">
        <v>494</v>
      </c>
    </row>
    <row r="44" spans="1:5">
      <c r="A44" s="3" t="s">
        <v>478</v>
      </c>
      <c r="B44" s="4" t="n">
        <v>294358</v>
      </c>
      <c r="C44" s="4" t="n">
        <v>298064</v>
      </c>
    </row>
    <row r="45" spans="1:5">
      <c r="A45" s="3" t="s">
        <v>501</v>
      </c>
    </row>
    <row r="46" spans="1:5">
      <c r="A46" s="6" t="s">
        <v>494</v>
      </c>
    </row>
    <row r="47" spans="1:5">
      <c r="A47" s="3" t="s">
        <v>478</v>
      </c>
      <c r="B47" s="4" t="n">
        <v>675138</v>
      </c>
      <c r="C47" s="4" t="n">
        <v>665197</v>
      </c>
    </row>
    <row r="48" spans="1:5">
      <c r="A48" s="3" t="s">
        <v>502</v>
      </c>
    </row>
    <row r="49" spans="1:5">
      <c r="A49" s="6" t="s">
        <v>494</v>
      </c>
    </row>
    <row r="50" spans="1:5">
      <c r="A50" s="3" t="s">
        <v>478</v>
      </c>
      <c r="B50" s="4" t="n">
        <v>138078</v>
      </c>
      <c r="C50" s="4" t="n">
        <v>131983</v>
      </c>
    </row>
    <row r="51" spans="1:5">
      <c r="A51" s="3" t="s">
        <v>479</v>
      </c>
      <c r="B51" s="4" t="n">
        <v>52204</v>
      </c>
      <c r="C51" s="4" t="n">
        <v>63257</v>
      </c>
    </row>
    <row r="52" spans="1:5">
      <c r="A52" s="3" t="s">
        <v>503</v>
      </c>
    </row>
    <row r="53" spans="1:5">
      <c r="A53" s="6" t="s">
        <v>494</v>
      </c>
    </row>
    <row r="54" spans="1:5">
      <c r="A54" s="3" t="s">
        <v>478</v>
      </c>
      <c r="B54" s="4" t="n">
        <v>95843</v>
      </c>
      <c r="C54" s="4" t="n">
        <v>78643</v>
      </c>
    </row>
    <row r="55" spans="1:5">
      <c r="A55" s="3" t="s">
        <v>504</v>
      </c>
    </row>
    <row r="56" spans="1:5">
      <c r="A56" s="6" t="s">
        <v>494</v>
      </c>
    </row>
    <row r="57" spans="1:5">
      <c r="A57" s="3" t="s">
        <v>478</v>
      </c>
      <c r="B57" s="4" t="n">
        <v>2311</v>
      </c>
      <c r="C57" s="4" t="n">
        <v>1260</v>
      </c>
    </row>
    <row r="58" spans="1:5">
      <c r="A58" s="3" t="s">
        <v>505</v>
      </c>
    </row>
    <row r="59" spans="1:5">
      <c r="A59" s="6" t="s">
        <v>494</v>
      </c>
    </row>
    <row r="60" spans="1:5">
      <c r="A60" s="3" t="s">
        <v>478</v>
      </c>
      <c r="B60" s="4" t="n">
        <v>35171</v>
      </c>
      <c r="C60" s="4" t="n">
        <v>44130</v>
      </c>
    </row>
    <row r="61" spans="1:5">
      <c r="A61" s="3" t="s">
        <v>506</v>
      </c>
    </row>
    <row r="62" spans="1:5">
      <c r="A62" s="6" t="s">
        <v>494</v>
      </c>
    </row>
    <row r="63" spans="1:5">
      <c r="A63" s="3" t="s">
        <v>478</v>
      </c>
      <c r="B63" s="4" t="n">
        <v>2382</v>
      </c>
      <c r="C63" s="4" t="n">
        <v>4340</v>
      </c>
    </row>
    <row r="64" spans="1:5">
      <c r="A64" s="3" t="s">
        <v>507</v>
      </c>
    </row>
    <row r="65" spans="1:5">
      <c r="A65" s="6" t="s">
        <v>494</v>
      </c>
    </row>
    <row r="66" spans="1:5">
      <c r="A66" s="3" t="s">
        <v>478</v>
      </c>
      <c r="B66" s="4" t="n">
        <v>1038</v>
      </c>
      <c r="C66" s="4" t="n">
        <v>2919</v>
      </c>
    </row>
    <row r="67" spans="1:5">
      <c r="A67" s="3" t="s">
        <v>508</v>
      </c>
    </row>
    <row r="68" spans="1:5">
      <c r="A68" s="6" t="s">
        <v>494</v>
      </c>
    </row>
    <row r="69" spans="1:5">
      <c r="A69" s="3" t="s">
        <v>478</v>
      </c>
      <c r="B69" s="4" t="n">
        <v>1333</v>
      </c>
      <c r="C69" s="4" t="n">
        <v>691</v>
      </c>
    </row>
    <row r="70" spans="1:5">
      <c r="A70" s="3" t="s">
        <v>509</v>
      </c>
    </row>
    <row r="71" spans="1:5">
      <c r="A71" s="6" t="s">
        <v>494</v>
      </c>
    </row>
    <row r="72" spans="1:5">
      <c r="A72" s="3" t="s">
        <v>478</v>
      </c>
      <c r="B72" s="4" t="n">
        <v>136723</v>
      </c>
      <c r="C72" s="4" t="n">
        <v>161794</v>
      </c>
    </row>
    <row r="73" spans="1:5">
      <c r="A73" s="3" t="s">
        <v>479</v>
      </c>
      <c r="B73" s="4" t="n">
        <v>103986</v>
      </c>
      <c r="C73" s="4" t="n">
        <v>117068</v>
      </c>
    </row>
    <row r="74" spans="1:5">
      <c r="A74" s="3" t="s">
        <v>510</v>
      </c>
    </row>
    <row r="75" spans="1:5">
      <c r="A75" s="6" t="s">
        <v>494</v>
      </c>
    </row>
    <row r="76" spans="1:5">
      <c r="A76" s="3" t="s">
        <v>478</v>
      </c>
      <c r="B76" s="4" t="n">
        <v>101384</v>
      </c>
      <c r="C76" s="4" t="n">
        <v>128848</v>
      </c>
    </row>
    <row r="77" spans="1:5">
      <c r="A77" s="3" t="s">
        <v>511</v>
      </c>
    </row>
    <row r="78" spans="1:5">
      <c r="A78" s="6" t="s">
        <v>494</v>
      </c>
    </row>
    <row r="79" spans="1:5">
      <c r="A79" s="3" t="s">
        <v>478</v>
      </c>
      <c r="B79" s="4" t="n">
        <v>2536</v>
      </c>
      <c r="C79" s="4" t="n">
        <v>3224</v>
      </c>
    </row>
    <row r="80" spans="1:5">
      <c r="A80" s="3" t="s">
        <v>512</v>
      </c>
    </row>
    <row r="81" spans="1:5">
      <c r="A81" s="6" t="s">
        <v>494</v>
      </c>
    </row>
    <row r="82" spans="1:5">
      <c r="A82" s="3" t="s">
        <v>478</v>
      </c>
      <c r="B82" s="4" t="n">
        <v>25489</v>
      </c>
      <c r="C82" s="4" t="n">
        <v>18617</v>
      </c>
    </row>
    <row r="83" spans="1:5">
      <c r="A83" s="3" t="s">
        <v>513</v>
      </c>
    </row>
    <row r="84" spans="1:5">
      <c r="A84" s="6" t="s">
        <v>494</v>
      </c>
    </row>
    <row r="85" spans="1:5">
      <c r="A85" s="3" t="s">
        <v>478</v>
      </c>
      <c r="B85" s="4" t="n">
        <v>3156</v>
      </c>
      <c r="C85" s="4" t="n">
        <v>6585</v>
      </c>
    </row>
    <row r="86" spans="1:5">
      <c r="A86" s="3" t="s">
        <v>514</v>
      </c>
    </row>
    <row r="87" spans="1:5">
      <c r="A87" s="6" t="s">
        <v>494</v>
      </c>
    </row>
    <row r="88" spans="1:5">
      <c r="A88" s="3" t="s">
        <v>478</v>
      </c>
      <c r="B88" s="4" t="n">
        <v>1592</v>
      </c>
      <c r="C88" s="4" t="n">
        <v>1193</v>
      </c>
    </row>
    <row r="89" spans="1:5">
      <c r="A89" s="3" t="s">
        <v>515</v>
      </c>
    </row>
    <row r="90" spans="1:5">
      <c r="A90" s="6" t="s">
        <v>494</v>
      </c>
    </row>
    <row r="91" spans="1:5">
      <c r="A91" s="3" t="s">
        <v>478</v>
      </c>
      <c r="B91" s="4" t="n">
        <v>2566</v>
      </c>
      <c r="C91" s="4" t="n">
        <v>3327</v>
      </c>
    </row>
    <row r="92" spans="1:5">
      <c r="A92" s="3" t="s">
        <v>516</v>
      </c>
    </row>
    <row r="93" spans="1:5">
      <c r="A93" s="6" t="s">
        <v>494</v>
      </c>
    </row>
    <row r="94" spans="1:5">
      <c r="A94" s="3" t="s">
        <v>478</v>
      </c>
      <c r="B94" s="4" t="n">
        <v>1359</v>
      </c>
      <c r="C94" s="4" t="n">
        <v>647</v>
      </c>
    </row>
    <row r="95" spans="1:5">
      <c r="A95" s="3" t="s">
        <v>479</v>
      </c>
      <c r="B95" s="4" t="n">
        <v>4701</v>
      </c>
      <c r="C95" s="4" t="n">
        <v>11735</v>
      </c>
    </row>
    <row r="96" spans="1:5">
      <c r="A96" s="3" t="s">
        <v>517</v>
      </c>
    </row>
    <row r="97" spans="1:5">
      <c r="A97" s="6" t="s">
        <v>494</v>
      </c>
    </row>
    <row r="98" spans="1:5">
      <c r="A98" s="3" t="s">
        <v>478</v>
      </c>
      <c r="B98" s="4" t="n">
        <v>969</v>
      </c>
      <c r="C98" s="4" t="n">
        <v>262</v>
      </c>
    </row>
    <row r="99" spans="1:5">
      <c r="A99" s="3" t="s">
        <v>518</v>
      </c>
    </row>
    <row r="100" spans="1:5">
      <c r="A100" s="6" t="s">
        <v>494</v>
      </c>
    </row>
    <row r="101" spans="1:5">
      <c r="A101" s="3" t="s">
        <v>478</v>
      </c>
      <c r="B101" s="4" t="n">
        <v>0</v>
      </c>
      <c r="C101" s="4" t="n">
        <v>0</v>
      </c>
    </row>
    <row r="102" spans="1:5">
      <c r="A102" s="3" t="s">
        <v>519</v>
      </c>
    </row>
    <row r="103" spans="1:5">
      <c r="A103" s="6" t="s">
        <v>494</v>
      </c>
    </row>
    <row r="104" spans="1:5">
      <c r="A104" s="3" t="s">
        <v>478</v>
      </c>
      <c r="B104" s="4" t="n">
        <v>390</v>
      </c>
      <c r="C104" s="4" t="n">
        <v>385</v>
      </c>
    </row>
    <row r="105" spans="1:5">
      <c r="A105" s="3" t="s">
        <v>520</v>
      </c>
    </row>
    <row r="106" spans="1:5">
      <c r="A106" s="6" t="s">
        <v>494</v>
      </c>
    </row>
    <row r="107" spans="1:5">
      <c r="A107" s="3" t="s">
        <v>478</v>
      </c>
      <c r="B107" s="4" t="n">
        <v>0</v>
      </c>
      <c r="C107" s="4" t="n">
        <v>0</v>
      </c>
    </row>
    <row r="108" spans="1:5">
      <c r="A108" s="3" t="s">
        <v>521</v>
      </c>
    </row>
    <row r="109" spans="1:5">
      <c r="A109" s="6" t="s">
        <v>494</v>
      </c>
    </row>
    <row r="110" spans="1:5">
      <c r="A110" s="3" t="s">
        <v>478</v>
      </c>
      <c r="B110" s="4" t="n">
        <v>0</v>
      </c>
      <c r="C110" s="4" t="n">
        <v>0</v>
      </c>
    </row>
    <row r="111" spans="1:5">
      <c r="A111" s="3" t="s">
        <v>522</v>
      </c>
    </row>
    <row r="112" spans="1:5">
      <c r="A112" s="6" t="s">
        <v>494</v>
      </c>
    </row>
    <row r="113" spans="1:5">
      <c r="A113" s="3" t="s">
        <v>478</v>
      </c>
      <c r="B113" s="4" t="n">
        <v>0</v>
      </c>
      <c r="C113" s="4" t="n">
        <v>0</v>
      </c>
    </row>
    <row r="114" spans="1:5">
      <c r="A114" s="3" t="s">
        <v>523</v>
      </c>
    </row>
    <row r="115" spans="1:5">
      <c r="A115" s="6" t="s">
        <v>494</v>
      </c>
    </row>
    <row r="116" spans="1:5">
      <c r="A116" s="3" t="s">
        <v>478</v>
      </c>
      <c r="B116" s="4" t="n">
        <v>181040</v>
      </c>
      <c r="C116" s="4" t="n">
        <v>156322</v>
      </c>
    </row>
    <row r="117" spans="1:5">
      <c r="A117" s="3" t="s">
        <v>479</v>
      </c>
      <c r="B117" s="4" t="n">
        <v>31</v>
      </c>
      <c r="C117" s="4" t="n">
        <v>27</v>
      </c>
    </row>
    <row r="118" spans="1:5">
      <c r="A118" s="3" t="s">
        <v>524</v>
      </c>
    </row>
    <row r="119" spans="1:5">
      <c r="A119" s="6" t="s">
        <v>494</v>
      </c>
    </row>
    <row r="120" spans="1:5">
      <c r="A120" s="3" t="s">
        <v>478</v>
      </c>
      <c r="B120" s="4" t="n">
        <v>640</v>
      </c>
      <c r="C120" s="4" t="n">
        <v>250</v>
      </c>
    </row>
    <row r="121" spans="1:5">
      <c r="A121" s="3" t="s">
        <v>525</v>
      </c>
    </row>
    <row r="122" spans="1:5">
      <c r="A122" s="6" t="s">
        <v>494</v>
      </c>
    </row>
    <row r="123" spans="1:5">
      <c r="A123" s="3" t="s">
        <v>478</v>
      </c>
      <c r="B123" s="4" t="n">
        <v>0</v>
      </c>
      <c r="C123" s="4" t="n">
        <v>7</v>
      </c>
    </row>
    <row r="124" spans="1:5">
      <c r="A124" s="3" t="s">
        <v>526</v>
      </c>
    </row>
    <row r="125" spans="1:5">
      <c r="A125" s="6" t="s">
        <v>494</v>
      </c>
    </row>
    <row r="126" spans="1:5">
      <c r="A126" s="3" t="s">
        <v>478</v>
      </c>
      <c r="B126" s="4" t="n">
        <v>180234</v>
      </c>
      <c r="C126" s="4" t="n">
        <v>155968</v>
      </c>
    </row>
    <row r="127" spans="1:5">
      <c r="A127" s="3" t="s">
        <v>527</v>
      </c>
    </row>
    <row r="128" spans="1:5">
      <c r="A128" s="6" t="s">
        <v>494</v>
      </c>
    </row>
    <row r="129" spans="1:5">
      <c r="A129" s="3" t="s">
        <v>478</v>
      </c>
      <c r="B129" s="4" t="n">
        <v>0</v>
      </c>
      <c r="C129" s="4" t="n">
        <v>97</v>
      </c>
    </row>
    <row r="130" spans="1:5">
      <c r="A130" s="3" t="s">
        <v>528</v>
      </c>
    </row>
    <row r="131" spans="1:5">
      <c r="A131" s="6" t="s">
        <v>494</v>
      </c>
    </row>
    <row r="132" spans="1:5">
      <c r="A132" s="3" t="s">
        <v>478</v>
      </c>
      <c r="B132" s="4" t="n">
        <v>0</v>
      </c>
      <c r="C132" s="4" t="n">
        <v>0</v>
      </c>
    </row>
    <row r="133" spans="1:5">
      <c r="A133" s="3" t="s">
        <v>529</v>
      </c>
    </row>
    <row r="134" spans="1:5">
      <c r="A134" s="6" t="s">
        <v>494</v>
      </c>
    </row>
    <row r="135" spans="1:5">
      <c r="A135" s="3" t="s">
        <v>478</v>
      </c>
      <c r="B135" s="4" t="n">
        <v>166</v>
      </c>
      <c r="C135" s="4" t="n">
        <v>0</v>
      </c>
    </row>
    <row r="136" spans="1:5">
      <c r="A136" s="3" t="s">
        <v>488</v>
      </c>
    </row>
    <row r="137" spans="1:5">
      <c r="A137" s="6" t="s">
        <v>494</v>
      </c>
    </row>
    <row r="138" spans="1:5">
      <c r="A138" s="3" t="s">
        <v>479</v>
      </c>
      <c r="B138" s="4" t="n">
        <v>321004</v>
      </c>
    </row>
    <row r="139" spans="1:5">
      <c r="A139" s="3" t="s">
        <v>490</v>
      </c>
    </row>
    <row r="140" spans="1:5">
      <c r="A140" s="6" t="s">
        <v>494</v>
      </c>
    </row>
    <row r="141" spans="1:5">
      <c r="A141" s="3" t="s">
        <v>479</v>
      </c>
      <c r="C141" s="4" t="n">
        <v>369579</v>
      </c>
    </row>
    <row r="142" spans="1:5">
      <c r="A142" s="3" t="s">
        <v>386</v>
      </c>
    </row>
    <row r="143" spans="1:5">
      <c r="A143" s="6" t="s">
        <v>494</v>
      </c>
    </row>
    <row r="144" spans="1:5">
      <c r="A144" s="3" t="s">
        <v>478</v>
      </c>
      <c r="B144" s="4" t="n">
        <v>24248329</v>
      </c>
      <c r="C144" s="4" t="n">
        <v>22833827</v>
      </c>
    </row>
    <row r="145" spans="1:5">
      <c r="A145" s="3" t="s">
        <v>530</v>
      </c>
      <c r="B145" s="4" t="n">
        <v>134804</v>
      </c>
      <c r="C145" s="4" t="n">
        <v>144872</v>
      </c>
    </row>
    <row r="146" spans="1:5">
      <c r="A146" s="3" t="s">
        <v>531</v>
      </c>
      <c r="B146" s="4" t="n">
        <v>24113525</v>
      </c>
      <c r="C146" s="4" t="n">
        <v>22688955</v>
      </c>
    </row>
    <row r="147" spans="1:5">
      <c r="A147" s="3" t="s">
        <v>532</v>
      </c>
    </row>
    <row r="148" spans="1:5">
      <c r="A148" s="6" t="s">
        <v>494</v>
      </c>
    </row>
    <row r="149" spans="1:5">
      <c r="A149" s="3" t="s">
        <v>478</v>
      </c>
      <c r="B149" s="4" t="n">
        <v>10486372</v>
      </c>
      <c r="C149" s="4" t="n">
        <v>9729022</v>
      </c>
    </row>
    <row r="150" spans="1:5">
      <c r="A150" s="3" t="s">
        <v>530</v>
      </c>
      <c r="B150" s="4" t="n">
        <v>23924</v>
      </c>
      <c r="C150" s="4" t="n">
        <v>21153</v>
      </c>
    </row>
    <row r="151" spans="1:5">
      <c r="A151" s="3" t="s">
        <v>531</v>
      </c>
      <c r="B151" s="4" t="n">
        <v>10462448</v>
      </c>
      <c r="C151" s="4" t="n">
        <v>9707869</v>
      </c>
    </row>
    <row r="152" spans="1:5">
      <c r="A152" s="3" t="s">
        <v>533</v>
      </c>
    </row>
    <row r="153" spans="1:5">
      <c r="A153" s="6" t="s">
        <v>494</v>
      </c>
    </row>
    <row r="154" spans="1:5">
      <c r="A154" s="3" t="s">
        <v>478</v>
      </c>
      <c r="B154" s="4" t="n">
        <v>471532</v>
      </c>
      <c r="C154" s="4" t="n">
        <v>473433</v>
      </c>
    </row>
    <row r="155" spans="1:5">
      <c r="A155" s="3" t="s">
        <v>530</v>
      </c>
      <c r="B155" s="4" t="n">
        <v>0</v>
      </c>
      <c r="C155" s="4" t="n">
        <v>182</v>
      </c>
    </row>
    <row r="156" spans="1:5">
      <c r="A156" s="3" t="s">
        <v>531</v>
      </c>
      <c r="B156" s="4" t="n">
        <v>471532</v>
      </c>
      <c r="C156" s="4" t="n">
        <v>473251</v>
      </c>
    </row>
    <row r="157" spans="1:5">
      <c r="A157" s="3" t="s">
        <v>534</v>
      </c>
    </row>
    <row r="158" spans="1:5">
      <c r="A158" s="6" t="s">
        <v>494</v>
      </c>
    </row>
    <row r="159" spans="1:5">
      <c r="A159" s="3" t="s">
        <v>478</v>
      </c>
      <c r="B159" s="4" t="n">
        <v>3189337</v>
      </c>
      <c r="C159" s="4" t="n">
        <v>2730407</v>
      </c>
    </row>
    <row r="160" spans="1:5">
      <c r="A160" s="3" t="s">
        <v>530</v>
      </c>
      <c r="B160" s="4" t="n">
        <v>12810</v>
      </c>
      <c r="C160" s="4" t="n">
        <v>9470</v>
      </c>
    </row>
    <row r="161" spans="1:5">
      <c r="A161" s="3" t="s">
        <v>531</v>
      </c>
      <c r="B161" s="4" t="n">
        <v>3176527</v>
      </c>
      <c r="C161" s="4" t="n">
        <v>2720937</v>
      </c>
    </row>
    <row r="162" spans="1:5">
      <c r="A162" s="3" t="s">
        <v>535</v>
      </c>
    </row>
    <row r="163" spans="1:5">
      <c r="A163" s="6" t="s">
        <v>494</v>
      </c>
    </row>
    <row r="164" spans="1:5">
      <c r="A164" s="3" t="s">
        <v>478</v>
      </c>
      <c r="B164" s="4" t="n">
        <v>616951</v>
      </c>
      <c r="C164" s="4" t="n">
        <v>894801</v>
      </c>
    </row>
    <row r="165" spans="1:5">
      <c r="A165" s="3" t="s">
        <v>530</v>
      </c>
      <c r="B165" s="4" t="n">
        <v>4120</v>
      </c>
      <c r="C165" s="4" t="n">
        <v>4123</v>
      </c>
    </row>
    <row r="166" spans="1:5">
      <c r="A166" s="3" t="s">
        <v>531</v>
      </c>
      <c r="B166" s="4" t="n">
        <v>612831</v>
      </c>
      <c r="C166" s="4" t="n">
        <v>890678</v>
      </c>
    </row>
    <row r="167" spans="1:5">
      <c r="A167" s="3" t="s">
        <v>536</v>
      </c>
    </row>
    <row r="168" spans="1:5">
      <c r="A168" s="6" t="s">
        <v>494</v>
      </c>
    </row>
    <row r="169" spans="1:5">
      <c r="A169" s="3" t="s">
        <v>478</v>
      </c>
      <c r="B169" s="4" t="n">
        <v>296988</v>
      </c>
      <c r="C169" s="4" t="n">
        <v>302176</v>
      </c>
    </row>
    <row r="170" spans="1:5">
      <c r="A170" s="3" t="s">
        <v>530</v>
      </c>
      <c r="B170" s="4" t="n">
        <v>204</v>
      </c>
      <c r="C170" s="4" t="n">
        <v>327</v>
      </c>
    </row>
    <row r="171" spans="1:5">
      <c r="A171" s="3" t="s">
        <v>531</v>
      </c>
      <c r="B171" s="4" t="n">
        <v>296784</v>
      </c>
      <c r="C171" s="4" t="n">
        <v>301849</v>
      </c>
    </row>
    <row r="172" spans="1:5">
      <c r="A172" s="3" t="s">
        <v>537</v>
      </c>
    </row>
    <row r="173" spans="1:5">
      <c r="A173" s="6" t="s">
        <v>494</v>
      </c>
    </row>
    <row r="174" spans="1:5">
      <c r="A174" s="3" t="s">
        <v>478</v>
      </c>
      <c r="B174" s="4" t="n">
        <v>679203</v>
      </c>
      <c r="C174" s="4" t="n">
        <v>669215</v>
      </c>
    </row>
    <row r="175" spans="1:5">
      <c r="A175" s="3" t="s">
        <v>530</v>
      </c>
      <c r="B175" s="4" t="n">
        <v>962</v>
      </c>
      <c r="C175" s="4" t="n">
        <v>1290</v>
      </c>
    </row>
    <row r="176" spans="1:5">
      <c r="A176" s="3" t="s">
        <v>531</v>
      </c>
      <c r="B176" s="4" t="n">
        <v>678241</v>
      </c>
      <c r="C176" s="4" t="n">
        <v>667925</v>
      </c>
    </row>
    <row r="177" spans="1:5">
      <c r="A177" s="3" t="s">
        <v>538</v>
      </c>
    </row>
    <row r="178" spans="1:5">
      <c r="A178" s="6" t="s">
        <v>494</v>
      </c>
    </row>
    <row r="179" spans="1:5">
      <c r="A179" s="3" t="s">
        <v>478</v>
      </c>
      <c r="B179" s="4" t="n">
        <v>8507946</v>
      </c>
      <c r="C179" s="4" t="n">
        <v>8034773</v>
      </c>
    </row>
    <row r="180" spans="1:5">
      <c r="A180" s="3" t="s">
        <v>531</v>
      </c>
      <c r="B180" s="4" t="n">
        <v>8415162</v>
      </c>
      <c r="C180" s="4" t="n">
        <v>7926446</v>
      </c>
    </row>
    <row r="181" spans="1:5">
      <c r="A181" s="3" t="s">
        <v>539</v>
      </c>
    </row>
    <row r="182" spans="1:5">
      <c r="A182" s="6" t="s">
        <v>494</v>
      </c>
    </row>
    <row r="183" spans="1:5">
      <c r="A183" s="3" t="s">
        <v>478</v>
      </c>
      <c r="B183" s="4" t="n">
        <v>4073235</v>
      </c>
      <c r="C183" s="4" t="n">
        <v>3523786</v>
      </c>
    </row>
    <row r="184" spans="1:5">
      <c r="A184" s="3" t="s">
        <v>530</v>
      </c>
      <c r="B184" s="4" t="n">
        <v>45894</v>
      </c>
      <c r="C184" s="4" t="n">
        <v>57851</v>
      </c>
    </row>
    <row r="185" spans="1:5">
      <c r="A185" s="3" t="s">
        <v>531</v>
      </c>
      <c r="B185" s="4" t="n">
        <v>4027341</v>
      </c>
      <c r="C185" s="4" t="n">
        <v>3465935</v>
      </c>
    </row>
    <row r="186" spans="1:5">
      <c r="A186" s="3" t="s">
        <v>540</v>
      </c>
    </row>
    <row r="187" spans="1:5">
      <c r="A187" s="6" t="s">
        <v>494</v>
      </c>
    </row>
    <row r="188" spans="1:5">
      <c r="A188" s="3" t="s">
        <v>478</v>
      </c>
      <c r="B188" s="4" t="n">
        <v>241436</v>
      </c>
      <c r="C188" s="4" t="n">
        <v>248289</v>
      </c>
    </row>
    <row r="189" spans="1:5">
      <c r="A189" s="3" t="s">
        <v>530</v>
      </c>
      <c r="B189" s="4" t="n">
        <v>1835</v>
      </c>
      <c r="C189" s="4" t="n">
        <v>8641</v>
      </c>
    </row>
    <row r="190" spans="1:5">
      <c r="A190" s="3" t="s">
        <v>531</v>
      </c>
      <c r="B190" s="4" t="n">
        <v>239601</v>
      </c>
      <c r="C190" s="4" t="n">
        <v>239648</v>
      </c>
    </row>
    <row r="191" spans="1:5">
      <c r="A191" s="3" t="s">
        <v>541</v>
      </c>
    </row>
    <row r="192" spans="1:5">
      <c r="A192" s="6" t="s">
        <v>494</v>
      </c>
    </row>
    <row r="193" spans="1:5">
      <c r="A193" s="3" t="s">
        <v>478</v>
      </c>
      <c r="B193" s="4" t="n">
        <v>2570096</v>
      </c>
      <c r="C193" s="4" t="n">
        <v>2701525</v>
      </c>
    </row>
    <row r="194" spans="1:5">
      <c r="A194" s="3" t="s">
        <v>530</v>
      </c>
      <c r="B194" s="4" t="n">
        <v>30520</v>
      </c>
      <c r="C194" s="4" t="n">
        <v>27135</v>
      </c>
    </row>
    <row r="195" spans="1:5">
      <c r="A195" s="3" t="s">
        <v>531</v>
      </c>
      <c r="B195" s="4" t="n">
        <v>2539576</v>
      </c>
      <c r="C195" s="4" t="n">
        <v>2674390</v>
      </c>
    </row>
    <row r="196" spans="1:5">
      <c r="A196" s="3" t="s">
        <v>542</v>
      </c>
    </row>
    <row r="197" spans="1:5">
      <c r="A197" s="6" t="s">
        <v>494</v>
      </c>
    </row>
    <row r="198" spans="1:5">
      <c r="A198" s="3" t="s">
        <v>478</v>
      </c>
      <c r="B198" s="4" t="n">
        <v>1623179</v>
      </c>
      <c r="C198" s="4" t="n">
        <v>1561173</v>
      </c>
    </row>
    <row r="199" spans="1:5">
      <c r="A199" s="3" t="s">
        <v>530</v>
      </c>
      <c r="B199" s="4" t="n">
        <v>14535</v>
      </c>
      <c r="C199" s="4" t="n">
        <v>14700</v>
      </c>
    </row>
    <row r="200" spans="1:5">
      <c r="A200" s="3" t="s">
        <v>531</v>
      </c>
      <c r="B200" s="4" t="n">
        <v>1608644</v>
      </c>
      <c r="C200" s="4" t="n">
        <v>1546473</v>
      </c>
    </row>
    <row r="201" spans="1:5">
      <c r="A201" s="3" t="s">
        <v>468</v>
      </c>
    </row>
    <row r="202" spans="1:5">
      <c r="A202" s="6" t="s">
        <v>494</v>
      </c>
    </row>
    <row r="203" spans="1:5">
      <c r="A203" s="3" t="s">
        <v>479</v>
      </c>
      <c r="B203" s="4" t="n">
        <v>638018</v>
      </c>
      <c r="C203" s="4" t="n">
        <v>762998</v>
      </c>
    </row>
    <row r="204" spans="1:5">
      <c r="A204" s="3" t="s">
        <v>543</v>
      </c>
    </row>
    <row r="205" spans="1:5">
      <c r="A205" s="6" t="s">
        <v>494</v>
      </c>
    </row>
    <row r="206" spans="1:5">
      <c r="A206" s="3" t="s">
        <v>531</v>
      </c>
      <c r="B206" s="4" t="n">
        <v>282965</v>
      </c>
    </row>
    <row r="207" spans="1:5">
      <c r="A207" s="3" t="s">
        <v>544</v>
      </c>
    </row>
    <row r="208" spans="1:5">
      <c r="A208" s="6" t="s">
        <v>494</v>
      </c>
    </row>
    <row r="209" spans="1:5">
      <c r="A209" s="3" t="s">
        <v>531</v>
      </c>
      <c r="C209" s="4" t="n">
        <v>318632</v>
      </c>
    </row>
    <row r="210" spans="1:5">
      <c r="A210" s="3" t="s">
        <v>545</v>
      </c>
    </row>
    <row r="211" spans="1:5">
      <c r="A211" s="6" t="s">
        <v>494</v>
      </c>
    </row>
    <row r="212" spans="1:5">
      <c r="A212" s="3" t="s">
        <v>530</v>
      </c>
      <c r="B212" s="4" t="n">
        <v>39907</v>
      </c>
      <c r="C212" s="4" t="n">
        <v>45791</v>
      </c>
    </row>
    <row r="213" spans="1:5">
      <c r="A213" s="3" t="s">
        <v>546</v>
      </c>
    </row>
    <row r="214" spans="1:5">
      <c r="A214" s="6" t="s">
        <v>494</v>
      </c>
    </row>
    <row r="215" spans="1:5">
      <c r="A215" s="3" t="s">
        <v>530</v>
      </c>
      <c r="B215" s="4" t="n">
        <v>5326</v>
      </c>
      <c r="C215" s="4" t="n">
        <v>6490</v>
      </c>
    </row>
    <row r="216" spans="1:5">
      <c r="A216" s="3" t="s">
        <v>547</v>
      </c>
    </row>
    <row r="217" spans="1:5">
      <c r="A217" s="6" t="s">
        <v>494</v>
      </c>
    </row>
    <row r="218" spans="1:5">
      <c r="A218" s="3" t="s">
        <v>530</v>
      </c>
      <c r="B218" s="4" t="n">
        <v>0</v>
      </c>
      <c r="C218" s="4" t="n">
        <v>75</v>
      </c>
    </row>
    <row r="219" spans="1:5">
      <c r="A219" s="3" t="s">
        <v>548</v>
      </c>
    </row>
    <row r="220" spans="1:5">
      <c r="A220" s="6" t="s">
        <v>494</v>
      </c>
    </row>
    <row r="221" spans="1:5">
      <c r="A221" s="3" t="s">
        <v>530</v>
      </c>
      <c r="B221" s="4" t="n">
        <v>2140</v>
      </c>
      <c r="C221" s="4" t="n">
        <v>1266</v>
      </c>
    </row>
    <row r="222" spans="1:5">
      <c r="A222" s="3" t="s">
        <v>549</v>
      </c>
    </row>
    <row r="223" spans="1:5">
      <c r="A223" s="6" t="s">
        <v>494</v>
      </c>
    </row>
    <row r="224" spans="1:5">
      <c r="A224" s="3" t="s">
        <v>530</v>
      </c>
      <c r="B224" s="4" t="n">
        <v>928</v>
      </c>
      <c r="C224" s="4" t="n">
        <v>973</v>
      </c>
    </row>
    <row r="225" spans="1:5">
      <c r="A225" s="3" t="s">
        <v>550</v>
      </c>
    </row>
    <row r="226" spans="1:5">
      <c r="A226" s="6" t="s">
        <v>494</v>
      </c>
    </row>
    <row r="227" spans="1:5">
      <c r="A227" s="3" t="s">
        <v>530</v>
      </c>
      <c r="B227" s="4" t="n">
        <v>0</v>
      </c>
      <c r="C227" s="4" t="n">
        <v>133</v>
      </c>
    </row>
    <row r="228" spans="1:5">
      <c r="A228" s="3" t="s">
        <v>551</v>
      </c>
    </row>
    <row r="229" spans="1:5">
      <c r="A229" s="6" t="s">
        <v>494</v>
      </c>
    </row>
    <row r="230" spans="1:5">
      <c r="A230" s="3" t="s">
        <v>530</v>
      </c>
      <c r="B230" s="4" t="n">
        <v>68</v>
      </c>
      <c r="C230" s="4" t="n">
        <v>357</v>
      </c>
    </row>
    <row r="231" spans="1:5">
      <c r="A231" s="3" t="s">
        <v>552</v>
      </c>
    </row>
    <row r="232" spans="1:5">
      <c r="A232" s="6" t="s">
        <v>494</v>
      </c>
    </row>
    <row r="233" spans="1:5">
      <c r="A233" s="3" t="s">
        <v>530</v>
      </c>
      <c r="B233" s="4" t="n">
        <v>31445</v>
      </c>
      <c r="C233" s="4" t="n">
        <v>36497</v>
      </c>
    </row>
    <row r="234" spans="1:5">
      <c r="A234" s="3" t="s">
        <v>553</v>
      </c>
    </row>
    <row r="235" spans="1:5">
      <c r="A235" s="6" t="s">
        <v>494</v>
      </c>
    </row>
    <row r="236" spans="1:5">
      <c r="A236" s="3" t="s">
        <v>530</v>
      </c>
      <c r="B236" s="4" t="n">
        <v>16147</v>
      </c>
      <c r="C236" s="4" t="n">
        <v>21901</v>
      </c>
    </row>
    <row r="237" spans="1:5">
      <c r="A237" s="3" t="s">
        <v>554</v>
      </c>
    </row>
    <row r="238" spans="1:5">
      <c r="A238" s="6" t="s">
        <v>494</v>
      </c>
    </row>
    <row r="239" spans="1:5">
      <c r="A239" s="3" t="s">
        <v>530</v>
      </c>
      <c r="B239" s="4" t="n">
        <v>1507</v>
      </c>
      <c r="C239" s="4" t="n">
        <v>1379</v>
      </c>
    </row>
    <row r="240" spans="1:5">
      <c r="A240" s="3" t="s">
        <v>555</v>
      </c>
    </row>
    <row r="241" spans="1:5">
      <c r="A241" s="6" t="s">
        <v>494</v>
      </c>
    </row>
    <row r="242" spans="1:5">
      <c r="A242" s="3" t="s">
        <v>530</v>
      </c>
      <c r="B242" s="4" t="n">
        <v>10788</v>
      </c>
      <c r="C242" s="4" t="n">
        <v>10222</v>
      </c>
    </row>
    <row r="243" spans="1:5">
      <c r="A243" s="3" t="s">
        <v>556</v>
      </c>
    </row>
    <row r="244" spans="1:5">
      <c r="A244" s="6" t="s">
        <v>494</v>
      </c>
    </row>
    <row r="245" spans="1:5">
      <c r="A245" s="3" t="s">
        <v>530</v>
      </c>
      <c r="B245" s="4" t="n">
        <v>3003</v>
      </c>
      <c r="C245" s="4" t="n">
        <v>2995</v>
      </c>
    </row>
    <row r="246" spans="1:5">
      <c r="A246" s="3" t="s">
        <v>557</v>
      </c>
    </row>
    <row r="247" spans="1:5">
      <c r="A247" s="6" t="s">
        <v>494</v>
      </c>
    </row>
    <row r="248" spans="1:5">
      <c r="A248" s="3" t="s">
        <v>530</v>
      </c>
      <c r="B248" s="4" t="n">
        <v>21933</v>
      </c>
    </row>
    <row r="249" spans="1:5">
      <c r="A249" s="3" t="s">
        <v>558</v>
      </c>
    </row>
    <row r="250" spans="1:5">
      <c r="A250" s="6" t="s">
        <v>494</v>
      </c>
    </row>
    <row r="251" spans="1:5">
      <c r="A251" s="3" t="s">
        <v>530</v>
      </c>
      <c r="C251" s="4" t="n">
        <v>31392</v>
      </c>
    </row>
    <row r="252" spans="1:5">
      <c r="A252" s="3" t="s">
        <v>559</v>
      </c>
    </row>
    <row r="253" spans="1:5">
      <c r="A253" s="6" t="s">
        <v>494</v>
      </c>
    </row>
    <row r="254" spans="1:5">
      <c r="A254" s="3" t="s">
        <v>530</v>
      </c>
      <c r="B254" s="4" t="n">
        <v>20114</v>
      </c>
      <c r="C254" s="4" t="n">
        <v>19050</v>
      </c>
    </row>
    <row r="255" spans="1:5">
      <c r="A255" s="3" t="s">
        <v>560</v>
      </c>
    </row>
    <row r="256" spans="1:5">
      <c r="A256" s="6" t="s">
        <v>494</v>
      </c>
    </row>
    <row r="257" spans="1:5">
      <c r="A257" s="3" t="s">
        <v>530</v>
      </c>
      <c r="B257" s="4" t="n">
        <v>2830</v>
      </c>
      <c r="C257" s="4" t="n">
        <v>2375</v>
      </c>
    </row>
    <row r="258" spans="1:5">
      <c r="A258" s="3" t="s">
        <v>561</v>
      </c>
    </row>
    <row r="259" spans="1:5">
      <c r="A259" s="6" t="s">
        <v>494</v>
      </c>
    </row>
    <row r="260" spans="1:5">
      <c r="A260" s="3" t="s">
        <v>530</v>
      </c>
      <c r="B260" s="4" t="n">
        <v>0</v>
      </c>
      <c r="C260" s="4" t="n">
        <v>0</v>
      </c>
    </row>
    <row r="261" spans="1:5">
      <c r="A261" s="3" t="s">
        <v>562</v>
      </c>
    </row>
    <row r="262" spans="1:5">
      <c r="A262" s="6" t="s">
        <v>494</v>
      </c>
    </row>
    <row r="263" spans="1:5">
      <c r="A263" s="3" t="s">
        <v>530</v>
      </c>
      <c r="B263" s="4" t="n">
        <v>2592</v>
      </c>
      <c r="C263" s="4" t="n">
        <v>1510</v>
      </c>
    </row>
    <row r="264" spans="1:5">
      <c r="A264" s="3" t="s">
        <v>563</v>
      </c>
    </row>
    <row r="265" spans="1:5">
      <c r="A265" s="6" t="s">
        <v>494</v>
      </c>
    </row>
    <row r="266" spans="1:5">
      <c r="A266" s="3" t="s">
        <v>530</v>
      </c>
      <c r="B266" s="4" t="n">
        <v>102</v>
      </c>
      <c r="C266" s="4" t="n">
        <v>167</v>
      </c>
    </row>
    <row r="267" spans="1:5">
      <c r="A267" s="3" t="s">
        <v>564</v>
      </c>
    </row>
    <row r="268" spans="1:5">
      <c r="A268" s="6" t="s">
        <v>494</v>
      </c>
    </row>
    <row r="269" spans="1:5">
      <c r="A269" s="3" t="s">
        <v>530</v>
      </c>
      <c r="B269" s="4" t="n">
        <v>63</v>
      </c>
      <c r="C269" s="4" t="n">
        <v>6</v>
      </c>
    </row>
    <row r="270" spans="1:5">
      <c r="A270" s="3" t="s">
        <v>565</v>
      </c>
    </row>
    <row r="271" spans="1:5">
      <c r="A271" s="6" t="s">
        <v>494</v>
      </c>
    </row>
    <row r="272" spans="1:5">
      <c r="A272" s="3" t="s">
        <v>530</v>
      </c>
      <c r="B272" s="4" t="n">
        <v>186</v>
      </c>
      <c r="C272" s="4" t="n">
        <v>442</v>
      </c>
    </row>
    <row r="273" spans="1:5">
      <c r="A273" s="3" t="s">
        <v>566</v>
      </c>
    </row>
    <row r="274" spans="1:5">
      <c r="A274" s="6" t="s">
        <v>494</v>
      </c>
    </row>
    <row r="275" spans="1:5">
      <c r="A275" s="3" t="s">
        <v>530</v>
      </c>
      <c r="B275" s="4" t="n">
        <v>14341</v>
      </c>
      <c r="C275" s="4" t="n">
        <v>14550</v>
      </c>
    </row>
    <row r="276" spans="1:5">
      <c r="A276" s="3" t="s">
        <v>567</v>
      </c>
    </row>
    <row r="277" spans="1:5">
      <c r="A277" s="6" t="s">
        <v>494</v>
      </c>
    </row>
    <row r="278" spans="1:5">
      <c r="A278" s="3" t="s">
        <v>530</v>
      </c>
      <c r="B278" s="4" t="n">
        <v>5189</v>
      </c>
      <c r="C278" s="4" t="n">
        <v>8064</v>
      </c>
    </row>
    <row r="279" spans="1:5">
      <c r="A279" s="3" t="s">
        <v>568</v>
      </c>
    </row>
    <row r="280" spans="1:5">
      <c r="A280" s="6" t="s">
        <v>494</v>
      </c>
    </row>
    <row r="281" spans="1:5">
      <c r="A281" s="3" t="s">
        <v>530</v>
      </c>
      <c r="B281" s="4" t="n">
        <v>177</v>
      </c>
      <c r="C281" s="4" t="n">
        <v>108</v>
      </c>
    </row>
    <row r="282" spans="1:5">
      <c r="A282" s="3" t="s">
        <v>569</v>
      </c>
    </row>
    <row r="283" spans="1:5">
      <c r="A283" s="6" t="s">
        <v>494</v>
      </c>
    </row>
    <row r="284" spans="1:5">
      <c r="A284" s="3" t="s">
        <v>530</v>
      </c>
      <c r="B284" s="4" t="n">
        <v>5354</v>
      </c>
      <c r="C284" s="4" t="n">
        <v>3485</v>
      </c>
    </row>
    <row r="285" spans="1:5">
      <c r="A285" s="3" t="s">
        <v>570</v>
      </c>
    </row>
    <row r="286" spans="1:5">
      <c r="A286" s="6" t="s">
        <v>494</v>
      </c>
    </row>
    <row r="287" spans="1:5">
      <c r="A287" s="3" t="s">
        <v>530</v>
      </c>
      <c r="B287" s="4" t="n">
        <v>3621</v>
      </c>
      <c r="C287" s="4" t="n">
        <v>2893</v>
      </c>
    </row>
    <row r="288" spans="1:5">
      <c r="A288" s="3" t="s">
        <v>571</v>
      </c>
    </row>
    <row r="289" spans="1:5">
      <c r="A289" s="6" t="s">
        <v>494</v>
      </c>
    </row>
    <row r="290" spans="1:5">
      <c r="A290" s="3" t="s">
        <v>530</v>
      </c>
      <c r="B290" s="4" t="n">
        <v>5968</v>
      </c>
    </row>
    <row r="291" spans="1:5">
      <c r="A291" s="3" t="s">
        <v>572</v>
      </c>
    </row>
    <row r="292" spans="1:5">
      <c r="A292" s="6" t="s">
        <v>494</v>
      </c>
    </row>
    <row r="293" spans="1:5">
      <c r="A293" s="3" t="s">
        <v>530</v>
      </c>
      <c r="C293" s="4" t="n">
        <v>6212</v>
      </c>
    </row>
    <row r="294" spans="1:5">
      <c r="A294" s="3" t="s">
        <v>573</v>
      </c>
    </row>
    <row r="295" spans="1:5">
      <c r="A295" s="6" t="s">
        <v>494</v>
      </c>
    </row>
    <row r="296" spans="1:5">
      <c r="A296" s="3" t="s">
        <v>530</v>
      </c>
      <c r="B296" s="4" t="n">
        <v>74783</v>
      </c>
      <c r="C296" s="4" t="n">
        <v>80031</v>
      </c>
    </row>
    <row r="297" spans="1:5">
      <c r="A297" s="3" t="s">
        <v>574</v>
      </c>
    </row>
    <row r="298" spans="1:5">
      <c r="A298" s="6" t="s">
        <v>494</v>
      </c>
    </row>
    <row r="299" spans="1:5">
      <c r="A299" s="3" t="s">
        <v>530</v>
      </c>
      <c r="B299" s="4" t="n">
        <v>15768</v>
      </c>
      <c r="C299" s="4" t="n">
        <v>12288</v>
      </c>
    </row>
    <row r="300" spans="1:5">
      <c r="A300" s="3" t="s">
        <v>575</v>
      </c>
    </row>
    <row r="301" spans="1:5">
      <c r="A301" s="6" t="s">
        <v>494</v>
      </c>
    </row>
    <row r="302" spans="1:5">
      <c r="A302" s="3" t="s">
        <v>530</v>
      </c>
      <c r="B302" s="4" t="n">
        <v>0</v>
      </c>
      <c r="C302" s="4" t="n">
        <v>107</v>
      </c>
    </row>
    <row r="303" spans="1:5">
      <c r="A303" s="3" t="s">
        <v>576</v>
      </c>
    </row>
    <row r="304" spans="1:5">
      <c r="A304" s="6" t="s">
        <v>494</v>
      </c>
    </row>
    <row r="305" spans="1:5">
      <c r="A305" s="3" t="s">
        <v>530</v>
      </c>
      <c r="B305" s="4" t="n">
        <v>8078</v>
      </c>
      <c r="C305" s="4" t="n">
        <v>6694</v>
      </c>
    </row>
    <row r="306" spans="1:5">
      <c r="A306" s="3" t="s">
        <v>577</v>
      </c>
    </row>
    <row r="307" spans="1:5">
      <c r="A307" s="6" t="s">
        <v>494</v>
      </c>
    </row>
    <row r="308" spans="1:5">
      <c r="A308" s="3" t="s">
        <v>530</v>
      </c>
      <c r="B308" s="4" t="n">
        <v>3090</v>
      </c>
      <c r="C308" s="4" t="n">
        <v>2983</v>
      </c>
    </row>
    <row r="309" spans="1:5">
      <c r="A309" s="3" t="s">
        <v>578</v>
      </c>
    </row>
    <row r="310" spans="1:5">
      <c r="A310" s="6" t="s">
        <v>494</v>
      </c>
    </row>
    <row r="311" spans="1:5">
      <c r="A311" s="3" t="s">
        <v>530</v>
      </c>
      <c r="B311" s="4" t="n">
        <v>141</v>
      </c>
      <c r="C311" s="4" t="n">
        <v>188</v>
      </c>
    </row>
    <row r="312" spans="1:5">
      <c r="A312" s="3" t="s">
        <v>579</v>
      </c>
    </row>
    <row r="313" spans="1:5">
      <c r="A313" s="6" t="s">
        <v>494</v>
      </c>
    </row>
    <row r="314" spans="1:5">
      <c r="A314" s="3" t="s">
        <v>530</v>
      </c>
      <c r="B314" s="4" t="n">
        <v>708</v>
      </c>
      <c r="C314" s="4" t="n">
        <v>491</v>
      </c>
    </row>
    <row r="315" spans="1:5">
      <c r="A315" s="3" t="s">
        <v>580</v>
      </c>
    </row>
    <row r="316" spans="1:5">
      <c r="A316" s="6" t="s">
        <v>494</v>
      </c>
    </row>
    <row r="317" spans="1:5">
      <c r="A317" s="3" t="s">
        <v>530</v>
      </c>
      <c r="B317" s="4" t="n">
        <v>46998</v>
      </c>
      <c r="C317" s="4" t="n">
        <v>57280</v>
      </c>
    </row>
    <row r="318" spans="1:5">
      <c r="A318" s="3" t="s">
        <v>581</v>
      </c>
    </row>
    <row r="319" spans="1:5">
      <c r="A319" s="6" t="s">
        <v>494</v>
      </c>
    </row>
    <row r="320" spans="1:5">
      <c r="A320" s="3" t="s">
        <v>530</v>
      </c>
      <c r="B320" s="4" t="n">
        <v>24558</v>
      </c>
      <c r="C320" s="4" t="n">
        <v>27886</v>
      </c>
    </row>
    <row r="321" spans="1:5">
      <c r="A321" s="3" t="s">
        <v>582</v>
      </c>
    </row>
    <row r="322" spans="1:5">
      <c r="A322" s="6" t="s">
        <v>494</v>
      </c>
    </row>
    <row r="323" spans="1:5">
      <c r="A323" s="3" t="s">
        <v>530</v>
      </c>
      <c r="B323" s="4" t="n">
        <v>151</v>
      </c>
      <c r="C323" s="4" t="n">
        <v>7154</v>
      </c>
    </row>
    <row r="324" spans="1:5">
      <c r="A324" s="3" t="s">
        <v>583</v>
      </c>
    </row>
    <row r="325" spans="1:5">
      <c r="A325" s="6" t="s">
        <v>494</v>
      </c>
    </row>
    <row r="326" spans="1:5">
      <c r="A326" s="3" t="s">
        <v>530</v>
      </c>
      <c r="B326" s="4" t="n">
        <v>14378</v>
      </c>
      <c r="C326" s="4" t="n">
        <v>13428</v>
      </c>
    </row>
    <row r="327" spans="1:5">
      <c r="A327" s="3" t="s">
        <v>584</v>
      </c>
    </row>
    <row r="328" spans="1:5">
      <c r="A328" s="6" t="s">
        <v>494</v>
      </c>
    </row>
    <row r="329" spans="1:5">
      <c r="A329" s="3" t="s">
        <v>530</v>
      </c>
      <c r="B329" s="4" t="n">
        <v>7911</v>
      </c>
      <c r="C329" s="4" t="n">
        <v>8812</v>
      </c>
    </row>
    <row r="330" spans="1:5">
      <c r="A330" s="3" t="s">
        <v>585</v>
      </c>
    </row>
    <row r="331" spans="1:5">
      <c r="A331" s="6" t="s">
        <v>494</v>
      </c>
    </row>
    <row r="332" spans="1:5">
      <c r="A332" s="3" t="s">
        <v>530</v>
      </c>
      <c r="B332" s="7" t="n">
        <v>10138</v>
      </c>
    </row>
    <row r="333" spans="1:5">
      <c r="A333" s="3" t="s">
        <v>586</v>
      </c>
    </row>
    <row r="334" spans="1:5">
      <c r="A334" s="6" t="s">
        <v>494</v>
      </c>
    </row>
    <row r="335" spans="1:5">
      <c r="A335" s="3" t="s">
        <v>530</v>
      </c>
      <c r="C335" s="7" t="n">
        <v>13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26</v>
      </c>
      <c r="D1" s="2" t="s">
        <v>71</v>
      </c>
      <c r="E1" s="2" t="s">
        <v>477</v>
      </c>
    </row>
    <row r="2" spans="1:5">
      <c r="A2" s="6" t="s">
        <v>588</v>
      </c>
    </row>
    <row r="3" spans="1:5">
      <c r="A3" s="3" t="s">
        <v>479</v>
      </c>
      <c r="B3" s="7" t="n">
        <v>638018</v>
      </c>
      <c r="C3" s="7" t="n">
        <v>762998</v>
      </c>
      <c r="D3" s="7" t="n">
        <v>834167</v>
      </c>
      <c r="E3" s="7" t="n">
        <v>809169</v>
      </c>
    </row>
    <row r="4" spans="1:5">
      <c r="A4" s="3" t="s">
        <v>481</v>
      </c>
    </row>
    <row r="5" spans="1:5">
      <c r="A5" s="6" t="s">
        <v>588</v>
      </c>
    </row>
    <row r="6" spans="1:5">
      <c r="A6" s="3" t="s">
        <v>479</v>
      </c>
      <c r="B6" s="4" t="n">
        <v>317014</v>
      </c>
      <c r="C6" s="4" t="n">
        <v>393419</v>
      </c>
    </row>
    <row r="7" spans="1:5">
      <c r="A7" s="3" t="s">
        <v>478</v>
      </c>
      <c r="B7" s="4" t="n">
        <v>15740383</v>
      </c>
      <c r="C7" s="4" t="n">
        <v>14799054</v>
      </c>
    </row>
    <row r="8" spans="1:5">
      <c r="A8" s="3" t="s">
        <v>482</v>
      </c>
    </row>
    <row r="9" spans="1:5">
      <c r="A9" s="6" t="s">
        <v>588</v>
      </c>
    </row>
    <row r="10" spans="1:5">
      <c r="A10" s="3" t="s">
        <v>478</v>
      </c>
      <c r="B10" s="4" t="n">
        <v>679203</v>
      </c>
      <c r="C10" s="4" t="n">
        <v>669215</v>
      </c>
    </row>
    <row r="11" spans="1:5">
      <c r="A11" s="3" t="s">
        <v>483</v>
      </c>
    </row>
    <row r="12" spans="1:5">
      <c r="A12" s="6" t="s">
        <v>588</v>
      </c>
    </row>
    <row r="13" spans="1:5">
      <c r="A13" s="3" t="s">
        <v>478</v>
      </c>
      <c r="B13" s="4" t="n">
        <v>10486372</v>
      </c>
      <c r="C13" s="4" t="n">
        <v>9729022</v>
      </c>
    </row>
    <row r="14" spans="1:5">
      <c r="A14" s="3" t="s">
        <v>484</v>
      </c>
    </row>
    <row r="15" spans="1:5">
      <c r="A15" s="6" t="s">
        <v>588</v>
      </c>
    </row>
    <row r="16" spans="1:5">
      <c r="A16" s="3" t="s">
        <v>478</v>
      </c>
      <c r="B16" s="4" t="n">
        <v>471532</v>
      </c>
      <c r="C16" s="4" t="n">
        <v>473433</v>
      </c>
    </row>
    <row r="17" spans="1:5">
      <c r="A17" s="3" t="s">
        <v>485</v>
      </c>
    </row>
    <row r="18" spans="1:5">
      <c r="A18" s="6" t="s">
        <v>588</v>
      </c>
    </row>
    <row r="19" spans="1:5">
      <c r="A19" s="3" t="s">
        <v>478</v>
      </c>
      <c r="B19" s="4" t="n">
        <v>3189337</v>
      </c>
      <c r="C19" s="4" t="n">
        <v>2730407</v>
      </c>
    </row>
    <row r="20" spans="1:5">
      <c r="A20" s="3" t="s">
        <v>486</v>
      </c>
    </row>
    <row r="21" spans="1:5">
      <c r="A21" s="6" t="s">
        <v>588</v>
      </c>
    </row>
    <row r="22" spans="1:5">
      <c r="A22" s="3" t="s">
        <v>478</v>
      </c>
      <c r="B22" s="4" t="n">
        <v>616951</v>
      </c>
      <c r="C22" s="4" t="n">
        <v>894801</v>
      </c>
    </row>
    <row r="23" spans="1:5">
      <c r="A23" s="3" t="s">
        <v>487</v>
      </c>
    </row>
    <row r="24" spans="1:5">
      <c r="A24" s="6" t="s">
        <v>588</v>
      </c>
    </row>
    <row r="25" spans="1:5">
      <c r="A25" s="3" t="s">
        <v>478</v>
      </c>
      <c r="B25" s="4" t="n">
        <v>296988</v>
      </c>
      <c r="C25" s="4" t="n">
        <v>302176</v>
      </c>
    </row>
    <row r="26" spans="1:5">
      <c r="A26" s="3" t="s">
        <v>488</v>
      </c>
    </row>
    <row r="27" spans="1:5">
      <c r="A27" s="6" t="s">
        <v>588</v>
      </c>
    </row>
    <row r="28" spans="1:5">
      <c r="A28" s="3" t="s">
        <v>479</v>
      </c>
      <c r="B28" s="4" t="n">
        <v>321004</v>
      </c>
    </row>
    <row r="29" spans="1:5">
      <c r="A29" s="3" t="s">
        <v>490</v>
      </c>
    </row>
    <row r="30" spans="1:5">
      <c r="A30" s="6" t="s">
        <v>588</v>
      </c>
    </row>
    <row r="31" spans="1:5">
      <c r="A31" s="3" t="s">
        <v>479</v>
      </c>
      <c r="C31" s="4" t="n">
        <v>369579</v>
      </c>
    </row>
    <row r="32" spans="1:5">
      <c r="A32" s="3" t="s">
        <v>468</v>
      </c>
    </row>
    <row r="33" spans="1:5">
      <c r="A33" s="6" t="s">
        <v>588</v>
      </c>
    </row>
    <row r="34" spans="1:5">
      <c r="A34" s="3" t="s">
        <v>479</v>
      </c>
      <c r="B34" s="4" t="n">
        <v>638018</v>
      </c>
      <c r="C34" s="4" t="n">
        <v>762998</v>
      </c>
    </row>
    <row r="35" spans="1:5">
      <c r="A35" s="3" t="s">
        <v>543</v>
      </c>
    </row>
    <row r="36" spans="1:5">
      <c r="A36" s="6" t="s">
        <v>588</v>
      </c>
    </row>
    <row r="37" spans="1:5">
      <c r="A37" s="3" t="s">
        <v>531</v>
      </c>
      <c r="B37" s="4" t="n">
        <v>282965</v>
      </c>
    </row>
    <row r="38" spans="1:5">
      <c r="A38" s="3" t="s">
        <v>544</v>
      </c>
    </row>
    <row r="39" spans="1:5">
      <c r="A39" s="6" t="s">
        <v>588</v>
      </c>
    </row>
    <row r="40" spans="1:5">
      <c r="A40" s="3" t="s">
        <v>531</v>
      </c>
      <c r="C40" s="4" t="n">
        <v>318632</v>
      </c>
    </row>
    <row r="41" spans="1:5">
      <c r="A41" s="3" t="s">
        <v>386</v>
      </c>
    </row>
    <row r="42" spans="1:5">
      <c r="A42" s="6" t="s">
        <v>588</v>
      </c>
    </row>
    <row r="43" spans="1:5">
      <c r="A43" s="3" t="s">
        <v>530</v>
      </c>
      <c r="B43" s="4" t="n">
        <v>134804</v>
      </c>
      <c r="C43" s="4" t="n">
        <v>144872</v>
      </c>
    </row>
    <row r="44" spans="1:5">
      <c r="A44" s="3" t="s">
        <v>531</v>
      </c>
      <c r="B44" s="4" t="n">
        <v>24113525</v>
      </c>
      <c r="C44" s="4" t="n">
        <v>22688955</v>
      </c>
    </row>
    <row r="45" spans="1:5">
      <c r="A45" s="3" t="s">
        <v>478</v>
      </c>
      <c r="B45" s="4" t="n">
        <v>24248329</v>
      </c>
      <c r="C45" s="4" t="n">
        <v>22833827</v>
      </c>
    </row>
    <row r="46" spans="1:5">
      <c r="A46" s="3" t="s">
        <v>537</v>
      </c>
    </row>
    <row r="47" spans="1:5">
      <c r="A47" s="6" t="s">
        <v>588</v>
      </c>
    </row>
    <row r="48" spans="1:5">
      <c r="A48" s="3" t="s">
        <v>530</v>
      </c>
      <c r="B48" s="4" t="n">
        <v>962</v>
      </c>
      <c r="C48" s="4" t="n">
        <v>1290</v>
      </c>
    </row>
    <row r="49" spans="1:5">
      <c r="A49" s="3" t="s">
        <v>531</v>
      </c>
      <c r="B49" s="4" t="n">
        <v>678241</v>
      </c>
      <c r="C49" s="4" t="n">
        <v>667925</v>
      </c>
    </row>
    <row r="50" spans="1:5">
      <c r="A50" s="3" t="s">
        <v>478</v>
      </c>
      <c r="B50" s="4" t="n">
        <v>679203</v>
      </c>
      <c r="C50" s="4" t="n">
        <v>669215</v>
      </c>
    </row>
    <row r="51" spans="1:5">
      <c r="A51" s="3" t="s">
        <v>532</v>
      </c>
    </row>
    <row r="52" spans="1:5">
      <c r="A52" s="6" t="s">
        <v>588</v>
      </c>
    </row>
    <row r="53" spans="1:5">
      <c r="A53" s="3" t="s">
        <v>530</v>
      </c>
      <c r="B53" s="4" t="n">
        <v>23924</v>
      </c>
      <c r="C53" s="4" t="n">
        <v>21153</v>
      </c>
    </row>
    <row r="54" spans="1:5">
      <c r="A54" s="3" t="s">
        <v>531</v>
      </c>
      <c r="B54" s="4" t="n">
        <v>10462448</v>
      </c>
      <c r="C54" s="4" t="n">
        <v>9707869</v>
      </c>
    </row>
    <row r="55" spans="1:5">
      <c r="A55" s="3" t="s">
        <v>478</v>
      </c>
      <c r="B55" s="4" t="n">
        <v>10486372</v>
      </c>
      <c r="C55" s="4" t="n">
        <v>9729022</v>
      </c>
    </row>
    <row r="56" spans="1:5">
      <c r="A56" s="3" t="s">
        <v>533</v>
      </c>
    </row>
    <row r="57" spans="1:5">
      <c r="A57" s="6" t="s">
        <v>588</v>
      </c>
    </row>
    <row r="58" spans="1:5">
      <c r="A58" s="3" t="s">
        <v>530</v>
      </c>
      <c r="B58" s="4" t="n">
        <v>0</v>
      </c>
      <c r="C58" s="4" t="n">
        <v>182</v>
      </c>
    </row>
    <row r="59" spans="1:5">
      <c r="A59" s="3" t="s">
        <v>531</v>
      </c>
      <c r="B59" s="4" t="n">
        <v>471532</v>
      </c>
      <c r="C59" s="4" t="n">
        <v>473251</v>
      </c>
    </row>
    <row r="60" spans="1:5">
      <c r="A60" s="3" t="s">
        <v>478</v>
      </c>
      <c r="B60" s="4" t="n">
        <v>471532</v>
      </c>
      <c r="C60" s="4" t="n">
        <v>473433</v>
      </c>
    </row>
    <row r="61" spans="1:5">
      <c r="A61" s="3" t="s">
        <v>534</v>
      </c>
    </row>
    <row r="62" spans="1:5">
      <c r="A62" s="6" t="s">
        <v>588</v>
      </c>
    </row>
    <row r="63" spans="1:5">
      <c r="A63" s="3" t="s">
        <v>530</v>
      </c>
      <c r="B63" s="4" t="n">
        <v>12810</v>
      </c>
      <c r="C63" s="4" t="n">
        <v>9470</v>
      </c>
    </row>
    <row r="64" spans="1:5">
      <c r="A64" s="3" t="s">
        <v>531</v>
      </c>
      <c r="B64" s="4" t="n">
        <v>3176527</v>
      </c>
      <c r="C64" s="4" t="n">
        <v>2720937</v>
      </c>
    </row>
    <row r="65" spans="1:5">
      <c r="A65" s="3" t="s">
        <v>478</v>
      </c>
      <c r="B65" s="4" t="n">
        <v>3189337</v>
      </c>
      <c r="C65" s="4" t="n">
        <v>2730407</v>
      </c>
    </row>
    <row r="66" spans="1:5">
      <c r="A66" s="3" t="s">
        <v>535</v>
      </c>
    </row>
    <row r="67" spans="1:5">
      <c r="A67" s="6" t="s">
        <v>588</v>
      </c>
    </row>
    <row r="68" spans="1:5">
      <c r="A68" s="3" t="s">
        <v>530</v>
      </c>
      <c r="B68" s="4" t="n">
        <v>4120</v>
      </c>
      <c r="C68" s="4" t="n">
        <v>4123</v>
      </c>
    </row>
    <row r="69" spans="1:5">
      <c r="A69" s="3" t="s">
        <v>531</v>
      </c>
      <c r="B69" s="4" t="n">
        <v>612831</v>
      </c>
      <c r="C69" s="4" t="n">
        <v>890678</v>
      </c>
    </row>
    <row r="70" spans="1:5">
      <c r="A70" s="3" t="s">
        <v>478</v>
      </c>
      <c r="B70" s="4" t="n">
        <v>616951</v>
      </c>
      <c r="C70" s="4" t="n">
        <v>894801</v>
      </c>
    </row>
    <row r="71" spans="1:5">
      <c r="A71" s="3" t="s">
        <v>536</v>
      </c>
    </row>
    <row r="72" spans="1:5">
      <c r="A72" s="6" t="s">
        <v>588</v>
      </c>
    </row>
    <row r="73" spans="1:5">
      <c r="A73" s="3" t="s">
        <v>530</v>
      </c>
      <c r="B73" s="4" t="n">
        <v>204</v>
      </c>
      <c r="C73" s="4" t="n">
        <v>327</v>
      </c>
    </row>
    <row r="74" spans="1:5">
      <c r="A74" s="3" t="s">
        <v>531</v>
      </c>
      <c r="B74" s="4" t="n">
        <v>296784</v>
      </c>
      <c r="C74" s="4" t="n">
        <v>301849</v>
      </c>
    </row>
    <row r="75" spans="1:5">
      <c r="A75" s="3" t="s">
        <v>478</v>
      </c>
      <c r="B75" s="4" t="n">
        <v>296988</v>
      </c>
      <c r="C75" s="4" t="n">
        <v>302176</v>
      </c>
    </row>
    <row r="76" spans="1:5">
      <c r="A76" s="3" t="s">
        <v>538</v>
      </c>
    </row>
    <row r="77" spans="1:5">
      <c r="A77" s="6" t="s">
        <v>588</v>
      </c>
    </row>
    <row r="78" spans="1:5">
      <c r="A78" s="3" t="s">
        <v>531</v>
      </c>
      <c r="B78" s="4" t="n">
        <v>8415162</v>
      </c>
      <c r="C78" s="4" t="n">
        <v>7926446</v>
      </c>
    </row>
    <row r="79" spans="1:5">
      <c r="A79" s="3" t="s">
        <v>478</v>
      </c>
      <c r="B79" s="4" t="n">
        <v>8507946</v>
      </c>
      <c r="C79" s="4" t="n">
        <v>8034773</v>
      </c>
    </row>
    <row r="80" spans="1:5">
      <c r="A80" s="3" t="s">
        <v>540</v>
      </c>
    </row>
    <row r="81" spans="1:5">
      <c r="A81" s="6" t="s">
        <v>588</v>
      </c>
    </row>
    <row r="82" spans="1:5">
      <c r="A82" s="3" t="s">
        <v>530</v>
      </c>
      <c r="B82" s="4" t="n">
        <v>1835</v>
      </c>
      <c r="C82" s="4" t="n">
        <v>8641</v>
      </c>
    </row>
    <row r="83" spans="1:5">
      <c r="A83" s="3" t="s">
        <v>531</v>
      </c>
      <c r="B83" s="4" t="n">
        <v>239601</v>
      </c>
      <c r="C83" s="4" t="n">
        <v>239648</v>
      </c>
    </row>
    <row r="84" spans="1:5">
      <c r="A84" s="3" t="s">
        <v>478</v>
      </c>
      <c r="B84" s="4" t="n">
        <v>241436</v>
      </c>
      <c r="C84" s="4" t="n">
        <v>248289</v>
      </c>
    </row>
    <row r="85" spans="1:5">
      <c r="A85" s="3" t="s">
        <v>539</v>
      </c>
    </row>
    <row r="86" spans="1:5">
      <c r="A86" s="6" t="s">
        <v>588</v>
      </c>
    </row>
    <row r="87" spans="1:5">
      <c r="A87" s="3" t="s">
        <v>530</v>
      </c>
      <c r="B87" s="4" t="n">
        <v>45894</v>
      </c>
      <c r="C87" s="4" t="n">
        <v>57851</v>
      </c>
    </row>
    <row r="88" spans="1:5">
      <c r="A88" s="3" t="s">
        <v>531</v>
      </c>
      <c r="B88" s="4" t="n">
        <v>4027341</v>
      </c>
      <c r="C88" s="4" t="n">
        <v>3465935</v>
      </c>
    </row>
    <row r="89" spans="1:5">
      <c r="A89" s="3" t="s">
        <v>478</v>
      </c>
      <c r="B89" s="4" t="n">
        <v>4073235</v>
      </c>
      <c r="C89" s="4" t="n">
        <v>3523786</v>
      </c>
    </row>
    <row r="90" spans="1:5">
      <c r="A90" s="3" t="s">
        <v>541</v>
      </c>
    </row>
    <row r="91" spans="1:5">
      <c r="A91" s="6" t="s">
        <v>588</v>
      </c>
    </row>
    <row r="92" spans="1:5">
      <c r="A92" s="3" t="s">
        <v>530</v>
      </c>
      <c r="B92" s="4" t="n">
        <v>30520</v>
      </c>
      <c r="C92" s="4" t="n">
        <v>27135</v>
      </c>
    </row>
    <row r="93" spans="1:5">
      <c r="A93" s="3" t="s">
        <v>531</v>
      </c>
      <c r="B93" s="4" t="n">
        <v>2539576</v>
      </c>
      <c r="C93" s="4" t="n">
        <v>2674390</v>
      </c>
    </row>
    <row r="94" spans="1:5">
      <c r="A94" s="3" t="s">
        <v>478</v>
      </c>
      <c r="B94" s="4" t="n">
        <v>2570096</v>
      </c>
      <c r="C94" s="4" t="n">
        <v>2701525</v>
      </c>
    </row>
    <row r="95" spans="1:5">
      <c r="A95" s="3" t="s">
        <v>542</v>
      </c>
    </row>
    <row r="96" spans="1:5">
      <c r="A96" s="6" t="s">
        <v>588</v>
      </c>
    </row>
    <row r="97" spans="1:5">
      <c r="A97" s="3" t="s">
        <v>530</v>
      </c>
      <c r="B97" s="4" t="n">
        <v>14535</v>
      </c>
      <c r="C97" s="4" t="n">
        <v>14700</v>
      </c>
    </row>
    <row r="98" spans="1:5">
      <c r="A98" s="3" t="s">
        <v>531</v>
      </c>
      <c r="B98" s="4" t="n">
        <v>1608644</v>
      </c>
      <c r="C98" s="4" t="n">
        <v>1546473</v>
      </c>
    </row>
    <row r="99" spans="1:5">
      <c r="A99" s="3" t="s">
        <v>478</v>
      </c>
      <c r="B99" s="4" t="n">
        <v>1623179</v>
      </c>
      <c r="C99" s="4" t="n">
        <v>1561173</v>
      </c>
    </row>
    <row r="100" spans="1:5">
      <c r="A100" s="3" t="s">
        <v>557</v>
      </c>
    </row>
    <row r="101" spans="1:5">
      <c r="A101" s="6" t="s">
        <v>588</v>
      </c>
    </row>
    <row r="102" spans="1:5">
      <c r="A102" s="3" t="s">
        <v>530</v>
      </c>
      <c r="B102" s="4" t="n">
        <v>21933</v>
      </c>
    </row>
    <row r="103" spans="1:5">
      <c r="A103" s="3" t="s">
        <v>558</v>
      </c>
    </row>
    <row r="104" spans="1:5">
      <c r="A104" s="6" t="s">
        <v>588</v>
      </c>
    </row>
    <row r="105" spans="1:5">
      <c r="A105" s="3" t="s">
        <v>530</v>
      </c>
      <c r="C105" s="4" t="n">
        <v>31392</v>
      </c>
    </row>
    <row r="106" spans="1:5">
      <c r="A106" s="3" t="s">
        <v>545</v>
      </c>
    </row>
    <row r="107" spans="1:5">
      <c r="A107" s="6" t="s">
        <v>588</v>
      </c>
    </row>
    <row r="108" spans="1:5">
      <c r="A108" s="3" t="s">
        <v>530</v>
      </c>
      <c r="B108" s="4" t="n">
        <v>39907</v>
      </c>
      <c r="C108" s="4" t="n">
        <v>45791</v>
      </c>
    </row>
    <row r="109" spans="1:5">
      <c r="A109" s="3" t="s">
        <v>551</v>
      </c>
    </row>
    <row r="110" spans="1:5">
      <c r="A110" s="6" t="s">
        <v>588</v>
      </c>
    </row>
    <row r="111" spans="1:5">
      <c r="A111" s="3" t="s">
        <v>530</v>
      </c>
      <c r="B111" s="4" t="n">
        <v>68</v>
      </c>
      <c r="C111" s="4" t="n">
        <v>357</v>
      </c>
    </row>
    <row r="112" spans="1:5">
      <c r="A112" s="3" t="s">
        <v>546</v>
      </c>
    </row>
    <row r="113" spans="1:5">
      <c r="A113" s="6" t="s">
        <v>588</v>
      </c>
    </row>
    <row r="114" spans="1:5">
      <c r="A114" s="3" t="s">
        <v>530</v>
      </c>
      <c r="B114" s="4" t="n">
        <v>5326</v>
      </c>
      <c r="C114" s="4" t="n">
        <v>6490</v>
      </c>
    </row>
    <row r="115" spans="1:5">
      <c r="A115" s="3" t="s">
        <v>547</v>
      </c>
    </row>
    <row r="116" spans="1:5">
      <c r="A116" s="6" t="s">
        <v>588</v>
      </c>
    </row>
    <row r="117" spans="1:5">
      <c r="A117" s="3" t="s">
        <v>530</v>
      </c>
      <c r="B117" s="4" t="n">
        <v>0</v>
      </c>
      <c r="C117" s="4" t="n">
        <v>75</v>
      </c>
    </row>
    <row r="118" spans="1:5">
      <c r="A118" s="3" t="s">
        <v>548</v>
      </c>
    </row>
    <row r="119" spans="1:5">
      <c r="A119" s="6" t="s">
        <v>588</v>
      </c>
    </row>
    <row r="120" spans="1:5">
      <c r="A120" s="3" t="s">
        <v>530</v>
      </c>
      <c r="B120" s="4" t="n">
        <v>2140</v>
      </c>
      <c r="C120" s="4" t="n">
        <v>1266</v>
      </c>
    </row>
    <row r="121" spans="1:5">
      <c r="A121" s="3" t="s">
        <v>549</v>
      </c>
    </row>
    <row r="122" spans="1:5">
      <c r="A122" s="6" t="s">
        <v>588</v>
      </c>
    </row>
    <row r="123" spans="1:5">
      <c r="A123" s="3" t="s">
        <v>530</v>
      </c>
      <c r="B123" s="4" t="n">
        <v>928</v>
      </c>
      <c r="C123" s="4" t="n">
        <v>973</v>
      </c>
    </row>
    <row r="124" spans="1:5">
      <c r="A124" s="3" t="s">
        <v>550</v>
      </c>
    </row>
    <row r="125" spans="1:5">
      <c r="A125" s="6" t="s">
        <v>588</v>
      </c>
    </row>
    <row r="126" spans="1:5">
      <c r="A126" s="3" t="s">
        <v>530</v>
      </c>
      <c r="B126" s="4" t="n">
        <v>0</v>
      </c>
      <c r="C126" s="4" t="n">
        <v>133</v>
      </c>
    </row>
    <row r="127" spans="1:5">
      <c r="A127" s="3" t="s">
        <v>552</v>
      </c>
    </row>
    <row r="128" spans="1:5">
      <c r="A128" s="6" t="s">
        <v>588</v>
      </c>
    </row>
    <row r="129" spans="1:5">
      <c r="A129" s="3" t="s">
        <v>530</v>
      </c>
      <c r="B129" s="4" t="n">
        <v>31445</v>
      </c>
      <c r="C129" s="4" t="n">
        <v>36497</v>
      </c>
    </row>
    <row r="130" spans="1:5">
      <c r="A130" s="3" t="s">
        <v>554</v>
      </c>
    </row>
    <row r="131" spans="1:5">
      <c r="A131" s="6" t="s">
        <v>588</v>
      </c>
    </row>
    <row r="132" spans="1:5">
      <c r="A132" s="3" t="s">
        <v>530</v>
      </c>
      <c r="B132" s="4" t="n">
        <v>1507</v>
      </c>
      <c r="C132" s="4" t="n">
        <v>1379</v>
      </c>
    </row>
    <row r="133" spans="1:5">
      <c r="A133" s="3" t="s">
        <v>553</v>
      </c>
    </row>
    <row r="134" spans="1:5">
      <c r="A134" s="6" t="s">
        <v>588</v>
      </c>
    </row>
    <row r="135" spans="1:5">
      <c r="A135" s="3" t="s">
        <v>530</v>
      </c>
      <c r="B135" s="4" t="n">
        <v>16147</v>
      </c>
      <c r="C135" s="4" t="n">
        <v>21901</v>
      </c>
    </row>
    <row r="136" spans="1:5">
      <c r="A136" s="3" t="s">
        <v>555</v>
      </c>
    </row>
    <row r="137" spans="1:5">
      <c r="A137" s="6" t="s">
        <v>588</v>
      </c>
    </row>
    <row r="138" spans="1:5">
      <c r="A138" s="3" t="s">
        <v>530</v>
      </c>
      <c r="B138" s="4" t="n">
        <v>10788</v>
      </c>
      <c r="C138" s="4" t="n">
        <v>10222</v>
      </c>
    </row>
    <row r="139" spans="1:5">
      <c r="A139" s="3" t="s">
        <v>556</v>
      </c>
    </row>
    <row r="140" spans="1:5">
      <c r="A140" s="6" t="s">
        <v>588</v>
      </c>
    </row>
    <row r="141" spans="1:5">
      <c r="A141" s="3" t="s">
        <v>530</v>
      </c>
      <c r="B141" s="4" t="n">
        <v>3003</v>
      </c>
      <c r="C141" s="4" t="n">
        <v>2995</v>
      </c>
    </row>
    <row r="142" spans="1:5">
      <c r="A142" s="3" t="s">
        <v>571</v>
      </c>
    </row>
    <row r="143" spans="1:5">
      <c r="A143" s="6" t="s">
        <v>588</v>
      </c>
    </row>
    <row r="144" spans="1:5">
      <c r="A144" s="3" t="s">
        <v>530</v>
      </c>
      <c r="B144" s="4" t="n">
        <v>5968</v>
      </c>
    </row>
    <row r="145" spans="1:5">
      <c r="A145" s="3" t="s">
        <v>572</v>
      </c>
    </row>
    <row r="146" spans="1:5">
      <c r="A146" s="6" t="s">
        <v>588</v>
      </c>
    </row>
    <row r="147" spans="1:5">
      <c r="A147" s="3" t="s">
        <v>530</v>
      </c>
      <c r="C147" s="4" t="n">
        <v>6212</v>
      </c>
    </row>
    <row r="148" spans="1:5">
      <c r="A148" s="3" t="s">
        <v>559</v>
      </c>
    </row>
    <row r="149" spans="1:5">
      <c r="A149" s="6" t="s">
        <v>588</v>
      </c>
    </row>
    <row r="150" spans="1:5">
      <c r="A150" s="3" t="s">
        <v>530</v>
      </c>
      <c r="B150" s="4" t="n">
        <v>20114</v>
      </c>
      <c r="C150" s="4" t="n">
        <v>19050</v>
      </c>
    </row>
    <row r="151" spans="1:5">
      <c r="A151" s="3" t="s">
        <v>565</v>
      </c>
    </row>
    <row r="152" spans="1:5">
      <c r="A152" s="6" t="s">
        <v>588</v>
      </c>
    </row>
    <row r="153" spans="1:5">
      <c r="A153" s="3" t="s">
        <v>530</v>
      </c>
      <c r="B153" s="4" t="n">
        <v>186</v>
      </c>
      <c r="C153" s="4" t="n">
        <v>442</v>
      </c>
    </row>
    <row r="154" spans="1:5">
      <c r="A154" s="3" t="s">
        <v>560</v>
      </c>
    </row>
    <row r="155" spans="1:5">
      <c r="A155" s="6" t="s">
        <v>588</v>
      </c>
    </row>
    <row r="156" spans="1:5">
      <c r="A156" s="3" t="s">
        <v>530</v>
      </c>
      <c r="B156" s="4" t="n">
        <v>2830</v>
      </c>
      <c r="C156" s="4" t="n">
        <v>2375</v>
      </c>
    </row>
    <row r="157" spans="1:5">
      <c r="A157" s="3" t="s">
        <v>561</v>
      </c>
    </row>
    <row r="158" spans="1:5">
      <c r="A158" s="6" t="s">
        <v>588</v>
      </c>
    </row>
    <row r="159" spans="1:5">
      <c r="A159" s="3" t="s">
        <v>530</v>
      </c>
      <c r="B159" s="4" t="n">
        <v>0</v>
      </c>
      <c r="C159" s="4" t="n">
        <v>0</v>
      </c>
    </row>
    <row r="160" spans="1:5">
      <c r="A160" s="3" t="s">
        <v>562</v>
      </c>
    </row>
    <row r="161" spans="1:5">
      <c r="A161" s="6" t="s">
        <v>588</v>
      </c>
    </row>
    <row r="162" spans="1:5">
      <c r="A162" s="3" t="s">
        <v>530</v>
      </c>
      <c r="B162" s="4" t="n">
        <v>2592</v>
      </c>
      <c r="C162" s="4" t="n">
        <v>1510</v>
      </c>
    </row>
    <row r="163" spans="1:5">
      <c r="A163" s="3" t="s">
        <v>563</v>
      </c>
    </row>
    <row r="164" spans="1:5">
      <c r="A164" s="6" t="s">
        <v>588</v>
      </c>
    </row>
    <row r="165" spans="1:5">
      <c r="A165" s="3" t="s">
        <v>530</v>
      </c>
      <c r="B165" s="4" t="n">
        <v>102</v>
      </c>
      <c r="C165" s="4" t="n">
        <v>167</v>
      </c>
    </row>
    <row r="166" spans="1:5">
      <c r="A166" s="3" t="s">
        <v>564</v>
      </c>
    </row>
    <row r="167" spans="1:5">
      <c r="A167" s="6" t="s">
        <v>588</v>
      </c>
    </row>
    <row r="168" spans="1:5">
      <c r="A168" s="3" t="s">
        <v>530</v>
      </c>
      <c r="B168" s="4" t="n">
        <v>63</v>
      </c>
      <c r="C168" s="4" t="n">
        <v>6</v>
      </c>
    </row>
    <row r="169" spans="1:5">
      <c r="A169" s="3" t="s">
        <v>566</v>
      </c>
    </row>
    <row r="170" spans="1:5">
      <c r="A170" s="6" t="s">
        <v>588</v>
      </c>
    </row>
    <row r="171" spans="1:5">
      <c r="A171" s="3" t="s">
        <v>530</v>
      </c>
      <c r="B171" s="4" t="n">
        <v>14341</v>
      </c>
      <c r="C171" s="4" t="n">
        <v>14550</v>
      </c>
    </row>
    <row r="172" spans="1:5">
      <c r="A172" s="3" t="s">
        <v>568</v>
      </c>
    </row>
    <row r="173" spans="1:5">
      <c r="A173" s="6" t="s">
        <v>588</v>
      </c>
    </row>
    <row r="174" spans="1:5">
      <c r="A174" s="3" t="s">
        <v>530</v>
      </c>
      <c r="B174" s="4" t="n">
        <v>177</v>
      </c>
      <c r="C174" s="4" t="n">
        <v>108</v>
      </c>
    </row>
    <row r="175" spans="1:5">
      <c r="A175" s="3" t="s">
        <v>567</v>
      </c>
    </row>
    <row r="176" spans="1:5">
      <c r="A176" s="6" t="s">
        <v>588</v>
      </c>
    </row>
    <row r="177" spans="1:5">
      <c r="A177" s="3" t="s">
        <v>530</v>
      </c>
      <c r="B177" s="4" t="n">
        <v>5189</v>
      </c>
      <c r="C177" s="4" t="n">
        <v>8064</v>
      </c>
    </row>
    <row r="178" spans="1:5">
      <c r="A178" s="3" t="s">
        <v>569</v>
      </c>
    </row>
    <row r="179" spans="1:5">
      <c r="A179" s="6" t="s">
        <v>588</v>
      </c>
    </row>
    <row r="180" spans="1:5">
      <c r="A180" s="3" t="s">
        <v>530</v>
      </c>
      <c r="B180" s="4" t="n">
        <v>5354</v>
      </c>
      <c r="C180" s="4" t="n">
        <v>3485</v>
      </c>
    </row>
    <row r="181" spans="1:5">
      <c r="A181" s="3" t="s">
        <v>570</v>
      </c>
    </row>
    <row r="182" spans="1:5">
      <c r="A182" s="6" t="s">
        <v>588</v>
      </c>
    </row>
    <row r="183" spans="1:5">
      <c r="A183" s="3" t="s">
        <v>530</v>
      </c>
      <c r="B183" s="4" t="n">
        <v>3621</v>
      </c>
      <c r="C183" s="4" t="n">
        <v>2893</v>
      </c>
    </row>
    <row r="184" spans="1:5">
      <c r="A184" s="3" t="s">
        <v>585</v>
      </c>
    </row>
    <row r="185" spans="1:5">
      <c r="A185" s="6" t="s">
        <v>588</v>
      </c>
    </row>
    <row r="186" spans="1:5">
      <c r="A186" s="3" t="s">
        <v>530</v>
      </c>
      <c r="B186" s="4" t="n">
        <v>10138</v>
      </c>
    </row>
    <row r="187" spans="1:5">
      <c r="A187" s="3" t="s">
        <v>586</v>
      </c>
    </row>
    <row r="188" spans="1:5">
      <c r="A188" s="6" t="s">
        <v>588</v>
      </c>
    </row>
    <row r="189" spans="1:5">
      <c r="A189" s="3" t="s">
        <v>530</v>
      </c>
      <c r="C189" s="4" t="n">
        <v>13343</v>
      </c>
    </row>
    <row r="190" spans="1:5">
      <c r="A190" s="3" t="s">
        <v>573</v>
      </c>
    </row>
    <row r="191" spans="1:5">
      <c r="A191" s="6" t="s">
        <v>588</v>
      </c>
    </row>
    <row r="192" spans="1:5">
      <c r="A192" s="3" t="s">
        <v>530</v>
      </c>
      <c r="B192" s="4" t="n">
        <v>74783</v>
      </c>
      <c r="C192" s="4" t="n">
        <v>80031</v>
      </c>
    </row>
    <row r="193" spans="1:5">
      <c r="A193" s="3" t="s">
        <v>579</v>
      </c>
    </row>
    <row r="194" spans="1:5">
      <c r="A194" s="6" t="s">
        <v>588</v>
      </c>
    </row>
    <row r="195" spans="1:5">
      <c r="A195" s="3" t="s">
        <v>530</v>
      </c>
      <c r="B195" s="4" t="n">
        <v>708</v>
      </c>
      <c r="C195" s="4" t="n">
        <v>491</v>
      </c>
    </row>
    <row r="196" spans="1:5">
      <c r="A196" s="3" t="s">
        <v>574</v>
      </c>
    </row>
    <row r="197" spans="1:5">
      <c r="A197" s="6" t="s">
        <v>588</v>
      </c>
    </row>
    <row r="198" spans="1:5">
      <c r="A198" s="3" t="s">
        <v>530</v>
      </c>
      <c r="B198" s="4" t="n">
        <v>15768</v>
      </c>
      <c r="C198" s="4" t="n">
        <v>12288</v>
      </c>
    </row>
    <row r="199" spans="1:5">
      <c r="A199" s="3" t="s">
        <v>575</v>
      </c>
    </row>
    <row r="200" spans="1:5">
      <c r="A200" s="6" t="s">
        <v>588</v>
      </c>
    </row>
    <row r="201" spans="1:5">
      <c r="A201" s="3" t="s">
        <v>530</v>
      </c>
      <c r="B201" s="4" t="n">
        <v>0</v>
      </c>
      <c r="C201" s="4" t="n">
        <v>107</v>
      </c>
    </row>
    <row r="202" spans="1:5">
      <c r="A202" s="3" t="s">
        <v>576</v>
      </c>
    </row>
    <row r="203" spans="1:5">
      <c r="A203" s="6" t="s">
        <v>588</v>
      </c>
    </row>
    <row r="204" spans="1:5">
      <c r="A204" s="3" t="s">
        <v>530</v>
      </c>
      <c r="B204" s="4" t="n">
        <v>8078</v>
      </c>
      <c r="C204" s="4" t="n">
        <v>6694</v>
      </c>
    </row>
    <row r="205" spans="1:5">
      <c r="A205" s="3" t="s">
        <v>577</v>
      </c>
    </row>
    <row r="206" spans="1:5">
      <c r="A206" s="6" t="s">
        <v>588</v>
      </c>
    </row>
    <row r="207" spans="1:5">
      <c r="A207" s="3" t="s">
        <v>530</v>
      </c>
      <c r="B207" s="4" t="n">
        <v>3090</v>
      </c>
      <c r="C207" s="4" t="n">
        <v>2983</v>
      </c>
    </row>
    <row r="208" spans="1:5">
      <c r="A208" s="3" t="s">
        <v>578</v>
      </c>
    </row>
    <row r="209" spans="1:5">
      <c r="A209" s="6" t="s">
        <v>588</v>
      </c>
    </row>
    <row r="210" spans="1:5">
      <c r="A210" s="3" t="s">
        <v>530</v>
      </c>
      <c r="B210" s="4" t="n">
        <v>141</v>
      </c>
      <c r="C210" s="4" t="n">
        <v>188</v>
      </c>
    </row>
    <row r="211" spans="1:5">
      <c r="A211" s="3" t="s">
        <v>580</v>
      </c>
    </row>
    <row r="212" spans="1:5">
      <c r="A212" s="6" t="s">
        <v>588</v>
      </c>
    </row>
    <row r="213" spans="1:5">
      <c r="A213" s="3" t="s">
        <v>530</v>
      </c>
      <c r="B213" s="4" t="n">
        <v>46998</v>
      </c>
      <c r="C213" s="4" t="n">
        <v>57280</v>
      </c>
    </row>
    <row r="214" spans="1:5">
      <c r="A214" s="3" t="s">
        <v>582</v>
      </c>
    </row>
    <row r="215" spans="1:5">
      <c r="A215" s="6" t="s">
        <v>588</v>
      </c>
    </row>
    <row r="216" spans="1:5">
      <c r="A216" s="3" t="s">
        <v>530</v>
      </c>
      <c r="B216" s="4" t="n">
        <v>151</v>
      </c>
      <c r="C216" s="4" t="n">
        <v>7154</v>
      </c>
    </row>
    <row r="217" spans="1:5">
      <c r="A217" s="3" t="s">
        <v>581</v>
      </c>
    </row>
    <row r="218" spans="1:5">
      <c r="A218" s="6" t="s">
        <v>588</v>
      </c>
    </row>
    <row r="219" spans="1:5">
      <c r="A219" s="3" t="s">
        <v>530</v>
      </c>
      <c r="B219" s="4" t="n">
        <v>24558</v>
      </c>
      <c r="C219" s="4" t="n">
        <v>27886</v>
      </c>
    </row>
    <row r="220" spans="1:5">
      <c r="A220" s="3" t="s">
        <v>583</v>
      </c>
    </row>
    <row r="221" spans="1:5">
      <c r="A221" s="6" t="s">
        <v>588</v>
      </c>
    </row>
    <row r="222" spans="1:5">
      <c r="A222" s="3" t="s">
        <v>530</v>
      </c>
      <c r="B222" s="4" t="n">
        <v>14378</v>
      </c>
      <c r="C222" s="4" t="n">
        <v>13428</v>
      </c>
    </row>
    <row r="223" spans="1:5">
      <c r="A223" s="3" t="s">
        <v>584</v>
      </c>
    </row>
    <row r="224" spans="1:5">
      <c r="A224" s="6" t="s">
        <v>588</v>
      </c>
    </row>
    <row r="225" spans="1:5">
      <c r="A225" s="3" t="s">
        <v>530</v>
      </c>
      <c r="B225" s="7" t="n">
        <v>7911</v>
      </c>
      <c r="C225" s="7" t="n">
        <v>8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6</v>
      </c>
    </row>
    <row r="2" spans="1:3">
      <c r="A2" s="6" t="s">
        <v>494</v>
      </c>
    </row>
    <row r="3" spans="1:3">
      <c r="A3" s="3" t="s">
        <v>466</v>
      </c>
      <c r="B3" s="7" t="n">
        <v>85419</v>
      </c>
      <c r="C3" s="7" t="n">
        <v>92534</v>
      </c>
    </row>
    <row r="4" spans="1:3">
      <c r="A4" s="3" t="s">
        <v>590</v>
      </c>
      <c r="B4" s="4" t="n">
        <v>2640</v>
      </c>
      <c r="C4" s="4" t="n">
        <v>2978</v>
      </c>
    </row>
    <row r="5" spans="1:3">
      <c r="A5" s="3" t="s">
        <v>482</v>
      </c>
    </row>
    <row r="6" spans="1:3">
      <c r="A6" s="6" t="s">
        <v>494</v>
      </c>
    </row>
    <row r="7" spans="1:3">
      <c r="A7" s="3" t="s">
        <v>466</v>
      </c>
      <c r="B7" s="4" t="n">
        <v>382</v>
      </c>
      <c r="C7" s="4" t="n">
        <v>1040</v>
      </c>
    </row>
    <row r="8" spans="1:3">
      <c r="A8" s="3" t="s">
        <v>590</v>
      </c>
      <c r="B8" s="4" t="n">
        <v>55</v>
      </c>
      <c r="C8" s="4" t="n">
        <v>0</v>
      </c>
    </row>
    <row r="9" spans="1:3">
      <c r="A9" s="3" t="s">
        <v>483</v>
      </c>
    </row>
    <row r="10" spans="1:3">
      <c r="A10" s="6" t="s">
        <v>494</v>
      </c>
    </row>
    <row r="11" spans="1:3">
      <c r="A11" s="3" t="s">
        <v>466</v>
      </c>
      <c r="B11" s="4" t="n">
        <v>19009</v>
      </c>
      <c r="C11" s="4" t="n">
        <v>22625</v>
      </c>
    </row>
    <row r="12" spans="1:3">
      <c r="A12" s="3" t="s">
        <v>590</v>
      </c>
      <c r="B12" s="4" t="n">
        <v>0</v>
      </c>
      <c r="C12" s="4" t="n">
        <v>397</v>
      </c>
    </row>
    <row r="13" spans="1:3">
      <c r="A13" s="3" t="s">
        <v>484</v>
      </c>
    </row>
    <row r="14" spans="1:3">
      <c r="A14" s="6" t="s">
        <v>494</v>
      </c>
    </row>
    <row r="15" spans="1:3">
      <c r="A15" s="3" t="s">
        <v>466</v>
      </c>
      <c r="B15" s="4" t="n">
        <v>91</v>
      </c>
      <c r="C15" s="4" t="n">
        <v>916</v>
      </c>
    </row>
    <row r="16" spans="1:3">
      <c r="A16" s="3" t="s">
        <v>590</v>
      </c>
      <c r="B16" s="4" t="n">
        <v>0</v>
      </c>
      <c r="C16" s="4" t="n">
        <v>0</v>
      </c>
    </row>
    <row r="17" spans="1:3">
      <c r="A17" s="3" t="s">
        <v>485</v>
      </c>
    </row>
    <row r="18" spans="1:3">
      <c r="A18" s="6" t="s">
        <v>494</v>
      </c>
    </row>
    <row r="19" spans="1:3">
      <c r="A19" s="3" t="s">
        <v>466</v>
      </c>
      <c r="B19" s="4" t="n">
        <v>3533</v>
      </c>
      <c r="C19" s="4" t="n">
        <v>2884</v>
      </c>
    </row>
    <row r="20" spans="1:3">
      <c r="A20" s="3" t="s">
        <v>590</v>
      </c>
      <c r="B20" s="4" t="n">
        <v>439</v>
      </c>
      <c r="C20" s="4" t="n">
        <v>428</v>
      </c>
    </row>
    <row r="21" spans="1:3">
      <c r="A21" s="3" t="s">
        <v>486</v>
      </c>
    </row>
    <row r="22" spans="1:3">
      <c r="A22" s="6" t="s">
        <v>494</v>
      </c>
    </row>
    <row r="23" spans="1:3">
      <c r="A23" s="3" t="s">
        <v>466</v>
      </c>
      <c r="B23" s="4" t="n">
        <v>1105</v>
      </c>
      <c r="C23" s="4" t="n">
        <v>1992</v>
      </c>
    </row>
    <row r="24" spans="1:3">
      <c r="A24" s="3" t="s">
        <v>590</v>
      </c>
      <c r="B24" s="4" t="n">
        <v>0</v>
      </c>
      <c r="C24" s="4" t="n">
        <v>0</v>
      </c>
    </row>
    <row r="25" spans="1:3">
      <c r="A25" s="3" t="s">
        <v>487</v>
      </c>
    </row>
    <row r="26" spans="1:3">
      <c r="A26" s="6" t="s">
        <v>494</v>
      </c>
    </row>
    <row r="27" spans="1:3">
      <c r="A27" s="3" t="s">
        <v>466</v>
      </c>
      <c r="B27" s="4" t="n">
        <v>130</v>
      </c>
      <c r="C27" s="4" t="n">
        <v>164</v>
      </c>
    </row>
    <row r="28" spans="1:3">
      <c r="A28" s="3" t="s">
        <v>590</v>
      </c>
      <c r="B28" s="4" t="n">
        <v>0</v>
      </c>
      <c r="C28" s="4" t="n">
        <v>0</v>
      </c>
    </row>
    <row r="29" spans="1:3">
      <c r="A29" s="3" t="s">
        <v>489</v>
      </c>
    </row>
    <row r="30" spans="1:3">
      <c r="A30" s="6" t="s">
        <v>494</v>
      </c>
    </row>
    <row r="31" spans="1:3">
      <c r="A31" s="3" t="s">
        <v>466</v>
      </c>
      <c r="B31" s="4" t="n">
        <v>1912</v>
      </c>
      <c r="C31" s="4" t="n">
        <v>1989</v>
      </c>
    </row>
    <row r="32" spans="1:3">
      <c r="A32" s="3" t="s">
        <v>590</v>
      </c>
      <c r="B32" s="4" t="n">
        <v>0</v>
      </c>
      <c r="C32" s="4" t="n">
        <v>0</v>
      </c>
    </row>
    <row r="33" spans="1:3">
      <c r="A33" s="3" t="s">
        <v>490</v>
      </c>
    </row>
    <row r="34" spans="1:3">
      <c r="A34" s="6" t="s">
        <v>494</v>
      </c>
    </row>
    <row r="35" spans="1:3">
      <c r="A35" s="3" t="s">
        <v>466</v>
      </c>
      <c r="B35" s="4" t="n">
        <v>33796</v>
      </c>
      <c r="C35" s="4" t="n">
        <v>38942</v>
      </c>
    </row>
    <row r="36" spans="1:3">
      <c r="A36" s="3" t="s">
        <v>590</v>
      </c>
      <c r="B36" s="4" t="n">
        <v>0</v>
      </c>
      <c r="C36" s="4" t="n">
        <v>0</v>
      </c>
    </row>
    <row r="37" spans="1:3">
      <c r="A37" s="3" t="s">
        <v>491</v>
      </c>
    </row>
    <row r="38" spans="1:3">
      <c r="A38" s="6" t="s">
        <v>494</v>
      </c>
    </row>
    <row r="39" spans="1:3">
      <c r="A39" s="3" t="s">
        <v>466</v>
      </c>
      <c r="B39" s="4" t="n">
        <v>23231</v>
      </c>
      <c r="C39" s="4" t="n">
        <v>19990</v>
      </c>
    </row>
    <row r="40" spans="1:3">
      <c r="A40" s="3" t="s">
        <v>590</v>
      </c>
      <c r="B40" s="4" t="n">
        <v>0</v>
      </c>
      <c r="C40" s="4" t="n">
        <v>0</v>
      </c>
    </row>
    <row r="41" spans="1:3">
      <c r="A41" s="3" t="s">
        <v>492</v>
      </c>
    </row>
    <row r="42" spans="1:3">
      <c r="A42" s="6" t="s">
        <v>494</v>
      </c>
    </row>
    <row r="43" spans="1:3">
      <c r="A43" s="3" t="s">
        <v>466</v>
      </c>
      <c r="B43" s="4" t="n">
        <v>2230</v>
      </c>
      <c r="C43" s="4" t="n">
        <v>1992</v>
      </c>
    </row>
    <row r="44" spans="1:3">
      <c r="A44" s="3" t="s">
        <v>590</v>
      </c>
      <c r="B44" s="7" t="n">
        <v>2146</v>
      </c>
      <c r="C44" s="7" t="n">
        <v>2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s>
  <sheetData>
    <row r="1" spans="1:9">
      <c r="A1" s="1" t="s">
        <v>591</v>
      </c>
      <c r="B1" s="2" t="s">
        <v>70</v>
      </c>
      <c r="D1" s="2" t="s">
        <v>1</v>
      </c>
    </row>
    <row r="2" spans="1:9">
      <c r="B2" s="2" t="s">
        <v>2</v>
      </c>
      <c r="C2" s="2" t="s">
        <v>71</v>
      </c>
      <c r="D2" s="2" t="s">
        <v>2</v>
      </c>
      <c r="E2" s="2" t="s">
        <v>71</v>
      </c>
      <c r="F2" s="2" t="s">
        <v>371</v>
      </c>
      <c r="G2" s="2" t="s">
        <v>26</v>
      </c>
      <c r="H2" s="2" t="s">
        <v>372</v>
      </c>
      <c r="I2" s="2" t="s">
        <v>373</v>
      </c>
    </row>
    <row r="3" spans="1:9">
      <c r="A3" s="6" t="s">
        <v>494</v>
      </c>
    </row>
    <row r="4" spans="1:9">
      <c r="A4" s="3" t="s">
        <v>592</v>
      </c>
      <c r="B4" s="7" t="n">
        <v>999926</v>
      </c>
      <c r="C4" s="7" t="n">
        <v>1293760</v>
      </c>
      <c r="D4" s="7" t="n">
        <v>999926</v>
      </c>
      <c r="E4" s="7" t="n">
        <v>1293760</v>
      </c>
    </row>
    <row r="5" spans="1:9">
      <c r="A5" s="6" t="s">
        <v>593</v>
      </c>
    </row>
    <row r="6" spans="1:9">
      <c r="A6" s="3" t="s">
        <v>594</v>
      </c>
      <c r="D6" s="4" t="n">
        <v>762998</v>
      </c>
      <c r="E6" s="4" t="n">
        <v>809169</v>
      </c>
    </row>
    <row r="7" spans="1:9">
      <c r="A7" s="3" t="s">
        <v>595</v>
      </c>
      <c r="H7" s="7" t="n">
        <v>15555</v>
      </c>
      <c r="I7" s="7" t="n">
        <v>199682</v>
      </c>
    </row>
    <row r="8" spans="1:9">
      <c r="A8" s="3" t="s">
        <v>596</v>
      </c>
      <c r="D8" s="4" t="n">
        <v>45699</v>
      </c>
      <c r="E8" s="4" t="n">
        <v>59039</v>
      </c>
    </row>
    <row r="9" spans="1:9">
      <c r="A9" s="3" t="s">
        <v>597</v>
      </c>
      <c r="D9" s="4" t="n">
        <v>-186234</v>
      </c>
      <c r="E9" s="4" t="n">
        <v>-233723</v>
      </c>
    </row>
    <row r="10" spans="1:9">
      <c r="A10" s="3" t="s">
        <v>598</v>
      </c>
      <c r="B10" s="4" t="n">
        <v>638018</v>
      </c>
      <c r="C10" s="4" t="n">
        <v>834167</v>
      </c>
      <c r="D10" s="4" t="n">
        <v>638018</v>
      </c>
      <c r="E10" s="4" t="n">
        <v>834167</v>
      </c>
    </row>
    <row r="11" spans="1:9">
      <c r="A11" s="3" t="s">
        <v>599</v>
      </c>
    </row>
    <row r="12" spans="1:9">
      <c r="A12" s="6" t="s">
        <v>494</v>
      </c>
    </row>
    <row r="13" spans="1:9">
      <c r="A13" s="3" t="s">
        <v>600</v>
      </c>
      <c r="B13" s="4" t="n">
        <v>3719</v>
      </c>
      <c r="D13" s="4" t="n">
        <v>3719</v>
      </c>
      <c r="G13" s="7" t="n">
        <v>1100</v>
      </c>
    </row>
    <row r="14" spans="1:9">
      <c r="A14" s="3" t="s">
        <v>481</v>
      </c>
    </row>
    <row r="15" spans="1:9">
      <c r="A15" s="6" t="s">
        <v>593</v>
      </c>
    </row>
    <row r="16" spans="1:9">
      <c r="A16" s="3" t="s">
        <v>594</v>
      </c>
      <c r="D16" s="4" t="n">
        <v>393419</v>
      </c>
    </row>
    <row r="17" spans="1:9">
      <c r="A17" s="3" t="s">
        <v>598</v>
      </c>
      <c r="B17" s="4" t="n">
        <v>317014</v>
      </c>
      <c r="D17" s="4" t="n">
        <v>317014</v>
      </c>
    </row>
    <row r="18" spans="1:9">
      <c r="A18" s="3" t="s">
        <v>488</v>
      </c>
    </row>
    <row r="19" spans="1:9">
      <c r="A19" s="6" t="s">
        <v>593</v>
      </c>
    </row>
    <row r="20" spans="1:9">
      <c r="A20" s="3" t="s">
        <v>598</v>
      </c>
      <c r="B20" s="4" t="n">
        <v>321004</v>
      </c>
      <c r="D20" s="4" t="n">
        <v>321004</v>
      </c>
    </row>
    <row r="21" spans="1:9">
      <c r="A21" s="3" t="s">
        <v>601</v>
      </c>
    </row>
    <row r="22" spans="1:9">
      <c r="A22" s="6" t="s">
        <v>593</v>
      </c>
    </row>
    <row r="23" spans="1:9">
      <c r="A23" s="3" t="s">
        <v>594</v>
      </c>
      <c r="D23" s="4" t="n">
        <v>369579</v>
      </c>
    </row>
    <row r="24" spans="1:9">
      <c r="A24" s="3" t="s">
        <v>381</v>
      </c>
    </row>
    <row r="25" spans="1:9">
      <c r="A25" s="6" t="s">
        <v>494</v>
      </c>
    </row>
    <row r="26" spans="1:9">
      <c r="A26" s="3" t="s">
        <v>602</v>
      </c>
      <c r="F26" s="7" t="n">
        <v>550618</v>
      </c>
    </row>
    <row r="27" spans="1:9">
      <c r="A27" s="6" t="s">
        <v>593</v>
      </c>
    </row>
    <row r="28" spans="1:9">
      <c r="A28" s="3" t="s">
        <v>595</v>
      </c>
      <c r="F28" s="4" t="n">
        <v>15555</v>
      </c>
    </row>
    <row r="29" spans="1:9">
      <c r="A29" s="3" t="s">
        <v>603</v>
      </c>
    </row>
    <row r="30" spans="1:9">
      <c r="A30" s="6" t="s">
        <v>494</v>
      </c>
    </row>
    <row r="31" spans="1:9">
      <c r="A31" s="3" t="s">
        <v>602</v>
      </c>
      <c r="F31" s="4" t="n">
        <v>252327</v>
      </c>
    </row>
    <row r="32" spans="1:9">
      <c r="A32" s="6" t="s">
        <v>593</v>
      </c>
    </row>
    <row r="33" spans="1:9">
      <c r="A33" s="3" t="s">
        <v>595</v>
      </c>
      <c r="F33" s="4" t="n">
        <v>8238</v>
      </c>
    </row>
    <row r="34" spans="1:9">
      <c r="A34" s="3" t="s">
        <v>604</v>
      </c>
    </row>
    <row r="35" spans="1:9">
      <c r="A35" s="6" t="s">
        <v>494</v>
      </c>
    </row>
    <row r="36" spans="1:9">
      <c r="A36" s="3" t="s">
        <v>602</v>
      </c>
      <c r="F36" s="4" t="n">
        <v>298291</v>
      </c>
    </row>
    <row r="37" spans="1:9">
      <c r="A37" s="6" t="s">
        <v>593</v>
      </c>
    </row>
    <row r="38" spans="1:9">
      <c r="A38" s="3" t="s">
        <v>595</v>
      </c>
      <c r="F38" s="4" t="n">
        <v>7317</v>
      </c>
    </row>
    <row r="39" spans="1:9">
      <c r="A39" s="3" t="s">
        <v>605</v>
      </c>
    </row>
    <row r="40" spans="1:9">
      <c r="A40" s="6" t="s">
        <v>494</v>
      </c>
    </row>
    <row r="41" spans="1:9">
      <c r="A41" s="3" t="s">
        <v>602</v>
      </c>
      <c r="F41" s="4" t="n">
        <v>525</v>
      </c>
    </row>
    <row r="42" spans="1:9">
      <c r="A42" s="3" t="s">
        <v>606</v>
      </c>
    </row>
    <row r="43" spans="1:9">
      <c r="A43" s="6" t="s">
        <v>494</v>
      </c>
    </row>
    <row r="44" spans="1:9">
      <c r="A44" s="3" t="s">
        <v>602</v>
      </c>
      <c r="F44" s="4" t="n">
        <v>188688</v>
      </c>
    </row>
    <row r="45" spans="1:9">
      <c r="A45" s="6" t="s">
        <v>593</v>
      </c>
    </row>
    <row r="46" spans="1:9">
      <c r="A46" s="3" t="s">
        <v>595</v>
      </c>
      <c r="F46" s="4" t="n">
        <v>7815</v>
      </c>
    </row>
    <row r="47" spans="1:9">
      <c r="A47" s="3" t="s">
        <v>607</v>
      </c>
    </row>
    <row r="48" spans="1:9">
      <c r="A48" s="6" t="s">
        <v>494</v>
      </c>
    </row>
    <row r="49" spans="1:9">
      <c r="A49" s="3" t="s">
        <v>602</v>
      </c>
      <c r="F49" s="4" t="n">
        <v>296273</v>
      </c>
    </row>
    <row r="50" spans="1:9">
      <c r="A50" s="6" t="s">
        <v>593</v>
      </c>
    </row>
    <row r="51" spans="1:9">
      <c r="A51" s="3" t="s">
        <v>595</v>
      </c>
      <c r="F51" s="4" t="n">
        <v>7317</v>
      </c>
    </row>
    <row r="52" spans="1:9">
      <c r="A52" s="3" t="s">
        <v>608</v>
      </c>
    </row>
    <row r="53" spans="1:9">
      <c r="A53" s="6" t="s">
        <v>494</v>
      </c>
    </row>
    <row r="54" spans="1:9">
      <c r="A54" s="3" t="s">
        <v>602</v>
      </c>
      <c r="F54" s="4" t="n">
        <v>51</v>
      </c>
    </row>
    <row r="55" spans="1:9">
      <c r="A55" s="3" t="s">
        <v>609</v>
      </c>
    </row>
    <row r="56" spans="1:9">
      <c r="A56" s="6" t="s">
        <v>494</v>
      </c>
    </row>
    <row r="57" spans="1:9">
      <c r="A57" s="3" t="s">
        <v>602</v>
      </c>
      <c r="F57" s="4" t="n">
        <v>55183</v>
      </c>
    </row>
    <row r="58" spans="1:9">
      <c r="A58" s="3" t="s">
        <v>610</v>
      </c>
    </row>
    <row r="59" spans="1:9">
      <c r="A59" s="6" t="s">
        <v>494</v>
      </c>
    </row>
    <row r="60" spans="1:9">
      <c r="A60" s="3" t="s">
        <v>602</v>
      </c>
      <c r="F60" s="4" t="n">
        <v>7931</v>
      </c>
    </row>
    <row r="61" spans="1:9">
      <c r="A61" s="6" t="s">
        <v>593</v>
      </c>
    </row>
    <row r="62" spans="1:9">
      <c r="A62" s="3" t="s">
        <v>595</v>
      </c>
      <c r="F62" s="4" t="n">
        <v>423</v>
      </c>
    </row>
    <row r="63" spans="1:9">
      <c r="A63" s="3" t="s">
        <v>611</v>
      </c>
    </row>
    <row r="64" spans="1:9">
      <c r="A64" s="6" t="s">
        <v>494</v>
      </c>
    </row>
    <row r="65" spans="1:9">
      <c r="A65" s="3" t="s">
        <v>602</v>
      </c>
      <c r="F65" s="7" t="n">
        <v>1967</v>
      </c>
    </row>
    <row r="66" spans="1:9">
      <c r="A66" s="3" t="s">
        <v>468</v>
      </c>
    </row>
    <row r="67" spans="1:9">
      <c r="A67" s="6" t="s">
        <v>593</v>
      </c>
    </row>
    <row r="68" spans="1:9">
      <c r="A68" s="3" t="s">
        <v>594</v>
      </c>
      <c r="D68" s="4" t="n">
        <v>762998</v>
      </c>
    </row>
    <row r="69" spans="1:9">
      <c r="A69" s="3" t="s">
        <v>467</v>
      </c>
      <c r="B69" s="4" t="n">
        <v>13500</v>
      </c>
      <c r="C69" s="7" t="n">
        <v>19200</v>
      </c>
      <c r="D69" s="4" t="n">
        <v>45700</v>
      </c>
      <c r="E69" s="7" t="n">
        <v>59000</v>
      </c>
    </row>
    <row r="70" spans="1:9">
      <c r="A70" s="3" t="s">
        <v>598</v>
      </c>
      <c r="B70" s="4" t="n">
        <v>638018</v>
      </c>
      <c r="D70" s="4" t="n">
        <v>638018</v>
      </c>
    </row>
    <row r="71" spans="1:9">
      <c r="A71" s="3" t="s">
        <v>466</v>
      </c>
      <c r="B71" s="7" t="n">
        <v>1500</v>
      </c>
      <c r="D71" s="7" t="n">
        <v>1500</v>
      </c>
      <c r="G71" s="7" t="n">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2</v>
      </c>
      <c r="B1" s="2" t="s">
        <v>1</v>
      </c>
    </row>
    <row r="2" spans="1:5">
      <c r="B2" s="2" t="s">
        <v>2</v>
      </c>
      <c r="C2" s="2" t="s">
        <v>71</v>
      </c>
      <c r="D2" s="2" t="s">
        <v>26</v>
      </c>
      <c r="E2" s="2" t="s">
        <v>477</v>
      </c>
    </row>
    <row r="3" spans="1:5">
      <c r="A3" s="6" t="s">
        <v>218</v>
      </c>
    </row>
    <row r="4" spans="1:5">
      <c r="A4" s="3" t="s">
        <v>613</v>
      </c>
      <c r="B4" s="7" t="n">
        <v>323202</v>
      </c>
      <c r="C4" s="7" t="n">
        <v>341698</v>
      </c>
      <c r="D4" s="7" t="n">
        <v>316679</v>
      </c>
      <c r="E4" s="7" t="n">
        <v>335074</v>
      </c>
    </row>
    <row r="5" spans="1:5">
      <c r="A5" s="3" t="s">
        <v>614</v>
      </c>
      <c r="B5" s="4" t="n">
        <v>4142</v>
      </c>
      <c r="C5" s="4" t="n">
        <v>44120</v>
      </c>
    </row>
    <row r="6" spans="1:5">
      <c r="A6" s="3" t="s">
        <v>596</v>
      </c>
      <c r="B6" s="4" t="n">
        <v>-45699</v>
      </c>
      <c r="C6" s="4" t="n">
        <v>-59039</v>
      </c>
    </row>
    <row r="7" spans="1:5">
      <c r="A7" s="3" t="s">
        <v>615</v>
      </c>
      <c r="B7" s="4" t="n">
        <v>5866</v>
      </c>
      <c r="C7" s="4" t="n">
        <v>16947</v>
      </c>
    </row>
    <row r="8" spans="1:5">
      <c r="A8" s="3" t="s">
        <v>616</v>
      </c>
      <c r="B8" s="7" t="n">
        <v>42214</v>
      </c>
      <c r="C8" s="7" t="n">
        <v>45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7</v>
      </c>
      <c r="B1" s="2" t="s">
        <v>371</v>
      </c>
      <c r="C1" s="2" t="s">
        <v>372</v>
      </c>
      <c r="D1" s="2" t="s">
        <v>373</v>
      </c>
    </row>
    <row r="2" spans="1:4">
      <c r="A2" s="6" t="s">
        <v>494</v>
      </c>
    </row>
    <row r="3" spans="1:4">
      <c r="A3" s="3" t="s">
        <v>377</v>
      </c>
      <c r="C3" s="7" t="n">
        <v>15555</v>
      </c>
      <c r="D3" s="7" t="n">
        <v>199682</v>
      </c>
    </row>
    <row r="4" spans="1:4">
      <c r="A4" s="3" t="s">
        <v>381</v>
      </c>
    </row>
    <row r="5" spans="1:4">
      <c r="A5" s="6" t="s">
        <v>494</v>
      </c>
    </row>
    <row r="6" spans="1:4">
      <c r="A6" s="3" t="s">
        <v>618</v>
      </c>
      <c r="B6" s="7" t="n">
        <v>26651</v>
      </c>
    </row>
    <row r="7" spans="1:4">
      <c r="A7" s="3" t="s">
        <v>619</v>
      </c>
      <c r="B7" s="4" t="n">
        <v>19697</v>
      </c>
    </row>
    <row r="8" spans="1:4">
      <c r="A8" s="3" t="s">
        <v>377</v>
      </c>
      <c r="B8" s="7" t="n">
        <v>15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6" t="s">
        <v>112</v>
      </c>
    </row>
    <row r="4" spans="1:5">
      <c r="A4" s="3" t="s">
        <v>100</v>
      </c>
      <c r="B4" s="7" t="n">
        <v>117318</v>
      </c>
      <c r="C4" s="7" t="n">
        <v>67064</v>
      </c>
      <c r="D4" s="7" t="n">
        <v>310840</v>
      </c>
      <c r="E4" s="7" t="n">
        <v>269345</v>
      </c>
    </row>
    <row r="5" spans="1:5">
      <c r="A5" s="6" t="s">
        <v>113</v>
      </c>
    </row>
    <row r="6" spans="1:5">
      <c r="A6" s="3" t="s">
        <v>114</v>
      </c>
      <c r="B6" s="4" t="n">
        <v>-13810</v>
      </c>
      <c r="C6" s="4" t="n">
        <v>15752</v>
      </c>
      <c r="D6" s="4" t="n">
        <v>-9655</v>
      </c>
      <c r="E6" s="4" t="n">
        <v>65619</v>
      </c>
    </row>
    <row r="7" spans="1:5">
      <c r="A7" s="3" t="s">
        <v>115</v>
      </c>
      <c r="B7" s="4" t="n">
        <v>3175</v>
      </c>
      <c r="C7" s="4" t="n">
        <v>-5857</v>
      </c>
      <c r="D7" s="4" t="n">
        <v>2221</v>
      </c>
      <c r="E7" s="4" t="n">
        <v>-24401</v>
      </c>
    </row>
    <row r="8" spans="1:5">
      <c r="A8" s="3" t="s">
        <v>116</v>
      </c>
      <c r="B8" s="4" t="n">
        <v>0</v>
      </c>
      <c r="C8" s="4" t="n">
        <v>-1337</v>
      </c>
      <c r="D8" s="4" t="n">
        <v>0</v>
      </c>
      <c r="E8" s="4" t="n">
        <v>-4664</v>
      </c>
    </row>
    <row r="9" spans="1:5">
      <c r="A9" s="3" t="s">
        <v>115</v>
      </c>
      <c r="B9" s="4" t="n">
        <v>0</v>
      </c>
      <c r="C9" s="4" t="n">
        <v>495</v>
      </c>
      <c r="D9" s="4" t="n">
        <v>0</v>
      </c>
      <c r="E9" s="4" t="n">
        <v>1726</v>
      </c>
    </row>
    <row r="10" spans="1:5">
      <c r="A10" s="3" t="s">
        <v>117</v>
      </c>
      <c r="B10" s="4" t="n">
        <v>-10635</v>
      </c>
      <c r="C10" s="4" t="n">
        <v>9053</v>
      </c>
      <c r="D10" s="4" t="n">
        <v>-7434</v>
      </c>
      <c r="E10" s="4" t="n">
        <v>38280</v>
      </c>
    </row>
    <row r="11" spans="1:5">
      <c r="A11" s="6" t="s">
        <v>118</v>
      </c>
    </row>
    <row r="12" spans="1:5">
      <c r="A12" s="3" t="s">
        <v>119</v>
      </c>
      <c r="B12" s="4" t="n">
        <v>0</v>
      </c>
      <c r="C12" s="4" t="n">
        <v>0</v>
      </c>
      <c r="D12" s="4" t="n">
        <v>-109507</v>
      </c>
      <c r="E12" s="4" t="n">
        <v>0</v>
      </c>
    </row>
    <row r="13" spans="1:5">
      <c r="A13" s="3" t="s">
        <v>115</v>
      </c>
      <c r="B13" s="4" t="n">
        <v>0</v>
      </c>
      <c r="C13" s="4" t="n">
        <v>0</v>
      </c>
      <c r="D13" s="4" t="n">
        <v>25186</v>
      </c>
      <c r="E13" s="4" t="n">
        <v>0</v>
      </c>
    </row>
    <row r="14" spans="1:5">
      <c r="A14" s="3" t="s">
        <v>120</v>
      </c>
      <c r="B14" s="4" t="n">
        <v>6502</v>
      </c>
      <c r="C14" s="4" t="n">
        <v>0</v>
      </c>
      <c r="D14" s="4" t="n">
        <v>10975</v>
      </c>
      <c r="E14" s="4" t="n">
        <v>0</v>
      </c>
    </row>
    <row r="15" spans="1:5">
      <c r="A15" s="3" t="s">
        <v>115</v>
      </c>
      <c r="B15" s="4" t="n">
        <v>-1495</v>
      </c>
      <c r="C15" s="4" t="n">
        <v>0</v>
      </c>
      <c r="D15" s="4" t="n">
        <v>-2523</v>
      </c>
      <c r="E15" s="4" t="n">
        <v>0</v>
      </c>
    </row>
    <row r="16" spans="1:5">
      <c r="A16" s="3" t="s">
        <v>121</v>
      </c>
      <c r="B16" s="4" t="n">
        <v>5007</v>
      </c>
      <c r="C16" s="4" t="n">
        <v>0</v>
      </c>
      <c r="D16" s="4" t="n">
        <v>-75869</v>
      </c>
      <c r="E16" s="4" t="n">
        <v>0</v>
      </c>
    </row>
    <row r="17" spans="1:5">
      <c r="A17" s="6" t="s">
        <v>122</v>
      </c>
    </row>
    <row r="18" spans="1:5">
      <c r="A18" s="3" t="s">
        <v>123</v>
      </c>
      <c r="B18" s="4" t="n">
        <v>3495</v>
      </c>
      <c r="C18" s="4" t="n">
        <v>2330</v>
      </c>
      <c r="D18" s="4" t="n">
        <v>10486</v>
      </c>
      <c r="E18" s="4" t="n">
        <v>7290</v>
      </c>
    </row>
    <row r="19" spans="1:5">
      <c r="A19" s="3" t="s">
        <v>115</v>
      </c>
      <c r="B19" s="4" t="n">
        <v>-804</v>
      </c>
      <c r="C19" s="4" t="n">
        <v>-864</v>
      </c>
      <c r="D19" s="4" t="n">
        <v>-2412</v>
      </c>
      <c r="E19" s="4" t="n">
        <v>-2702</v>
      </c>
    </row>
    <row r="20" spans="1:5">
      <c r="A20" s="3" t="s">
        <v>124</v>
      </c>
      <c r="B20" s="4" t="n">
        <v>2691</v>
      </c>
      <c r="C20" s="4" t="n">
        <v>1466</v>
      </c>
      <c r="D20" s="4" t="n">
        <v>8074</v>
      </c>
      <c r="E20" s="4" t="n">
        <v>4588</v>
      </c>
    </row>
    <row r="21" spans="1:5">
      <c r="A21" s="3" t="s">
        <v>125</v>
      </c>
      <c r="B21" s="4" t="n">
        <v>-2937</v>
      </c>
      <c r="C21" s="4" t="n">
        <v>10519</v>
      </c>
      <c r="D21" s="4" t="n">
        <v>-75229</v>
      </c>
      <c r="E21" s="4" t="n">
        <v>42868</v>
      </c>
    </row>
    <row r="22" spans="1:5">
      <c r="A22" s="3" t="s">
        <v>126</v>
      </c>
      <c r="B22" s="7" t="n">
        <v>114381</v>
      </c>
      <c r="C22" s="7" t="n">
        <v>77583</v>
      </c>
      <c r="D22" s="7" t="n">
        <v>235611</v>
      </c>
      <c r="E22" s="7" t="n">
        <v>312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620</v>
      </c>
      <c r="B1" s="2" t="s">
        <v>443</v>
      </c>
    </row>
    <row r="2" spans="1:2">
      <c r="A2" s="6" t="s">
        <v>278</v>
      </c>
    </row>
    <row r="3" spans="1:2">
      <c r="A3" s="3" t="s">
        <v>618</v>
      </c>
      <c r="B3" s="7" t="n">
        <v>710876</v>
      </c>
    </row>
    <row r="4" spans="1:2">
      <c r="A4" s="3" t="s">
        <v>621</v>
      </c>
      <c r="B4" s="4" t="n">
        <v>9845</v>
      </c>
    </row>
    <row r="5" spans="1:2">
      <c r="A5" s="3" t="s">
        <v>602</v>
      </c>
      <c r="B5" s="4" t="n">
        <v>550618</v>
      </c>
    </row>
    <row r="6" spans="1:2">
      <c r="A6" s="3" t="s">
        <v>481</v>
      </c>
    </row>
    <row r="7" spans="1:2">
      <c r="A7" s="6" t="s">
        <v>278</v>
      </c>
    </row>
    <row r="8" spans="1:2">
      <c r="A8" s="3" t="s">
        <v>602</v>
      </c>
      <c r="B8" s="4" t="n">
        <v>252327</v>
      </c>
    </row>
    <row r="9" spans="1:2">
      <c r="A9" s="3" t="s">
        <v>488</v>
      </c>
    </row>
    <row r="10" spans="1:2">
      <c r="A10" s="6" t="s">
        <v>278</v>
      </c>
    </row>
    <row r="11" spans="1:2">
      <c r="A11" s="3" t="s">
        <v>602</v>
      </c>
      <c r="B11" s="4" t="n">
        <v>298291</v>
      </c>
    </row>
    <row r="12" spans="1:2">
      <c r="A12" s="3" t="s">
        <v>622</v>
      </c>
    </row>
    <row r="13" spans="1:2">
      <c r="A13" s="6" t="s">
        <v>278</v>
      </c>
    </row>
    <row r="14" spans="1:2">
      <c r="A14" s="3" t="s">
        <v>602</v>
      </c>
      <c r="B14" s="4" t="n">
        <v>188688</v>
      </c>
    </row>
    <row r="15" spans="1:2">
      <c r="A15" s="3" t="s">
        <v>601</v>
      </c>
    </row>
    <row r="16" spans="1:2">
      <c r="A16" s="6" t="s">
        <v>278</v>
      </c>
    </row>
    <row r="17" spans="1:2">
      <c r="A17" s="3" t="s">
        <v>602</v>
      </c>
      <c r="B17" s="4" t="n">
        <v>296273</v>
      </c>
    </row>
    <row r="18" spans="1:2">
      <c r="A18" s="3" t="s">
        <v>623</v>
      </c>
    </row>
    <row r="19" spans="1:2">
      <c r="A19" s="6" t="s">
        <v>278</v>
      </c>
    </row>
    <row r="20" spans="1:2">
      <c r="A20" s="3" t="s">
        <v>602</v>
      </c>
      <c r="B20" s="4" t="n">
        <v>55183</v>
      </c>
    </row>
    <row r="21" spans="1:2">
      <c r="A21" s="3" t="s">
        <v>624</v>
      </c>
    </row>
    <row r="22" spans="1:2">
      <c r="A22" s="6" t="s">
        <v>278</v>
      </c>
    </row>
    <row r="23" spans="1:2">
      <c r="A23" s="3" t="s">
        <v>602</v>
      </c>
      <c r="B23" s="4" t="n">
        <v>7931</v>
      </c>
    </row>
    <row r="24" spans="1:2">
      <c r="A24" s="3" t="s">
        <v>625</v>
      </c>
    </row>
    <row r="25" spans="1:2">
      <c r="A25" s="6" t="s">
        <v>278</v>
      </c>
    </row>
    <row r="26" spans="1:2">
      <c r="A26" s="3" t="s">
        <v>602</v>
      </c>
      <c r="B26" s="4" t="n">
        <v>51</v>
      </c>
    </row>
    <row r="27" spans="1:2">
      <c r="A27" s="3" t="s">
        <v>626</v>
      </c>
    </row>
    <row r="28" spans="1:2">
      <c r="A28" s="6" t="s">
        <v>278</v>
      </c>
    </row>
    <row r="29" spans="1:2">
      <c r="A29" s="3" t="s">
        <v>602</v>
      </c>
      <c r="B29" s="4" t="n">
        <v>1967</v>
      </c>
    </row>
    <row r="30" spans="1:2">
      <c r="A30" s="3" t="s">
        <v>627</v>
      </c>
    </row>
    <row r="31" spans="1:2">
      <c r="A31" s="6" t="s">
        <v>278</v>
      </c>
    </row>
    <row r="32" spans="1:2">
      <c r="A32" s="3" t="s">
        <v>602</v>
      </c>
      <c r="B32" s="7" t="n">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8</v>
      </c>
      <c r="B1" s="2" t="s">
        <v>70</v>
      </c>
      <c r="D1" s="2" t="s">
        <v>1</v>
      </c>
    </row>
    <row r="2" spans="1:9">
      <c r="B2" s="2" t="s">
        <v>2</v>
      </c>
      <c r="C2" s="2" t="s">
        <v>71</v>
      </c>
      <c r="D2" s="2" t="s">
        <v>2</v>
      </c>
      <c r="E2" s="2" t="s">
        <v>71</v>
      </c>
      <c r="F2" s="2" t="s">
        <v>2</v>
      </c>
      <c r="G2" s="2" t="s">
        <v>26</v>
      </c>
      <c r="H2" s="2" t="s">
        <v>71</v>
      </c>
      <c r="I2" s="2" t="s">
        <v>477</v>
      </c>
    </row>
    <row r="3" spans="1:9">
      <c r="A3" s="6" t="s">
        <v>629</v>
      </c>
    </row>
    <row r="4" spans="1:9">
      <c r="A4" s="3" t="s">
        <v>36</v>
      </c>
      <c r="F4" s="7" t="n">
        <v>24667150</v>
      </c>
      <c r="G4" s="7" t="n">
        <v>23374932</v>
      </c>
    </row>
    <row r="5" spans="1:9">
      <c r="A5" s="6" t="s">
        <v>630</v>
      </c>
    </row>
    <row r="6" spans="1:9">
      <c r="A6" s="3" t="s">
        <v>631</v>
      </c>
      <c r="F6" s="4" t="n">
        <v>638018</v>
      </c>
      <c r="G6" s="4" t="n">
        <v>762998</v>
      </c>
      <c r="H6" s="7" t="n">
        <v>834167</v>
      </c>
      <c r="I6" s="7" t="n">
        <v>809169</v>
      </c>
    </row>
    <row r="7" spans="1:9">
      <c r="A7" s="3" t="s">
        <v>481</v>
      </c>
    </row>
    <row r="8" spans="1:9">
      <c r="A8" s="6" t="s">
        <v>630</v>
      </c>
    </row>
    <row r="9" spans="1:9">
      <c r="A9" s="3" t="s">
        <v>631</v>
      </c>
      <c r="F9" s="4" t="n">
        <v>317014</v>
      </c>
      <c r="G9" s="4" t="n">
        <v>393419</v>
      </c>
    </row>
    <row r="10" spans="1:9">
      <c r="A10" s="3" t="s">
        <v>488</v>
      </c>
    </row>
    <row r="11" spans="1:9">
      <c r="A11" s="6" t="s">
        <v>630</v>
      </c>
    </row>
    <row r="12" spans="1:9">
      <c r="A12" s="3" t="s">
        <v>631</v>
      </c>
      <c r="F12" s="4" t="n">
        <v>321004</v>
      </c>
    </row>
    <row r="13" spans="1:9">
      <c r="A13" s="3" t="s">
        <v>490</v>
      </c>
    </row>
    <row r="14" spans="1:9">
      <c r="A14" s="6" t="s">
        <v>630</v>
      </c>
    </row>
    <row r="15" spans="1:9">
      <c r="A15" s="3" t="s">
        <v>631</v>
      </c>
      <c r="G15" s="4" t="n">
        <v>369579</v>
      </c>
    </row>
    <row r="16" spans="1:9">
      <c r="A16" s="3" t="s">
        <v>386</v>
      </c>
    </row>
    <row r="17" spans="1:9">
      <c r="A17" s="6" t="s">
        <v>632</v>
      </c>
    </row>
    <row r="18" spans="1:9">
      <c r="A18" s="3" t="s">
        <v>633</v>
      </c>
      <c r="F18" s="4" t="n">
        <v>11425</v>
      </c>
      <c r="G18" s="4" t="n">
        <v>9728</v>
      </c>
    </row>
    <row r="19" spans="1:9">
      <c r="A19" s="6" t="s">
        <v>634</v>
      </c>
    </row>
    <row r="20" spans="1:9">
      <c r="A20" s="3" t="s">
        <v>594</v>
      </c>
      <c r="B20" s="7" t="n">
        <v>212442</v>
      </c>
      <c r="C20" s="7" t="n">
        <v>215302</v>
      </c>
      <c r="D20" s="7" t="n">
        <v>211867</v>
      </c>
      <c r="E20" s="7" t="n">
        <v>205026</v>
      </c>
    </row>
    <row r="21" spans="1:9">
      <c r="A21" s="3" t="s">
        <v>635</v>
      </c>
      <c r="B21" s="4" t="n">
        <v>2354</v>
      </c>
      <c r="C21" s="4" t="n">
        <v>8483</v>
      </c>
      <c r="D21" s="4" t="n">
        <v>15883</v>
      </c>
      <c r="E21" s="4" t="n">
        <v>29311</v>
      </c>
    </row>
    <row r="22" spans="1:9">
      <c r="A22" s="3" t="s">
        <v>636</v>
      </c>
      <c r="B22" s="4" t="n">
        <v>-9447</v>
      </c>
      <c r="C22" s="4" t="n">
        <v>-8494</v>
      </c>
      <c r="D22" s="4" t="n">
        <v>-28739</v>
      </c>
      <c r="E22" s="4" t="n">
        <v>-26688</v>
      </c>
    </row>
    <row r="23" spans="1:9">
      <c r="A23" s="3" t="s">
        <v>637</v>
      </c>
      <c r="B23" s="4" t="n">
        <v>2939</v>
      </c>
      <c r="C23" s="4" t="n">
        <v>3592</v>
      </c>
      <c r="D23" s="4" t="n">
        <v>9277</v>
      </c>
      <c r="E23" s="4" t="n">
        <v>11234</v>
      </c>
    </row>
    <row r="24" spans="1:9">
      <c r="A24" s="3" t="s">
        <v>598</v>
      </c>
      <c r="B24" s="4" t="n">
        <v>208288</v>
      </c>
      <c r="C24" s="4" t="n">
        <v>218883</v>
      </c>
      <c r="D24" s="4" t="n">
        <v>208288</v>
      </c>
      <c r="E24" s="4" t="n">
        <v>218883</v>
      </c>
    </row>
    <row r="25" spans="1:9">
      <c r="A25" s="6" t="s">
        <v>629</v>
      </c>
    </row>
    <row r="26" spans="1:9">
      <c r="A26" s="3" t="s">
        <v>638</v>
      </c>
      <c r="F26" s="4" t="n">
        <v>154676</v>
      </c>
      <c r="G26" s="4" t="n">
        <v>155646</v>
      </c>
    </row>
    <row r="27" spans="1:9">
      <c r="A27" s="3" t="s">
        <v>639</v>
      </c>
      <c r="F27" s="4" t="n">
        <v>24093653</v>
      </c>
      <c r="G27" s="4" t="n">
        <v>22678181</v>
      </c>
    </row>
    <row r="28" spans="1:9">
      <c r="A28" s="3" t="s">
        <v>36</v>
      </c>
      <c r="F28" s="4" t="n">
        <v>24248329</v>
      </c>
      <c r="G28" s="4" t="n">
        <v>22833827</v>
      </c>
    </row>
    <row r="29" spans="1:9">
      <c r="A29" s="3" t="s">
        <v>640</v>
      </c>
      <c r="F29" s="4" t="n">
        <v>11425</v>
      </c>
      <c r="G29" s="4" t="n">
        <v>9728</v>
      </c>
    </row>
    <row r="30" spans="1:9">
      <c r="A30" s="3" t="s">
        <v>641</v>
      </c>
      <c r="F30" s="4" t="n">
        <v>196863</v>
      </c>
      <c r="G30" s="4" t="n">
        <v>202139</v>
      </c>
    </row>
    <row r="31" spans="1:9">
      <c r="A31" s="3" t="s">
        <v>642</v>
      </c>
      <c r="B31" s="4" t="n">
        <v>212442</v>
      </c>
      <c r="C31" s="4" t="n">
        <v>215302</v>
      </c>
      <c r="D31" s="4" t="n">
        <v>211867</v>
      </c>
      <c r="E31" s="4" t="n">
        <v>205026</v>
      </c>
      <c r="F31" s="4" t="n">
        <v>208288</v>
      </c>
      <c r="G31" s="4" t="n">
        <v>211867</v>
      </c>
      <c r="H31" s="4" t="n">
        <v>218883</v>
      </c>
      <c r="I31" s="4" t="n">
        <v>205026</v>
      </c>
    </row>
    <row r="32" spans="1:9">
      <c r="A32" s="3" t="s">
        <v>537</v>
      </c>
    </row>
    <row r="33" spans="1:9">
      <c r="A33" s="6" t="s">
        <v>634</v>
      </c>
    </row>
    <row r="34" spans="1:9">
      <c r="A34" s="3" t="s">
        <v>594</v>
      </c>
      <c r="B34" s="4" t="n">
        <v>23664</v>
      </c>
      <c r="C34" s="4" t="n">
        <v>33559</v>
      </c>
      <c r="D34" s="4" t="n">
        <v>24470</v>
      </c>
      <c r="E34" s="4" t="n">
        <v>28877</v>
      </c>
    </row>
    <row r="35" spans="1:9">
      <c r="A35" s="3" t="s">
        <v>635</v>
      </c>
      <c r="B35" s="4" t="n">
        <v>8702</v>
      </c>
      <c r="C35" s="4" t="n">
        <v>-5150</v>
      </c>
      <c r="D35" s="4" t="n">
        <v>7788</v>
      </c>
      <c r="E35" s="4" t="n">
        <v>-242</v>
      </c>
    </row>
    <row r="36" spans="1:9">
      <c r="A36" s="3" t="s">
        <v>636</v>
      </c>
      <c r="B36" s="4" t="n">
        <v>-35</v>
      </c>
      <c r="C36" s="4" t="n">
        <v>-9</v>
      </c>
      <c r="D36" s="4" t="n">
        <v>-43</v>
      </c>
      <c r="E36" s="4" t="n">
        <v>-499</v>
      </c>
    </row>
    <row r="37" spans="1:9">
      <c r="A37" s="3" t="s">
        <v>637</v>
      </c>
      <c r="B37" s="4" t="n">
        <v>136</v>
      </c>
      <c r="C37" s="4" t="n">
        <v>56</v>
      </c>
      <c r="D37" s="4" t="n">
        <v>252</v>
      </c>
      <c r="E37" s="4" t="n">
        <v>320</v>
      </c>
    </row>
    <row r="38" spans="1:9">
      <c r="A38" s="3" t="s">
        <v>598</v>
      </c>
      <c r="B38" s="4" t="n">
        <v>32467</v>
      </c>
      <c r="C38" s="4" t="n">
        <v>28456</v>
      </c>
      <c r="D38" s="4" t="n">
        <v>32467</v>
      </c>
      <c r="E38" s="4" t="n">
        <v>28456</v>
      </c>
    </row>
    <row r="39" spans="1:9">
      <c r="A39" s="6" t="s">
        <v>629</v>
      </c>
    </row>
    <row r="40" spans="1:9">
      <c r="A40" s="3" t="s">
        <v>638</v>
      </c>
      <c r="F40" s="4" t="n">
        <v>2175</v>
      </c>
      <c r="G40" s="4" t="n">
        <v>788</v>
      </c>
    </row>
    <row r="41" spans="1:9">
      <c r="A41" s="3" t="s">
        <v>639</v>
      </c>
      <c r="F41" s="4" t="n">
        <v>677028</v>
      </c>
      <c r="G41" s="4" t="n">
        <v>668427</v>
      </c>
    </row>
    <row r="42" spans="1:9">
      <c r="A42" s="3" t="s">
        <v>36</v>
      </c>
      <c r="F42" s="4" t="n">
        <v>679203</v>
      </c>
      <c r="G42" s="4" t="n">
        <v>669215</v>
      </c>
    </row>
    <row r="43" spans="1:9">
      <c r="A43" s="3" t="s">
        <v>640</v>
      </c>
      <c r="F43" s="4" t="n">
        <v>296</v>
      </c>
      <c r="G43" s="4" t="n">
        <v>185</v>
      </c>
    </row>
    <row r="44" spans="1:9">
      <c r="A44" s="3" t="s">
        <v>641</v>
      </c>
      <c r="F44" s="4" t="n">
        <v>32171</v>
      </c>
      <c r="G44" s="4" t="n">
        <v>24285</v>
      </c>
    </row>
    <row r="45" spans="1:9">
      <c r="A45" s="3" t="s">
        <v>642</v>
      </c>
      <c r="B45" s="4" t="n">
        <v>23664</v>
      </c>
      <c r="C45" s="4" t="n">
        <v>33559</v>
      </c>
      <c r="D45" s="4" t="n">
        <v>24470</v>
      </c>
      <c r="E45" s="4" t="n">
        <v>28877</v>
      </c>
      <c r="F45" s="4" t="n">
        <v>32467</v>
      </c>
      <c r="G45" s="4" t="n">
        <v>24470</v>
      </c>
      <c r="H45" s="4" t="n">
        <v>28456</v>
      </c>
      <c r="I45" s="4" t="n">
        <v>28877</v>
      </c>
    </row>
    <row r="46" spans="1:9">
      <c r="A46" s="3" t="s">
        <v>532</v>
      </c>
    </row>
    <row r="47" spans="1:9">
      <c r="A47" s="6" t="s">
        <v>634</v>
      </c>
    </row>
    <row r="48" spans="1:9">
      <c r="A48" s="3" t="s">
        <v>594</v>
      </c>
      <c r="B48" s="4" t="n">
        <v>44465</v>
      </c>
      <c r="C48" s="4" t="n">
        <v>49746</v>
      </c>
      <c r="D48" s="4" t="n">
        <v>45005</v>
      </c>
      <c r="E48" s="4" t="n">
        <v>48278</v>
      </c>
    </row>
    <row r="49" spans="1:9">
      <c r="A49" s="3" t="s">
        <v>635</v>
      </c>
      <c r="B49" s="4" t="n">
        <v>-2870</v>
      </c>
      <c r="C49" s="4" t="n">
        <v>-71</v>
      </c>
      <c r="D49" s="4" t="n">
        <v>-3369</v>
      </c>
      <c r="E49" s="4" t="n">
        <v>574</v>
      </c>
    </row>
    <row r="50" spans="1:9">
      <c r="A50" s="3" t="s">
        <v>636</v>
      </c>
      <c r="B50" s="4" t="n">
        <v>-606</v>
      </c>
      <c r="C50" s="4" t="n">
        <v>-39</v>
      </c>
      <c r="D50" s="4" t="n">
        <v>-1111</v>
      </c>
      <c r="E50" s="4" t="n">
        <v>-311</v>
      </c>
    </row>
    <row r="51" spans="1:9">
      <c r="A51" s="3" t="s">
        <v>637</v>
      </c>
      <c r="B51" s="4" t="n">
        <v>99</v>
      </c>
      <c r="C51" s="4" t="n">
        <v>1446</v>
      </c>
      <c r="D51" s="4" t="n">
        <v>563</v>
      </c>
      <c r="E51" s="4" t="n">
        <v>2541</v>
      </c>
    </row>
    <row r="52" spans="1:9">
      <c r="A52" s="3" t="s">
        <v>598</v>
      </c>
      <c r="B52" s="4" t="n">
        <v>41088</v>
      </c>
      <c r="C52" s="4" t="n">
        <v>51082</v>
      </c>
      <c r="D52" s="4" t="n">
        <v>41088</v>
      </c>
      <c r="E52" s="4" t="n">
        <v>51082</v>
      </c>
    </row>
    <row r="53" spans="1:9">
      <c r="A53" s="6" t="s">
        <v>629</v>
      </c>
    </row>
    <row r="54" spans="1:9">
      <c r="A54" s="3" t="s">
        <v>638</v>
      </c>
      <c r="F54" s="4" t="n">
        <v>63412</v>
      </c>
      <c r="G54" s="4" t="n">
        <v>73655</v>
      </c>
    </row>
    <row r="55" spans="1:9">
      <c r="A55" s="3" t="s">
        <v>639</v>
      </c>
      <c r="F55" s="4" t="n">
        <v>10422960</v>
      </c>
      <c r="G55" s="4" t="n">
        <v>9655367</v>
      </c>
    </row>
    <row r="56" spans="1:9">
      <c r="A56" s="3" t="s">
        <v>36</v>
      </c>
      <c r="F56" s="4" t="n">
        <v>10486372</v>
      </c>
      <c r="G56" s="4" t="n">
        <v>9729022</v>
      </c>
    </row>
    <row r="57" spans="1:9">
      <c r="A57" s="3" t="s">
        <v>640</v>
      </c>
      <c r="F57" s="4" t="n">
        <v>2983</v>
      </c>
      <c r="G57" s="4" t="n">
        <v>3648</v>
      </c>
    </row>
    <row r="58" spans="1:9">
      <c r="A58" s="3" t="s">
        <v>641</v>
      </c>
      <c r="F58" s="4" t="n">
        <v>38105</v>
      </c>
      <c r="G58" s="4" t="n">
        <v>41357</v>
      </c>
    </row>
    <row r="59" spans="1:9">
      <c r="A59" s="3" t="s">
        <v>642</v>
      </c>
      <c r="B59" s="4" t="n">
        <v>44465</v>
      </c>
      <c r="C59" s="4" t="n">
        <v>49746</v>
      </c>
      <c r="D59" s="4" t="n">
        <v>45005</v>
      </c>
      <c r="E59" s="4" t="n">
        <v>48278</v>
      </c>
      <c r="F59" s="4" t="n">
        <v>41088</v>
      </c>
      <c r="G59" s="4" t="n">
        <v>45005</v>
      </c>
      <c r="H59" s="4" t="n">
        <v>51082</v>
      </c>
      <c r="I59" s="4" t="n">
        <v>48278</v>
      </c>
    </row>
    <row r="60" spans="1:9">
      <c r="A60" s="3" t="s">
        <v>533</v>
      </c>
    </row>
    <row r="61" spans="1:9">
      <c r="A61" s="6" t="s">
        <v>634</v>
      </c>
    </row>
    <row r="62" spans="1:9">
      <c r="A62" s="3" t="s">
        <v>594</v>
      </c>
      <c r="B62" s="4" t="n">
        <v>3823</v>
      </c>
      <c r="C62" s="4" t="n">
        <v>3612</v>
      </c>
      <c r="D62" s="4" t="n">
        <v>4571</v>
      </c>
      <c r="E62" s="4" t="n">
        <v>3269</v>
      </c>
    </row>
    <row r="63" spans="1:9">
      <c r="A63" s="3" t="s">
        <v>635</v>
      </c>
      <c r="B63" s="4" t="n">
        <v>-1219</v>
      </c>
      <c r="C63" s="4" t="n">
        <v>891</v>
      </c>
      <c r="D63" s="4" t="n">
        <v>-2044</v>
      </c>
      <c r="E63" s="4" t="n">
        <v>1228</v>
      </c>
    </row>
    <row r="64" spans="1:9">
      <c r="A64" s="3" t="s">
        <v>636</v>
      </c>
      <c r="B64" s="4" t="n">
        <v>0</v>
      </c>
      <c r="C64" s="4" t="n">
        <v>0</v>
      </c>
      <c r="D64" s="4" t="n">
        <v>-69</v>
      </c>
      <c r="E64" s="4" t="n">
        <v>-5</v>
      </c>
    </row>
    <row r="65" spans="1:9">
      <c r="A65" s="3" t="s">
        <v>637</v>
      </c>
      <c r="B65" s="4" t="n">
        <v>1</v>
      </c>
      <c r="C65" s="4" t="n">
        <v>8</v>
      </c>
      <c r="D65" s="4" t="n">
        <v>147</v>
      </c>
      <c r="E65" s="4" t="n">
        <v>19</v>
      </c>
    </row>
    <row r="66" spans="1:9">
      <c r="A66" s="3" t="s">
        <v>598</v>
      </c>
      <c r="B66" s="4" t="n">
        <v>2605</v>
      </c>
      <c r="C66" s="4" t="n">
        <v>4511</v>
      </c>
      <c r="D66" s="4" t="n">
        <v>2605</v>
      </c>
      <c r="E66" s="4" t="n">
        <v>4511</v>
      </c>
    </row>
    <row r="67" spans="1:9">
      <c r="A67" s="6" t="s">
        <v>629</v>
      </c>
    </row>
    <row r="68" spans="1:9">
      <c r="A68" s="3" t="s">
        <v>638</v>
      </c>
      <c r="F68" s="4" t="n">
        <v>929</v>
      </c>
      <c r="G68" s="4" t="n">
        <v>1857</v>
      </c>
    </row>
    <row r="69" spans="1:9">
      <c r="A69" s="3" t="s">
        <v>639</v>
      </c>
      <c r="F69" s="4" t="n">
        <v>470603</v>
      </c>
      <c r="G69" s="4" t="n">
        <v>471576</v>
      </c>
    </row>
    <row r="70" spans="1:9">
      <c r="A70" s="3" t="s">
        <v>36</v>
      </c>
      <c r="F70" s="4" t="n">
        <v>471532</v>
      </c>
      <c r="G70" s="4" t="n">
        <v>473433</v>
      </c>
    </row>
    <row r="71" spans="1:9">
      <c r="A71" s="3" t="s">
        <v>640</v>
      </c>
      <c r="F71" s="4" t="n">
        <v>46</v>
      </c>
      <c r="G71" s="4" t="n">
        <v>209</v>
      </c>
    </row>
    <row r="72" spans="1:9">
      <c r="A72" s="3" t="s">
        <v>641</v>
      </c>
      <c r="F72" s="4" t="n">
        <v>2559</v>
      </c>
      <c r="G72" s="4" t="n">
        <v>4362</v>
      </c>
    </row>
    <row r="73" spans="1:9">
      <c r="A73" s="3" t="s">
        <v>642</v>
      </c>
      <c r="B73" s="4" t="n">
        <v>3823</v>
      </c>
      <c r="C73" s="4" t="n">
        <v>3612</v>
      </c>
      <c r="D73" s="4" t="n">
        <v>4571</v>
      </c>
      <c r="E73" s="4" t="n">
        <v>3269</v>
      </c>
      <c r="F73" s="4" t="n">
        <v>2605</v>
      </c>
      <c r="G73" s="4" t="n">
        <v>4571</v>
      </c>
      <c r="H73" s="4" t="n">
        <v>4511</v>
      </c>
      <c r="I73" s="4" t="n">
        <v>3269</v>
      </c>
    </row>
    <row r="74" spans="1:9">
      <c r="A74" s="3" t="s">
        <v>534</v>
      </c>
    </row>
    <row r="75" spans="1:9">
      <c r="A75" s="6" t="s">
        <v>634</v>
      </c>
    </row>
    <row r="76" spans="1:9">
      <c r="A76" s="3" t="s">
        <v>594</v>
      </c>
      <c r="B76" s="4" t="n">
        <v>57330</v>
      </c>
      <c r="C76" s="4" t="n">
        <v>51068</v>
      </c>
      <c r="D76" s="4" t="n">
        <v>53697</v>
      </c>
      <c r="E76" s="4" t="n">
        <v>50225</v>
      </c>
    </row>
    <row r="77" spans="1:9">
      <c r="A77" s="3" t="s">
        <v>635</v>
      </c>
      <c r="B77" s="4" t="n">
        <v>-9271</v>
      </c>
      <c r="C77" s="4" t="n">
        <v>5621</v>
      </c>
      <c r="D77" s="4" t="n">
        <v>-4026</v>
      </c>
      <c r="E77" s="4" t="n">
        <v>10181</v>
      </c>
    </row>
    <row r="78" spans="1:9">
      <c r="A78" s="3" t="s">
        <v>636</v>
      </c>
      <c r="B78" s="4" t="n">
        <v>-1256</v>
      </c>
      <c r="C78" s="4" t="n">
        <v>-1275</v>
      </c>
      <c r="D78" s="4" t="n">
        <v>-4725</v>
      </c>
      <c r="E78" s="4" t="n">
        <v>-7649</v>
      </c>
    </row>
    <row r="79" spans="1:9">
      <c r="A79" s="3" t="s">
        <v>637</v>
      </c>
      <c r="B79" s="4" t="n">
        <v>494</v>
      </c>
      <c r="C79" s="4" t="n">
        <v>433</v>
      </c>
      <c r="D79" s="4" t="n">
        <v>2351</v>
      </c>
      <c r="E79" s="4" t="n">
        <v>3090</v>
      </c>
    </row>
    <row r="80" spans="1:9">
      <c r="A80" s="3" t="s">
        <v>598</v>
      </c>
      <c r="B80" s="4" t="n">
        <v>47297</v>
      </c>
      <c r="C80" s="4" t="n">
        <v>55847</v>
      </c>
      <c r="D80" s="4" t="n">
        <v>47297</v>
      </c>
      <c r="E80" s="4" t="n">
        <v>55847</v>
      </c>
    </row>
    <row r="81" spans="1:9">
      <c r="A81" s="6" t="s">
        <v>629</v>
      </c>
    </row>
    <row r="82" spans="1:9">
      <c r="A82" s="3" t="s">
        <v>638</v>
      </c>
      <c r="F82" s="4" t="n">
        <v>9048</v>
      </c>
      <c r="G82" s="4" t="n">
        <v>7974</v>
      </c>
    </row>
    <row r="83" spans="1:9">
      <c r="A83" s="3" t="s">
        <v>639</v>
      </c>
      <c r="F83" s="4" t="n">
        <v>3180289</v>
      </c>
      <c r="G83" s="4" t="n">
        <v>2722433</v>
      </c>
    </row>
    <row r="84" spans="1:9">
      <c r="A84" s="3" t="s">
        <v>36</v>
      </c>
      <c r="F84" s="4" t="n">
        <v>3189337</v>
      </c>
      <c r="G84" s="4" t="n">
        <v>2730407</v>
      </c>
    </row>
    <row r="85" spans="1:9">
      <c r="A85" s="3" t="s">
        <v>640</v>
      </c>
      <c r="F85" s="4" t="n">
        <v>1133</v>
      </c>
      <c r="G85" s="4" t="n">
        <v>665</v>
      </c>
    </row>
    <row r="86" spans="1:9">
      <c r="A86" s="3" t="s">
        <v>641</v>
      </c>
      <c r="F86" s="4" t="n">
        <v>46164</v>
      </c>
      <c r="G86" s="4" t="n">
        <v>53032</v>
      </c>
    </row>
    <row r="87" spans="1:9">
      <c r="A87" s="3" t="s">
        <v>642</v>
      </c>
      <c r="B87" s="4" t="n">
        <v>57330</v>
      </c>
      <c r="C87" s="4" t="n">
        <v>51068</v>
      </c>
      <c r="D87" s="4" t="n">
        <v>53697</v>
      </c>
      <c r="E87" s="4" t="n">
        <v>50225</v>
      </c>
      <c r="F87" s="4" t="n">
        <v>47297</v>
      </c>
      <c r="G87" s="4" t="n">
        <v>53697</v>
      </c>
      <c r="H87" s="4" t="n">
        <v>55847</v>
      </c>
      <c r="I87" s="4" t="n">
        <v>50225</v>
      </c>
    </row>
    <row r="88" spans="1:9">
      <c r="A88" s="3" t="s">
        <v>535</v>
      </c>
    </row>
    <row r="89" spans="1:9">
      <c r="A89" s="6" t="s">
        <v>634</v>
      </c>
    </row>
    <row r="90" spans="1:9">
      <c r="A90" s="3" t="s">
        <v>594</v>
      </c>
      <c r="B90" s="4" t="n">
        <v>3981</v>
      </c>
      <c r="C90" s="4" t="n">
        <v>6404</v>
      </c>
      <c r="D90" s="4" t="n">
        <v>6127</v>
      </c>
      <c r="E90" s="4" t="n">
        <v>5907</v>
      </c>
    </row>
    <row r="91" spans="1:9">
      <c r="A91" s="3" t="s">
        <v>635</v>
      </c>
      <c r="B91" s="4" t="n">
        <v>4011</v>
      </c>
      <c r="C91" s="4" t="n">
        <v>884</v>
      </c>
      <c r="D91" s="4" t="n">
        <v>3119</v>
      </c>
      <c r="E91" s="4" t="n">
        <v>1645</v>
      </c>
    </row>
    <row r="92" spans="1:9">
      <c r="A92" s="3" t="s">
        <v>636</v>
      </c>
      <c r="B92" s="4" t="n">
        <v>-850</v>
      </c>
      <c r="C92" s="4" t="n">
        <v>-687</v>
      </c>
      <c r="D92" s="4" t="n">
        <v>-2149</v>
      </c>
      <c r="E92" s="4" t="n">
        <v>-957</v>
      </c>
    </row>
    <row r="93" spans="1:9">
      <c r="A93" s="3" t="s">
        <v>637</v>
      </c>
      <c r="B93" s="4" t="n">
        <v>3</v>
      </c>
      <c r="C93" s="4" t="n">
        <v>3</v>
      </c>
      <c r="D93" s="4" t="n">
        <v>48</v>
      </c>
      <c r="E93" s="4" t="n">
        <v>9</v>
      </c>
    </row>
    <row r="94" spans="1:9">
      <c r="A94" s="3" t="s">
        <v>598</v>
      </c>
      <c r="B94" s="4" t="n">
        <v>7145</v>
      </c>
      <c r="C94" s="4" t="n">
        <v>6604</v>
      </c>
      <c r="D94" s="4" t="n">
        <v>7145</v>
      </c>
      <c r="E94" s="4" t="n">
        <v>6604</v>
      </c>
    </row>
    <row r="95" spans="1:9">
      <c r="A95" s="6" t="s">
        <v>629</v>
      </c>
    </row>
    <row r="96" spans="1:9">
      <c r="A96" s="3" t="s">
        <v>638</v>
      </c>
      <c r="F96" s="4" t="n">
        <v>1042</v>
      </c>
      <c r="G96" s="4" t="n">
        <v>1914</v>
      </c>
    </row>
    <row r="97" spans="1:9">
      <c r="A97" s="3" t="s">
        <v>639</v>
      </c>
      <c r="F97" s="4" t="n">
        <v>615909</v>
      </c>
      <c r="G97" s="4" t="n">
        <v>892887</v>
      </c>
    </row>
    <row r="98" spans="1:9">
      <c r="A98" s="3" t="s">
        <v>36</v>
      </c>
      <c r="F98" s="4" t="n">
        <v>616951</v>
      </c>
      <c r="G98" s="4" t="n">
        <v>894801</v>
      </c>
    </row>
    <row r="99" spans="1:9">
      <c r="A99" s="3" t="s">
        <v>640</v>
      </c>
      <c r="F99" s="4" t="n">
        <v>135</v>
      </c>
      <c r="G99" s="4" t="n">
        <v>397</v>
      </c>
    </row>
    <row r="100" spans="1:9">
      <c r="A100" s="3" t="s">
        <v>641</v>
      </c>
      <c r="F100" s="4" t="n">
        <v>7010</v>
      </c>
      <c r="G100" s="4" t="n">
        <v>5730</v>
      </c>
    </row>
    <row r="101" spans="1:9">
      <c r="A101" s="3" t="s">
        <v>642</v>
      </c>
      <c r="B101" s="4" t="n">
        <v>3981</v>
      </c>
      <c r="C101" s="4" t="n">
        <v>6404</v>
      </c>
      <c r="D101" s="4" t="n">
        <v>6127</v>
      </c>
      <c r="E101" s="4" t="n">
        <v>5907</v>
      </c>
      <c r="F101" s="4" t="n">
        <v>7145</v>
      </c>
      <c r="G101" s="4" t="n">
        <v>6127</v>
      </c>
      <c r="H101" s="4" t="n">
        <v>6604</v>
      </c>
      <c r="I101" s="4" t="n">
        <v>5907</v>
      </c>
    </row>
    <row r="102" spans="1:9">
      <c r="A102" s="3" t="s">
        <v>536</v>
      </c>
    </row>
    <row r="103" spans="1:9">
      <c r="A103" s="6" t="s">
        <v>634</v>
      </c>
    </row>
    <row r="104" spans="1:9">
      <c r="A104" s="3" t="s">
        <v>594</v>
      </c>
      <c r="B104" s="4" t="n">
        <v>4691</v>
      </c>
      <c r="C104" s="4" t="n">
        <v>3302</v>
      </c>
      <c r="D104" s="4" t="n">
        <v>4689</v>
      </c>
      <c r="E104" s="4" t="n">
        <v>3127</v>
      </c>
    </row>
    <row r="105" spans="1:9">
      <c r="A105" s="3" t="s">
        <v>635</v>
      </c>
      <c r="B105" s="4" t="n">
        <v>-2404</v>
      </c>
      <c r="C105" s="4" t="n">
        <v>58</v>
      </c>
      <c r="D105" s="4" t="n">
        <v>-2403</v>
      </c>
      <c r="E105" s="4" t="n">
        <v>299</v>
      </c>
    </row>
    <row r="106" spans="1:9">
      <c r="A106" s="3" t="s">
        <v>636</v>
      </c>
      <c r="B106" s="4" t="n">
        <v>-56</v>
      </c>
      <c r="C106" s="4" t="n">
        <v>-666</v>
      </c>
      <c r="D106" s="4" t="n">
        <v>-98</v>
      </c>
      <c r="E106" s="4" t="n">
        <v>-853</v>
      </c>
    </row>
    <row r="107" spans="1:9">
      <c r="A107" s="3" t="s">
        <v>637</v>
      </c>
      <c r="B107" s="4" t="n">
        <v>117</v>
      </c>
      <c r="C107" s="4" t="n">
        <v>123</v>
      </c>
      <c r="D107" s="4" t="n">
        <v>160</v>
      </c>
      <c r="E107" s="4" t="n">
        <v>244</v>
      </c>
    </row>
    <row r="108" spans="1:9">
      <c r="A108" s="3" t="s">
        <v>598</v>
      </c>
      <c r="B108" s="4" t="n">
        <v>2348</v>
      </c>
      <c r="C108" s="4" t="n">
        <v>2817</v>
      </c>
      <c r="D108" s="4" t="n">
        <v>2348</v>
      </c>
      <c r="E108" s="4" t="n">
        <v>2817</v>
      </c>
    </row>
    <row r="109" spans="1:9">
      <c r="A109" s="6" t="s">
        <v>629</v>
      </c>
    </row>
    <row r="110" spans="1:9">
      <c r="A110" s="3" t="s">
        <v>638</v>
      </c>
      <c r="F110" s="4" t="n">
        <v>241</v>
      </c>
      <c r="G110" s="4" t="n">
        <v>521</v>
      </c>
    </row>
    <row r="111" spans="1:9">
      <c r="A111" s="3" t="s">
        <v>639</v>
      </c>
      <c r="F111" s="4" t="n">
        <v>296747</v>
      </c>
      <c r="G111" s="4" t="n">
        <v>301655</v>
      </c>
    </row>
    <row r="112" spans="1:9">
      <c r="A112" s="3" t="s">
        <v>36</v>
      </c>
      <c r="F112" s="4" t="n">
        <v>296988</v>
      </c>
      <c r="G112" s="4" t="n">
        <v>302176</v>
      </c>
    </row>
    <row r="113" spans="1:9">
      <c r="A113" s="3" t="s">
        <v>640</v>
      </c>
      <c r="F113" s="4" t="n">
        <v>18</v>
      </c>
      <c r="G113" s="4" t="n">
        <v>0</v>
      </c>
    </row>
    <row r="114" spans="1:9">
      <c r="A114" s="3" t="s">
        <v>641</v>
      </c>
      <c r="F114" s="4" t="n">
        <v>2330</v>
      </c>
      <c r="G114" s="4" t="n">
        <v>4689</v>
      </c>
    </row>
    <row r="115" spans="1:9">
      <c r="A115" s="3" t="s">
        <v>642</v>
      </c>
      <c r="B115" s="4" t="n">
        <v>4691</v>
      </c>
      <c r="C115" s="4" t="n">
        <v>3302</v>
      </c>
      <c r="D115" s="4" t="n">
        <v>4689</v>
      </c>
      <c r="E115" s="4" t="n">
        <v>3127</v>
      </c>
      <c r="F115" s="4" t="n">
        <v>2348</v>
      </c>
      <c r="G115" s="4" t="n">
        <v>4689</v>
      </c>
      <c r="H115" s="4" t="n">
        <v>2817</v>
      </c>
      <c r="I115" s="4" t="n">
        <v>3127</v>
      </c>
    </row>
    <row r="116" spans="1:9">
      <c r="A116" s="3" t="s">
        <v>540</v>
      </c>
    </row>
    <row r="117" spans="1:9">
      <c r="A117" s="6" t="s">
        <v>634</v>
      </c>
    </row>
    <row r="118" spans="1:9">
      <c r="A118" s="3" t="s">
        <v>594</v>
      </c>
      <c r="B118" s="4" t="n">
        <v>4027</v>
      </c>
      <c r="C118" s="4" t="n">
        <v>1503</v>
      </c>
      <c r="D118" s="4" t="n">
        <v>3962</v>
      </c>
      <c r="E118" s="4" t="n">
        <v>1596</v>
      </c>
    </row>
    <row r="119" spans="1:9">
      <c r="A119" s="3" t="s">
        <v>635</v>
      </c>
      <c r="B119" s="4" t="n">
        <v>-1203</v>
      </c>
      <c r="C119" s="4" t="n">
        <v>92</v>
      </c>
      <c r="D119" s="4" t="n">
        <v>-1046</v>
      </c>
      <c r="E119" s="4" t="n">
        <v>-1</v>
      </c>
    </row>
    <row r="120" spans="1:9">
      <c r="A120" s="3" t="s">
        <v>636</v>
      </c>
      <c r="B120" s="4" t="n">
        <v>0</v>
      </c>
      <c r="C120" s="4" t="n">
        <v>0</v>
      </c>
      <c r="D120" s="4" t="n">
        <v>-219</v>
      </c>
      <c r="E120" s="4" t="n">
        <v>0</v>
      </c>
    </row>
    <row r="121" spans="1:9">
      <c r="A121" s="3" t="s">
        <v>637</v>
      </c>
      <c r="B121" s="4" t="n">
        <v>0</v>
      </c>
      <c r="C121" s="4" t="n">
        <v>0</v>
      </c>
      <c r="D121" s="4" t="n">
        <v>127</v>
      </c>
      <c r="E121" s="4" t="n">
        <v>0</v>
      </c>
    </row>
    <row r="122" spans="1:9">
      <c r="A122" s="3" t="s">
        <v>598</v>
      </c>
      <c r="B122" s="4" t="n">
        <v>2824</v>
      </c>
      <c r="C122" s="4" t="n">
        <v>1595</v>
      </c>
      <c r="D122" s="4" t="n">
        <v>2824</v>
      </c>
      <c r="E122" s="4" t="n">
        <v>1595</v>
      </c>
    </row>
    <row r="123" spans="1:9">
      <c r="A123" s="6" t="s">
        <v>629</v>
      </c>
    </row>
    <row r="124" spans="1:9">
      <c r="A124" s="3" t="s">
        <v>638</v>
      </c>
      <c r="F124" s="4" t="n">
        <v>4236</v>
      </c>
      <c r="G124" s="4" t="n">
        <v>4551</v>
      </c>
    </row>
    <row r="125" spans="1:9">
      <c r="A125" s="3" t="s">
        <v>639</v>
      </c>
      <c r="F125" s="4" t="n">
        <v>237200</v>
      </c>
      <c r="G125" s="4" t="n">
        <v>243738</v>
      </c>
    </row>
    <row r="126" spans="1:9">
      <c r="A126" s="3" t="s">
        <v>36</v>
      </c>
      <c r="F126" s="4" t="n">
        <v>241436</v>
      </c>
      <c r="G126" s="4" t="n">
        <v>248289</v>
      </c>
    </row>
    <row r="127" spans="1:9">
      <c r="A127" s="3" t="s">
        <v>640</v>
      </c>
      <c r="F127" s="4" t="n">
        <v>501</v>
      </c>
      <c r="G127" s="4" t="n">
        <v>68</v>
      </c>
    </row>
    <row r="128" spans="1:9">
      <c r="A128" s="3" t="s">
        <v>641</v>
      </c>
      <c r="F128" s="4" t="n">
        <v>2323</v>
      </c>
      <c r="G128" s="4" t="n">
        <v>3894</v>
      </c>
    </row>
    <row r="129" spans="1:9">
      <c r="A129" s="3" t="s">
        <v>642</v>
      </c>
      <c r="B129" s="4" t="n">
        <v>4027</v>
      </c>
      <c r="C129" s="4" t="n">
        <v>1503</v>
      </c>
      <c r="D129" s="4" t="n">
        <v>3962</v>
      </c>
      <c r="E129" s="4" t="n">
        <v>1596</v>
      </c>
      <c r="F129" s="4" t="n">
        <v>2824</v>
      </c>
      <c r="G129" s="4" t="n">
        <v>3962</v>
      </c>
      <c r="H129" s="4" t="n">
        <v>1595</v>
      </c>
      <c r="I129" s="4" t="n">
        <v>1596</v>
      </c>
    </row>
    <row r="130" spans="1:9">
      <c r="A130" s="3" t="s">
        <v>539</v>
      </c>
    </row>
    <row r="131" spans="1:9">
      <c r="A131" s="6" t="s">
        <v>634</v>
      </c>
    </row>
    <row r="132" spans="1:9">
      <c r="A132" s="3" t="s">
        <v>594</v>
      </c>
      <c r="B132" s="4" t="n">
        <v>17802</v>
      </c>
      <c r="C132" s="4" t="n">
        <v>15843</v>
      </c>
      <c r="D132" s="4" t="n">
        <v>15706</v>
      </c>
      <c r="E132" s="4" t="n">
        <v>14447</v>
      </c>
    </row>
    <row r="133" spans="1:9">
      <c r="A133" s="3" t="s">
        <v>635</v>
      </c>
      <c r="B133" s="4" t="n">
        <v>-1828</v>
      </c>
      <c r="C133" s="4" t="n">
        <v>531</v>
      </c>
      <c r="D133" s="4" t="n">
        <v>1176</v>
      </c>
      <c r="E133" s="4" t="n">
        <v>2037</v>
      </c>
    </row>
    <row r="134" spans="1:9">
      <c r="A134" s="3" t="s">
        <v>636</v>
      </c>
      <c r="B134" s="4" t="n">
        <v>-360</v>
      </c>
      <c r="C134" s="4" t="n">
        <v>-604</v>
      </c>
      <c r="D134" s="4" t="n">
        <v>-1455</v>
      </c>
      <c r="E134" s="4" t="n">
        <v>-1076</v>
      </c>
    </row>
    <row r="135" spans="1:9">
      <c r="A135" s="3" t="s">
        <v>637</v>
      </c>
      <c r="B135" s="4" t="n">
        <v>128</v>
      </c>
      <c r="C135" s="4" t="n">
        <v>92</v>
      </c>
      <c r="D135" s="4" t="n">
        <v>315</v>
      </c>
      <c r="E135" s="4" t="n">
        <v>454</v>
      </c>
    </row>
    <row r="136" spans="1:9">
      <c r="A136" s="3" t="s">
        <v>598</v>
      </c>
      <c r="B136" s="4" t="n">
        <v>15742</v>
      </c>
      <c r="C136" s="4" t="n">
        <v>15862</v>
      </c>
      <c r="D136" s="4" t="n">
        <v>15742</v>
      </c>
      <c r="E136" s="4" t="n">
        <v>15862</v>
      </c>
    </row>
    <row r="137" spans="1:9">
      <c r="A137" s="6" t="s">
        <v>629</v>
      </c>
    </row>
    <row r="138" spans="1:9">
      <c r="A138" s="3" t="s">
        <v>638</v>
      </c>
      <c r="F138" s="4" t="n">
        <v>42617</v>
      </c>
      <c r="G138" s="4" t="n">
        <v>37842</v>
      </c>
    </row>
    <row r="139" spans="1:9">
      <c r="A139" s="3" t="s">
        <v>639</v>
      </c>
      <c r="F139" s="4" t="n">
        <v>4030618</v>
      </c>
      <c r="G139" s="4" t="n">
        <v>3485944</v>
      </c>
    </row>
    <row r="140" spans="1:9">
      <c r="A140" s="3" t="s">
        <v>36</v>
      </c>
      <c r="F140" s="4" t="n">
        <v>4073235</v>
      </c>
      <c r="G140" s="4" t="n">
        <v>3523786</v>
      </c>
    </row>
    <row r="141" spans="1:9">
      <c r="A141" s="3" t="s">
        <v>640</v>
      </c>
      <c r="F141" s="4" t="n">
        <v>2791</v>
      </c>
      <c r="G141" s="4" t="n">
        <v>2733</v>
      </c>
    </row>
    <row r="142" spans="1:9">
      <c r="A142" s="3" t="s">
        <v>641</v>
      </c>
      <c r="F142" s="4" t="n">
        <v>12951</v>
      </c>
      <c r="G142" s="4" t="n">
        <v>12973</v>
      </c>
    </row>
    <row r="143" spans="1:9">
      <c r="A143" s="3" t="s">
        <v>642</v>
      </c>
      <c r="B143" s="4" t="n">
        <v>17802</v>
      </c>
      <c r="C143" s="4" t="n">
        <v>15843</v>
      </c>
      <c r="D143" s="4" t="n">
        <v>15706</v>
      </c>
      <c r="E143" s="4" t="n">
        <v>14447</v>
      </c>
      <c r="F143" s="4" t="n">
        <v>15742</v>
      </c>
      <c r="G143" s="4" t="n">
        <v>15706</v>
      </c>
      <c r="H143" s="4" t="n">
        <v>15862</v>
      </c>
      <c r="I143" s="4" t="n">
        <v>14447</v>
      </c>
    </row>
    <row r="144" spans="1:9">
      <c r="A144" s="3" t="s">
        <v>541</v>
      </c>
    </row>
    <row r="145" spans="1:9">
      <c r="A145" s="6" t="s">
        <v>634</v>
      </c>
    </row>
    <row r="146" spans="1:9">
      <c r="A146" s="3" t="s">
        <v>594</v>
      </c>
      <c r="B146" s="4" t="n">
        <v>21886</v>
      </c>
      <c r="C146" s="4" t="n">
        <v>22465</v>
      </c>
      <c r="D146" s="4" t="n">
        <v>22436</v>
      </c>
      <c r="E146" s="4" t="n">
        <v>21013</v>
      </c>
    </row>
    <row r="147" spans="1:9">
      <c r="A147" s="3" t="s">
        <v>635</v>
      </c>
      <c r="B147" s="4" t="n">
        <v>465</v>
      </c>
      <c r="C147" s="4" t="n">
        <v>842</v>
      </c>
      <c r="D147" s="4" t="n">
        <v>1220</v>
      </c>
      <c r="E147" s="4" t="n">
        <v>2446</v>
      </c>
    </row>
    <row r="148" spans="1:9">
      <c r="A148" s="3" t="s">
        <v>636</v>
      </c>
      <c r="B148" s="4" t="n">
        <v>-759</v>
      </c>
      <c r="C148" s="4" t="n">
        <v>-218</v>
      </c>
      <c r="D148" s="4" t="n">
        <v>-2778</v>
      </c>
      <c r="E148" s="4" t="n">
        <v>-1323</v>
      </c>
    </row>
    <row r="149" spans="1:9">
      <c r="A149" s="3" t="s">
        <v>637</v>
      </c>
      <c r="B149" s="4" t="n">
        <v>712</v>
      </c>
      <c r="C149" s="4" t="n">
        <v>228</v>
      </c>
      <c r="D149" s="4" t="n">
        <v>1426</v>
      </c>
      <c r="E149" s="4" t="n">
        <v>1181</v>
      </c>
    </row>
    <row r="150" spans="1:9">
      <c r="A150" s="3" t="s">
        <v>598</v>
      </c>
      <c r="B150" s="4" t="n">
        <v>22304</v>
      </c>
      <c r="C150" s="4" t="n">
        <v>23317</v>
      </c>
      <c r="D150" s="4" t="n">
        <v>22304</v>
      </c>
      <c r="E150" s="4" t="n">
        <v>23317</v>
      </c>
    </row>
    <row r="151" spans="1:9">
      <c r="A151" s="6" t="s">
        <v>629</v>
      </c>
    </row>
    <row r="152" spans="1:9">
      <c r="A152" s="3" t="s">
        <v>638</v>
      </c>
      <c r="F152" s="4" t="n">
        <v>28089</v>
      </c>
      <c r="G152" s="4" t="n">
        <v>23770</v>
      </c>
    </row>
    <row r="153" spans="1:9">
      <c r="A153" s="3" t="s">
        <v>639</v>
      </c>
      <c r="F153" s="4" t="n">
        <v>2542007</v>
      </c>
      <c r="G153" s="4" t="n">
        <v>2677755</v>
      </c>
    </row>
    <row r="154" spans="1:9">
      <c r="A154" s="3" t="s">
        <v>36</v>
      </c>
      <c r="F154" s="4" t="n">
        <v>2570096</v>
      </c>
      <c r="G154" s="4" t="n">
        <v>2701525</v>
      </c>
    </row>
    <row r="155" spans="1:9">
      <c r="A155" s="3" t="s">
        <v>640</v>
      </c>
      <c r="F155" s="4" t="n">
        <v>2759</v>
      </c>
      <c r="G155" s="4" t="n">
        <v>1085</v>
      </c>
    </row>
    <row r="156" spans="1:9">
      <c r="A156" s="3" t="s">
        <v>641</v>
      </c>
      <c r="F156" s="4" t="n">
        <v>19545</v>
      </c>
      <c r="G156" s="4" t="n">
        <v>21351</v>
      </c>
    </row>
    <row r="157" spans="1:9">
      <c r="A157" s="3" t="s">
        <v>642</v>
      </c>
      <c r="B157" s="4" t="n">
        <v>21886</v>
      </c>
      <c r="C157" s="4" t="n">
        <v>22465</v>
      </c>
      <c r="D157" s="4" t="n">
        <v>22436</v>
      </c>
      <c r="E157" s="4" t="n">
        <v>21013</v>
      </c>
      <c r="F157" s="4" t="n">
        <v>22304</v>
      </c>
      <c r="G157" s="4" t="n">
        <v>22436</v>
      </c>
      <c r="H157" s="4" t="n">
        <v>23317</v>
      </c>
      <c r="I157" s="4" t="n">
        <v>21013</v>
      </c>
    </row>
    <row r="158" spans="1:9">
      <c r="A158" s="3" t="s">
        <v>542</v>
      </c>
    </row>
    <row r="159" spans="1:9">
      <c r="A159" s="6" t="s">
        <v>634</v>
      </c>
    </row>
    <row r="160" spans="1:9">
      <c r="A160" s="3" t="s">
        <v>594</v>
      </c>
      <c r="B160" s="4" t="n">
        <v>30773</v>
      </c>
      <c r="C160" s="4" t="n">
        <v>27800</v>
      </c>
      <c r="D160" s="4" t="n">
        <v>31204</v>
      </c>
      <c r="E160" s="4" t="n">
        <v>28287</v>
      </c>
    </row>
    <row r="161" spans="1:9">
      <c r="A161" s="3" t="s">
        <v>635</v>
      </c>
      <c r="B161" s="4" t="n">
        <v>7971</v>
      </c>
      <c r="C161" s="4" t="n">
        <v>4785</v>
      </c>
      <c r="D161" s="4" t="n">
        <v>15468</v>
      </c>
      <c r="E161" s="4" t="n">
        <v>11144</v>
      </c>
    </row>
    <row r="162" spans="1:9">
      <c r="A162" s="3" t="s">
        <v>636</v>
      </c>
      <c r="B162" s="4" t="n">
        <v>-5525</v>
      </c>
      <c r="C162" s="4" t="n">
        <v>-4996</v>
      </c>
      <c r="D162" s="4" t="n">
        <v>-16092</v>
      </c>
      <c r="E162" s="4" t="n">
        <v>-14015</v>
      </c>
    </row>
    <row r="163" spans="1:9">
      <c r="A163" s="3" t="s">
        <v>637</v>
      </c>
      <c r="B163" s="4" t="n">
        <v>1249</v>
      </c>
      <c r="C163" s="4" t="n">
        <v>1203</v>
      </c>
      <c r="D163" s="4" t="n">
        <v>3888</v>
      </c>
      <c r="E163" s="4" t="n">
        <v>3376</v>
      </c>
    </row>
    <row r="164" spans="1:9">
      <c r="A164" s="3" t="s">
        <v>598</v>
      </c>
      <c r="B164" s="4" t="n">
        <v>34468</v>
      </c>
      <c r="C164" s="4" t="n">
        <v>28792</v>
      </c>
      <c r="D164" s="4" t="n">
        <v>34468</v>
      </c>
      <c r="E164" s="4" t="n">
        <v>28792</v>
      </c>
    </row>
    <row r="165" spans="1:9">
      <c r="A165" s="6" t="s">
        <v>629</v>
      </c>
    </row>
    <row r="166" spans="1:9">
      <c r="A166" s="3" t="s">
        <v>638</v>
      </c>
      <c r="F166" s="4" t="n">
        <v>2887</v>
      </c>
      <c r="G166" s="4" t="n">
        <v>2774</v>
      </c>
    </row>
    <row r="167" spans="1:9">
      <c r="A167" s="3" t="s">
        <v>639</v>
      </c>
      <c r="F167" s="4" t="n">
        <v>1620292</v>
      </c>
      <c r="G167" s="4" t="n">
        <v>1558399</v>
      </c>
    </row>
    <row r="168" spans="1:9">
      <c r="A168" s="3" t="s">
        <v>36</v>
      </c>
      <c r="F168" s="4" t="n">
        <v>1623179</v>
      </c>
      <c r="G168" s="4" t="n">
        <v>1561173</v>
      </c>
    </row>
    <row r="169" spans="1:9">
      <c r="A169" s="3" t="s">
        <v>640</v>
      </c>
      <c r="F169" s="4" t="n">
        <v>763</v>
      </c>
      <c r="G169" s="4" t="n">
        <v>738</v>
      </c>
    </row>
    <row r="170" spans="1:9">
      <c r="A170" s="3" t="s">
        <v>641</v>
      </c>
      <c r="F170" s="4" t="n">
        <v>33705</v>
      </c>
      <c r="G170" s="4" t="n">
        <v>30466</v>
      </c>
    </row>
    <row r="171" spans="1:9">
      <c r="A171" s="3" t="s">
        <v>642</v>
      </c>
      <c r="B171" s="4" t="n">
        <v>30773</v>
      </c>
      <c r="C171" s="4" t="n">
        <v>27800</v>
      </c>
      <c r="D171" s="4" t="n">
        <v>31204</v>
      </c>
      <c r="E171" s="4" t="n">
        <v>28287</v>
      </c>
      <c r="F171" s="4" t="n">
        <v>34468</v>
      </c>
      <c r="G171" s="4" t="n">
        <v>31204</v>
      </c>
      <c r="H171" s="4" t="n">
        <v>28792</v>
      </c>
      <c r="I171" s="4" t="n">
        <v>28287</v>
      </c>
    </row>
    <row r="172" spans="1:9">
      <c r="A172" s="3" t="s">
        <v>468</v>
      </c>
    </row>
    <row r="173" spans="1:9">
      <c r="A173" s="6" t="s">
        <v>634</v>
      </c>
    </row>
    <row r="174" spans="1:9">
      <c r="A174" s="3" t="s">
        <v>594</v>
      </c>
      <c r="B174" s="4" t="n">
        <v>12423</v>
      </c>
      <c r="C174" s="4" t="n">
        <v>13496</v>
      </c>
      <c r="D174" s="4" t="n">
        <v>10026</v>
      </c>
      <c r="E174" s="4" t="n">
        <v>13769</v>
      </c>
    </row>
    <row r="175" spans="1:9">
      <c r="A175" s="3" t="s">
        <v>635</v>
      </c>
      <c r="B175" s="4" t="n">
        <v>-1514</v>
      </c>
      <c r="C175" s="4" t="n">
        <v>-537</v>
      </c>
      <c r="D175" s="4" t="n">
        <v>1000</v>
      </c>
      <c r="E175" s="4" t="n">
        <v>-810</v>
      </c>
    </row>
    <row r="176" spans="1:9">
      <c r="A176" s="3" t="s">
        <v>636</v>
      </c>
      <c r="B176" s="4" t="n">
        <v>0</v>
      </c>
      <c r="C176" s="4" t="n">
        <v>0</v>
      </c>
      <c r="D176" s="4" t="n">
        <v>-117</v>
      </c>
      <c r="E176" s="4" t="n">
        <v>0</v>
      </c>
    </row>
    <row r="177" spans="1:9">
      <c r="A177" s="3" t="s">
        <v>637</v>
      </c>
      <c r="B177" s="4" t="n">
        <v>0</v>
      </c>
      <c r="C177" s="4" t="n">
        <v>0</v>
      </c>
      <c r="D177" s="4" t="n">
        <v>0</v>
      </c>
      <c r="E177" s="4" t="n">
        <v>0</v>
      </c>
    </row>
    <row r="178" spans="1:9">
      <c r="A178" s="3" t="s">
        <v>598</v>
      </c>
      <c r="B178" s="4" t="n">
        <v>10909</v>
      </c>
      <c r="C178" s="4" t="n">
        <v>12959</v>
      </c>
      <c r="D178" s="4" t="n">
        <v>10909</v>
      </c>
      <c r="E178" s="4" t="n">
        <v>12959</v>
      </c>
    </row>
    <row r="179" spans="1:9">
      <c r="A179" s="6" t="s">
        <v>629</v>
      </c>
    </row>
    <row r="180" spans="1:9">
      <c r="A180" s="3" t="s">
        <v>642</v>
      </c>
      <c r="B180" s="7" t="n">
        <v>12423</v>
      </c>
      <c r="C180" s="7" t="n">
        <v>13496</v>
      </c>
      <c r="D180" s="7" t="n">
        <v>10026</v>
      </c>
      <c r="E180" s="7" t="n">
        <v>13769</v>
      </c>
      <c r="F180" s="4" t="n">
        <v>10909</v>
      </c>
      <c r="G180" s="4" t="n">
        <v>10026</v>
      </c>
      <c r="H180" s="7" t="n">
        <v>12959</v>
      </c>
      <c r="I180" s="7" t="n">
        <v>13769</v>
      </c>
    </row>
    <row r="181" spans="1:9">
      <c r="A181" s="6" t="s">
        <v>630</v>
      </c>
    </row>
    <row r="182" spans="1:9">
      <c r="A182" s="3" t="s">
        <v>631</v>
      </c>
      <c r="F182" s="7" t="n">
        <v>638018</v>
      </c>
      <c r="G182" s="7" t="n">
        <v>7629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70</v>
      </c>
      <c r="D1" s="2" t="s">
        <v>1</v>
      </c>
    </row>
    <row r="2" spans="1:6">
      <c r="B2" s="2" t="s">
        <v>2</v>
      </c>
      <c r="C2" s="2" t="s">
        <v>71</v>
      </c>
      <c r="D2" s="2" t="s">
        <v>2</v>
      </c>
      <c r="E2" s="2" t="s">
        <v>71</v>
      </c>
      <c r="F2" s="2" t="s">
        <v>26</v>
      </c>
    </row>
    <row r="3" spans="1:6">
      <c r="A3" s="6" t="s">
        <v>632</v>
      </c>
    </row>
    <row r="4" spans="1:6">
      <c r="A4" s="3" t="s">
        <v>644</v>
      </c>
      <c r="B4" s="7" t="n">
        <v>161971</v>
      </c>
      <c r="D4" s="7" t="n">
        <v>161971</v>
      </c>
      <c r="F4" s="7" t="n">
        <v>164561</v>
      </c>
    </row>
    <row r="5" spans="1:6">
      <c r="A5" s="3" t="s">
        <v>645</v>
      </c>
      <c r="B5" s="4" t="n">
        <v>999926</v>
      </c>
      <c r="C5" s="7" t="n">
        <v>1293760</v>
      </c>
      <c r="D5" s="4" t="n">
        <v>999926</v>
      </c>
      <c r="E5" s="7" t="n">
        <v>1293760</v>
      </c>
    </row>
    <row r="6" spans="1:6">
      <c r="A6" s="3" t="s">
        <v>646</v>
      </c>
      <c r="B6" s="4" t="n">
        <v>24667150</v>
      </c>
      <c r="D6" s="4" t="n">
        <v>24667150</v>
      </c>
      <c r="F6" s="4" t="n">
        <v>23374932</v>
      </c>
    </row>
    <row r="7" spans="1:6">
      <c r="A7" s="3" t="s">
        <v>647</v>
      </c>
      <c r="B7" s="4" t="n">
        <v>43800</v>
      </c>
      <c r="D7" s="4" t="n">
        <v>43800</v>
      </c>
      <c r="F7" s="4" t="n">
        <v>49100</v>
      </c>
    </row>
    <row r="8" spans="1:6">
      <c r="A8" s="3" t="s">
        <v>481</v>
      </c>
    </row>
    <row r="9" spans="1:6">
      <c r="A9" s="6" t="s">
        <v>632</v>
      </c>
    </row>
    <row r="10" spans="1:6">
      <c r="A10" s="3" t="s">
        <v>644</v>
      </c>
      <c r="B10" s="4" t="n">
        <v>81451</v>
      </c>
      <c r="D10" s="4" t="n">
        <v>81451</v>
      </c>
      <c r="F10" s="4" t="n">
        <v>95392</v>
      </c>
    </row>
    <row r="11" spans="1:6">
      <c r="A11" s="3" t="s">
        <v>482</v>
      </c>
    </row>
    <row r="12" spans="1:6">
      <c r="A12" s="6" t="s">
        <v>632</v>
      </c>
    </row>
    <row r="13" spans="1:6">
      <c r="A13" s="3" t="s">
        <v>644</v>
      </c>
      <c r="B13" s="4" t="n">
        <v>2350</v>
      </c>
      <c r="D13" s="4" t="n">
        <v>2350</v>
      </c>
      <c r="F13" s="4" t="n">
        <v>4572</v>
      </c>
    </row>
    <row r="14" spans="1:6">
      <c r="A14" s="3" t="s">
        <v>483</v>
      </c>
    </row>
    <row r="15" spans="1:6">
      <c r="A15" s="6" t="s">
        <v>632</v>
      </c>
    </row>
    <row r="16" spans="1:6">
      <c r="A16" s="3" t="s">
        <v>644</v>
      </c>
      <c r="B16" s="4" t="n">
        <v>67664</v>
      </c>
      <c r="D16" s="4" t="n">
        <v>67664</v>
      </c>
      <c r="F16" s="4" t="n">
        <v>78221</v>
      </c>
    </row>
    <row r="17" spans="1:6">
      <c r="A17" s="3" t="s">
        <v>484</v>
      </c>
    </row>
    <row r="18" spans="1:6">
      <c r="A18" s="6" t="s">
        <v>632</v>
      </c>
    </row>
    <row r="19" spans="1:6">
      <c r="A19" s="3" t="s">
        <v>644</v>
      </c>
      <c r="B19" s="4" t="n">
        <v>929</v>
      </c>
      <c r="D19" s="4" t="n">
        <v>929</v>
      </c>
      <c r="F19" s="4" t="n">
        <v>1800</v>
      </c>
    </row>
    <row r="20" spans="1:6">
      <c r="A20" s="3" t="s">
        <v>485</v>
      </c>
    </row>
    <row r="21" spans="1:6">
      <c r="A21" s="6" t="s">
        <v>632</v>
      </c>
    </row>
    <row r="22" spans="1:6">
      <c r="A22" s="3" t="s">
        <v>644</v>
      </c>
      <c r="B22" s="4" t="n">
        <v>9319</v>
      </c>
      <c r="D22" s="4" t="n">
        <v>9319</v>
      </c>
      <c r="F22" s="4" t="n">
        <v>8508</v>
      </c>
    </row>
    <row r="23" spans="1:6">
      <c r="A23" s="3" t="s">
        <v>486</v>
      </c>
    </row>
    <row r="24" spans="1:6">
      <c r="A24" s="6" t="s">
        <v>632</v>
      </c>
    </row>
    <row r="25" spans="1:6">
      <c r="A25" s="3" t="s">
        <v>644</v>
      </c>
      <c r="B25" s="4" t="n">
        <v>947</v>
      </c>
      <c r="D25" s="4" t="n">
        <v>947</v>
      </c>
      <c r="F25" s="4" t="n">
        <v>1770</v>
      </c>
    </row>
    <row r="26" spans="1:6">
      <c r="A26" s="3" t="s">
        <v>487</v>
      </c>
    </row>
    <row r="27" spans="1:6">
      <c r="A27" s="6" t="s">
        <v>632</v>
      </c>
    </row>
    <row r="28" spans="1:6">
      <c r="A28" s="3" t="s">
        <v>644</v>
      </c>
      <c r="B28" s="4" t="n">
        <v>242</v>
      </c>
      <c r="D28" s="4" t="n">
        <v>242</v>
      </c>
      <c r="F28" s="4" t="n">
        <v>521</v>
      </c>
    </row>
    <row r="29" spans="1:6">
      <c r="A29" s="3" t="s">
        <v>488</v>
      </c>
    </row>
    <row r="30" spans="1:6">
      <c r="A30" s="6" t="s">
        <v>632</v>
      </c>
    </row>
    <row r="31" spans="1:6">
      <c r="A31" s="3" t="s">
        <v>644</v>
      </c>
      <c r="B31" s="4" t="n">
        <v>80520</v>
      </c>
      <c r="D31" s="4" t="n">
        <v>80520</v>
      </c>
      <c r="F31" s="4" t="n">
        <v>69169</v>
      </c>
    </row>
    <row r="32" spans="1:6">
      <c r="A32" s="3" t="s">
        <v>489</v>
      </c>
    </row>
    <row r="33" spans="1:6">
      <c r="A33" s="6" t="s">
        <v>632</v>
      </c>
    </row>
    <row r="34" spans="1:6">
      <c r="A34" s="3" t="s">
        <v>644</v>
      </c>
      <c r="B34" s="4" t="n">
        <v>2824</v>
      </c>
      <c r="D34" s="4" t="n">
        <v>2824</v>
      </c>
      <c r="F34" s="4" t="n">
        <v>0</v>
      </c>
    </row>
    <row r="35" spans="1:6">
      <c r="A35" s="3" t="s">
        <v>648</v>
      </c>
    </row>
    <row r="36" spans="1:6">
      <c r="A36" s="6" t="s">
        <v>632</v>
      </c>
    </row>
    <row r="37" spans="1:6">
      <c r="A37" s="3" t="s">
        <v>644</v>
      </c>
      <c r="B37" s="4" t="n">
        <v>2887</v>
      </c>
      <c r="D37" s="4" t="n">
        <v>2887</v>
      </c>
      <c r="F37" s="4" t="n">
        <v>2774</v>
      </c>
    </row>
    <row r="38" spans="1:6">
      <c r="A38" s="3" t="s">
        <v>490</v>
      </c>
    </row>
    <row r="39" spans="1:6">
      <c r="A39" s="6" t="s">
        <v>632</v>
      </c>
    </row>
    <row r="40" spans="1:6">
      <c r="A40" s="3" t="s">
        <v>644</v>
      </c>
      <c r="B40" s="4" t="n">
        <v>46892</v>
      </c>
      <c r="D40" s="4" t="n">
        <v>46892</v>
      </c>
      <c r="F40" s="4" t="n">
        <v>43542</v>
      </c>
    </row>
    <row r="41" spans="1:6">
      <c r="A41" s="3" t="s">
        <v>491</v>
      </c>
    </row>
    <row r="42" spans="1:6">
      <c r="A42" s="6" t="s">
        <v>632</v>
      </c>
    </row>
    <row r="43" spans="1:6">
      <c r="A43" s="3" t="s">
        <v>644</v>
      </c>
      <c r="B43" s="4" t="n">
        <v>27917</v>
      </c>
      <c r="D43" s="4" t="n">
        <v>27917</v>
      </c>
      <c r="F43" s="4" t="n">
        <v>22853</v>
      </c>
    </row>
    <row r="44" spans="1:6">
      <c r="A44" s="3" t="s">
        <v>468</v>
      </c>
    </row>
    <row r="45" spans="1:6">
      <c r="A45" s="6" t="s">
        <v>632</v>
      </c>
    </row>
    <row r="46" spans="1:6">
      <c r="A46" s="3" t="s">
        <v>644</v>
      </c>
      <c r="B46" s="4" t="n">
        <v>18369</v>
      </c>
      <c r="D46" s="4" t="n">
        <v>18369</v>
      </c>
      <c r="F46" s="4" t="n">
        <v>18400</v>
      </c>
    </row>
    <row r="47" spans="1:6">
      <c r="A47" s="3" t="s">
        <v>649</v>
      </c>
      <c r="B47" s="4" t="n">
        <v>190800</v>
      </c>
      <c r="D47" s="4" t="n">
        <v>190800</v>
      </c>
      <c r="F47" s="4" t="n">
        <v>279800</v>
      </c>
    </row>
    <row r="48" spans="1:6">
      <c r="A48" s="3" t="s">
        <v>635</v>
      </c>
      <c r="B48" s="4" t="n">
        <v>-1514</v>
      </c>
      <c r="C48" s="4" t="n">
        <v>-537</v>
      </c>
      <c r="D48" s="4" t="n">
        <v>1000</v>
      </c>
      <c r="E48" s="4" t="n">
        <v>-810</v>
      </c>
    </row>
    <row r="49" spans="1:6">
      <c r="A49" s="3" t="s">
        <v>650</v>
      </c>
      <c r="B49" s="4" t="n">
        <v>0</v>
      </c>
      <c r="C49" s="4" t="n">
        <v>0</v>
      </c>
      <c r="D49" s="4" t="n">
        <v>117</v>
      </c>
      <c r="E49" s="4" t="n">
        <v>0</v>
      </c>
    </row>
    <row r="50" spans="1:6">
      <c r="A50" s="3" t="s">
        <v>637</v>
      </c>
      <c r="B50" s="4" t="n">
        <v>0</v>
      </c>
      <c r="C50" s="4" t="n">
        <v>0</v>
      </c>
      <c r="D50" s="4" t="n">
        <v>0</v>
      </c>
      <c r="E50" s="4" t="n">
        <v>0</v>
      </c>
    </row>
    <row r="51" spans="1:6">
      <c r="A51" s="3" t="s">
        <v>386</v>
      </c>
    </row>
    <row r="52" spans="1:6">
      <c r="A52" s="6" t="s">
        <v>632</v>
      </c>
    </row>
    <row r="53" spans="1:6">
      <c r="A53" s="3" t="s">
        <v>651</v>
      </c>
      <c r="B53" s="4" t="n">
        <v>154676</v>
      </c>
      <c r="D53" s="4" t="n">
        <v>154676</v>
      </c>
      <c r="F53" s="4" t="n">
        <v>155646</v>
      </c>
    </row>
    <row r="54" spans="1:6">
      <c r="A54" s="3" t="s">
        <v>645</v>
      </c>
      <c r="B54" s="4" t="n">
        <v>174111</v>
      </c>
      <c r="D54" s="4" t="n">
        <v>174111</v>
      </c>
      <c r="F54" s="4" t="n">
        <v>170034</v>
      </c>
    </row>
    <row r="55" spans="1:6">
      <c r="A55" s="3" t="s">
        <v>633</v>
      </c>
      <c r="B55" s="4" t="n">
        <v>11425</v>
      </c>
      <c r="D55" s="4" t="n">
        <v>11425</v>
      </c>
      <c r="F55" s="4" t="n">
        <v>9728</v>
      </c>
    </row>
    <row r="56" spans="1:6">
      <c r="A56" s="3" t="s">
        <v>640</v>
      </c>
      <c r="B56" s="4" t="n">
        <v>11425</v>
      </c>
      <c r="D56" s="4" t="n">
        <v>11425</v>
      </c>
      <c r="F56" s="4" t="n">
        <v>9728</v>
      </c>
    </row>
    <row r="57" spans="1:6">
      <c r="A57" s="3" t="s">
        <v>652</v>
      </c>
      <c r="B57" s="4" t="n">
        <v>116919</v>
      </c>
      <c r="D57" s="4" t="n">
        <v>116919</v>
      </c>
      <c r="F57" s="4" t="n">
        <v>77199</v>
      </c>
    </row>
    <row r="58" spans="1:6">
      <c r="A58" s="3" t="s">
        <v>653</v>
      </c>
      <c r="B58" s="4" t="n">
        <v>37757</v>
      </c>
      <c r="D58" s="4" t="n">
        <v>37757</v>
      </c>
      <c r="F58" s="4" t="n">
        <v>78447</v>
      </c>
    </row>
    <row r="59" spans="1:6">
      <c r="A59" s="3" t="s">
        <v>654</v>
      </c>
      <c r="B59" s="4" t="n">
        <v>154676</v>
      </c>
      <c r="D59" s="4" t="n">
        <v>154676</v>
      </c>
      <c r="F59" s="4" t="n">
        <v>155646</v>
      </c>
    </row>
    <row r="60" spans="1:6">
      <c r="A60" s="3" t="s">
        <v>655</v>
      </c>
      <c r="B60" s="4" t="n">
        <v>152381</v>
      </c>
      <c r="C60" s="4" t="n">
        <v>142648</v>
      </c>
      <c r="D60" s="4" t="n">
        <v>154152</v>
      </c>
      <c r="E60" s="4" t="n">
        <v>139645</v>
      </c>
    </row>
    <row r="61" spans="1:6">
      <c r="A61" s="3" t="s">
        <v>656</v>
      </c>
      <c r="B61" s="4" t="n">
        <v>1350</v>
      </c>
      <c r="C61" s="4" t="n">
        <v>1225</v>
      </c>
      <c r="D61" s="4" t="n">
        <v>4092</v>
      </c>
      <c r="E61" s="4" t="n">
        <v>3552</v>
      </c>
    </row>
    <row r="62" spans="1:6">
      <c r="A62" s="3" t="s">
        <v>635</v>
      </c>
      <c r="B62" s="4" t="n">
        <v>2354</v>
      </c>
      <c r="C62" s="4" t="n">
        <v>8483</v>
      </c>
      <c r="D62" s="4" t="n">
        <v>15883</v>
      </c>
      <c r="E62" s="4" t="n">
        <v>29311</v>
      </c>
    </row>
    <row r="63" spans="1:6">
      <c r="A63" s="3" t="s">
        <v>650</v>
      </c>
      <c r="B63" s="4" t="n">
        <v>9447</v>
      </c>
      <c r="C63" s="4" t="n">
        <v>8494</v>
      </c>
      <c r="D63" s="4" t="n">
        <v>28739</v>
      </c>
      <c r="E63" s="4" t="n">
        <v>26688</v>
      </c>
    </row>
    <row r="64" spans="1:6">
      <c r="A64" s="3" t="s">
        <v>637</v>
      </c>
      <c r="B64" s="4" t="n">
        <v>2939</v>
      </c>
      <c r="C64" s="4" t="n">
        <v>3592</v>
      </c>
      <c r="D64" s="4" t="n">
        <v>9277</v>
      </c>
      <c r="E64" s="4" t="n">
        <v>11234</v>
      </c>
    </row>
    <row r="65" spans="1:6">
      <c r="A65" s="3" t="s">
        <v>657</v>
      </c>
      <c r="B65" s="4" t="n">
        <v>196863</v>
      </c>
      <c r="D65" s="4" t="n">
        <v>196863</v>
      </c>
      <c r="F65" s="4" t="n">
        <v>202139</v>
      </c>
    </row>
    <row r="66" spans="1:6">
      <c r="A66" s="3" t="s">
        <v>658</v>
      </c>
      <c r="B66" s="4" t="n">
        <v>24093653</v>
      </c>
      <c r="D66" s="4" t="n">
        <v>24093653</v>
      </c>
      <c r="F66" s="4" t="n">
        <v>22678181</v>
      </c>
    </row>
    <row r="67" spans="1:6">
      <c r="A67" s="3" t="s">
        <v>646</v>
      </c>
      <c r="B67" s="4" t="n">
        <v>24248329</v>
      </c>
      <c r="D67" s="4" t="n">
        <v>24248329</v>
      </c>
      <c r="F67" s="4" t="n">
        <v>22833827</v>
      </c>
    </row>
    <row r="68" spans="1:6">
      <c r="A68" s="3" t="s">
        <v>537</v>
      </c>
    </row>
    <row r="69" spans="1:6">
      <c r="A69" s="6" t="s">
        <v>632</v>
      </c>
    </row>
    <row r="70" spans="1:6">
      <c r="A70" s="3" t="s">
        <v>645</v>
      </c>
      <c r="B70" s="4" t="n">
        <v>2600</v>
      </c>
      <c r="D70" s="4" t="n">
        <v>2600</v>
      </c>
      <c r="F70" s="4" t="n">
        <v>1110</v>
      </c>
    </row>
    <row r="71" spans="1:6">
      <c r="A71" s="3" t="s">
        <v>640</v>
      </c>
      <c r="B71" s="4" t="n">
        <v>296</v>
      </c>
      <c r="D71" s="4" t="n">
        <v>296</v>
      </c>
      <c r="F71" s="4" t="n">
        <v>185</v>
      </c>
    </row>
    <row r="72" spans="1:6">
      <c r="A72" s="3" t="s">
        <v>652</v>
      </c>
      <c r="B72" s="4" t="n">
        <v>2175</v>
      </c>
      <c r="D72" s="4" t="n">
        <v>2175</v>
      </c>
      <c r="F72" s="4" t="n">
        <v>788</v>
      </c>
    </row>
    <row r="73" spans="1:6">
      <c r="A73" s="3" t="s">
        <v>653</v>
      </c>
      <c r="B73" s="4" t="n">
        <v>0</v>
      </c>
      <c r="D73" s="4" t="n">
        <v>0</v>
      </c>
      <c r="F73" s="4" t="n">
        <v>0</v>
      </c>
    </row>
    <row r="74" spans="1:6">
      <c r="A74" s="3" t="s">
        <v>654</v>
      </c>
      <c r="B74" s="4" t="n">
        <v>2175</v>
      </c>
      <c r="D74" s="4" t="n">
        <v>2175</v>
      </c>
      <c r="F74" s="4" t="n">
        <v>788</v>
      </c>
    </row>
    <row r="75" spans="1:6">
      <c r="A75" s="3" t="s">
        <v>655</v>
      </c>
      <c r="B75" s="4" t="n">
        <v>2101</v>
      </c>
      <c r="C75" s="4" t="n">
        <v>754</v>
      </c>
      <c r="D75" s="4" t="n">
        <v>1580</v>
      </c>
      <c r="E75" s="4" t="n">
        <v>926</v>
      </c>
    </row>
    <row r="76" spans="1:6">
      <c r="A76" s="3" t="s">
        <v>656</v>
      </c>
      <c r="B76" s="4" t="n">
        <v>27</v>
      </c>
      <c r="C76" s="4" t="n">
        <v>8</v>
      </c>
      <c r="D76" s="4" t="n">
        <v>55</v>
      </c>
      <c r="E76" s="4" t="n">
        <v>31</v>
      </c>
    </row>
    <row r="77" spans="1:6">
      <c r="A77" s="3" t="s">
        <v>635</v>
      </c>
      <c r="B77" s="4" t="n">
        <v>8702</v>
      </c>
      <c r="C77" s="4" t="n">
        <v>-5150</v>
      </c>
      <c r="D77" s="4" t="n">
        <v>7788</v>
      </c>
      <c r="E77" s="4" t="n">
        <v>-242</v>
      </c>
    </row>
    <row r="78" spans="1:6">
      <c r="A78" s="3" t="s">
        <v>650</v>
      </c>
      <c r="B78" s="4" t="n">
        <v>35</v>
      </c>
      <c r="C78" s="4" t="n">
        <v>9</v>
      </c>
      <c r="D78" s="4" t="n">
        <v>43</v>
      </c>
      <c r="E78" s="4" t="n">
        <v>499</v>
      </c>
    </row>
    <row r="79" spans="1:6">
      <c r="A79" s="3" t="s">
        <v>637</v>
      </c>
      <c r="B79" s="4" t="n">
        <v>136</v>
      </c>
      <c r="C79" s="4" t="n">
        <v>56</v>
      </c>
      <c r="D79" s="4" t="n">
        <v>252</v>
      </c>
      <c r="E79" s="4" t="n">
        <v>320</v>
      </c>
    </row>
    <row r="80" spans="1:6">
      <c r="A80" s="3" t="s">
        <v>657</v>
      </c>
      <c r="B80" s="4" t="n">
        <v>32171</v>
      </c>
      <c r="D80" s="4" t="n">
        <v>32171</v>
      </c>
      <c r="F80" s="4" t="n">
        <v>24285</v>
      </c>
    </row>
    <row r="81" spans="1:6">
      <c r="A81" s="3" t="s">
        <v>658</v>
      </c>
      <c r="B81" s="4" t="n">
        <v>677028</v>
      </c>
      <c r="D81" s="4" t="n">
        <v>677028</v>
      </c>
      <c r="F81" s="4" t="n">
        <v>668427</v>
      </c>
    </row>
    <row r="82" spans="1:6">
      <c r="A82" s="3" t="s">
        <v>646</v>
      </c>
      <c r="B82" s="4" t="n">
        <v>679203</v>
      </c>
      <c r="D82" s="4" t="n">
        <v>679203</v>
      </c>
      <c r="F82" s="4" t="n">
        <v>669215</v>
      </c>
    </row>
    <row r="83" spans="1:6">
      <c r="A83" s="3" t="s">
        <v>532</v>
      </c>
    </row>
    <row r="84" spans="1:6">
      <c r="A84" s="6" t="s">
        <v>632</v>
      </c>
    </row>
    <row r="85" spans="1:6">
      <c r="A85" s="3" t="s">
        <v>645</v>
      </c>
      <c r="B85" s="4" t="n">
        <v>70501</v>
      </c>
      <c r="D85" s="4" t="n">
        <v>70501</v>
      </c>
      <c r="F85" s="4" t="n">
        <v>78936</v>
      </c>
    </row>
    <row r="86" spans="1:6">
      <c r="A86" s="3" t="s">
        <v>640</v>
      </c>
      <c r="B86" s="4" t="n">
        <v>2983</v>
      </c>
      <c r="D86" s="4" t="n">
        <v>2983</v>
      </c>
      <c r="F86" s="4" t="n">
        <v>3648</v>
      </c>
    </row>
    <row r="87" spans="1:6">
      <c r="A87" s="3" t="s">
        <v>652</v>
      </c>
      <c r="B87" s="4" t="n">
        <v>34860</v>
      </c>
      <c r="D87" s="4" t="n">
        <v>34860</v>
      </c>
      <c r="F87" s="4" t="n">
        <v>39135</v>
      </c>
    </row>
    <row r="88" spans="1:6">
      <c r="A88" s="3" t="s">
        <v>653</v>
      </c>
      <c r="B88" s="4" t="n">
        <v>28552</v>
      </c>
      <c r="D88" s="4" t="n">
        <v>28552</v>
      </c>
      <c r="F88" s="4" t="n">
        <v>34520</v>
      </c>
    </row>
    <row r="89" spans="1:6">
      <c r="A89" s="3" t="s">
        <v>654</v>
      </c>
      <c r="B89" s="4" t="n">
        <v>63412</v>
      </c>
      <c r="D89" s="4" t="n">
        <v>63412</v>
      </c>
      <c r="F89" s="4" t="n">
        <v>73655</v>
      </c>
    </row>
    <row r="90" spans="1:6">
      <c r="A90" s="3" t="s">
        <v>655</v>
      </c>
      <c r="B90" s="4" t="n">
        <v>63752</v>
      </c>
      <c r="C90" s="4" t="n">
        <v>73099</v>
      </c>
      <c r="D90" s="4" t="n">
        <v>68043</v>
      </c>
      <c r="E90" s="4" t="n">
        <v>74177</v>
      </c>
    </row>
    <row r="91" spans="1:6">
      <c r="A91" s="3" t="s">
        <v>656</v>
      </c>
      <c r="B91" s="4" t="n">
        <v>583</v>
      </c>
      <c r="C91" s="4" t="n">
        <v>653</v>
      </c>
      <c r="D91" s="4" t="n">
        <v>1953</v>
      </c>
      <c r="E91" s="4" t="n">
        <v>1946</v>
      </c>
    </row>
    <row r="92" spans="1:6">
      <c r="A92" s="3" t="s">
        <v>635</v>
      </c>
      <c r="B92" s="4" t="n">
        <v>-2870</v>
      </c>
      <c r="C92" s="4" t="n">
        <v>-71</v>
      </c>
      <c r="D92" s="4" t="n">
        <v>-3369</v>
      </c>
      <c r="E92" s="4" t="n">
        <v>574</v>
      </c>
    </row>
    <row r="93" spans="1:6">
      <c r="A93" s="3" t="s">
        <v>650</v>
      </c>
      <c r="B93" s="4" t="n">
        <v>606</v>
      </c>
      <c r="C93" s="4" t="n">
        <v>39</v>
      </c>
      <c r="D93" s="4" t="n">
        <v>1111</v>
      </c>
      <c r="E93" s="4" t="n">
        <v>311</v>
      </c>
    </row>
    <row r="94" spans="1:6">
      <c r="A94" s="3" t="s">
        <v>637</v>
      </c>
      <c r="B94" s="4" t="n">
        <v>99</v>
      </c>
      <c r="C94" s="4" t="n">
        <v>1446</v>
      </c>
      <c r="D94" s="4" t="n">
        <v>563</v>
      </c>
      <c r="E94" s="4" t="n">
        <v>2541</v>
      </c>
    </row>
    <row r="95" spans="1:6">
      <c r="A95" s="3" t="s">
        <v>657</v>
      </c>
      <c r="B95" s="4" t="n">
        <v>38105</v>
      </c>
      <c r="D95" s="4" t="n">
        <v>38105</v>
      </c>
      <c r="F95" s="4" t="n">
        <v>41357</v>
      </c>
    </row>
    <row r="96" spans="1:6">
      <c r="A96" s="3" t="s">
        <v>658</v>
      </c>
      <c r="B96" s="4" t="n">
        <v>10422960</v>
      </c>
      <c r="D96" s="4" t="n">
        <v>10422960</v>
      </c>
      <c r="F96" s="4" t="n">
        <v>9655367</v>
      </c>
    </row>
    <row r="97" spans="1:6">
      <c r="A97" s="3" t="s">
        <v>646</v>
      </c>
      <c r="B97" s="4" t="n">
        <v>10486372</v>
      </c>
      <c r="D97" s="4" t="n">
        <v>10486372</v>
      </c>
      <c r="F97" s="4" t="n">
        <v>9729022</v>
      </c>
    </row>
    <row r="98" spans="1:6">
      <c r="A98" s="3" t="s">
        <v>533</v>
      </c>
    </row>
    <row r="99" spans="1:6">
      <c r="A99" s="6" t="s">
        <v>632</v>
      </c>
    </row>
    <row r="100" spans="1:6">
      <c r="A100" s="3" t="s">
        <v>645</v>
      </c>
      <c r="B100" s="4" t="n">
        <v>1104</v>
      </c>
      <c r="D100" s="4" t="n">
        <v>1104</v>
      </c>
      <c r="F100" s="4" t="n">
        <v>2267</v>
      </c>
    </row>
    <row r="101" spans="1:6">
      <c r="A101" s="3" t="s">
        <v>640</v>
      </c>
      <c r="B101" s="4" t="n">
        <v>46</v>
      </c>
      <c r="D101" s="4" t="n">
        <v>46</v>
      </c>
      <c r="F101" s="4" t="n">
        <v>209</v>
      </c>
    </row>
    <row r="102" spans="1:6">
      <c r="A102" s="3" t="s">
        <v>652</v>
      </c>
      <c r="B102" s="4" t="n">
        <v>199</v>
      </c>
      <c r="D102" s="4" t="n">
        <v>199</v>
      </c>
      <c r="F102" s="4" t="n">
        <v>1351</v>
      </c>
    </row>
    <row r="103" spans="1:6">
      <c r="A103" s="3" t="s">
        <v>653</v>
      </c>
      <c r="B103" s="4" t="n">
        <v>730</v>
      </c>
      <c r="D103" s="4" t="n">
        <v>730</v>
      </c>
      <c r="F103" s="4" t="n">
        <v>506</v>
      </c>
    </row>
    <row r="104" spans="1:6">
      <c r="A104" s="3" t="s">
        <v>654</v>
      </c>
      <c r="B104" s="4" t="n">
        <v>929</v>
      </c>
      <c r="D104" s="4" t="n">
        <v>929</v>
      </c>
      <c r="F104" s="4" t="n">
        <v>1857</v>
      </c>
    </row>
    <row r="105" spans="1:6">
      <c r="A105" s="3" t="s">
        <v>655</v>
      </c>
      <c r="B105" s="4" t="n">
        <v>950</v>
      </c>
      <c r="C105" s="4" t="n">
        <v>1720</v>
      </c>
      <c r="D105" s="4" t="n">
        <v>1336</v>
      </c>
      <c r="E105" s="4" t="n">
        <v>1610</v>
      </c>
    </row>
    <row r="106" spans="1:6">
      <c r="A106" s="3" t="s">
        <v>656</v>
      </c>
      <c r="B106" s="4" t="n">
        <v>10</v>
      </c>
      <c r="C106" s="4" t="n">
        <v>8</v>
      </c>
      <c r="D106" s="4" t="n">
        <v>33</v>
      </c>
      <c r="E106" s="4" t="n">
        <v>25</v>
      </c>
    </row>
    <row r="107" spans="1:6">
      <c r="A107" s="3" t="s">
        <v>635</v>
      </c>
      <c r="B107" s="4" t="n">
        <v>-1219</v>
      </c>
      <c r="C107" s="4" t="n">
        <v>891</v>
      </c>
      <c r="D107" s="4" t="n">
        <v>-2044</v>
      </c>
      <c r="E107" s="4" t="n">
        <v>1228</v>
      </c>
    </row>
    <row r="108" spans="1:6">
      <c r="A108" s="3" t="s">
        <v>650</v>
      </c>
      <c r="B108" s="4" t="n">
        <v>0</v>
      </c>
      <c r="C108" s="4" t="n">
        <v>0</v>
      </c>
      <c r="D108" s="4" t="n">
        <v>69</v>
      </c>
      <c r="E108" s="4" t="n">
        <v>5</v>
      </c>
    </row>
    <row r="109" spans="1:6">
      <c r="A109" s="3" t="s">
        <v>637</v>
      </c>
      <c r="B109" s="4" t="n">
        <v>1</v>
      </c>
      <c r="C109" s="4" t="n">
        <v>8</v>
      </c>
      <c r="D109" s="4" t="n">
        <v>147</v>
      </c>
      <c r="E109" s="4" t="n">
        <v>19</v>
      </c>
    </row>
    <row r="110" spans="1:6">
      <c r="A110" s="3" t="s">
        <v>657</v>
      </c>
      <c r="B110" s="4" t="n">
        <v>2559</v>
      </c>
      <c r="D110" s="4" t="n">
        <v>2559</v>
      </c>
      <c r="F110" s="4" t="n">
        <v>4362</v>
      </c>
    </row>
    <row r="111" spans="1:6">
      <c r="A111" s="3" t="s">
        <v>658</v>
      </c>
      <c r="B111" s="4" t="n">
        <v>470603</v>
      </c>
      <c r="D111" s="4" t="n">
        <v>470603</v>
      </c>
      <c r="F111" s="4" t="n">
        <v>471576</v>
      </c>
    </row>
    <row r="112" spans="1:6">
      <c r="A112" s="3" t="s">
        <v>646</v>
      </c>
      <c r="B112" s="4" t="n">
        <v>471532</v>
      </c>
      <c r="D112" s="4" t="n">
        <v>471532</v>
      </c>
      <c r="F112" s="4" t="n">
        <v>473433</v>
      </c>
    </row>
    <row r="113" spans="1:6">
      <c r="A113" s="3" t="s">
        <v>534</v>
      </c>
    </row>
    <row r="114" spans="1:6">
      <c r="A114" s="6" t="s">
        <v>632</v>
      </c>
    </row>
    <row r="115" spans="1:6">
      <c r="A115" s="3" t="s">
        <v>645</v>
      </c>
      <c r="B115" s="4" t="n">
        <v>14050</v>
      </c>
      <c r="D115" s="4" t="n">
        <v>14050</v>
      </c>
      <c r="F115" s="4" t="n">
        <v>10475</v>
      </c>
    </row>
    <row r="116" spans="1:6">
      <c r="A116" s="3" t="s">
        <v>640</v>
      </c>
      <c r="B116" s="4" t="n">
        <v>1133</v>
      </c>
      <c r="D116" s="4" t="n">
        <v>1133</v>
      </c>
      <c r="F116" s="4" t="n">
        <v>665</v>
      </c>
    </row>
    <row r="117" spans="1:6">
      <c r="A117" s="3" t="s">
        <v>652</v>
      </c>
      <c r="B117" s="4" t="n">
        <v>6573</v>
      </c>
      <c r="D117" s="4" t="n">
        <v>6573</v>
      </c>
      <c r="F117" s="4" t="n">
        <v>6326</v>
      </c>
    </row>
    <row r="118" spans="1:6">
      <c r="A118" s="3" t="s">
        <v>653</v>
      </c>
      <c r="B118" s="4" t="n">
        <v>2475</v>
      </c>
      <c r="D118" s="4" t="n">
        <v>2475</v>
      </c>
      <c r="F118" s="4" t="n">
        <v>1648</v>
      </c>
    </row>
    <row r="119" spans="1:6">
      <c r="A119" s="3" t="s">
        <v>654</v>
      </c>
      <c r="B119" s="4" t="n">
        <v>9048</v>
      </c>
      <c r="D119" s="4" t="n">
        <v>9048</v>
      </c>
      <c r="F119" s="4" t="n">
        <v>7974</v>
      </c>
    </row>
    <row r="120" spans="1:6">
      <c r="A120" s="3" t="s">
        <v>655</v>
      </c>
      <c r="B120" s="4" t="n">
        <v>8278</v>
      </c>
      <c r="C120" s="4" t="n">
        <v>9501</v>
      </c>
      <c r="D120" s="4" t="n">
        <v>7796</v>
      </c>
      <c r="E120" s="4" t="n">
        <v>10396</v>
      </c>
    </row>
    <row r="121" spans="1:6">
      <c r="A121" s="3" t="s">
        <v>656</v>
      </c>
      <c r="B121" s="4" t="n">
        <v>83</v>
      </c>
      <c r="C121" s="4" t="n">
        <v>96</v>
      </c>
      <c r="D121" s="4" t="n">
        <v>235</v>
      </c>
      <c r="E121" s="4" t="n">
        <v>298</v>
      </c>
    </row>
    <row r="122" spans="1:6">
      <c r="A122" s="3" t="s">
        <v>635</v>
      </c>
      <c r="B122" s="4" t="n">
        <v>-9271</v>
      </c>
      <c r="C122" s="4" t="n">
        <v>5621</v>
      </c>
      <c r="D122" s="4" t="n">
        <v>-4026</v>
      </c>
      <c r="E122" s="4" t="n">
        <v>10181</v>
      </c>
    </row>
    <row r="123" spans="1:6">
      <c r="A123" s="3" t="s">
        <v>650</v>
      </c>
      <c r="B123" s="4" t="n">
        <v>1256</v>
      </c>
      <c r="C123" s="4" t="n">
        <v>1275</v>
      </c>
      <c r="D123" s="4" t="n">
        <v>4725</v>
      </c>
      <c r="E123" s="4" t="n">
        <v>7649</v>
      </c>
    </row>
    <row r="124" spans="1:6">
      <c r="A124" s="3" t="s">
        <v>637</v>
      </c>
      <c r="B124" s="4" t="n">
        <v>494</v>
      </c>
      <c r="C124" s="4" t="n">
        <v>433</v>
      </c>
      <c r="D124" s="4" t="n">
        <v>2351</v>
      </c>
      <c r="E124" s="4" t="n">
        <v>3090</v>
      </c>
    </row>
    <row r="125" spans="1:6">
      <c r="A125" s="3" t="s">
        <v>657</v>
      </c>
      <c r="B125" s="4" t="n">
        <v>46164</v>
      </c>
      <c r="D125" s="4" t="n">
        <v>46164</v>
      </c>
      <c r="F125" s="4" t="n">
        <v>53032</v>
      </c>
    </row>
    <row r="126" spans="1:6">
      <c r="A126" s="3" t="s">
        <v>658</v>
      </c>
      <c r="B126" s="4" t="n">
        <v>3180289</v>
      </c>
      <c r="D126" s="4" t="n">
        <v>3180289</v>
      </c>
      <c r="F126" s="4" t="n">
        <v>2722433</v>
      </c>
    </row>
    <row r="127" spans="1:6">
      <c r="A127" s="3" t="s">
        <v>646</v>
      </c>
      <c r="B127" s="4" t="n">
        <v>3189337</v>
      </c>
      <c r="D127" s="4" t="n">
        <v>3189337</v>
      </c>
      <c r="F127" s="4" t="n">
        <v>2730407</v>
      </c>
    </row>
    <row r="128" spans="1:6">
      <c r="A128" s="3" t="s">
        <v>535</v>
      </c>
    </row>
    <row r="129" spans="1:6">
      <c r="A129" s="6" t="s">
        <v>632</v>
      </c>
    </row>
    <row r="130" spans="1:6">
      <c r="A130" s="3" t="s">
        <v>645</v>
      </c>
      <c r="B130" s="4" t="n">
        <v>1894</v>
      </c>
      <c r="D130" s="4" t="n">
        <v>1894</v>
      </c>
      <c r="F130" s="4" t="n">
        <v>2571</v>
      </c>
    </row>
    <row r="131" spans="1:6">
      <c r="A131" s="3" t="s">
        <v>640</v>
      </c>
      <c r="B131" s="4" t="n">
        <v>135</v>
      </c>
      <c r="D131" s="4" t="n">
        <v>135</v>
      </c>
      <c r="F131" s="4" t="n">
        <v>397</v>
      </c>
    </row>
    <row r="132" spans="1:6">
      <c r="A132" s="3" t="s">
        <v>652</v>
      </c>
      <c r="B132" s="4" t="n">
        <v>755</v>
      </c>
      <c r="D132" s="4" t="n">
        <v>755</v>
      </c>
      <c r="F132" s="4" t="n">
        <v>1890</v>
      </c>
    </row>
    <row r="133" spans="1:6">
      <c r="A133" s="3" t="s">
        <v>653</v>
      </c>
      <c r="B133" s="4" t="n">
        <v>287</v>
      </c>
      <c r="D133" s="4" t="n">
        <v>287</v>
      </c>
      <c r="F133" s="4" t="n">
        <v>24</v>
      </c>
    </row>
    <row r="134" spans="1:6">
      <c r="A134" s="3" t="s">
        <v>654</v>
      </c>
      <c r="B134" s="4" t="n">
        <v>1042</v>
      </c>
      <c r="D134" s="4" t="n">
        <v>1042</v>
      </c>
      <c r="F134" s="4" t="n">
        <v>1914</v>
      </c>
    </row>
    <row r="135" spans="1:6">
      <c r="A135" s="3" t="s">
        <v>655</v>
      </c>
      <c r="B135" s="4" t="n">
        <v>1032</v>
      </c>
      <c r="C135" s="4" t="n">
        <v>1752</v>
      </c>
      <c r="D135" s="4" t="n">
        <v>1704</v>
      </c>
      <c r="E135" s="4" t="n">
        <v>1744</v>
      </c>
    </row>
    <row r="136" spans="1:6">
      <c r="A136" s="3" t="s">
        <v>656</v>
      </c>
      <c r="B136" s="4" t="n">
        <v>9</v>
      </c>
      <c r="C136" s="4" t="n">
        <v>12</v>
      </c>
      <c r="D136" s="4" t="n">
        <v>34</v>
      </c>
      <c r="E136" s="4" t="n">
        <v>40</v>
      </c>
    </row>
    <row r="137" spans="1:6">
      <c r="A137" s="3" t="s">
        <v>635</v>
      </c>
      <c r="B137" s="4" t="n">
        <v>4011</v>
      </c>
      <c r="C137" s="4" t="n">
        <v>884</v>
      </c>
      <c r="D137" s="4" t="n">
        <v>3119</v>
      </c>
      <c r="E137" s="4" t="n">
        <v>1645</v>
      </c>
    </row>
    <row r="138" spans="1:6">
      <c r="A138" s="3" t="s">
        <v>650</v>
      </c>
      <c r="B138" s="4" t="n">
        <v>850</v>
      </c>
      <c r="C138" s="4" t="n">
        <v>687</v>
      </c>
      <c r="D138" s="4" t="n">
        <v>2149</v>
      </c>
      <c r="E138" s="4" t="n">
        <v>957</v>
      </c>
    </row>
    <row r="139" spans="1:6">
      <c r="A139" s="3" t="s">
        <v>637</v>
      </c>
      <c r="B139" s="4" t="n">
        <v>3</v>
      </c>
      <c r="C139" s="4" t="n">
        <v>3</v>
      </c>
      <c r="D139" s="4" t="n">
        <v>48</v>
      </c>
      <c r="E139" s="4" t="n">
        <v>9</v>
      </c>
    </row>
    <row r="140" spans="1:6">
      <c r="A140" s="3" t="s">
        <v>657</v>
      </c>
      <c r="B140" s="4" t="n">
        <v>7010</v>
      </c>
      <c r="D140" s="4" t="n">
        <v>7010</v>
      </c>
      <c r="F140" s="4" t="n">
        <v>5730</v>
      </c>
    </row>
    <row r="141" spans="1:6">
      <c r="A141" s="3" t="s">
        <v>658</v>
      </c>
      <c r="B141" s="4" t="n">
        <v>615909</v>
      </c>
      <c r="D141" s="4" t="n">
        <v>615909</v>
      </c>
      <c r="F141" s="4" t="n">
        <v>892887</v>
      </c>
    </row>
    <row r="142" spans="1:6">
      <c r="A142" s="3" t="s">
        <v>646</v>
      </c>
      <c r="B142" s="4" t="n">
        <v>616951</v>
      </c>
      <c r="D142" s="4" t="n">
        <v>616951</v>
      </c>
      <c r="F142" s="4" t="n">
        <v>894801</v>
      </c>
    </row>
    <row r="143" spans="1:6">
      <c r="A143" s="3" t="s">
        <v>536</v>
      </c>
    </row>
    <row r="144" spans="1:6">
      <c r="A144" s="6" t="s">
        <v>632</v>
      </c>
    </row>
    <row r="145" spans="1:6">
      <c r="A145" s="3" t="s">
        <v>645</v>
      </c>
      <c r="B145" s="4" t="n">
        <v>246</v>
      </c>
      <c r="D145" s="4" t="n">
        <v>246</v>
      </c>
      <c r="F145" s="4" t="n">
        <v>521</v>
      </c>
    </row>
    <row r="146" spans="1:6">
      <c r="A146" s="3" t="s">
        <v>640</v>
      </c>
      <c r="B146" s="4" t="n">
        <v>18</v>
      </c>
      <c r="D146" s="4" t="n">
        <v>18</v>
      </c>
      <c r="F146" s="4" t="n">
        <v>0</v>
      </c>
    </row>
    <row r="147" spans="1:6">
      <c r="A147" s="3" t="s">
        <v>652</v>
      </c>
      <c r="B147" s="4" t="n">
        <v>241</v>
      </c>
      <c r="D147" s="4" t="n">
        <v>241</v>
      </c>
      <c r="F147" s="4" t="n">
        <v>0</v>
      </c>
    </row>
    <row r="148" spans="1:6">
      <c r="A148" s="3" t="s">
        <v>653</v>
      </c>
      <c r="B148" s="4" t="n">
        <v>0</v>
      </c>
      <c r="D148" s="4" t="n">
        <v>0</v>
      </c>
      <c r="F148" s="4" t="n">
        <v>521</v>
      </c>
    </row>
    <row r="149" spans="1:6">
      <c r="A149" s="3" t="s">
        <v>654</v>
      </c>
      <c r="B149" s="4" t="n">
        <v>241</v>
      </c>
      <c r="D149" s="4" t="n">
        <v>241</v>
      </c>
      <c r="F149" s="4" t="n">
        <v>521</v>
      </c>
    </row>
    <row r="150" spans="1:6">
      <c r="A150" s="3" t="s">
        <v>655</v>
      </c>
      <c r="B150" s="4" t="n">
        <v>205</v>
      </c>
      <c r="C150" s="4" t="n">
        <v>557</v>
      </c>
      <c r="D150" s="4" t="n">
        <v>90</v>
      </c>
      <c r="E150" s="4" t="n">
        <v>396</v>
      </c>
    </row>
    <row r="151" spans="1:6">
      <c r="A151" s="3" t="s">
        <v>656</v>
      </c>
      <c r="B151" s="4" t="n">
        <v>1</v>
      </c>
      <c r="C151" s="4" t="n">
        <v>8</v>
      </c>
      <c r="D151" s="4" t="n">
        <v>1</v>
      </c>
      <c r="E151" s="4" t="n">
        <v>15</v>
      </c>
    </row>
    <row r="152" spans="1:6">
      <c r="A152" s="3" t="s">
        <v>635</v>
      </c>
      <c r="B152" s="4" t="n">
        <v>-2404</v>
      </c>
      <c r="C152" s="4" t="n">
        <v>58</v>
      </c>
      <c r="D152" s="4" t="n">
        <v>-2403</v>
      </c>
      <c r="E152" s="4" t="n">
        <v>299</v>
      </c>
    </row>
    <row r="153" spans="1:6">
      <c r="A153" s="3" t="s">
        <v>650</v>
      </c>
      <c r="B153" s="4" t="n">
        <v>56</v>
      </c>
      <c r="C153" s="4" t="n">
        <v>666</v>
      </c>
      <c r="D153" s="4" t="n">
        <v>98</v>
      </c>
      <c r="E153" s="4" t="n">
        <v>853</v>
      </c>
    </row>
    <row r="154" spans="1:6">
      <c r="A154" s="3" t="s">
        <v>637</v>
      </c>
      <c r="B154" s="4" t="n">
        <v>117</v>
      </c>
      <c r="C154" s="4" t="n">
        <v>123</v>
      </c>
      <c r="D154" s="4" t="n">
        <v>160</v>
      </c>
      <c r="E154" s="4" t="n">
        <v>244</v>
      </c>
    </row>
    <row r="155" spans="1:6">
      <c r="A155" s="3" t="s">
        <v>657</v>
      </c>
      <c r="B155" s="4" t="n">
        <v>2330</v>
      </c>
      <c r="D155" s="4" t="n">
        <v>2330</v>
      </c>
      <c r="F155" s="4" t="n">
        <v>4689</v>
      </c>
    </row>
    <row r="156" spans="1:6">
      <c r="A156" s="3" t="s">
        <v>658</v>
      </c>
      <c r="B156" s="4" t="n">
        <v>296747</v>
      </c>
      <c r="D156" s="4" t="n">
        <v>296747</v>
      </c>
      <c r="F156" s="4" t="n">
        <v>301655</v>
      </c>
    </row>
    <row r="157" spans="1:6">
      <c r="A157" s="3" t="s">
        <v>646</v>
      </c>
      <c r="B157" s="4" t="n">
        <v>296988</v>
      </c>
      <c r="D157" s="4" t="n">
        <v>296988</v>
      </c>
      <c r="F157" s="4" t="n">
        <v>302176</v>
      </c>
    </row>
    <row r="158" spans="1:6">
      <c r="A158" s="3" t="s">
        <v>540</v>
      </c>
    </row>
    <row r="159" spans="1:6">
      <c r="A159" s="6" t="s">
        <v>632</v>
      </c>
    </row>
    <row r="160" spans="1:6">
      <c r="A160" s="3" t="s">
        <v>645</v>
      </c>
      <c r="B160" s="4" t="n">
        <v>4527</v>
      </c>
      <c r="D160" s="4" t="n">
        <v>4527</v>
      </c>
      <c r="F160" s="4" t="n">
        <v>5224</v>
      </c>
    </row>
    <row r="161" spans="1:6">
      <c r="A161" s="3" t="s">
        <v>640</v>
      </c>
      <c r="B161" s="4" t="n">
        <v>501</v>
      </c>
      <c r="D161" s="4" t="n">
        <v>501</v>
      </c>
      <c r="F161" s="4" t="n">
        <v>68</v>
      </c>
    </row>
    <row r="162" spans="1:6">
      <c r="A162" s="3" t="s">
        <v>652</v>
      </c>
      <c r="B162" s="4" t="n">
        <v>4236</v>
      </c>
      <c r="D162" s="4" t="n">
        <v>4236</v>
      </c>
      <c r="F162" s="4" t="n">
        <v>592</v>
      </c>
    </row>
    <row r="163" spans="1:6">
      <c r="A163" s="3" t="s">
        <v>653</v>
      </c>
      <c r="B163" s="4" t="n">
        <v>0</v>
      </c>
      <c r="D163" s="4" t="n">
        <v>0</v>
      </c>
      <c r="F163" s="4" t="n">
        <v>3959</v>
      </c>
    </row>
    <row r="164" spans="1:6">
      <c r="A164" s="3" t="s">
        <v>654</v>
      </c>
      <c r="B164" s="4" t="n">
        <v>4236</v>
      </c>
      <c r="D164" s="4" t="n">
        <v>4236</v>
      </c>
      <c r="F164" s="4" t="n">
        <v>4551</v>
      </c>
    </row>
    <row r="165" spans="1:6">
      <c r="A165" s="3" t="s">
        <v>655</v>
      </c>
      <c r="B165" s="4" t="n">
        <v>3190</v>
      </c>
      <c r="C165" s="4" t="n">
        <v>3676</v>
      </c>
      <c r="D165" s="4" t="n">
        <v>3607</v>
      </c>
      <c r="E165" s="4" t="n">
        <v>3155</v>
      </c>
    </row>
    <row r="166" spans="1:6">
      <c r="A166" s="3" t="s">
        <v>656</v>
      </c>
      <c r="B166" s="4" t="n">
        <v>42</v>
      </c>
      <c r="C166" s="4" t="n">
        <v>35</v>
      </c>
      <c r="D166" s="4" t="n">
        <v>134</v>
      </c>
      <c r="E166" s="4" t="n">
        <v>101</v>
      </c>
    </row>
    <row r="167" spans="1:6">
      <c r="A167" s="3" t="s">
        <v>635</v>
      </c>
      <c r="B167" s="4" t="n">
        <v>-1203</v>
      </c>
      <c r="C167" s="4" t="n">
        <v>92</v>
      </c>
      <c r="D167" s="4" t="n">
        <v>-1046</v>
      </c>
      <c r="E167" s="4" t="n">
        <v>-1</v>
      </c>
    </row>
    <row r="168" spans="1:6">
      <c r="A168" s="3" t="s">
        <v>650</v>
      </c>
      <c r="B168" s="4" t="n">
        <v>0</v>
      </c>
      <c r="C168" s="4" t="n">
        <v>0</v>
      </c>
      <c r="D168" s="4" t="n">
        <v>219</v>
      </c>
      <c r="E168" s="4" t="n">
        <v>0</v>
      </c>
    </row>
    <row r="169" spans="1:6">
      <c r="A169" s="3" t="s">
        <v>637</v>
      </c>
      <c r="B169" s="4" t="n">
        <v>0</v>
      </c>
      <c r="C169" s="4" t="n">
        <v>0</v>
      </c>
      <c r="D169" s="4" t="n">
        <v>127</v>
      </c>
      <c r="E169" s="4" t="n">
        <v>0</v>
      </c>
    </row>
    <row r="170" spans="1:6">
      <c r="A170" s="3" t="s">
        <v>657</v>
      </c>
      <c r="B170" s="4" t="n">
        <v>2323</v>
      </c>
      <c r="D170" s="4" t="n">
        <v>2323</v>
      </c>
      <c r="F170" s="4" t="n">
        <v>3894</v>
      </c>
    </row>
    <row r="171" spans="1:6">
      <c r="A171" s="3" t="s">
        <v>658</v>
      </c>
      <c r="B171" s="4" t="n">
        <v>237200</v>
      </c>
      <c r="D171" s="4" t="n">
        <v>237200</v>
      </c>
      <c r="F171" s="4" t="n">
        <v>243738</v>
      </c>
    </row>
    <row r="172" spans="1:6">
      <c r="A172" s="3" t="s">
        <v>646</v>
      </c>
      <c r="B172" s="4" t="n">
        <v>241436</v>
      </c>
      <c r="D172" s="4" t="n">
        <v>241436</v>
      </c>
      <c r="F172" s="4" t="n">
        <v>248289</v>
      </c>
    </row>
    <row r="173" spans="1:6">
      <c r="A173" s="3" t="s">
        <v>539</v>
      </c>
    </row>
    <row r="174" spans="1:6">
      <c r="A174" s="6" t="s">
        <v>632</v>
      </c>
    </row>
    <row r="175" spans="1:6">
      <c r="A175" s="3" t="s">
        <v>645</v>
      </c>
      <c r="B175" s="4" t="n">
        <v>45528</v>
      </c>
      <c r="D175" s="4" t="n">
        <v>45528</v>
      </c>
      <c r="F175" s="4" t="n">
        <v>39946</v>
      </c>
    </row>
    <row r="176" spans="1:6">
      <c r="A176" s="3" t="s">
        <v>640</v>
      </c>
      <c r="B176" s="4" t="n">
        <v>2791</v>
      </c>
      <c r="D176" s="4" t="n">
        <v>2791</v>
      </c>
      <c r="F176" s="4" t="n">
        <v>2733</v>
      </c>
    </row>
    <row r="177" spans="1:6">
      <c r="A177" s="3" t="s">
        <v>652</v>
      </c>
      <c r="B177" s="4" t="n">
        <v>40128</v>
      </c>
      <c r="D177" s="4" t="n">
        <v>40128</v>
      </c>
      <c r="F177" s="4" t="n">
        <v>19135</v>
      </c>
    </row>
    <row r="178" spans="1:6">
      <c r="A178" s="3" t="s">
        <v>653</v>
      </c>
      <c r="B178" s="4" t="n">
        <v>2489</v>
      </c>
      <c r="D178" s="4" t="n">
        <v>2489</v>
      </c>
      <c r="F178" s="4" t="n">
        <v>18707</v>
      </c>
    </row>
    <row r="179" spans="1:6">
      <c r="A179" s="3" t="s">
        <v>654</v>
      </c>
      <c r="B179" s="4" t="n">
        <v>42617</v>
      </c>
      <c r="D179" s="4" t="n">
        <v>42617</v>
      </c>
      <c r="F179" s="4" t="n">
        <v>37842</v>
      </c>
    </row>
    <row r="180" spans="1:6">
      <c r="A180" s="3" t="s">
        <v>655</v>
      </c>
      <c r="B180" s="4" t="n">
        <v>42601</v>
      </c>
      <c r="C180" s="4" t="n">
        <v>31290</v>
      </c>
      <c r="D180" s="4" t="n">
        <v>41124</v>
      </c>
      <c r="E180" s="4" t="n">
        <v>33673</v>
      </c>
    </row>
    <row r="181" spans="1:6">
      <c r="A181" s="3" t="s">
        <v>656</v>
      </c>
      <c r="B181" s="4" t="n">
        <v>330</v>
      </c>
      <c r="C181" s="4" t="n">
        <v>228</v>
      </c>
      <c r="D181" s="4" t="n">
        <v>903</v>
      </c>
      <c r="E181" s="4" t="n">
        <v>753</v>
      </c>
    </row>
    <row r="182" spans="1:6">
      <c r="A182" s="3" t="s">
        <v>635</v>
      </c>
      <c r="B182" s="4" t="n">
        <v>-1828</v>
      </c>
      <c r="C182" s="4" t="n">
        <v>531</v>
      </c>
      <c r="D182" s="4" t="n">
        <v>1176</v>
      </c>
      <c r="E182" s="4" t="n">
        <v>2037</v>
      </c>
    </row>
    <row r="183" spans="1:6">
      <c r="A183" s="3" t="s">
        <v>650</v>
      </c>
      <c r="B183" s="4" t="n">
        <v>360</v>
      </c>
      <c r="C183" s="4" t="n">
        <v>604</v>
      </c>
      <c r="D183" s="4" t="n">
        <v>1455</v>
      </c>
      <c r="E183" s="4" t="n">
        <v>1076</v>
      </c>
    </row>
    <row r="184" spans="1:6">
      <c r="A184" s="3" t="s">
        <v>637</v>
      </c>
      <c r="B184" s="4" t="n">
        <v>128</v>
      </c>
      <c r="C184" s="4" t="n">
        <v>92</v>
      </c>
      <c r="D184" s="4" t="n">
        <v>315</v>
      </c>
      <c r="E184" s="4" t="n">
        <v>454</v>
      </c>
    </row>
    <row r="185" spans="1:6">
      <c r="A185" s="3" t="s">
        <v>657</v>
      </c>
      <c r="B185" s="4" t="n">
        <v>12951</v>
      </c>
      <c r="D185" s="4" t="n">
        <v>12951</v>
      </c>
      <c r="F185" s="4" t="n">
        <v>12973</v>
      </c>
    </row>
    <row r="186" spans="1:6">
      <c r="A186" s="3" t="s">
        <v>658</v>
      </c>
      <c r="B186" s="4" t="n">
        <v>4030618</v>
      </c>
      <c r="D186" s="4" t="n">
        <v>4030618</v>
      </c>
      <c r="F186" s="4" t="n">
        <v>3485944</v>
      </c>
    </row>
    <row r="187" spans="1:6">
      <c r="A187" s="3" t="s">
        <v>646</v>
      </c>
      <c r="B187" s="4" t="n">
        <v>4073235</v>
      </c>
      <c r="D187" s="4" t="n">
        <v>4073235</v>
      </c>
      <c r="F187" s="4" t="n">
        <v>3523786</v>
      </c>
    </row>
    <row r="188" spans="1:6">
      <c r="A188" s="3" t="s">
        <v>541</v>
      </c>
    </row>
    <row r="189" spans="1:6">
      <c r="A189" s="6" t="s">
        <v>632</v>
      </c>
    </row>
    <row r="190" spans="1:6">
      <c r="A190" s="3" t="s">
        <v>645</v>
      </c>
      <c r="B190" s="4" t="n">
        <v>30463</v>
      </c>
      <c r="D190" s="4" t="n">
        <v>30463</v>
      </c>
      <c r="F190" s="4" t="n">
        <v>25941</v>
      </c>
    </row>
    <row r="191" spans="1:6">
      <c r="A191" s="3" t="s">
        <v>640</v>
      </c>
      <c r="B191" s="4" t="n">
        <v>2759</v>
      </c>
      <c r="D191" s="4" t="n">
        <v>2759</v>
      </c>
      <c r="F191" s="4" t="n">
        <v>1085</v>
      </c>
    </row>
    <row r="192" spans="1:6">
      <c r="A192" s="3" t="s">
        <v>652</v>
      </c>
      <c r="B192" s="4" t="n">
        <v>24953</v>
      </c>
      <c r="D192" s="4" t="n">
        <v>24953</v>
      </c>
      <c r="F192" s="4" t="n">
        <v>5875</v>
      </c>
    </row>
    <row r="193" spans="1:6">
      <c r="A193" s="3" t="s">
        <v>653</v>
      </c>
      <c r="B193" s="4" t="n">
        <v>3136</v>
      </c>
      <c r="D193" s="4" t="n">
        <v>3136</v>
      </c>
      <c r="F193" s="4" t="n">
        <v>17895</v>
      </c>
    </row>
    <row r="194" spans="1:6">
      <c r="A194" s="3" t="s">
        <v>654</v>
      </c>
      <c r="B194" s="4" t="n">
        <v>28089</v>
      </c>
      <c r="D194" s="4" t="n">
        <v>28089</v>
      </c>
      <c r="F194" s="4" t="n">
        <v>23770</v>
      </c>
    </row>
    <row r="195" spans="1:6">
      <c r="A195" s="3" t="s">
        <v>655</v>
      </c>
      <c r="B195" s="4" t="n">
        <v>27503</v>
      </c>
      <c r="C195" s="4" t="n">
        <v>18066</v>
      </c>
      <c r="D195" s="4" t="n">
        <v>26228</v>
      </c>
      <c r="E195" s="4" t="n">
        <v>11506</v>
      </c>
    </row>
    <row r="196" spans="1:6">
      <c r="A196" s="3" t="s">
        <v>656</v>
      </c>
      <c r="B196" s="4" t="n">
        <v>234</v>
      </c>
      <c r="C196" s="4" t="n">
        <v>150</v>
      </c>
      <c r="D196" s="4" t="n">
        <v>657</v>
      </c>
      <c r="E196" s="4" t="n">
        <v>269</v>
      </c>
    </row>
    <row r="197" spans="1:6">
      <c r="A197" s="3" t="s">
        <v>635</v>
      </c>
      <c r="B197" s="4" t="n">
        <v>465</v>
      </c>
      <c r="C197" s="4" t="n">
        <v>842</v>
      </c>
      <c r="D197" s="4" t="n">
        <v>1220</v>
      </c>
      <c r="E197" s="4" t="n">
        <v>2446</v>
      </c>
    </row>
    <row r="198" spans="1:6">
      <c r="A198" s="3" t="s">
        <v>650</v>
      </c>
      <c r="B198" s="4" t="n">
        <v>759</v>
      </c>
      <c r="C198" s="4" t="n">
        <v>218</v>
      </c>
      <c r="D198" s="4" t="n">
        <v>2778</v>
      </c>
      <c r="E198" s="4" t="n">
        <v>1323</v>
      </c>
    </row>
    <row r="199" spans="1:6">
      <c r="A199" s="3" t="s">
        <v>637</v>
      </c>
      <c r="B199" s="4" t="n">
        <v>712</v>
      </c>
      <c r="C199" s="4" t="n">
        <v>228</v>
      </c>
      <c r="D199" s="4" t="n">
        <v>1426</v>
      </c>
      <c r="E199" s="4" t="n">
        <v>1181</v>
      </c>
    </row>
    <row r="200" spans="1:6">
      <c r="A200" s="3" t="s">
        <v>657</v>
      </c>
      <c r="B200" s="4" t="n">
        <v>19545</v>
      </c>
      <c r="D200" s="4" t="n">
        <v>19545</v>
      </c>
      <c r="F200" s="4" t="n">
        <v>21351</v>
      </c>
    </row>
    <row r="201" spans="1:6">
      <c r="A201" s="3" t="s">
        <v>658</v>
      </c>
      <c r="B201" s="4" t="n">
        <v>2542007</v>
      </c>
      <c r="D201" s="4" t="n">
        <v>2542007</v>
      </c>
      <c r="F201" s="4" t="n">
        <v>2677755</v>
      </c>
    </row>
    <row r="202" spans="1:6">
      <c r="A202" s="3" t="s">
        <v>646</v>
      </c>
      <c r="B202" s="4" t="n">
        <v>2570096</v>
      </c>
      <c r="D202" s="4" t="n">
        <v>2570096</v>
      </c>
      <c r="F202" s="4" t="n">
        <v>2701525</v>
      </c>
    </row>
    <row r="203" spans="1:6">
      <c r="A203" s="3" t="s">
        <v>542</v>
      </c>
    </row>
    <row r="204" spans="1:6">
      <c r="A204" s="6" t="s">
        <v>632</v>
      </c>
    </row>
    <row r="205" spans="1:6">
      <c r="A205" s="3" t="s">
        <v>645</v>
      </c>
      <c r="B205" s="4" t="n">
        <v>3198</v>
      </c>
      <c r="D205" s="4" t="n">
        <v>3198</v>
      </c>
      <c r="F205" s="4" t="n">
        <v>3043</v>
      </c>
    </row>
    <row r="206" spans="1:6">
      <c r="A206" s="3" t="s">
        <v>640</v>
      </c>
      <c r="B206" s="4" t="n">
        <v>763</v>
      </c>
      <c r="D206" s="4" t="n">
        <v>763</v>
      </c>
      <c r="F206" s="4" t="n">
        <v>738</v>
      </c>
    </row>
    <row r="207" spans="1:6">
      <c r="A207" s="3" t="s">
        <v>652</v>
      </c>
      <c r="B207" s="4" t="n">
        <v>2799</v>
      </c>
      <c r="D207" s="4" t="n">
        <v>2799</v>
      </c>
      <c r="F207" s="4" t="n">
        <v>2107</v>
      </c>
    </row>
    <row r="208" spans="1:6">
      <c r="A208" s="3" t="s">
        <v>653</v>
      </c>
      <c r="B208" s="4" t="n">
        <v>88</v>
      </c>
      <c r="D208" s="4" t="n">
        <v>88</v>
      </c>
      <c r="F208" s="4" t="n">
        <v>667</v>
      </c>
    </row>
    <row r="209" spans="1:6">
      <c r="A209" s="3" t="s">
        <v>654</v>
      </c>
      <c r="B209" s="4" t="n">
        <v>2887</v>
      </c>
      <c r="D209" s="4" t="n">
        <v>2887</v>
      </c>
      <c r="F209" s="4" t="n">
        <v>2774</v>
      </c>
    </row>
    <row r="210" spans="1:6">
      <c r="A210" s="3" t="s">
        <v>655</v>
      </c>
      <c r="B210" s="4" t="n">
        <v>2769</v>
      </c>
      <c r="C210" s="4" t="n">
        <v>2233</v>
      </c>
      <c r="D210" s="4" t="n">
        <v>2644</v>
      </c>
      <c r="E210" s="4" t="n">
        <v>2062</v>
      </c>
    </row>
    <row r="211" spans="1:6">
      <c r="A211" s="3" t="s">
        <v>656</v>
      </c>
      <c r="B211" s="4" t="n">
        <v>31</v>
      </c>
      <c r="C211" s="4" t="n">
        <v>27</v>
      </c>
      <c r="D211" s="4" t="n">
        <v>87</v>
      </c>
      <c r="E211" s="4" t="n">
        <v>74</v>
      </c>
    </row>
    <row r="212" spans="1:6">
      <c r="A212" s="3" t="s">
        <v>635</v>
      </c>
      <c r="B212" s="4" t="n">
        <v>7971</v>
      </c>
      <c r="C212" s="4" t="n">
        <v>4785</v>
      </c>
      <c r="D212" s="4" t="n">
        <v>15468</v>
      </c>
      <c r="E212" s="4" t="n">
        <v>11144</v>
      </c>
    </row>
    <row r="213" spans="1:6">
      <c r="A213" s="3" t="s">
        <v>650</v>
      </c>
      <c r="B213" s="4" t="n">
        <v>5525</v>
      </c>
      <c r="C213" s="4" t="n">
        <v>4996</v>
      </c>
      <c r="D213" s="4" t="n">
        <v>16092</v>
      </c>
      <c r="E213" s="4" t="n">
        <v>14015</v>
      </c>
    </row>
    <row r="214" spans="1:6">
      <c r="A214" s="3" t="s">
        <v>637</v>
      </c>
      <c r="B214" s="4" t="n">
        <v>1249</v>
      </c>
      <c r="C214" s="7" t="n">
        <v>1203</v>
      </c>
      <c r="D214" s="4" t="n">
        <v>3888</v>
      </c>
      <c r="E214" s="7" t="n">
        <v>3376</v>
      </c>
    </row>
    <row r="215" spans="1:6">
      <c r="A215" s="3" t="s">
        <v>657</v>
      </c>
      <c r="B215" s="4" t="n">
        <v>33705</v>
      </c>
      <c r="D215" s="4" t="n">
        <v>33705</v>
      </c>
      <c r="F215" s="4" t="n">
        <v>30466</v>
      </c>
    </row>
    <row r="216" spans="1:6">
      <c r="A216" s="3" t="s">
        <v>658</v>
      </c>
      <c r="B216" s="4" t="n">
        <v>1620292</v>
      </c>
      <c r="D216" s="4" t="n">
        <v>1620292</v>
      </c>
      <c r="F216" s="4" t="n">
        <v>1558399</v>
      </c>
    </row>
    <row r="217" spans="1:6">
      <c r="A217" s="3" t="s">
        <v>646</v>
      </c>
      <c r="B217" s="7" t="n">
        <v>1623179</v>
      </c>
      <c r="D217" s="7" t="n">
        <v>1623179</v>
      </c>
      <c r="F217" s="7" t="n">
        <v>15611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659</v>
      </c>
      <c r="B1" s="2" t="s">
        <v>70</v>
      </c>
      <c r="D1" s="2" t="s">
        <v>1</v>
      </c>
    </row>
    <row r="2" spans="1:6">
      <c r="B2" s="2" t="s">
        <v>660</v>
      </c>
      <c r="C2" s="2" t="s">
        <v>661</v>
      </c>
      <c r="D2" s="2" t="s">
        <v>660</v>
      </c>
      <c r="E2" s="2" t="s">
        <v>661</v>
      </c>
      <c r="F2" s="2" t="s">
        <v>444</v>
      </c>
    </row>
    <row r="3" spans="1:6">
      <c r="A3" s="6" t="s">
        <v>662</v>
      </c>
    </row>
    <row r="4" spans="1:6">
      <c r="A4" s="3" t="s">
        <v>663</v>
      </c>
      <c r="B4" s="4" t="n">
        <v>104</v>
      </c>
      <c r="C4" s="4" t="n">
        <v>115</v>
      </c>
      <c r="D4" s="4" t="n">
        <v>385</v>
      </c>
      <c r="E4" s="4" t="n">
        <v>426</v>
      </c>
    </row>
    <row r="5" spans="1:6">
      <c r="A5" s="3" t="s">
        <v>644</v>
      </c>
      <c r="B5" s="7" t="n">
        <v>161971</v>
      </c>
      <c r="D5" s="7" t="n">
        <v>161971</v>
      </c>
      <c r="F5" s="7" t="n">
        <v>164561</v>
      </c>
    </row>
    <row r="6" spans="1:6">
      <c r="A6" s="3" t="s">
        <v>664</v>
      </c>
      <c r="B6" s="7" t="n">
        <v>11807</v>
      </c>
      <c r="C6" s="7" t="n">
        <v>13180</v>
      </c>
      <c r="D6" s="7" t="n">
        <v>37155</v>
      </c>
      <c r="E6" s="7" t="n">
        <v>33174</v>
      </c>
    </row>
    <row r="7" spans="1:6">
      <c r="A7" s="3" t="s">
        <v>665</v>
      </c>
      <c r="B7" s="4" t="n">
        <v>50</v>
      </c>
      <c r="C7" s="4" t="n">
        <v>67</v>
      </c>
      <c r="D7" s="4" t="n">
        <v>162</v>
      </c>
      <c r="E7" s="4" t="n">
        <v>155</v>
      </c>
    </row>
    <row r="8" spans="1:6">
      <c r="A8" s="3" t="s">
        <v>666</v>
      </c>
      <c r="B8" s="7" t="n">
        <v>3766</v>
      </c>
      <c r="C8" s="7" t="n">
        <v>4271</v>
      </c>
      <c r="D8" s="7" t="n">
        <v>11472</v>
      </c>
      <c r="E8" s="7" t="n">
        <v>10493</v>
      </c>
    </row>
    <row r="9" spans="1:6">
      <c r="A9" s="3" t="s">
        <v>468</v>
      </c>
    </row>
    <row r="10" spans="1:6">
      <c r="A10" s="6" t="s">
        <v>662</v>
      </c>
    </row>
    <row r="11" spans="1:6">
      <c r="A11" s="3" t="s">
        <v>644</v>
      </c>
      <c r="B11" s="4" t="n">
        <v>18369</v>
      </c>
      <c r="D11" s="4" t="n">
        <v>18369</v>
      </c>
      <c r="F11" s="4" t="n">
        <v>18400</v>
      </c>
    </row>
    <row r="12" spans="1:6">
      <c r="A12" s="3" t="s">
        <v>481</v>
      </c>
    </row>
    <row r="13" spans="1:6">
      <c r="A13" s="6" t="s">
        <v>662</v>
      </c>
    </row>
    <row r="14" spans="1:6">
      <c r="A14" s="3" t="s">
        <v>644</v>
      </c>
      <c r="B14" s="4" t="n">
        <v>81451</v>
      </c>
      <c r="D14" s="4" t="n">
        <v>81451</v>
      </c>
      <c r="F14" s="4" t="n">
        <v>95392</v>
      </c>
    </row>
    <row r="15" spans="1:6">
      <c r="A15" s="3" t="s">
        <v>482</v>
      </c>
    </row>
    <row r="16" spans="1:6">
      <c r="A16" s="6" t="s">
        <v>662</v>
      </c>
    </row>
    <row r="17" spans="1:6">
      <c r="A17" s="3" t="s">
        <v>644</v>
      </c>
      <c r="B17" s="4" t="n">
        <v>2350</v>
      </c>
      <c r="D17" s="4" t="n">
        <v>2350</v>
      </c>
      <c r="F17" s="4" t="n">
        <v>4572</v>
      </c>
    </row>
    <row r="18" spans="1:6">
      <c r="A18" s="3" t="s">
        <v>483</v>
      </c>
    </row>
    <row r="19" spans="1:6">
      <c r="A19" s="6" t="s">
        <v>662</v>
      </c>
    </row>
    <row r="20" spans="1:6">
      <c r="A20" s="3" t="s">
        <v>644</v>
      </c>
      <c r="B20" s="4" t="n">
        <v>67664</v>
      </c>
      <c r="D20" s="4" t="n">
        <v>67664</v>
      </c>
      <c r="F20" s="4" t="n">
        <v>78221</v>
      </c>
    </row>
    <row r="21" spans="1:6">
      <c r="A21" s="3" t="s">
        <v>484</v>
      </c>
    </row>
    <row r="22" spans="1:6">
      <c r="A22" s="6" t="s">
        <v>662</v>
      </c>
    </row>
    <row r="23" spans="1:6">
      <c r="A23" s="3" t="s">
        <v>644</v>
      </c>
      <c r="B23" s="4" t="n">
        <v>929</v>
      </c>
      <c r="D23" s="4" t="n">
        <v>929</v>
      </c>
      <c r="F23" s="4" t="n">
        <v>1800</v>
      </c>
    </row>
    <row r="24" spans="1:6">
      <c r="A24" s="3" t="s">
        <v>485</v>
      </c>
    </row>
    <row r="25" spans="1:6">
      <c r="A25" s="6" t="s">
        <v>662</v>
      </c>
    </row>
    <row r="26" spans="1:6">
      <c r="A26" s="3" t="s">
        <v>644</v>
      </c>
      <c r="B26" s="4" t="n">
        <v>9319</v>
      </c>
      <c r="D26" s="4" t="n">
        <v>9319</v>
      </c>
      <c r="F26" s="4" t="n">
        <v>8508</v>
      </c>
    </row>
    <row r="27" spans="1:6">
      <c r="A27" s="3" t="s">
        <v>486</v>
      </c>
    </row>
    <row r="28" spans="1:6">
      <c r="A28" s="6" t="s">
        <v>662</v>
      </c>
    </row>
    <row r="29" spans="1:6">
      <c r="A29" s="3" t="s">
        <v>644</v>
      </c>
      <c r="B29" s="4" t="n">
        <v>947</v>
      </c>
      <c r="D29" s="4" t="n">
        <v>947</v>
      </c>
      <c r="F29" s="4" t="n">
        <v>1770</v>
      </c>
    </row>
    <row r="30" spans="1:6">
      <c r="A30" s="3" t="s">
        <v>487</v>
      </c>
    </row>
    <row r="31" spans="1:6">
      <c r="A31" s="6" t="s">
        <v>662</v>
      </c>
    </row>
    <row r="32" spans="1:6">
      <c r="A32" s="3" t="s">
        <v>644</v>
      </c>
      <c r="B32" s="4" t="n">
        <v>242</v>
      </c>
      <c r="D32" s="4" t="n">
        <v>242</v>
      </c>
      <c r="F32" s="4" t="n">
        <v>521</v>
      </c>
    </row>
    <row r="33" spans="1:6">
      <c r="A33" s="3" t="s">
        <v>488</v>
      </c>
    </row>
    <row r="34" spans="1:6">
      <c r="A34" s="6" t="s">
        <v>662</v>
      </c>
    </row>
    <row r="35" spans="1:6">
      <c r="A35" s="3" t="s">
        <v>644</v>
      </c>
      <c r="B35" s="4" t="n">
        <v>80520</v>
      </c>
      <c r="D35" s="4" t="n">
        <v>80520</v>
      </c>
      <c r="F35" s="4" t="n">
        <v>69169</v>
      </c>
    </row>
    <row r="36" spans="1:6">
      <c r="A36" s="3" t="s">
        <v>489</v>
      </c>
    </row>
    <row r="37" spans="1:6">
      <c r="A37" s="6" t="s">
        <v>662</v>
      </c>
    </row>
    <row r="38" spans="1:6">
      <c r="A38" s="3" t="s">
        <v>644</v>
      </c>
      <c r="B38" s="4" t="n">
        <v>2824</v>
      </c>
      <c r="D38" s="4" t="n">
        <v>2824</v>
      </c>
      <c r="F38" s="4" t="n">
        <v>0</v>
      </c>
    </row>
    <row r="39" spans="1:6">
      <c r="A39" s="3" t="s">
        <v>490</v>
      </c>
    </row>
    <row r="40" spans="1:6">
      <c r="A40" s="6" t="s">
        <v>662</v>
      </c>
    </row>
    <row r="41" spans="1:6">
      <c r="A41" s="3" t="s">
        <v>644</v>
      </c>
      <c r="B41" s="4" t="n">
        <v>46892</v>
      </c>
      <c r="D41" s="4" t="n">
        <v>46892</v>
      </c>
      <c r="F41" s="4" t="n">
        <v>43542</v>
      </c>
    </row>
    <row r="42" spans="1:6">
      <c r="A42" s="3" t="s">
        <v>491</v>
      </c>
    </row>
    <row r="43" spans="1:6">
      <c r="A43" s="6" t="s">
        <v>662</v>
      </c>
    </row>
    <row r="44" spans="1:6">
      <c r="A44" s="3" t="s">
        <v>644</v>
      </c>
      <c r="B44" s="4" t="n">
        <v>27917</v>
      </c>
      <c r="D44" s="4" t="n">
        <v>27917</v>
      </c>
      <c r="F44" s="4" t="n">
        <v>22853</v>
      </c>
    </row>
    <row r="45" spans="1:6">
      <c r="A45" s="3" t="s">
        <v>648</v>
      </c>
    </row>
    <row r="46" spans="1:6">
      <c r="A46" s="6" t="s">
        <v>662</v>
      </c>
    </row>
    <row r="47" spans="1:6">
      <c r="A47" s="3" t="s">
        <v>644</v>
      </c>
      <c r="B47" s="4" t="n">
        <v>2887</v>
      </c>
      <c r="D47" s="4" t="n">
        <v>2887</v>
      </c>
      <c r="F47" s="4" t="n">
        <v>2774</v>
      </c>
    </row>
    <row r="48" spans="1:6">
      <c r="A48" s="3" t="s">
        <v>667</v>
      </c>
    </row>
    <row r="49" spans="1:6">
      <c r="A49" s="6" t="s">
        <v>662</v>
      </c>
    </row>
    <row r="50" spans="1:6">
      <c r="A50" s="3" t="s">
        <v>644</v>
      </c>
      <c r="B50" s="4" t="n">
        <v>130611</v>
      </c>
      <c r="D50" s="4" t="n">
        <v>130611</v>
      </c>
      <c r="F50" s="4" t="n">
        <v>130391</v>
      </c>
    </row>
    <row r="51" spans="1:6">
      <c r="A51" s="3" t="s">
        <v>668</v>
      </c>
    </row>
    <row r="52" spans="1:6">
      <c r="A52" s="6" t="s">
        <v>662</v>
      </c>
    </row>
    <row r="53" spans="1:6">
      <c r="A53" s="3" t="s">
        <v>644</v>
      </c>
      <c r="B53" s="4" t="n">
        <v>66790</v>
      </c>
      <c r="D53" s="4" t="n">
        <v>66790</v>
      </c>
      <c r="F53" s="4" t="n">
        <v>76300</v>
      </c>
    </row>
    <row r="54" spans="1:6">
      <c r="A54" s="3" t="s">
        <v>669</v>
      </c>
    </row>
    <row r="55" spans="1:6">
      <c r="A55" s="6" t="s">
        <v>662</v>
      </c>
    </row>
    <row r="56" spans="1:6">
      <c r="A56" s="3" t="s">
        <v>644</v>
      </c>
      <c r="B56" s="4" t="n">
        <v>2020</v>
      </c>
      <c r="D56" s="4" t="n">
        <v>2020</v>
      </c>
      <c r="F56" s="4" t="n">
        <v>4089</v>
      </c>
    </row>
    <row r="57" spans="1:6">
      <c r="A57" s="3" t="s">
        <v>670</v>
      </c>
    </row>
    <row r="58" spans="1:6">
      <c r="A58" s="6" t="s">
        <v>662</v>
      </c>
    </row>
    <row r="59" spans="1:6">
      <c r="A59" s="3" t="s">
        <v>644</v>
      </c>
      <c r="B59" s="4" t="n">
        <v>55362</v>
      </c>
      <c r="D59" s="4" t="n">
        <v>55362</v>
      </c>
      <c r="F59" s="4" t="n">
        <v>62358</v>
      </c>
    </row>
    <row r="60" spans="1:6">
      <c r="A60" s="3" t="s">
        <v>671</v>
      </c>
    </row>
    <row r="61" spans="1:6">
      <c r="A61" s="6" t="s">
        <v>662</v>
      </c>
    </row>
    <row r="62" spans="1:6">
      <c r="A62" s="3" t="s">
        <v>644</v>
      </c>
      <c r="B62" s="4" t="n">
        <v>899</v>
      </c>
      <c r="D62" s="4" t="n">
        <v>899</v>
      </c>
      <c r="F62" s="4" t="n">
        <v>1012</v>
      </c>
    </row>
    <row r="63" spans="1:6">
      <c r="A63" s="3" t="s">
        <v>672</v>
      </c>
    </row>
    <row r="64" spans="1:6">
      <c r="A64" s="6" t="s">
        <v>662</v>
      </c>
    </row>
    <row r="65" spans="1:6">
      <c r="A65" s="3" t="s">
        <v>644</v>
      </c>
      <c r="B65" s="4" t="n">
        <v>7762</v>
      </c>
      <c r="D65" s="4" t="n">
        <v>7762</v>
      </c>
      <c r="F65" s="4" t="n">
        <v>7598</v>
      </c>
    </row>
    <row r="66" spans="1:6">
      <c r="A66" s="3" t="s">
        <v>673</v>
      </c>
    </row>
    <row r="67" spans="1:6">
      <c r="A67" s="6" t="s">
        <v>662</v>
      </c>
    </row>
    <row r="68" spans="1:6">
      <c r="A68" s="3" t="s">
        <v>644</v>
      </c>
      <c r="B68" s="4" t="n">
        <v>628</v>
      </c>
      <c r="D68" s="4" t="n">
        <v>628</v>
      </c>
      <c r="F68" s="4" t="n">
        <v>722</v>
      </c>
    </row>
    <row r="69" spans="1:6">
      <c r="A69" s="3" t="s">
        <v>674</v>
      </c>
    </row>
    <row r="70" spans="1:6">
      <c r="A70" s="6" t="s">
        <v>662</v>
      </c>
    </row>
    <row r="71" spans="1:6">
      <c r="A71" s="3" t="s">
        <v>644</v>
      </c>
      <c r="B71" s="4" t="n">
        <v>119</v>
      </c>
      <c r="D71" s="4" t="n">
        <v>119</v>
      </c>
      <c r="F71" s="4" t="n">
        <v>521</v>
      </c>
    </row>
    <row r="72" spans="1:6">
      <c r="A72" s="3" t="s">
        <v>675</v>
      </c>
    </row>
    <row r="73" spans="1:6">
      <c r="A73" s="6" t="s">
        <v>662</v>
      </c>
    </row>
    <row r="74" spans="1:6">
      <c r="A74" s="3" t="s">
        <v>644</v>
      </c>
      <c r="B74" s="4" t="n">
        <v>63821</v>
      </c>
      <c r="D74" s="4" t="n">
        <v>63821</v>
      </c>
      <c r="F74" s="4" t="n">
        <v>54091</v>
      </c>
    </row>
    <row r="75" spans="1:6">
      <c r="A75" s="3" t="s">
        <v>676</v>
      </c>
    </row>
    <row r="76" spans="1:6">
      <c r="A76" s="6" t="s">
        <v>662</v>
      </c>
    </row>
    <row r="77" spans="1:6">
      <c r="A77" s="3" t="s">
        <v>644</v>
      </c>
      <c r="B77" s="4" t="n">
        <v>2673</v>
      </c>
      <c r="D77" s="4" t="n">
        <v>2673</v>
      </c>
      <c r="F77" s="4" t="n">
        <v>0</v>
      </c>
    </row>
    <row r="78" spans="1:6">
      <c r="A78" s="3" t="s">
        <v>677</v>
      </c>
    </row>
    <row r="79" spans="1:6">
      <c r="A79" s="6" t="s">
        <v>662</v>
      </c>
    </row>
    <row r="80" spans="1:6">
      <c r="A80" s="3" t="s">
        <v>644</v>
      </c>
      <c r="B80" s="4" t="n">
        <v>38169</v>
      </c>
      <c r="D80" s="4" t="n">
        <v>38169</v>
      </c>
      <c r="F80" s="4" t="n">
        <v>34067</v>
      </c>
    </row>
    <row r="81" spans="1:6">
      <c r="A81" s="3" t="s">
        <v>678</v>
      </c>
    </row>
    <row r="82" spans="1:6">
      <c r="A82" s="6" t="s">
        <v>662</v>
      </c>
    </row>
    <row r="83" spans="1:6">
      <c r="A83" s="3" t="s">
        <v>644</v>
      </c>
      <c r="B83" s="4" t="n">
        <v>20577</v>
      </c>
      <c r="D83" s="4" t="n">
        <v>20577</v>
      </c>
      <c r="F83" s="4" t="n">
        <v>17673</v>
      </c>
    </row>
    <row r="84" spans="1:6">
      <c r="A84" s="3" t="s">
        <v>679</v>
      </c>
    </row>
    <row r="85" spans="1:6">
      <c r="A85" s="6" t="s">
        <v>662</v>
      </c>
    </row>
    <row r="86" spans="1:6">
      <c r="A86" s="3" t="s">
        <v>644</v>
      </c>
      <c r="B86" s="4" t="n">
        <v>2402</v>
      </c>
      <c r="D86" s="4" t="n">
        <v>2402</v>
      </c>
      <c r="F86" s="4" t="n">
        <v>2351</v>
      </c>
    </row>
    <row r="87" spans="1:6">
      <c r="A87" s="3" t="s">
        <v>466</v>
      </c>
    </row>
    <row r="88" spans="1:6">
      <c r="A88" s="6" t="s">
        <v>662</v>
      </c>
    </row>
    <row r="89" spans="1:6">
      <c r="A89" s="3" t="s">
        <v>644</v>
      </c>
      <c r="B89" s="4" t="n">
        <v>31360</v>
      </c>
      <c r="D89" s="4" t="n">
        <v>31360</v>
      </c>
      <c r="F89" s="4" t="n">
        <v>34170</v>
      </c>
    </row>
    <row r="90" spans="1:6">
      <c r="A90" s="3" t="s">
        <v>680</v>
      </c>
    </row>
    <row r="91" spans="1:6">
      <c r="A91" s="6" t="s">
        <v>662</v>
      </c>
    </row>
    <row r="92" spans="1:6">
      <c r="A92" s="3" t="s">
        <v>644</v>
      </c>
      <c r="B92" s="4" t="n">
        <v>14661</v>
      </c>
      <c r="D92" s="4" t="n">
        <v>14661</v>
      </c>
      <c r="F92" s="4" t="n">
        <v>19092</v>
      </c>
    </row>
    <row r="93" spans="1:6">
      <c r="A93" s="3" t="s">
        <v>681</v>
      </c>
    </row>
    <row r="94" spans="1:6">
      <c r="A94" s="6" t="s">
        <v>662</v>
      </c>
    </row>
    <row r="95" spans="1:6">
      <c r="A95" s="3" t="s">
        <v>644</v>
      </c>
      <c r="B95" s="4" t="n">
        <v>330</v>
      </c>
      <c r="D95" s="4" t="n">
        <v>330</v>
      </c>
      <c r="F95" s="4" t="n">
        <v>483</v>
      </c>
    </row>
    <row r="96" spans="1:6">
      <c r="A96" s="3" t="s">
        <v>682</v>
      </c>
    </row>
    <row r="97" spans="1:6">
      <c r="A97" s="6" t="s">
        <v>662</v>
      </c>
    </row>
    <row r="98" spans="1:6">
      <c r="A98" s="3" t="s">
        <v>644</v>
      </c>
      <c r="B98" s="4" t="n">
        <v>12302</v>
      </c>
      <c r="D98" s="4" t="n">
        <v>12302</v>
      </c>
      <c r="F98" s="4" t="n">
        <v>15863</v>
      </c>
    </row>
    <row r="99" spans="1:6">
      <c r="A99" s="3" t="s">
        <v>683</v>
      </c>
    </row>
    <row r="100" spans="1:6">
      <c r="A100" s="6" t="s">
        <v>662</v>
      </c>
    </row>
    <row r="101" spans="1:6">
      <c r="A101" s="3" t="s">
        <v>644</v>
      </c>
      <c r="B101" s="4" t="n">
        <v>30</v>
      </c>
      <c r="D101" s="4" t="n">
        <v>30</v>
      </c>
      <c r="F101" s="4" t="n">
        <v>788</v>
      </c>
    </row>
    <row r="102" spans="1:6">
      <c r="A102" s="3" t="s">
        <v>684</v>
      </c>
    </row>
    <row r="103" spans="1:6">
      <c r="A103" s="6" t="s">
        <v>662</v>
      </c>
    </row>
    <row r="104" spans="1:6">
      <c r="A104" s="3" t="s">
        <v>644</v>
      </c>
      <c r="B104" s="4" t="n">
        <v>1557</v>
      </c>
      <c r="D104" s="4" t="n">
        <v>1557</v>
      </c>
      <c r="F104" s="4" t="n">
        <v>910</v>
      </c>
    </row>
    <row r="105" spans="1:6">
      <c r="A105" s="3" t="s">
        <v>685</v>
      </c>
    </row>
    <row r="106" spans="1:6">
      <c r="A106" s="6" t="s">
        <v>662</v>
      </c>
    </row>
    <row r="107" spans="1:6">
      <c r="A107" s="3" t="s">
        <v>644</v>
      </c>
      <c r="B107" s="4" t="n">
        <v>319</v>
      </c>
      <c r="D107" s="4" t="n">
        <v>319</v>
      </c>
      <c r="F107" s="4" t="n">
        <v>1048</v>
      </c>
    </row>
    <row r="108" spans="1:6">
      <c r="A108" s="3" t="s">
        <v>686</v>
      </c>
    </row>
    <row r="109" spans="1:6">
      <c r="A109" s="6" t="s">
        <v>662</v>
      </c>
    </row>
    <row r="110" spans="1:6">
      <c r="A110" s="3" t="s">
        <v>644</v>
      </c>
      <c r="B110" s="4" t="n">
        <v>123</v>
      </c>
      <c r="D110" s="4" t="n">
        <v>123</v>
      </c>
      <c r="F110" s="4" t="n">
        <v>0</v>
      </c>
    </row>
    <row r="111" spans="1:6">
      <c r="A111" s="3" t="s">
        <v>687</v>
      </c>
    </row>
    <row r="112" spans="1:6">
      <c r="A112" s="6" t="s">
        <v>662</v>
      </c>
    </row>
    <row r="113" spans="1:6">
      <c r="A113" s="3" t="s">
        <v>644</v>
      </c>
      <c r="B113" s="4" t="n">
        <v>16699</v>
      </c>
      <c r="D113" s="4" t="n">
        <v>16699</v>
      </c>
      <c r="F113" s="4" t="n">
        <v>15078</v>
      </c>
    </row>
    <row r="114" spans="1:6">
      <c r="A114" s="3" t="s">
        <v>688</v>
      </c>
    </row>
    <row r="115" spans="1:6">
      <c r="A115" s="6" t="s">
        <v>662</v>
      </c>
    </row>
    <row r="116" spans="1:6">
      <c r="A116" s="3" t="s">
        <v>644</v>
      </c>
      <c r="B116" s="4" t="n">
        <v>151</v>
      </c>
      <c r="D116" s="4" t="n">
        <v>151</v>
      </c>
      <c r="F116" s="4" t="n">
        <v>0</v>
      </c>
    </row>
    <row r="117" spans="1:6">
      <c r="A117" s="3" t="s">
        <v>689</v>
      </c>
    </row>
    <row r="118" spans="1:6">
      <c r="A118" s="6" t="s">
        <v>662</v>
      </c>
    </row>
    <row r="119" spans="1:6">
      <c r="A119" s="3" t="s">
        <v>644</v>
      </c>
      <c r="B119" s="4" t="n">
        <v>8723</v>
      </c>
      <c r="D119" s="4" t="n">
        <v>8723</v>
      </c>
      <c r="F119" s="4" t="n">
        <v>9475</v>
      </c>
    </row>
    <row r="120" spans="1:6">
      <c r="A120" s="3" t="s">
        <v>690</v>
      </c>
    </row>
    <row r="121" spans="1:6">
      <c r="A121" s="6" t="s">
        <v>662</v>
      </c>
    </row>
    <row r="122" spans="1:6">
      <c r="A122" s="3" t="s">
        <v>644</v>
      </c>
      <c r="B122" s="4" t="n">
        <v>7340</v>
      </c>
      <c r="D122" s="4" t="n">
        <v>7340</v>
      </c>
      <c r="F122" s="4" t="n">
        <v>5180</v>
      </c>
    </row>
    <row r="123" spans="1:6">
      <c r="A123" s="3" t="s">
        <v>691</v>
      </c>
    </row>
    <row r="124" spans="1:6">
      <c r="A124" s="6" t="s">
        <v>662</v>
      </c>
    </row>
    <row r="125" spans="1:6">
      <c r="A125" s="3" t="s">
        <v>644</v>
      </c>
      <c r="B125" s="7" t="n">
        <v>485</v>
      </c>
      <c r="D125" s="7" t="n">
        <v>485</v>
      </c>
      <c r="F125" s="7" t="n">
        <v>423</v>
      </c>
    </row>
    <row r="126" spans="1:6">
      <c r="A126" s="3" t="s">
        <v>692</v>
      </c>
    </row>
    <row r="127" spans="1:6">
      <c r="A127" s="6" t="s">
        <v>662</v>
      </c>
    </row>
    <row r="128" spans="1:6">
      <c r="A128" s="3" t="s">
        <v>663</v>
      </c>
      <c r="B128" s="4" t="n">
        <v>1</v>
      </c>
      <c r="C128" s="4" t="n">
        <v>3</v>
      </c>
      <c r="D128" s="4" t="n">
        <v>3</v>
      </c>
      <c r="E128" s="4" t="n">
        <v>6</v>
      </c>
    </row>
    <row r="129" spans="1:6">
      <c r="A129" s="3" t="s">
        <v>664</v>
      </c>
      <c r="B129" s="7" t="n">
        <v>300</v>
      </c>
      <c r="C129" s="7" t="n">
        <v>696</v>
      </c>
      <c r="D129" s="7" t="n">
        <v>1136</v>
      </c>
      <c r="E129" s="7" t="n">
        <v>1180</v>
      </c>
    </row>
    <row r="130" spans="1:6">
      <c r="A130" s="3" t="s">
        <v>665</v>
      </c>
      <c r="B130" s="4" t="n">
        <v>0</v>
      </c>
      <c r="C130" s="4" t="n">
        <v>0</v>
      </c>
      <c r="D130" s="4" t="n">
        <v>2</v>
      </c>
      <c r="E130" s="4" t="n">
        <v>1</v>
      </c>
    </row>
    <row r="131" spans="1:6">
      <c r="A131" s="3" t="s">
        <v>666</v>
      </c>
      <c r="B131" s="7" t="n">
        <v>0</v>
      </c>
      <c r="C131" s="7" t="n">
        <v>0</v>
      </c>
      <c r="D131" s="7" t="n">
        <v>836</v>
      </c>
      <c r="E131" s="7" t="n">
        <v>328</v>
      </c>
    </row>
    <row r="132" spans="1:6">
      <c r="A132" s="3" t="s">
        <v>693</v>
      </c>
    </row>
    <row r="133" spans="1:6">
      <c r="A133" s="6" t="s">
        <v>662</v>
      </c>
    </row>
    <row r="134" spans="1:6">
      <c r="A134" s="3" t="s">
        <v>663</v>
      </c>
      <c r="B134" s="4" t="n">
        <v>9</v>
      </c>
      <c r="C134" s="4" t="n">
        <v>6</v>
      </c>
      <c r="D134" s="4" t="n">
        <v>32</v>
      </c>
      <c r="E134" s="4" t="n">
        <v>31</v>
      </c>
    </row>
    <row r="135" spans="1:6">
      <c r="A135" s="3" t="s">
        <v>664</v>
      </c>
      <c r="B135" s="7" t="n">
        <v>2565</v>
      </c>
      <c r="C135" s="7" t="n">
        <v>156</v>
      </c>
      <c r="D135" s="7" t="n">
        <v>4414</v>
      </c>
      <c r="E135" s="7" t="n">
        <v>2787</v>
      </c>
    </row>
    <row r="136" spans="1:6">
      <c r="A136" s="3" t="s">
        <v>665</v>
      </c>
      <c r="B136" s="4" t="n">
        <v>2</v>
      </c>
      <c r="C136" s="4" t="n">
        <v>0</v>
      </c>
      <c r="D136" s="4" t="n">
        <v>9</v>
      </c>
      <c r="E136" s="4" t="n">
        <v>1</v>
      </c>
    </row>
    <row r="137" spans="1:6">
      <c r="A137" s="3" t="s">
        <v>666</v>
      </c>
      <c r="B137" s="7" t="n">
        <v>327</v>
      </c>
      <c r="C137" s="7" t="n">
        <v>0</v>
      </c>
      <c r="D137" s="7" t="n">
        <v>943</v>
      </c>
      <c r="E137" s="7" t="n">
        <v>31</v>
      </c>
    </row>
    <row r="138" spans="1:6">
      <c r="A138" s="3" t="s">
        <v>694</v>
      </c>
    </row>
    <row r="139" spans="1:6">
      <c r="A139" s="6" t="s">
        <v>662</v>
      </c>
    </row>
    <row r="140" spans="1:6">
      <c r="A140" s="3" t="s">
        <v>663</v>
      </c>
      <c r="B140" s="4" t="n">
        <v>56</v>
      </c>
      <c r="C140" s="4" t="n">
        <v>63</v>
      </c>
      <c r="D140" s="4" t="n">
        <v>211</v>
      </c>
      <c r="E140" s="4" t="n">
        <v>238</v>
      </c>
    </row>
    <row r="141" spans="1:6">
      <c r="A141" s="3" t="s">
        <v>664</v>
      </c>
      <c r="B141" s="7" t="n">
        <v>7109</v>
      </c>
      <c r="C141" s="7" t="n">
        <v>6859</v>
      </c>
      <c r="D141" s="7" t="n">
        <v>24245</v>
      </c>
      <c r="E141" s="7" t="n">
        <v>19526</v>
      </c>
    </row>
    <row r="142" spans="1:6">
      <c r="A142" s="3" t="s">
        <v>665</v>
      </c>
      <c r="B142" s="4" t="n">
        <v>32</v>
      </c>
      <c r="C142" s="4" t="n">
        <v>27</v>
      </c>
      <c r="D142" s="4" t="n">
        <v>82</v>
      </c>
      <c r="E142" s="4" t="n">
        <v>75</v>
      </c>
    </row>
    <row r="143" spans="1:6">
      <c r="A143" s="3" t="s">
        <v>666</v>
      </c>
      <c r="B143" s="7" t="n">
        <v>2832</v>
      </c>
      <c r="C143" s="7" t="n">
        <v>1956</v>
      </c>
      <c r="D143" s="7" t="n">
        <v>6098</v>
      </c>
      <c r="E143" s="7" t="n">
        <v>5332</v>
      </c>
    </row>
    <row r="144" spans="1:6">
      <c r="A144" s="3" t="s">
        <v>695</v>
      </c>
    </row>
    <row r="145" spans="1:6">
      <c r="A145" s="6" t="s">
        <v>662</v>
      </c>
    </row>
    <row r="146" spans="1:6">
      <c r="A146" s="3" t="s">
        <v>663</v>
      </c>
      <c r="B146" s="4" t="n">
        <v>38</v>
      </c>
      <c r="C146" s="4" t="n">
        <v>43</v>
      </c>
      <c r="D146" s="4" t="n">
        <v>139</v>
      </c>
      <c r="E146" s="4" t="n">
        <v>151</v>
      </c>
    </row>
    <row r="147" spans="1:6">
      <c r="A147" s="3" t="s">
        <v>664</v>
      </c>
      <c r="B147" s="7" t="n">
        <v>1833</v>
      </c>
      <c r="C147" s="7" t="n">
        <v>5469</v>
      </c>
      <c r="D147" s="7" t="n">
        <v>7360</v>
      </c>
      <c r="E147" s="7" t="n">
        <v>9681</v>
      </c>
    </row>
    <row r="148" spans="1:6">
      <c r="A148" s="3" t="s">
        <v>665</v>
      </c>
      <c r="B148" s="4" t="n">
        <v>16</v>
      </c>
      <c r="C148" s="4" t="n">
        <v>40</v>
      </c>
      <c r="D148" s="4" t="n">
        <v>69</v>
      </c>
      <c r="E148" s="4" t="n">
        <v>78</v>
      </c>
    </row>
    <row r="149" spans="1:6">
      <c r="A149" s="3" t="s">
        <v>666</v>
      </c>
      <c r="B149" s="7" t="n">
        <v>607</v>
      </c>
      <c r="C149" s="7" t="n">
        <v>2315</v>
      </c>
      <c r="D149" s="7" t="n">
        <v>3595</v>
      </c>
      <c r="E149" s="7" t="n">
        <v>48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96</v>
      </c>
      <c r="B1" s="2" t="s">
        <v>70</v>
      </c>
      <c r="D1" s="2" t="s">
        <v>1</v>
      </c>
    </row>
    <row r="2" spans="1:5">
      <c r="B2" s="2" t="s">
        <v>660</v>
      </c>
      <c r="C2" s="2" t="s">
        <v>661</v>
      </c>
      <c r="D2" s="2" t="s">
        <v>660</v>
      </c>
      <c r="E2" s="2" t="s">
        <v>661</v>
      </c>
    </row>
    <row r="3" spans="1:5">
      <c r="A3" s="6" t="s">
        <v>662</v>
      </c>
    </row>
    <row r="4" spans="1:5">
      <c r="A4" s="3" t="s">
        <v>663</v>
      </c>
      <c r="B4" s="4" t="n">
        <v>104</v>
      </c>
      <c r="C4" s="4" t="n">
        <v>115</v>
      </c>
      <c r="D4" s="4" t="n">
        <v>385</v>
      </c>
      <c r="E4" s="4" t="n">
        <v>426</v>
      </c>
    </row>
    <row r="5" spans="1:5">
      <c r="A5" s="3" t="s">
        <v>697</v>
      </c>
      <c r="B5" s="7" t="n">
        <v>11807</v>
      </c>
      <c r="C5" s="7" t="n">
        <v>13180</v>
      </c>
      <c r="D5" s="7" t="n">
        <v>37155</v>
      </c>
      <c r="E5" s="7" t="n">
        <v>33174</v>
      </c>
    </row>
    <row r="6" spans="1:5">
      <c r="A6" s="3" t="s">
        <v>665</v>
      </c>
      <c r="B6" s="4" t="n">
        <v>50</v>
      </c>
      <c r="C6" s="4" t="n">
        <v>67</v>
      </c>
      <c r="D6" s="4" t="n">
        <v>162</v>
      </c>
      <c r="E6" s="4" t="n">
        <v>155</v>
      </c>
    </row>
    <row r="7" spans="1:5">
      <c r="A7" s="3" t="s">
        <v>698</v>
      </c>
      <c r="B7" s="7" t="n">
        <v>3766</v>
      </c>
      <c r="C7" s="7" t="n">
        <v>4271</v>
      </c>
      <c r="D7" s="7" t="n">
        <v>11472</v>
      </c>
      <c r="E7" s="7" t="n">
        <v>10493</v>
      </c>
    </row>
    <row r="8" spans="1:5">
      <c r="A8" s="3" t="s">
        <v>693</v>
      </c>
    </row>
    <row r="9" spans="1:5">
      <c r="A9" s="6" t="s">
        <v>662</v>
      </c>
    </row>
    <row r="10" spans="1:5">
      <c r="A10" s="3" t="s">
        <v>663</v>
      </c>
      <c r="B10" s="4" t="n">
        <v>9</v>
      </c>
      <c r="C10" s="4" t="n">
        <v>6</v>
      </c>
      <c r="D10" s="4" t="n">
        <v>32</v>
      </c>
      <c r="E10" s="4" t="n">
        <v>31</v>
      </c>
    </row>
    <row r="11" spans="1:5">
      <c r="A11" s="3" t="s">
        <v>697</v>
      </c>
      <c r="B11" s="7" t="n">
        <v>2565</v>
      </c>
      <c r="C11" s="7" t="n">
        <v>156</v>
      </c>
      <c r="D11" s="7" t="n">
        <v>4414</v>
      </c>
      <c r="E11" s="7" t="n">
        <v>2787</v>
      </c>
    </row>
    <row r="12" spans="1:5">
      <c r="A12" s="3" t="s">
        <v>665</v>
      </c>
      <c r="B12" s="4" t="n">
        <v>2</v>
      </c>
      <c r="C12" s="4" t="n">
        <v>0</v>
      </c>
      <c r="D12" s="4" t="n">
        <v>9</v>
      </c>
      <c r="E12" s="4" t="n">
        <v>1</v>
      </c>
    </row>
    <row r="13" spans="1:5">
      <c r="A13" s="3" t="s">
        <v>698</v>
      </c>
      <c r="B13" s="7" t="n">
        <v>327</v>
      </c>
      <c r="C13" s="7" t="n">
        <v>0</v>
      </c>
      <c r="D13" s="7" t="n">
        <v>943</v>
      </c>
      <c r="E13" s="7" t="n">
        <v>31</v>
      </c>
    </row>
    <row r="14" spans="1:5">
      <c r="A14" s="3" t="s">
        <v>692</v>
      </c>
    </row>
    <row r="15" spans="1:5">
      <c r="A15" s="6" t="s">
        <v>662</v>
      </c>
    </row>
    <row r="16" spans="1:5">
      <c r="A16" s="3" t="s">
        <v>663</v>
      </c>
      <c r="B16" s="4" t="n">
        <v>1</v>
      </c>
      <c r="C16" s="4" t="n">
        <v>3</v>
      </c>
      <c r="D16" s="4" t="n">
        <v>3</v>
      </c>
      <c r="E16" s="4" t="n">
        <v>6</v>
      </c>
    </row>
    <row r="17" spans="1:5">
      <c r="A17" s="3" t="s">
        <v>697</v>
      </c>
      <c r="B17" s="7" t="n">
        <v>300</v>
      </c>
      <c r="C17" s="7" t="n">
        <v>696</v>
      </c>
      <c r="D17" s="7" t="n">
        <v>1136</v>
      </c>
      <c r="E17" s="7" t="n">
        <v>1180</v>
      </c>
    </row>
    <row r="18" spans="1:5">
      <c r="A18" s="3" t="s">
        <v>665</v>
      </c>
      <c r="B18" s="4" t="n">
        <v>0</v>
      </c>
      <c r="C18" s="4" t="n">
        <v>0</v>
      </c>
      <c r="D18" s="4" t="n">
        <v>2</v>
      </c>
      <c r="E18" s="4" t="n">
        <v>1</v>
      </c>
    </row>
    <row r="19" spans="1:5">
      <c r="A19" s="3" t="s">
        <v>698</v>
      </c>
      <c r="B19" s="7" t="n">
        <v>0</v>
      </c>
      <c r="C19" s="7" t="n">
        <v>0</v>
      </c>
      <c r="D19" s="7" t="n">
        <v>836</v>
      </c>
      <c r="E19" s="7" t="n">
        <v>328</v>
      </c>
    </row>
    <row r="20" spans="1:5">
      <c r="A20" s="3" t="s">
        <v>694</v>
      </c>
    </row>
    <row r="21" spans="1:5">
      <c r="A21" s="6" t="s">
        <v>662</v>
      </c>
    </row>
    <row r="22" spans="1:5">
      <c r="A22" s="3" t="s">
        <v>663</v>
      </c>
      <c r="B22" s="4" t="n">
        <v>56</v>
      </c>
      <c r="C22" s="4" t="n">
        <v>63</v>
      </c>
      <c r="D22" s="4" t="n">
        <v>211</v>
      </c>
      <c r="E22" s="4" t="n">
        <v>238</v>
      </c>
    </row>
    <row r="23" spans="1:5">
      <c r="A23" s="3" t="s">
        <v>697</v>
      </c>
      <c r="B23" s="7" t="n">
        <v>7109</v>
      </c>
      <c r="C23" s="7" t="n">
        <v>6859</v>
      </c>
      <c r="D23" s="7" t="n">
        <v>24245</v>
      </c>
      <c r="E23" s="7" t="n">
        <v>19526</v>
      </c>
    </row>
    <row r="24" spans="1:5">
      <c r="A24" s="3" t="s">
        <v>665</v>
      </c>
      <c r="B24" s="4" t="n">
        <v>32</v>
      </c>
      <c r="C24" s="4" t="n">
        <v>27</v>
      </c>
      <c r="D24" s="4" t="n">
        <v>82</v>
      </c>
      <c r="E24" s="4" t="n">
        <v>75</v>
      </c>
    </row>
    <row r="25" spans="1:5">
      <c r="A25" s="3" t="s">
        <v>698</v>
      </c>
      <c r="B25" s="7" t="n">
        <v>2832</v>
      </c>
      <c r="C25" s="7" t="n">
        <v>1956</v>
      </c>
      <c r="D25" s="7" t="n">
        <v>6098</v>
      </c>
      <c r="E25" s="7" t="n">
        <v>5332</v>
      </c>
    </row>
    <row r="26" spans="1:5">
      <c r="A26" s="3" t="s">
        <v>695</v>
      </c>
    </row>
    <row r="27" spans="1:5">
      <c r="A27" s="6" t="s">
        <v>662</v>
      </c>
    </row>
    <row r="28" spans="1:5">
      <c r="A28" s="3" t="s">
        <v>663</v>
      </c>
      <c r="B28" s="4" t="n">
        <v>38</v>
      </c>
      <c r="C28" s="4" t="n">
        <v>43</v>
      </c>
      <c r="D28" s="4" t="n">
        <v>139</v>
      </c>
      <c r="E28" s="4" t="n">
        <v>151</v>
      </c>
    </row>
    <row r="29" spans="1:5">
      <c r="A29" s="3" t="s">
        <v>697</v>
      </c>
      <c r="B29" s="7" t="n">
        <v>1833</v>
      </c>
      <c r="C29" s="7" t="n">
        <v>5469</v>
      </c>
      <c r="D29" s="7" t="n">
        <v>7360</v>
      </c>
      <c r="E29" s="7" t="n">
        <v>9681</v>
      </c>
    </row>
    <row r="30" spans="1:5">
      <c r="A30" s="3" t="s">
        <v>665</v>
      </c>
      <c r="B30" s="4" t="n">
        <v>16</v>
      </c>
      <c r="C30" s="4" t="n">
        <v>40</v>
      </c>
      <c r="D30" s="4" t="n">
        <v>69</v>
      </c>
      <c r="E30" s="4" t="n">
        <v>78</v>
      </c>
    </row>
    <row r="31" spans="1:5">
      <c r="A31" s="3" t="s">
        <v>698</v>
      </c>
      <c r="B31" s="7" t="n">
        <v>607</v>
      </c>
      <c r="C31" s="7" t="n">
        <v>2315</v>
      </c>
      <c r="D31" s="7" t="n">
        <v>3595</v>
      </c>
      <c r="E31" s="7" t="n">
        <v>48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99</v>
      </c>
      <c r="B1" s="2" t="s">
        <v>1</v>
      </c>
    </row>
    <row r="2" spans="1:4">
      <c r="B2" s="2" t="s">
        <v>2</v>
      </c>
      <c r="C2" s="2" t="s">
        <v>71</v>
      </c>
      <c r="D2" s="2" t="s">
        <v>26</v>
      </c>
    </row>
    <row r="3" spans="1:4">
      <c r="A3" s="6" t="s">
        <v>700</v>
      </c>
    </row>
    <row r="4" spans="1:4">
      <c r="A4" s="3" t="s">
        <v>701</v>
      </c>
      <c r="B4" s="7" t="n">
        <v>25100</v>
      </c>
      <c r="D4" s="7" t="n">
        <v>26900</v>
      </c>
    </row>
    <row r="5" spans="1:4">
      <c r="A5" s="6" t="s">
        <v>128</v>
      </c>
    </row>
    <row r="6" spans="1:4">
      <c r="A6" s="3" t="s">
        <v>594</v>
      </c>
      <c r="B6" s="4" t="n">
        <v>51097</v>
      </c>
      <c r="C6" s="7" t="n">
        <v>61231</v>
      </c>
    </row>
    <row r="7" spans="1:4">
      <c r="A7" s="3" t="s">
        <v>702</v>
      </c>
      <c r="B7" s="4" t="n">
        <v>17013</v>
      </c>
      <c r="C7" s="4" t="n">
        <v>26926</v>
      </c>
    </row>
    <row r="8" spans="1:4">
      <c r="A8" s="3" t="s">
        <v>703</v>
      </c>
      <c r="B8" s="4" t="n">
        <v>-23488</v>
      </c>
      <c r="C8" s="4" t="n">
        <v>-31072</v>
      </c>
    </row>
    <row r="9" spans="1:4">
      <c r="A9" s="3" t="s">
        <v>704</v>
      </c>
      <c r="B9" s="4" t="n">
        <v>-3156</v>
      </c>
      <c r="C9" s="4" t="n">
        <v>-3152</v>
      </c>
    </row>
    <row r="10" spans="1:4">
      <c r="A10" s="3" t="s">
        <v>598</v>
      </c>
      <c r="B10" s="4" t="n">
        <v>43601</v>
      </c>
      <c r="C10" s="4" t="n">
        <v>53988</v>
      </c>
    </row>
    <row r="11" spans="1:4">
      <c r="A11" s="3" t="s">
        <v>705</v>
      </c>
    </row>
    <row r="12" spans="1:4">
      <c r="A12" s="6" t="s">
        <v>128</v>
      </c>
    </row>
    <row r="13" spans="1:4">
      <c r="A13" s="3" t="s">
        <v>594</v>
      </c>
      <c r="B13" s="4" t="n">
        <v>19800</v>
      </c>
    </row>
    <row r="14" spans="1:4">
      <c r="A14" s="3" t="s">
        <v>598</v>
      </c>
      <c r="B14" s="4" t="n">
        <v>14300</v>
      </c>
    </row>
    <row r="15" spans="1:4">
      <c r="A15" s="3" t="s">
        <v>381</v>
      </c>
    </row>
    <row r="16" spans="1:4">
      <c r="A16" s="6" t="s">
        <v>128</v>
      </c>
    </row>
    <row r="17" spans="1:4">
      <c r="A17" s="3" t="s">
        <v>702</v>
      </c>
      <c r="B17" s="7" t="n">
        <v>2135</v>
      </c>
    </row>
    <row r="18" spans="1:4">
      <c r="A18" s="3" t="s">
        <v>470</v>
      </c>
    </row>
    <row r="19" spans="1:4">
      <c r="A19" s="6" t="s">
        <v>128</v>
      </c>
    </row>
    <row r="20" spans="1:4">
      <c r="A20" s="3" t="s">
        <v>702</v>
      </c>
      <c r="C20" s="7" t="n">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707</v>
      </c>
      <c r="D1" s="2" t="s">
        <v>26</v>
      </c>
      <c r="E1" s="2" t="s">
        <v>71</v>
      </c>
      <c r="F1" s="2" t="s">
        <v>708</v>
      </c>
      <c r="G1" s="2" t="s">
        <v>477</v>
      </c>
    </row>
    <row r="2" spans="1:7">
      <c r="A2" s="6" t="s">
        <v>229</v>
      </c>
    </row>
    <row r="3" spans="1:7">
      <c r="A3" s="3" t="s">
        <v>462</v>
      </c>
      <c r="B3" s="7" t="n">
        <v>58900</v>
      </c>
    </row>
    <row r="4" spans="1:7">
      <c r="A4" s="3" t="s">
        <v>50</v>
      </c>
      <c r="B4" s="7" t="n">
        <v>104576</v>
      </c>
      <c r="C4" s="7" t="n">
        <v>103487</v>
      </c>
      <c r="D4" s="7" t="n">
        <v>101342</v>
      </c>
      <c r="E4" s="7" t="n">
        <v>100203</v>
      </c>
      <c r="F4" s="7" t="n">
        <v>99126</v>
      </c>
      <c r="G4" s="7" t="n">
        <v>97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0</v>
      </c>
      <c r="D1" s="2" t="s">
        <v>1</v>
      </c>
    </row>
    <row r="2" spans="1:5">
      <c r="B2" s="2" t="s">
        <v>2</v>
      </c>
      <c r="C2" s="2" t="s">
        <v>71</v>
      </c>
      <c r="D2" s="2" t="s">
        <v>2</v>
      </c>
      <c r="E2" s="2" t="s">
        <v>71</v>
      </c>
    </row>
    <row r="3" spans="1:5">
      <c r="A3" s="6" t="s">
        <v>710</v>
      </c>
    </row>
    <row r="4" spans="1:5">
      <c r="A4" s="3" t="s">
        <v>50</v>
      </c>
      <c r="B4" s="7" t="n">
        <v>103487</v>
      </c>
      <c r="C4" s="7" t="n">
        <v>99126</v>
      </c>
      <c r="D4" s="7" t="n">
        <v>101342</v>
      </c>
      <c r="E4" s="7" t="n">
        <v>97008</v>
      </c>
    </row>
    <row r="5" spans="1:5">
      <c r="A5" s="3" t="s">
        <v>711</v>
      </c>
      <c r="B5" s="4" t="n">
        <v>1009</v>
      </c>
      <c r="C5" s="4" t="n">
        <v>973</v>
      </c>
      <c r="D5" s="4" t="n">
        <v>3002</v>
      </c>
      <c r="E5" s="4" t="n">
        <v>2890</v>
      </c>
    </row>
    <row r="6" spans="1:5">
      <c r="A6" s="3" t="s">
        <v>712</v>
      </c>
      <c r="B6" s="4" t="n">
        <v>80</v>
      </c>
      <c r="C6" s="4" t="n">
        <v>104</v>
      </c>
      <c r="D6" s="4" t="n">
        <v>232</v>
      </c>
      <c r="E6" s="4" t="n">
        <v>305</v>
      </c>
    </row>
    <row r="7" spans="1:5">
      <c r="A7" s="3" t="s">
        <v>50</v>
      </c>
      <c r="B7" s="7" t="n">
        <v>104576</v>
      </c>
      <c r="C7" s="7" t="n">
        <v>100203</v>
      </c>
      <c r="D7" s="7" t="n">
        <v>104576</v>
      </c>
      <c r="E7" s="7" t="n">
        <v>1002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3</v>
      </c>
      <c r="B1" s="2" t="s">
        <v>70</v>
      </c>
      <c r="D1" s="2" t="s">
        <v>1</v>
      </c>
    </row>
    <row r="2" spans="1:9">
      <c r="B2" s="2" t="s">
        <v>2</v>
      </c>
      <c r="C2" s="2" t="s">
        <v>71</v>
      </c>
      <c r="D2" s="2" t="s">
        <v>2</v>
      </c>
      <c r="E2" s="2" t="s">
        <v>71</v>
      </c>
      <c r="F2" s="2" t="s">
        <v>707</v>
      </c>
      <c r="G2" s="2" t="s">
        <v>26</v>
      </c>
      <c r="H2" s="2" t="s">
        <v>708</v>
      </c>
      <c r="I2" s="2" t="s">
        <v>477</v>
      </c>
    </row>
    <row r="3" spans="1:9">
      <c r="A3" s="6" t="s">
        <v>714</v>
      </c>
    </row>
    <row r="4" spans="1:9">
      <c r="A4" s="3" t="s">
        <v>307</v>
      </c>
      <c r="B4" s="7" t="n">
        <v>21633</v>
      </c>
      <c r="C4" s="7" t="n">
        <v>22003</v>
      </c>
      <c r="D4" s="7" t="n">
        <v>21633</v>
      </c>
      <c r="E4" s="7" t="n">
        <v>22003</v>
      </c>
      <c r="F4" s="7" t="n">
        <v>21657</v>
      </c>
      <c r="G4" s="7" t="n">
        <v>21945</v>
      </c>
      <c r="H4" s="7" t="n">
        <v>20524</v>
      </c>
      <c r="I4" s="7" t="n">
        <v>20415</v>
      </c>
    </row>
    <row r="5" spans="1:9">
      <c r="A5" s="3" t="s">
        <v>715</v>
      </c>
      <c r="B5" s="4" t="n">
        <v>-1420</v>
      </c>
      <c r="C5" s="4" t="n">
        <v>-1417</v>
      </c>
      <c r="D5" s="4" t="n">
        <v>-4338</v>
      </c>
      <c r="E5" s="4" t="n">
        <v>-4137</v>
      </c>
    </row>
    <row r="6" spans="1:9">
      <c r="A6" s="3" t="s">
        <v>716</v>
      </c>
      <c r="B6" s="4" t="n">
        <v>1396</v>
      </c>
      <c r="C6" s="4" t="n">
        <v>2896</v>
      </c>
      <c r="D6" s="4" t="n">
        <v>4026</v>
      </c>
      <c r="E6" s="4" t="n">
        <v>5721</v>
      </c>
    </row>
    <row r="7" spans="1:9">
      <c r="A7" s="3" t="s">
        <v>717</v>
      </c>
      <c r="B7" s="7" t="n">
        <v>0</v>
      </c>
      <c r="C7" s="7" t="n">
        <v>0</v>
      </c>
      <c r="D7" s="7" t="n">
        <v>0</v>
      </c>
      <c r="E7"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0</v>
      </c>
      <c r="D1" s="2" t="s">
        <v>1</v>
      </c>
    </row>
    <row r="2" spans="1:5">
      <c r="B2" s="2" t="s">
        <v>2</v>
      </c>
      <c r="C2" s="2" t="s">
        <v>71</v>
      </c>
      <c r="D2" s="2" t="s">
        <v>2</v>
      </c>
      <c r="E2" s="2" t="s">
        <v>71</v>
      </c>
    </row>
    <row r="3" spans="1:5">
      <c r="A3" s="6" t="s">
        <v>719</v>
      </c>
    </row>
    <row r="4" spans="1:5">
      <c r="A4" s="3" t="s">
        <v>720</v>
      </c>
      <c r="B4" s="7" t="n">
        <v>0</v>
      </c>
      <c r="C4" s="7" t="n">
        <v>0</v>
      </c>
      <c r="D4" s="7" t="n">
        <v>0</v>
      </c>
      <c r="E4"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3"/>
    <col customWidth="1" max="5" min="5" width="33"/>
    <col customWidth="1" max="6" min="6" width="11"/>
    <col customWidth="1" max="7" min="7" width="28"/>
    <col customWidth="1" max="8" min="8" width="18"/>
    <col customWidth="1" max="9" min="9" width="38"/>
    <col customWidth="1" max="10" min="10" width="46"/>
    <col customWidth="1" max="11" min="11" width="66"/>
    <col customWidth="1" max="12" min="12" width="55"/>
    <col customWidth="1" max="13" min="13" width="72"/>
    <col customWidth="1" max="14" min="14" width="80"/>
    <col customWidth="1" max="15" min="15" width="44"/>
    <col customWidth="1" max="16" min="16" width="61"/>
    <col customWidth="1" max="17" min="17" width="80"/>
  </cols>
  <sheetData>
    <row r="1" spans="1:17">
      <c r="A1" s="1" t="s">
        <v>127</v>
      </c>
      <c r="B1" s="2" t="s">
        <v>128</v>
      </c>
      <c r="C1" s="2" t="s">
        <v>22</v>
      </c>
      <c r="D1" s="2" t="s">
        <v>129</v>
      </c>
      <c r="E1" s="2" t="s">
        <v>130</v>
      </c>
      <c r="F1" s="2" t="s">
        <v>54</v>
      </c>
      <c r="G1" s="2" t="s">
        <v>131</v>
      </c>
      <c r="H1" s="2" t="s">
        <v>132</v>
      </c>
      <c r="I1" s="2" t="s">
        <v>133</v>
      </c>
      <c r="J1" s="2" t="s">
        <v>134</v>
      </c>
      <c r="K1" s="2" t="s">
        <v>135</v>
      </c>
      <c r="L1" s="2" t="s">
        <v>136</v>
      </c>
      <c r="M1" s="2" t="s">
        <v>137</v>
      </c>
      <c r="N1" s="2" t="s">
        <v>138</v>
      </c>
      <c r="O1" s="2" t="s">
        <v>139</v>
      </c>
      <c r="P1" s="2" t="s">
        <v>140</v>
      </c>
      <c r="Q1" s="2" t="s">
        <v>141</v>
      </c>
    </row>
    <row r="2" spans="1:17">
      <c r="A2" s="3" t="s">
        <v>142</v>
      </c>
      <c r="B2" s="7" t="n">
        <v>3012427</v>
      </c>
      <c r="D2" s="7" t="n">
        <v>11005</v>
      </c>
      <c r="E2" s="7" t="n">
        <v>1005</v>
      </c>
      <c r="F2" s="7" t="n">
        <v>658918</v>
      </c>
      <c r="H2" s="7" t="n">
        <v>2476691</v>
      </c>
      <c r="J2" s="7" t="n">
        <v>-135192</v>
      </c>
    </row>
    <row r="3" spans="1:17">
      <c r="A3" s="3" t="s">
        <v>100</v>
      </c>
      <c r="B3" s="4" t="n">
        <v>269345</v>
      </c>
      <c r="D3" s="4" t="n">
        <v>0</v>
      </c>
      <c r="E3" s="4" t="n">
        <v>0</v>
      </c>
      <c r="F3" s="4" t="n">
        <v>0</v>
      </c>
      <c r="H3" s="4" t="n">
        <v>269345</v>
      </c>
      <c r="J3" s="4" t="n">
        <v>0</v>
      </c>
    </row>
    <row r="4" spans="1:17">
      <c r="A4" s="3" t="s">
        <v>143</v>
      </c>
      <c r="B4" s="4" t="n">
        <v>42868</v>
      </c>
      <c r="D4" s="4" t="n">
        <v>0</v>
      </c>
      <c r="E4" s="4" t="n">
        <v>0</v>
      </c>
      <c r="F4" s="4" t="n">
        <v>0</v>
      </c>
      <c r="H4" s="4" t="n">
        <v>0</v>
      </c>
      <c r="J4" s="4" t="n">
        <v>42868</v>
      </c>
    </row>
    <row r="5" spans="1:17">
      <c r="A5" s="3" t="s">
        <v>144</v>
      </c>
      <c r="B5" s="4" t="n">
        <v>-10809</v>
      </c>
      <c r="D5" s="4" t="n">
        <v>0</v>
      </c>
      <c r="E5" s="4" t="n">
        <v>0</v>
      </c>
      <c r="F5" s="4" t="n">
        <v>0</v>
      </c>
      <c r="H5" s="4" t="n">
        <v>-10809</v>
      </c>
      <c r="J5" s="4" t="n">
        <v>0</v>
      </c>
    </row>
    <row r="6" spans="1:17">
      <c r="A6" s="3" t="s">
        <v>142</v>
      </c>
      <c r="B6" s="4" t="n">
        <v>3313831</v>
      </c>
      <c r="D6" s="4" t="n">
        <v>11005</v>
      </c>
      <c r="E6" s="4" t="n">
        <v>1005</v>
      </c>
      <c r="F6" s="4" t="n">
        <v>658918</v>
      </c>
      <c r="H6" s="4" t="n">
        <v>2735227</v>
      </c>
      <c r="J6" s="4" t="n">
        <v>-92324</v>
      </c>
    </row>
    <row r="7" spans="1:17">
      <c r="A7" s="3" t="s">
        <v>142</v>
      </c>
      <c r="B7" s="4" t="n">
        <v>3334064</v>
      </c>
      <c r="D7" s="4" t="n">
        <v>11005</v>
      </c>
      <c r="E7" s="4" t="n">
        <v>1005</v>
      </c>
      <c r="F7" s="4" t="n">
        <v>658918</v>
      </c>
      <c r="H7" s="4" t="n">
        <v>2785430</v>
      </c>
      <c r="J7" s="4" t="n">
        <v>-122294</v>
      </c>
    </row>
    <row r="8" spans="1:17">
      <c r="A8" s="3" t="s">
        <v>100</v>
      </c>
      <c r="B8" s="4" t="n">
        <v>310840</v>
      </c>
      <c r="D8" s="4" t="n">
        <v>0</v>
      </c>
      <c r="E8" s="4" t="n">
        <v>0</v>
      </c>
      <c r="F8" s="4" t="n">
        <v>0</v>
      </c>
      <c r="H8" s="4" t="n">
        <v>310840</v>
      </c>
      <c r="J8" s="4" t="n">
        <v>0</v>
      </c>
    </row>
    <row r="9" spans="1:17">
      <c r="A9" s="3" t="s">
        <v>143</v>
      </c>
      <c r="B9" s="4" t="n">
        <v>-75229</v>
      </c>
      <c r="D9" s="4" t="n">
        <v>0</v>
      </c>
      <c r="E9" s="4" t="n">
        <v>0</v>
      </c>
      <c r="F9" s="4" t="n">
        <v>0</v>
      </c>
      <c r="H9" s="4" t="n">
        <v>0</v>
      </c>
      <c r="J9" s="4" t="n">
        <v>-75229</v>
      </c>
    </row>
    <row r="10" spans="1:17">
      <c r="A10" s="3" t="s">
        <v>145</v>
      </c>
      <c r="C10" s="7" t="n">
        <v>-58086</v>
      </c>
      <c r="D10" s="4" t="n">
        <v>-125</v>
      </c>
      <c r="G10" s="7" t="n">
        <v>-57961</v>
      </c>
      <c r="I10" s="7" t="n">
        <v>0</v>
      </c>
      <c r="K10" s="7" t="n">
        <v>0</v>
      </c>
    </row>
    <row r="11" spans="1:17">
      <c r="A11" s="3" t="s">
        <v>144</v>
      </c>
      <c r="B11" s="4" t="n">
        <v>-12576</v>
      </c>
      <c r="D11" s="4" t="n">
        <v>0</v>
      </c>
      <c r="E11" s="4" t="n">
        <v>0</v>
      </c>
      <c r="F11" s="4" t="n">
        <v>0</v>
      </c>
      <c r="H11" s="4" t="n">
        <v>-12576</v>
      </c>
      <c r="J11" s="4" t="n">
        <v>0</v>
      </c>
    </row>
    <row r="12" spans="1:17">
      <c r="A12" s="3" t="s">
        <v>146</v>
      </c>
      <c r="L12" s="7" t="n">
        <v>18700</v>
      </c>
      <c r="M12" s="7" t="n">
        <v>18716</v>
      </c>
      <c r="N12" s="7" t="n">
        <v>-18716</v>
      </c>
      <c r="O12" s="7" t="n">
        <v>31300</v>
      </c>
      <c r="P12" s="7" t="n">
        <v>31336</v>
      </c>
      <c r="Q12" s="7" t="n">
        <v>-31336</v>
      </c>
    </row>
    <row r="13" spans="1:17">
      <c r="A13" s="3" t="s">
        <v>142</v>
      </c>
      <c r="B13" s="7" t="n">
        <v>3499013</v>
      </c>
      <c r="D13" s="7" t="n">
        <v>10880</v>
      </c>
      <c r="E13" s="7" t="n">
        <v>1005</v>
      </c>
      <c r="F13" s="7" t="n">
        <v>600957</v>
      </c>
      <c r="H13" s="7" t="n">
        <v>3133746</v>
      </c>
      <c r="J13" s="7" t="n">
        <v>-247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21</v>
      </c>
      <c r="B1" s="2" t="s">
        <v>1</v>
      </c>
      <c r="C1" s="2" t="s">
        <v>722</v>
      </c>
    </row>
    <row r="2" spans="1:3">
      <c r="B2" s="2" t="s">
        <v>2</v>
      </c>
      <c r="C2" s="2" t="s">
        <v>26</v>
      </c>
    </row>
    <row r="3" spans="1:3">
      <c r="A3" s="6" t="s">
        <v>723</v>
      </c>
    </row>
    <row r="4" spans="1:3">
      <c r="A4" s="3" t="s">
        <v>724</v>
      </c>
      <c r="B4" s="3" t="s">
        <v>725</v>
      </c>
      <c r="C4" s="3" t="s">
        <v>726</v>
      </c>
    </row>
    <row r="5" spans="1:3">
      <c r="A5" s="3" t="s">
        <v>727</v>
      </c>
      <c r="B5" s="9" t="n">
        <v>72.67</v>
      </c>
      <c r="C5" s="9" t="n">
        <v>64.03</v>
      </c>
    </row>
    <row r="6" spans="1:3">
      <c r="A6" s="3" t="s">
        <v>728</v>
      </c>
    </row>
    <row r="7" spans="1:3">
      <c r="A7" s="6" t="s">
        <v>723</v>
      </c>
    </row>
    <row r="8" spans="1:3">
      <c r="A8" s="3" t="s">
        <v>729</v>
      </c>
      <c r="B8" s="3" t="s">
        <v>730</v>
      </c>
      <c r="C8" s="3" t="s">
        <v>731</v>
      </c>
    </row>
    <row r="9" spans="1:3">
      <c r="A9" s="3" t="s">
        <v>732</v>
      </c>
    </row>
    <row r="10" spans="1:3">
      <c r="A10" s="6" t="s">
        <v>723</v>
      </c>
    </row>
    <row r="11" spans="1:3">
      <c r="A11" s="3" t="s">
        <v>729</v>
      </c>
      <c r="B11" s="3" t="s">
        <v>733</v>
      </c>
      <c r="C11" s="3" t="s">
        <v>7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5</v>
      </c>
      <c r="B1" s="2" t="s">
        <v>70</v>
      </c>
      <c r="D1" s="2" t="s">
        <v>1</v>
      </c>
    </row>
    <row r="2" spans="1:6">
      <c r="B2" s="2" t="s">
        <v>2</v>
      </c>
      <c r="C2" s="2" t="s">
        <v>71</v>
      </c>
      <c r="D2" s="2" t="s">
        <v>2</v>
      </c>
      <c r="E2" s="2" t="s">
        <v>71</v>
      </c>
      <c r="F2" s="2" t="s">
        <v>26</v>
      </c>
    </row>
    <row r="3" spans="1:6">
      <c r="A3" s="6" t="s">
        <v>232</v>
      </c>
    </row>
    <row r="4" spans="1:6">
      <c r="A4" s="3" t="s">
        <v>736</v>
      </c>
      <c r="B4" s="7" t="n">
        <v>2910000</v>
      </c>
      <c r="D4" s="7" t="n">
        <v>2910000</v>
      </c>
      <c r="F4" s="7" t="n">
        <v>2810000</v>
      </c>
    </row>
    <row r="5" spans="1:6">
      <c r="A5" s="3" t="s">
        <v>737</v>
      </c>
      <c r="B5" s="4" t="n">
        <v>1900</v>
      </c>
      <c r="C5" s="7" t="n">
        <v>1700</v>
      </c>
      <c r="D5" s="4" t="n">
        <v>5600</v>
      </c>
      <c r="E5" s="7" t="n">
        <v>5200</v>
      </c>
    </row>
    <row r="6" spans="1:6">
      <c r="A6" s="3" t="s">
        <v>715</v>
      </c>
      <c r="B6" s="4" t="n">
        <v>1420</v>
      </c>
      <c r="C6" s="4" t="n">
        <v>1417</v>
      </c>
      <c r="D6" s="4" t="n">
        <v>4338</v>
      </c>
      <c r="E6" s="4" t="n">
        <v>4137</v>
      </c>
    </row>
    <row r="7" spans="1:6">
      <c r="A7" s="3" t="s">
        <v>720</v>
      </c>
      <c r="B7" s="7" t="n">
        <v>0</v>
      </c>
      <c r="C7" s="7" t="n">
        <v>0</v>
      </c>
      <c r="D7" s="7" t="n">
        <v>0</v>
      </c>
      <c r="E7"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8</v>
      </c>
      <c r="B1" s="2" t="s">
        <v>2</v>
      </c>
      <c r="C1" s="2" t="s">
        <v>26</v>
      </c>
    </row>
    <row r="2" spans="1:3">
      <c r="A2" s="6" t="s">
        <v>739</v>
      </c>
    </row>
    <row r="3" spans="1:3">
      <c r="A3" s="3" t="s">
        <v>740</v>
      </c>
      <c r="B3" s="7" t="n">
        <v>597400</v>
      </c>
      <c r="C3" s="7" t="n">
        <v>684200</v>
      </c>
    </row>
    <row r="4" spans="1:3">
      <c r="A4" s="3" t="s">
        <v>401</v>
      </c>
    </row>
    <row r="5" spans="1:3">
      <c r="A5" s="6" t="s">
        <v>739</v>
      </c>
    </row>
    <row r="6" spans="1:3">
      <c r="A6" s="3" t="s">
        <v>741</v>
      </c>
      <c r="C6" s="4" t="n">
        <v>586171</v>
      </c>
    </row>
    <row r="7" spans="1:3">
      <c r="A7" s="3" t="s">
        <v>742</v>
      </c>
    </row>
    <row r="8" spans="1:3">
      <c r="A8" s="6" t="s">
        <v>739</v>
      </c>
    </row>
    <row r="9" spans="1:3">
      <c r="A9" s="3" t="s">
        <v>741</v>
      </c>
      <c r="B9" s="7" t="n">
        <v>567438</v>
      </c>
      <c r="C9" s="4" t="n">
        <v>556171</v>
      </c>
    </row>
    <row r="10" spans="1:3">
      <c r="A10" s="3" t="s">
        <v>743</v>
      </c>
    </row>
    <row r="11" spans="1:3">
      <c r="A11" s="6" t="s">
        <v>739</v>
      </c>
    </row>
    <row r="12" spans="1:3">
      <c r="A12" s="3" t="s">
        <v>741</v>
      </c>
      <c r="C12" s="7"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4</v>
      </c>
      <c r="B1" s="2" t="s">
        <v>2</v>
      </c>
      <c r="C1" s="2" t="s">
        <v>707</v>
      </c>
      <c r="D1" s="2" t="s">
        <v>26</v>
      </c>
      <c r="E1" s="2" t="s">
        <v>71</v>
      </c>
      <c r="F1" s="2" t="s">
        <v>708</v>
      </c>
      <c r="G1" s="2" t="s">
        <v>477</v>
      </c>
    </row>
    <row r="2" spans="1:7">
      <c r="A2" s="6" t="s">
        <v>745</v>
      </c>
    </row>
    <row r="3" spans="1:7">
      <c r="A3" s="3" t="s">
        <v>28</v>
      </c>
      <c r="B3" s="7" t="n">
        <v>262525</v>
      </c>
      <c r="D3" s="7" t="n">
        <v>336150</v>
      </c>
    </row>
    <row r="4" spans="1:7">
      <c r="A4" s="3" t="s">
        <v>29</v>
      </c>
      <c r="B4" s="4" t="n">
        <v>943025</v>
      </c>
      <c r="D4" s="4" t="n">
        <v>1387927</v>
      </c>
    </row>
    <row r="5" spans="1:7">
      <c r="A5" s="3" t="s">
        <v>31</v>
      </c>
      <c r="B5" s="4" t="n">
        <v>4677351</v>
      </c>
      <c r="D5" s="4" t="n">
        <v>7180180</v>
      </c>
    </row>
    <row r="6" spans="1:7">
      <c r="A6" s="3" t="s">
        <v>32</v>
      </c>
      <c r="B6" s="4" t="n">
        <v>2253416</v>
      </c>
      <c r="D6" s="4" t="n">
        <v>76</v>
      </c>
    </row>
    <row r="7" spans="1:7">
      <c r="A7" s="3" t="s">
        <v>30</v>
      </c>
      <c r="B7" s="4" t="n">
        <v>109907</v>
      </c>
      <c r="D7" s="4" t="n">
        <v>0</v>
      </c>
    </row>
    <row r="8" spans="1:7">
      <c r="A8" s="3" t="s">
        <v>33</v>
      </c>
      <c r="B8" s="4" t="n">
        <v>46082</v>
      </c>
      <c r="D8" s="4" t="n">
        <v>51179</v>
      </c>
    </row>
    <row r="9" spans="1:7">
      <c r="A9" s="3" t="s">
        <v>646</v>
      </c>
      <c r="B9" s="4" t="n">
        <v>24667150</v>
      </c>
      <c r="D9" s="4" t="n">
        <v>23374932</v>
      </c>
    </row>
    <row r="10" spans="1:7">
      <c r="A10" s="3" t="s">
        <v>39</v>
      </c>
      <c r="B10" s="4" t="n">
        <v>105616</v>
      </c>
      <c r="D10" s="4" t="n">
        <v>95249</v>
      </c>
    </row>
    <row r="11" spans="1:7">
      <c r="A11" s="3" t="s">
        <v>307</v>
      </c>
      <c r="B11" s="4" t="n">
        <v>21633</v>
      </c>
      <c r="C11" s="7" t="n">
        <v>21657</v>
      </c>
      <c r="D11" s="4" t="n">
        <v>21945</v>
      </c>
      <c r="E11" s="7" t="n">
        <v>22003</v>
      </c>
      <c r="F11" s="7" t="n">
        <v>20524</v>
      </c>
      <c r="G11" s="7" t="n">
        <v>20415</v>
      </c>
    </row>
    <row r="12" spans="1:7">
      <c r="A12" s="3" t="s">
        <v>76</v>
      </c>
      <c r="B12" s="4" t="n">
        <v>30163537</v>
      </c>
      <c r="D12" s="4" t="n">
        <v>29266275</v>
      </c>
    </row>
    <row r="13" spans="1:7">
      <c r="A13" s="3" t="s">
        <v>50</v>
      </c>
      <c r="B13" s="4" t="n">
        <v>104576</v>
      </c>
      <c r="C13" s="7" t="n">
        <v>103487</v>
      </c>
      <c r="D13" s="4" t="n">
        <v>101342</v>
      </c>
      <c r="E13" s="7" t="n">
        <v>100203</v>
      </c>
      <c r="F13" s="7" t="n">
        <v>99126</v>
      </c>
      <c r="G13" s="7" t="n">
        <v>97008</v>
      </c>
    </row>
    <row r="14" spans="1:7">
      <c r="A14" s="3" t="s">
        <v>746</v>
      </c>
    </row>
    <row r="15" spans="1:7">
      <c r="A15" s="6" t="s">
        <v>745</v>
      </c>
    </row>
    <row r="16" spans="1:7">
      <c r="A16" s="3" t="s">
        <v>28</v>
      </c>
      <c r="B16" s="4" t="n">
        <v>262525</v>
      </c>
      <c r="D16" s="4" t="n">
        <v>336150</v>
      </c>
    </row>
    <row r="17" spans="1:7">
      <c r="A17" s="3" t="s">
        <v>29</v>
      </c>
      <c r="B17" s="4" t="n">
        <v>943025</v>
      </c>
      <c r="D17" s="4" t="n">
        <v>1387927</v>
      </c>
    </row>
    <row r="18" spans="1:7">
      <c r="A18" s="3" t="s">
        <v>31</v>
      </c>
      <c r="B18" s="4" t="n">
        <v>4677351</v>
      </c>
      <c r="D18" s="4" t="n">
        <v>7180180</v>
      </c>
    </row>
    <row r="19" spans="1:7">
      <c r="A19" s="3" t="s">
        <v>32</v>
      </c>
      <c r="B19" s="4" t="n">
        <v>2253416</v>
      </c>
      <c r="D19" s="4" t="n">
        <v>76</v>
      </c>
    </row>
    <row r="20" spans="1:7">
      <c r="A20" s="3" t="s">
        <v>30</v>
      </c>
      <c r="B20" s="4" t="n">
        <v>109907</v>
      </c>
      <c r="D20" s="4" t="n">
        <v>0</v>
      </c>
    </row>
    <row r="21" spans="1:7">
      <c r="A21" s="3" t="s">
        <v>33</v>
      </c>
      <c r="B21" s="4" t="n">
        <v>46082</v>
      </c>
      <c r="D21" s="4" t="n">
        <v>51179</v>
      </c>
    </row>
    <row r="22" spans="1:7">
      <c r="A22" s="3" t="s">
        <v>646</v>
      </c>
      <c r="B22" s="4" t="n">
        <v>24667150</v>
      </c>
      <c r="D22" s="4" t="n">
        <v>23374932</v>
      </c>
    </row>
    <row r="23" spans="1:7">
      <c r="A23" s="3" t="s">
        <v>39</v>
      </c>
      <c r="B23" s="4" t="n">
        <v>105616</v>
      </c>
      <c r="D23" s="4" t="n">
        <v>95249</v>
      </c>
    </row>
    <row r="24" spans="1:7">
      <c r="A24" s="3" t="s">
        <v>747</v>
      </c>
      <c r="B24" s="4" t="n">
        <v>28438</v>
      </c>
      <c r="D24" s="4" t="n">
        <v>52685</v>
      </c>
    </row>
    <row r="25" spans="1:7">
      <c r="A25" s="3" t="s">
        <v>307</v>
      </c>
      <c r="B25" s="4" t="n">
        <v>21633</v>
      </c>
      <c r="D25" s="4" t="n">
        <v>21945</v>
      </c>
    </row>
    <row r="26" spans="1:7">
      <c r="A26" s="3" t="s">
        <v>76</v>
      </c>
      <c r="B26" s="4" t="n">
        <v>30163537</v>
      </c>
      <c r="D26" s="4" t="n">
        <v>29266275</v>
      </c>
    </row>
    <row r="27" spans="1:7">
      <c r="A27" s="3" t="s">
        <v>48</v>
      </c>
      <c r="B27" s="4" t="n">
        <v>687749</v>
      </c>
      <c r="D27" s="4" t="n">
        <v>693807</v>
      </c>
    </row>
    <row r="28" spans="1:7">
      <c r="A28" s="3" t="s">
        <v>49</v>
      </c>
      <c r="B28" s="4" t="n">
        <v>297487</v>
      </c>
      <c r="D28" s="4" t="n">
        <v>870240</v>
      </c>
    </row>
    <row r="29" spans="1:7">
      <c r="A29" s="3" t="s">
        <v>50</v>
      </c>
      <c r="B29" s="4" t="n">
        <v>104576</v>
      </c>
      <c r="D29" s="4" t="n">
        <v>101342</v>
      </c>
    </row>
    <row r="30" spans="1:7">
      <c r="A30" s="3" t="s">
        <v>389</v>
      </c>
      <c r="B30" s="4" t="n">
        <v>2400</v>
      </c>
      <c r="D30" s="4" t="n">
        <v>3952</v>
      </c>
    </row>
    <row r="31" spans="1:7">
      <c r="A31" s="3" t="s">
        <v>400</v>
      </c>
    </row>
    <row r="32" spans="1:7">
      <c r="A32" s="6" t="s">
        <v>745</v>
      </c>
    </row>
    <row r="33" spans="1:7">
      <c r="A33" s="3" t="s">
        <v>28</v>
      </c>
      <c r="B33" s="4" t="n">
        <v>262525</v>
      </c>
      <c r="D33" s="4" t="n">
        <v>336150</v>
      </c>
    </row>
    <row r="34" spans="1:7">
      <c r="A34" s="3" t="s">
        <v>29</v>
      </c>
      <c r="B34" s="4" t="n">
        <v>943025</v>
      </c>
      <c r="D34" s="4" t="n">
        <v>1387927</v>
      </c>
    </row>
    <row r="35" spans="1:7">
      <c r="A35" s="3" t="s">
        <v>31</v>
      </c>
      <c r="B35" s="4" t="n">
        <v>4677351</v>
      </c>
      <c r="D35" s="4" t="n">
        <v>7180180</v>
      </c>
    </row>
    <row r="36" spans="1:7">
      <c r="A36" s="3" t="s">
        <v>32</v>
      </c>
      <c r="B36" s="4" t="n">
        <v>2238664</v>
      </c>
      <c r="D36" s="4" t="n">
        <v>81</v>
      </c>
    </row>
    <row r="37" spans="1:7">
      <c r="A37" s="3" t="s">
        <v>30</v>
      </c>
      <c r="B37" s="4" t="n">
        <v>109907</v>
      </c>
      <c r="D37" s="4" t="n">
        <v>0</v>
      </c>
    </row>
    <row r="38" spans="1:7">
      <c r="A38" s="3" t="s">
        <v>33</v>
      </c>
      <c r="B38" s="4" t="n">
        <v>46082</v>
      </c>
      <c r="D38" s="4" t="n">
        <v>51179</v>
      </c>
    </row>
    <row r="39" spans="1:7">
      <c r="A39" s="3" t="s">
        <v>646</v>
      </c>
      <c r="B39" s="4" t="n">
        <v>23955732</v>
      </c>
      <c r="D39" s="4" t="n">
        <v>22257803</v>
      </c>
    </row>
    <row r="40" spans="1:7">
      <c r="A40" s="3" t="s">
        <v>39</v>
      </c>
      <c r="B40" s="4" t="n">
        <v>105616</v>
      </c>
      <c r="D40" s="4" t="n">
        <v>95249</v>
      </c>
    </row>
    <row r="41" spans="1:7">
      <c r="A41" s="3" t="s">
        <v>747</v>
      </c>
      <c r="B41" s="4" t="n">
        <v>28438</v>
      </c>
      <c r="D41" s="4" t="n">
        <v>52685</v>
      </c>
    </row>
    <row r="42" spans="1:7">
      <c r="A42" s="3" t="s">
        <v>307</v>
      </c>
      <c r="B42" s="4" t="n">
        <v>28829</v>
      </c>
      <c r="D42" s="4" t="n">
        <v>26170</v>
      </c>
    </row>
    <row r="43" spans="1:7">
      <c r="A43" s="3" t="s">
        <v>76</v>
      </c>
      <c r="B43" s="4" t="n">
        <v>30115380</v>
      </c>
      <c r="D43" s="4" t="n">
        <v>29230768</v>
      </c>
    </row>
    <row r="44" spans="1:7">
      <c r="A44" s="3" t="s">
        <v>48</v>
      </c>
      <c r="B44" s="4" t="n">
        <v>687749</v>
      </c>
      <c r="D44" s="4" t="n">
        <v>693807</v>
      </c>
    </row>
    <row r="45" spans="1:7">
      <c r="A45" s="3" t="s">
        <v>49</v>
      </c>
      <c r="B45" s="4" t="n">
        <v>303935</v>
      </c>
      <c r="D45" s="4" t="n">
        <v>852112</v>
      </c>
    </row>
    <row r="46" spans="1:7">
      <c r="A46" s="3" t="s">
        <v>50</v>
      </c>
      <c r="B46" s="4" t="n">
        <v>104615</v>
      </c>
      <c r="D46" s="4" t="n">
        <v>102684</v>
      </c>
    </row>
    <row r="47" spans="1:7">
      <c r="A47" s="3" t="s">
        <v>389</v>
      </c>
      <c r="B47" s="7" t="n">
        <v>2400</v>
      </c>
      <c r="D47" s="7" t="n">
        <v>39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6</v>
      </c>
    </row>
    <row r="2" spans="1:3">
      <c r="A2" s="6" t="s">
        <v>749</v>
      </c>
    </row>
    <row r="3" spans="1:3">
      <c r="A3" s="3" t="s">
        <v>31</v>
      </c>
      <c r="B3" s="7" t="n">
        <v>4677351</v>
      </c>
      <c r="C3" s="7" t="n">
        <v>7180180</v>
      </c>
    </row>
    <row r="4" spans="1:3">
      <c r="A4" s="3" t="s">
        <v>30</v>
      </c>
      <c r="B4" s="4" t="n">
        <v>109907</v>
      </c>
      <c r="C4" s="4" t="n">
        <v>0</v>
      </c>
    </row>
    <row r="5" spans="1:3">
      <c r="A5" s="3" t="s">
        <v>750</v>
      </c>
    </row>
    <row r="6" spans="1:3">
      <c r="A6" s="6" t="s">
        <v>749</v>
      </c>
    </row>
    <row r="7" spans="1:3">
      <c r="A7" s="3" t="s">
        <v>31</v>
      </c>
      <c r="B7" s="4" t="n">
        <v>4677351</v>
      </c>
      <c r="C7" s="4" t="n">
        <v>7180180</v>
      </c>
    </row>
    <row r="8" spans="1:3">
      <c r="A8" s="3" t="s">
        <v>30</v>
      </c>
      <c r="B8" s="4" t="n">
        <v>109907</v>
      </c>
    </row>
    <row r="9" spans="1:3">
      <c r="A9" s="3" t="s">
        <v>33</v>
      </c>
      <c r="B9" s="4" t="n">
        <v>46082</v>
      </c>
      <c r="C9" s="4" t="n">
        <v>51179</v>
      </c>
    </row>
    <row r="10" spans="1:3">
      <c r="A10" s="3" t="s">
        <v>751</v>
      </c>
    </row>
    <row r="11" spans="1:3">
      <c r="A11" s="6" t="s">
        <v>749</v>
      </c>
    </row>
    <row r="12" spans="1:3">
      <c r="A12" s="3" t="s">
        <v>31</v>
      </c>
      <c r="B12" s="4" t="n">
        <v>0</v>
      </c>
      <c r="C12" s="4" t="n">
        <v>19341</v>
      </c>
    </row>
    <row r="13" spans="1:3">
      <c r="A13" s="3" t="s">
        <v>30</v>
      </c>
      <c r="B13" s="4" t="n">
        <v>20242</v>
      </c>
    </row>
    <row r="14" spans="1:3">
      <c r="A14" s="3" t="s">
        <v>33</v>
      </c>
      <c r="B14" s="4" t="n">
        <v>0</v>
      </c>
      <c r="C14" s="4" t="n">
        <v>0</v>
      </c>
    </row>
    <row r="15" spans="1:3">
      <c r="A15" s="3" t="s">
        <v>752</v>
      </c>
    </row>
    <row r="16" spans="1:3">
      <c r="A16" s="6" t="s">
        <v>749</v>
      </c>
    </row>
    <row r="17" spans="1:3">
      <c r="A17" s="3" t="s">
        <v>31</v>
      </c>
      <c r="B17" s="4" t="n">
        <v>4552775</v>
      </c>
      <c r="C17" s="4" t="n">
        <v>7160839</v>
      </c>
    </row>
    <row r="18" spans="1:3">
      <c r="A18" s="3" t="s">
        <v>30</v>
      </c>
      <c r="B18" s="4" t="n">
        <v>89665</v>
      </c>
    </row>
    <row r="19" spans="1:3">
      <c r="A19" s="3" t="s">
        <v>33</v>
      </c>
      <c r="B19" s="4" t="n">
        <v>46082</v>
      </c>
      <c r="C19" s="4" t="n">
        <v>51179</v>
      </c>
    </row>
    <row r="20" spans="1:3">
      <c r="A20" s="3" t="s">
        <v>753</v>
      </c>
    </row>
    <row r="21" spans="1:3">
      <c r="A21" s="6" t="s">
        <v>749</v>
      </c>
    </row>
    <row r="22" spans="1:3">
      <c r="A22" s="3" t="s">
        <v>31</v>
      </c>
      <c r="B22" s="4" t="n">
        <v>124576</v>
      </c>
      <c r="C22" s="4" t="n">
        <v>0</v>
      </c>
    </row>
    <row r="23" spans="1:3">
      <c r="A23" s="3" t="s">
        <v>30</v>
      </c>
      <c r="B23" s="4" t="n">
        <v>0</v>
      </c>
    </row>
    <row r="24" spans="1:3">
      <c r="A24" s="3" t="s">
        <v>33</v>
      </c>
      <c r="B24" s="4" t="n">
        <v>0</v>
      </c>
      <c r="C24" s="4" t="n">
        <v>0</v>
      </c>
    </row>
    <row r="25" spans="1:3">
      <c r="A25" s="3" t="s">
        <v>754</v>
      </c>
    </row>
    <row r="26" spans="1:3">
      <c r="A26" s="6" t="s">
        <v>749</v>
      </c>
    </row>
    <row r="27" spans="1:3">
      <c r="A27" s="3" t="s">
        <v>31</v>
      </c>
      <c r="B27" s="4" t="n">
        <v>1505434</v>
      </c>
      <c r="C27" s="4" t="n">
        <v>1657864</v>
      </c>
    </row>
    <row r="28" spans="1:3">
      <c r="A28" s="3" t="s">
        <v>755</v>
      </c>
    </row>
    <row r="29" spans="1:3">
      <c r="A29" s="6" t="s">
        <v>749</v>
      </c>
    </row>
    <row r="30" spans="1:3">
      <c r="A30" s="3" t="s">
        <v>31</v>
      </c>
      <c r="B30" s="4" t="n">
        <v>0</v>
      </c>
      <c r="C30" s="4" t="n">
        <v>0</v>
      </c>
    </row>
    <row r="31" spans="1:3">
      <c r="A31" s="3" t="s">
        <v>756</v>
      </c>
    </row>
    <row r="32" spans="1:3">
      <c r="A32" s="6" t="s">
        <v>749</v>
      </c>
    </row>
    <row r="33" spans="1:3">
      <c r="A33" s="3" t="s">
        <v>31</v>
      </c>
      <c r="B33" s="4" t="n">
        <v>1505434</v>
      </c>
      <c r="C33" s="4" t="n">
        <v>1657864</v>
      </c>
    </row>
    <row r="34" spans="1:3">
      <c r="A34" s="3" t="s">
        <v>757</v>
      </c>
    </row>
    <row r="35" spans="1:3">
      <c r="A35" s="6" t="s">
        <v>749</v>
      </c>
    </row>
    <row r="36" spans="1:3">
      <c r="A36" s="3" t="s">
        <v>31</v>
      </c>
      <c r="B36" s="4" t="n">
        <v>0</v>
      </c>
      <c r="C36" s="4" t="n">
        <v>0</v>
      </c>
    </row>
    <row r="37" spans="1:3">
      <c r="A37" s="3" t="s">
        <v>758</v>
      </c>
    </row>
    <row r="38" spans="1:3">
      <c r="A38" s="6" t="s">
        <v>749</v>
      </c>
    </row>
    <row r="39" spans="1:3">
      <c r="A39" s="3" t="s">
        <v>31</v>
      </c>
      <c r="B39" s="4" t="n">
        <v>127545</v>
      </c>
      <c r="C39" s="4" t="n">
        <v>8670</v>
      </c>
    </row>
    <row r="40" spans="1:3">
      <c r="A40" s="3" t="s">
        <v>759</v>
      </c>
    </row>
    <row r="41" spans="1:3">
      <c r="A41" s="6" t="s">
        <v>749</v>
      </c>
    </row>
    <row r="42" spans="1:3">
      <c r="A42" s="3" t="s">
        <v>31</v>
      </c>
      <c r="B42" s="4" t="n">
        <v>0</v>
      </c>
      <c r="C42" s="4" t="n">
        <v>0</v>
      </c>
    </row>
    <row r="43" spans="1:3">
      <c r="A43" s="3" t="s">
        <v>760</v>
      </c>
    </row>
    <row r="44" spans="1:3">
      <c r="A44" s="6" t="s">
        <v>749</v>
      </c>
    </row>
    <row r="45" spans="1:3">
      <c r="A45" s="3" t="s">
        <v>31</v>
      </c>
      <c r="B45" s="4" t="n">
        <v>127545</v>
      </c>
      <c r="C45" s="4" t="n">
        <v>8670</v>
      </c>
    </row>
    <row r="46" spans="1:3">
      <c r="A46" s="3" t="s">
        <v>761</v>
      </c>
    </row>
    <row r="47" spans="1:3">
      <c r="A47" s="6" t="s">
        <v>749</v>
      </c>
    </row>
    <row r="48" spans="1:3">
      <c r="A48" s="3" t="s">
        <v>31</v>
      </c>
      <c r="B48" s="4" t="n">
        <v>0</v>
      </c>
      <c r="C48" s="4" t="n">
        <v>0</v>
      </c>
    </row>
    <row r="49" spans="1:3">
      <c r="A49" s="3" t="s">
        <v>762</v>
      </c>
    </row>
    <row r="50" spans="1:3">
      <c r="A50" s="6" t="s">
        <v>749</v>
      </c>
    </row>
    <row r="51" spans="1:3">
      <c r="A51" s="3" t="s">
        <v>31</v>
      </c>
      <c r="B51" s="4" t="n">
        <v>2919796</v>
      </c>
      <c r="C51" s="4" t="n">
        <v>5340756</v>
      </c>
    </row>
    <row r="52" spans="1:3">
      <c r="A52" s="3" t="s">
        <v>763</v>
      </c>
    </row>
    <row r="53" spans="1:3">
      <c r="A53" s="6" t="s">
        <v>749</v>
      </c>
    </row>
    <row r="54" spans="1:3">
      <c r="A54" s="3" t="s">
        <v>31</v>
      </c>
      <c r="B54" s="4" t="n">
        <v>0</v>
      </c>
      <c r="C54" s="4" t="n">
        <v>0</v>
      </c>
    </row>
    <row r="55" spans="1:3">
      <c r="A55" s="3" t="s">
        <v>764</v>
      </c>
    </row>
    <row r="56" spans="1:3">
      <c r="A56" s="6" t="s">
        <v>749</v>
      </c>
    </row>
    <row r="57" spans="1:3">
      <c r="A57" s="3" t="s">
        <v>31</v>
      </c>
      <c r="B57" s="4" t="n">
        <v>2919796</v>
      </c>
      <c r="C57" s="4" t="n">
        <v>5340756</v>
      </c>
    </row>
    <row r="58" spans="1:3">
      <c r="A58" s="3" t="s">
        <v>765</v>
      </c>
    </row>
    <row r="59" spans="1:3">
      <c r="A59" s="6" t="s">
        <v>749</v>
      </c>
    </row>
    <row r="60" spans="1:3">
      <c r="A60" s="3" t="s">
        <v>31</v>
      </c>
      <c r="B60" s="4" t="n">
        <v>0</v>
      </c>
      <c r="C60" s="4" t="n">
        <v>0</v>
      </c>
    </row>
    <row r="61" spans="1:3">
      <c r="A61" s="3" t="s">
        <v>766</v>
      </c>
    </row>
    <row r="62" spans="1:3">
      <c r="A62" s="6" t="s">
        <v>749</v>
      </c>
    </row>
    <row r="63" spans="1:3">
      <c r="A63" s="3" t="s">
        <v>31</v>
      </c>
      <c r="C63" s="4" t="n">
        <v>105208</v>
      </c>
    </row>
    <row r="64" spans="1:3">
      <c r="A64" s="3" t="s">
        <v>767</v>
      </c>
    </row>
    <row r="65" spans="1:3">
      <c r="A65" s="6" t="s">
        <v>749</v>
      </c>
    </row>
    <row r="66" spans="1:3">
      <c r="A66" s="3" t="s">
        <v>31</v>
      </c>
      <c r="C66" s="4" t="n">
        <v>19341</v>
      </c>
    </row>
    <row r="67" spans="1:3">
      <c r="A67" s="3" t="s">
        <v>768</v>
      </c>
    </row>
    <row r="68" spans="1:3">
      <c r="A68" s="6" t="s">
        <v>749</v>
      </c>
    </row>
    <row r="69" spans="1:3">
      <c r="A69" s="3" t="s">
        <v>31</v>
      </c>
      <c r="C69" s="4" t="n">
        <v>85867</v>
      </c>
    </row>
    <row r="70" spans="1:3">
      <c r="A70" s="3" t="s">
        <v>769</v>
      </c>
    </row>
    <row r="71" spans="1:3">
      <c r="A71" s="6" t="s">
        <v>749</v>
      </c>
    </row>
    <row r="72" spans="1:3">
      <c r="A72" s="3" t="s">
        <v>31</v>
      </c>
      <c r="C72" s="4" t="n">
        <v>0</v>
      </c>
    </row>
    <row r="73" spans="1:3">
      <c r="A73" s="3" t="s">
        <v>770</v>
      </c>
    </row>
    <row r="74" spans="1:3">
      <c r="A74" s="6" t="s">
        <v>749</v>
      </c>
    </row>
    <row r="75" spans="1:3">
      <c r="A75" s="3" t="s">
        <v>31</v>
      </c>
      <c r="B75" s="4" t="n">
        <v>119933</v>
      </c>
      <c r="C75" s="4" t="n">
        <v>59963</v>
      </c>
    </row>
    <row r="76" spans="1:3">
      <c r="A76" s="3" t="s">
        <v>771</v>
      </c>
    </row>
    <row r="77" spans="1:3">
      <c r="A77" s="6" t="s">
        <v>749</v>
      </c>
    </row>
    <row r="78" spans="1:3">
      <c r="A78" s="3" t="s">
        <v>31</v>
      </c>
      <c r="B78" s="4" t="n">
        <v>0</v>
      </c>
      <c r="C78" s="4" t="n">
        <v>0</v>
      </c>
    </row>
    <row r="79" spans="1:3">
      <c r="A79" s="3" t="s">
        <v>772</v>
      </c>
    </row>
    <row r="80" spans="1:3">
      <c r="A80" s="6" t="s">
        <v>749</v>
      </c>
    </row>
    <row r="81" spans="1:3">
      <c r="A81" s="3" t="s">
        <v>31</v>
      </c>
      <c r="B81" s="4" t="n">
        <v>0</v>
      </c>
      <c r="C81" s="4" t="n">
        <v>59963</v>
      </c>
    </row>
    <row r="82" spans="1:3">
      <c r="A82" s="3" t="s">
        <v>773</v>
      </c>
    </row>
    <row r="83" spans="1:3">
      <c r="A83" s="6" t="s">
        <v>749</v>
      </c>
    </row>
    <row r="84" spans="1:3">
      <c r="A84" s="3" t="s">
        <v>31</v>
      </c>
      <c r="B84" s="4" t="n">
        <v>119933</v>
      </c>
      <c r="C84" s="4" t="n">
        <v>0</v>
      </c>
    </row>
    <row r="85" spans="1:3">
      <c r="A85" s="3" t="s">
        <v>774</v>
      </c>
    </row>
    <row r="86" spans="1:3">
      <c r="A86" s="6" t="s">
        <v>749</v>
      </c>
    </row>
    <row r="87" spans="1:3">
      <c r="A87" s="3" t="s">
        <v>31</v>
      </c>
      <c r="B87" s="4" t="n">
        <v>4643</v>
      </c>
      <c r="C87" s="4" t="n">
        <v>7719</v>
      </c>
    </row>
    <row r="88" spans="1:3">
      <c r="A88" s="3" t="s">
        <v>775</v>
      </c>
    </row>
    <row r="89" spans="1:3">
      <c r="A89" s="6" t="s">
        <v>749</v>
      </c>
    </row>
    <row r="90" spans="1:3">
      <c r="A90" s="3" t="s">
        <v>31</v>
      </c>
      <c r="B90" s="4" t="n">
        <v>0</v>
      </c>
      <c r="C90" s="4" t="n">
        <v>0</v>
      </c>
    </row>
    <row r="91" spans="1:3">
      <c r="A91" s="3" t="s">
        <v>776</v>
      </c>
    </row>
    <row r="92" spans="1:3">
      <c r="A92" s="6" t="s">
        <v>749</v>
      </c>
    </row>
    <row r="93" spans="1:3">
      <c r="A93" s="3" t="s">
        <v>31</v>
      </c>
      <c r="B93" s="4" t="n">
        <v>0</v>
      </c>
      <c r="C93" s="4" t="n">
        <v>7719</v>
      </c>
    </row>
    <row r="94" spans="1:3">
      <c r="A94" s="3" t="s">
        <v>777</v>
      </c>
    </row>
    <row r="95" spans="1:3">
      <c r="A95" s="6" t="s">
        <v>749</v>
      </c>
    </row>
    <row r="96" spans="1:3">
      <c r="A96" s="3" t="s">
        <v>31</v>
      </c>
      <c r="B96" s="7" t="n">
        <v>4643</v>
      </c>
      <c r="C9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8</v>
      </c>
      <c r="B1" s="2" t="s">
        <v>70</v>
      </c>
      <c r="C1" s="2" t="s">
        <v>1</v>
      </c>
    </row>
    <row r="2" spans="1:4">
      <c r="B2" s="2" t="s">
        <v>2</v>
      </c>
      <c r="C2" s="2" t="s">
        <v>2</v>
      </c>
      <c r="D2" s="2" t="s">
        <v>26</v>
      </c>
    </row>
    <row r="3" spans="1:4">
      <c r="A3" s="6" t="s">
        <v>779</v>
      </c>
    </row>
    <row r="4" spans="1:4">
      <c r="A4" s="3" t="s">
        <v>31</v>
      </c>
      <c r="B4" s="7" t="n">
        <v>4677351</v>
      </c>
      <c r="C4" s="7" t="n">
        <v>4677351</v>
      </c>
      <c r="D4" s="7" t="n">
        <v>7180180</v>
      </c>
    </row>
    <row r="5" spans="1:4">
      <c r="A5" s="3" t="s">
        <v>407</v>
      </c>
    </row>
    <row r="6" spans="1:4">
      <c r="A6" s="6" t="s">
        <v>779</v>
      </c>
    </row>
    <row r="7" spans="1:4">
      <c r="A7" s="3" t="s">
        <v>594</v>
      </c>
      <c r="B7" s="4" t="n">
        <v>108790</v>
      </c>
      <c r="C7" s="4" t="n">
        <v>0</v>
      </c>
    </row>
    <row r="8" spans="1:4">
      <c r="A8" s="3" t="s">
        <v>780</v>
      </c>
      <c r="C8" s="4" t="n">
        <v>59653</v>
      </c>
    </row>
    <row r="9" spans="1:4">
      <c r="A9" s="3" t="s">
        <v>781</v>
      </c>
      <c r="B9" s="4" t="n">
        <v>69</v>
      </c>
      <c r="C9" s="4" t="n">
        <v>117</v>
      </c>
    </row>
    <row r="10" spans="1:4">
      <c r="A10" s="3" t="s">
        <v>782</v>
      </c>
      <c r="B10" s="4" t="n">
        <v>74</v>
      </c>
      <c r="C10" s="4" t="n">
        <v>-23</v>
      </c>
    </row>
    <row r="11" spans="1:4">
      <c r="A11" s="3" t="s">
        <v>783</v>
      </c>
      <c r="B11" s="4" t="n">
        <v>11000</v>
      </c>
      <c r="C11" s="4" t="n">
        <v>62591</v>
      </c>
    </row>
    <row r="12" spans="1:4">
      <c r="A12" s="3" t="s">
        <v>703</v>
      </c>
      <c r="B12" s="4" t="n">
        <v>0</v>
      </c>
      <c r="C12" s="4" t="n">
        <v>-2405</v>
      </c>
    </row>
    <row r="13" spans="1:4">
      <c r="A13" s="3" t="s">
        <v>598</v>
      </c>
      <c r="B13" s="4" t="n">
        <v>119933</v>
      </c>
      <c r="C13" s="4" t="n">
        <v>119933</v>
      </c>
    </row>
    <row r="14" spans="1:4">
      <c r="A14" s="3" t="s">
        <v>87</v>
      </c>
    </row>
    <row r="15" spans="1:4">
      <c r="A15" s="6" t="s">
        <v>779</v>
      </c>
    </row>
    <row r="16" spans="1:4">
      <c r="A16" s="3" t="s">
        <v>594</v>
      </c>
      <c r="B16" s="4" t="n">
        <v>5643</v>
      </c>
      <c r="C16" s="4" t="n">
        <v>0</v>
      </c>
    </row>
    <row r="17" spans="1:4">
      <c r="A17" s="3" t="s">
        <v>780</v>
      </c>
      <c r="C17" s="4" t="n">
        <v>5618</v>
      </c>
    </row>
    <row r="18" spans="1:4">
      <c r="A18" s="3" t="s">
        <v>781</v>
      </c>
      <c r="B18" s="4" t="n">
        <v>7</v>
      </c>
      <c r="C18" s="4" t="n">
        <v>14</v>
      </c>
    </row>
    <row r="19" spans="1:4">
      <c r="A19" s="3" t="s">
        <v>782</v>
      </c>
      <c r="B19" s="4" t="n">
        <v>-7</v>
      </c>
      <c r="C19" s="4" t="n">
        <v>11</v>
      </c>
    </row>
    <row r="20" spans="1:4">
      <c r="A20" s="3" t="s">
        <v>783</v>
      </c>
      <c r="B20" s="4" t="n">
        <v>0</v>
      </c>
      <c r="C20" s="4" t="n">
        <v>0</v>
      </c>
    </row>
    <row r="21" spans="1:4">
      <c r="A21" s="3" t="s">
        <v>703</v>
      </c>
      <c r="B21" s="4" t="n">
        <v>-1000</v>
      </c>
      <c r="C21" s="4" t="n">
        <v>-1000</v>
      </c>
    </row>
    <row r="22" spans="1:4">
      <c r="A22" s="3" t="s">
        <v>598</v>
      </c>
      <c r="B22" s="7" t="n">
        <v>4643</v>
      </c>
      <c r="C22" s="7" t="n">
        <v>4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4</v>
      </c>
      <c r="B1" s="2" t="s">
        <v>2</v>
      </c>
      <c r="C1" s="2" t="s">
        <v>707</v>
      </c>
      <c r="D1" s="2" t="s">
        <v>26</v>
      </c>
      <c r="E1" s="2" t="s">
        <v>71</v>
      </c>
      <c r="F1" s="2" t="s">
        <v>708</v>
      </c>
      <c r="G1" s="2" t="s">
        <v>477</v>
      </c>
    </row>
    <row r="2" spans="1:7">
      <c r="A2" s="6" t="s">
        <v>749</v>
      </c>
    </row>
    <row r="3" spans="1:7">
      <c r="A3" s="3" t="s">
        <v>785</v>
      </c>
      <c r="B3" s="7" t="n">
        <v>43601</v>
      </c>
      <c r="D3" s="7" t="n">
        <v>51097</v>
      </c>
      <c r="E3" s="7" t="n">
        <v>53988</v>
      </c>
      <c r="G3" s="7" t="n">
        <v>61231</v>
      </c>
    </row>
    <row r="4" spans="1:7">
      <c r="A4" s="3" t="s">
        <v>307</v>
      </c>
      <c r="B4" s="4" t="n">
        <v>21633</v>
      </c>
      <c r="C4" s="7" t="n">
        <v>21657</v>
      </c>
      <c r="D4" s="4" t="n">
        <v>21945</v>
      </c>
      <c r="E4" s="7" t="n">
        <v>22003</v>
      </c>
      <c r="F4" s="7" t="n">
        <v>20524</v>
      </c>
      <c r="G4" s="7" t="n">
        <v>20415</v>
      </c>
    </row>
    <row r="5" spans="1:7">
      <c r="A5" s="3" t="s">
        <v>786</v>
      </c>
    </row>
    <row r="6" spans="1:7">
      <c r="A6" s="6" t="s">
        <v>749</v>
      </c>
    </row>
    <row r="7" spans="1:7">
      <c r="A7" s="3" t="s">
        <v>787</v>
      </c>
      <c r="B7" s="4" t="n">
        <v>107614</v>
      </c>
      <c r="D7" s="4" t="n">
        <v>72539</v>
      </c>
    </row>
    <row r="8" spans="1:7">
      <c r="A8" s="3" t="s">
        <v>785</v>
      </c>
      <c r="B8" s="4" t="n">
        <v>27027</v>
      </c>
      <c r="D8" s="4" t="n">
        <v>40167</v>
      </c>
    </row>
    <row r="9" spans="1:7">
      <c r="A9" s="3" t="s">
        <v>788</v>
      </c>
    </row>
    <row r="10" spans="1:7">
      <c r="A10" s="6" t="s">
        <v>749</v>
      </c>
    </row>
    <row r="11" spans="1:7">
      <c r="A11" s="3" t="s">
        <v>787</v>
      </c>
      <c r="B11" s="4" t="n">
        <v>0</v>
      </c>
      <c r="D11" s="4" t="n">
        <v>0</v>
      </c>
    </row>
    <row r="12" spans="1:7">
      <c r="A12" s="3" t="s">
        <v>785</v>
      </c>
      <c r="B12" s="4" t="n">
        <v>0</v>
      </c>
      <c r="D12" s="4" t="n">
        <v>0</v>
      </c>
    </row>
    <row r="13" spans="1:7">
      <c r="A13" s="3" t="s">
        <v>789</v>
      </c>
    </row>
    <row r="14" spans="1:7">
      <c r="A14" s="6" t="s">
        <v>749</v>
      </c>
    </row>
    <row r="15" spans="1:7">
      <c r="A15" s="3" t="s">
        <v>787</v>
      </c>
      <c r="B15" s="4" t="n">
        <v>0</v>
      </c>
      <c r="D15" s="4" t="n">
        <v>0</v>
      </c>
    </row>
    <row r="16" spans="1:7">
      <c r="A16" s="3" t="s">
        <v>785</v>
      </c>
      <c r="B16" s="4" t="n">
        <v>0</v>
      </c>
      <c r="D16" s="4" t="n">
        <v>0</v>
      </c>
    </row>
    <row r="17" spans="1:7">
      <c r="A17" s="3" t="s">
        <v>790</v>
      </c>
    </row>
    <row r="18" spans="1:7">
      <c r="A18" s="6" t="s">
        <v>749</v>
      </c>
    </row>
    <row r="19" spans="1:7">
      <c r="A19" s="3" t="s">
        <v>787</v>
      </c>
      <c r="B19" s="4" t="n">
        <v>107614</v>
      </c>
      <c r="D19" s="4" t="n">
        <v>72539</v>
      </c>
    </row>
    <row r="20" spans="1:7">
      <c r="A20" s="3" t="s">
        <v>785</v>
      </c>
      <c r="B20" s="7" t="n">
        <v>27027</v>
      </c>
      <c r="D20" s="7" t="n">
        <v>40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1</v>
      </c>
      <c r="B1" s="2" t="s">
        <v>70</v>
      </c>
      <c r="D1" s="2" t="s">
        <v>1</v>
      </c>
    </row>
    <row r="2" spans="1:6">
      <c r="B2" s="2" t="s">
        <v>2</v>
      </c>
      <c r="C2" s="2" t="s">
        <v>71</v>
      </c>
      <c r="D2" s="2" t="s">
        <v>2</v>
      </c>
      <c r="E2" s="2" t="s">
        <v>71</v>
      </c>
      <c r="F2" s="2" t="s">
        <v>26</v>
      </c>
    </row>
    <row r="3" spans="1:6">
      <c r="A3" s="6" t="s">
        <v>792</v>
      </c>
    </row>
    <row r="4" spans="1:6">
      <c r="A4" s="3" t="s">
        <v>793</v>
      </c>
      <c r="B4" s="7" t="n">
        <v>-773</v>
      </c>
      <c r="C4" s="7" t="n">
        <v>104</v>
      </c>
      <c r="D4" s="7" t="n">
        <v>-528</v>
      </c>
      <c r="E4" s="7" t="n">
        <v>3556</v>
      </c>
    </row>
    <row r="5" spans="1:6">
      <c r="A5" s="3" t="s">
        <v>794</v>
      </c>
    </row>
    <row r="6" spans="1:6">
      <c r="A6" s="6" t="s">
        <v>792</v>
      </c>
    </row>
    <row r="7" spans="1:6">
      <c r="A7" s="3" t="s">
        <v>795</v>
      </c>
      <c r="B7" s="4" t="n">
        <v>46082</v>
      </c>
      <c r="D7" s="4" t="n">
        <v>46082</v>
      </c>
      <c r="F7" s="7" t="n">
        <v>51179</v>
      </c>
    </row>
    <row r="8" spans="1:6">
      <c r="A8" s="3" t="s">
        <v>796</v>
      </c>
      <c r="B8" s="4" t="n">
        <v>45221</v>
      </c>
      <c r="D8" s="4" t="n">
        <v>45221</v>
      </c>
      <c r="F8" s="4" t="n">
        <v>49796</v>
      </c>
    </row>
    <row r="9" spans="1:6">
      <c r="A9" s="3" t="s">
        <v>797</v>
      </c>
      <c r="B9" s="7" t="n">
        <v>861</v>
      </c>
      <c r="D9" s="7" t="n">
        <v>861</v>
      </c>
      <c r="F9" s="7" t="n">
        <v>13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8</v>
      </c>
      <c r="B1" s="2" t="s">
        <v>70</v>
      </c>
      <c r="D1" s="2" t="s">
        <v>1</v>
      </c>
    </row>
    <row r="2" spans="1:6">
      <c r="B2" s="2" t="s">
        <v>799</v>
      </c>
      <c r="C2" s="2" t="s">
        <v>344</v>
      </c>
      <c r="D2" s="2" t="s">
        <v>799</v>
      </c>
      <c r="E2" s="2" t="s">
        <v>344</v>
      </c>
      <c r="F2" s="2" t="s">
        <v>444</v>
      </c>
    </row>
    <row r="3" spans="1:6">
      <c r="A3" s="6" t="s">
        <v>749</v>
      </c>
    </row>
    <row r="4" spans="1:6">
      <c r="A4" s="3" t="s">
        <v>793</v>
      </c>
      <c r="B4" s="7" t="n">
        <v>-773</v>
      </c>
      <c r="C4" s="7" t="n">
        <v>104</v>
      </c>
      <c r="D4" s="7" t="n">
        <v>-528</v>
      </c>
      <c r="E4" s="7" t="n">
        <v>3556</v>
      </c>
    </row>
    <row r="5" spans="1:6">
      <c r="A5" s="3" t="s">
        <v>786</v>
      </c>
    </row>
    <row r="6" spans="1:6">
      <c r="A6" s="6" t="s">
        <v>749</v>
      </c>
    </row>
    <row r="7" spans="1:6">
      <c r="A7" s="3" t="s">
        <v>800</v>
      </c>
      <c r="B7" s="7" t="n">
        <v>0</v>
      </c>
      <c r="D7" s="4" t="n">
        <v>0</v>
      </c>
      <c r="F7" s="7" t="n">
        <v>0</v>
      </c>
    </row>
    <row r="8" spans="1:6">
      <c r="A8" s="3" t="s">
        <v>433</v>
      </c>
    </row>
    <row r="9" spans="1:6">
      <c r="A9" s="6" t="s">
        <v>749</v>
      </c>
    </row>
    <row r="10" spans="1:6">
      <c r="A10" s="3" t="s">
        <v>801</v>
      </c>
      <c r="D10" s="4" t="n">
        <v>59700</v>
      </c>
    </row>
    <row r="11" spans="1:6">
      <c r="A11" s="3" t="s">
        <v>87</v>
      </c>
    </row>
    <row r="12" spans="1:6">
      <c r="A12" s="6" t="s">
        <v>749</v>
      </c>
    </row>
    <row r="13" spans="1:6">
      <c r="A13" s="3" t="s">
        <v>801</v>
      </c>
      <c r="D13" s="7" t="n">
        <v>5600</v>
      </c>
    </row>
    <row r="14" spans="1:6">
      <c r="A14" s="3" t="s">
        <v>802</v>
      </c>
    </row>
    <row r="15" spans="1:6">
      <c r="A15" s="6" t="s">
        <v>749</v>
      </c>
    </row>
    <row r="16" spans="1:6">
      <c r="A16" s="3" t="s">
        <v>803</v>
      </c>
      <c r="B16" s="9" t="n">
        <v>0.06</v>
      </c>
      <c r="D16" s="9" t="n">
        <v>0.06</v>
      </c>
    </row>
    <row r="17" spans="1:6">
      <c r="A17" s="3" t="s">
        <v>804</v>
      </c>
      <c r="B17" s="9" t="n">
        <v>0.06</v>
      </c>
      <c r="D17" s="9" t="n">
        <v>0.06</v>
      </c>
    </row>
    <row r="18" spans="1:6">
      <c r="A18" s="3" t="s">
        <v>805</v>
      </c>
    </row>
    <row r="19" spans="1:6">
      <c r="A19" s="6" t="s">
        <v>749</v>
      </c>
    </row>
    <row r="20" spans="1:6">
      <c r="A20" s="3" t="s">
        <v>803</v>
      </c>
      <c r="B20" s="9" t="n">
        <v>0.11</v>
      </c>
      <c r="D20" s="9" t="n">
        <v>0.11</v>
      </c>
    </row>
    <row r="21" spans="1:6">
      <c r="A21" s="3" t="s">
        <v>804</v>
      </c>
      <c r="B21" s="9" t="n">
        <v>0.11</v>
      </c>
      <c r="D21" s="9" t="n">
        <v>0.11</v>
      </c>
    </row>
    <row r="22" spans="1:6">
      <c r="A22" s="3" t="s">
        <v>806</v>
      </c>
    </row>
    <row r="23" spans="1:6">
      <c r="A23" s="6" t="s">
        <v>749</v>
      </c>
    </row>
    <row r="24" spans="1:6">
      <c r="A24" s="3" t="s">
        <v>803</v>
      </c>
      <c r="B24" s="9" t="n">
        <v>0.02</v>
      </c>
      <c r="D24" s="9" t="n">
        <v>0.02</v>
      </c>
    </row>
    <row r="25" spans="1:6">
      <c r="A25" s="3" t="s">
        <v>807</v>
      </c>
    </row>
    <row r="26" spans="1:6">
      <c r="A26" s="6" t="s">
        <v>749</v>
      </c>
    </row>
    <row r="27" spans="1:6">
      <c r="A27" s="3" t="s">
        <v>803</v>
      </c>
      <c r="B27" s="9" t="n">
        <v>0.18</v>
      </c>
      <c r="D27" s="9" t="n">
        <v>0.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0</v>
      </c>
      <c r="D1" s="2" t="s">
        <v>1</v>
      </c>
    </row>
    <row r="2" spans="1:5">
      <c r="B2" s="2" t="s">
        <v>2</v>
      </c>
      <c r="C2" s="2" t="s">
        <v>71</v>
      </c>
      <c r="D2" s="2" t="s">
        <v>2</v>
      </c>
      <c r="E2" s="2" t="s">
        <v>71</v>
      </c>
    </row>
    <row r="3" spans="1:5">
      <c r="A3" s="3" t="s">
        <v>325</v>
      </c>
    </row>
    <row r="4" spans="1:5">
      <c r="A4" s="6" t="s">
        <v>809</v>
      </c>
    </row>
    <row r="5" spans="1:5">
      <c r="A5" s="3" t="s">
        <v>810</v>
      </c>
      <c r="B5" s="7" t="n">
        <v>3396</v>
      </c>
      <c r="C5" s="7" t="n">
        <v>3180</v>
      </c>
      <c r="D5" s="7" t="n">
        <v>10187</v>
      </c>
      <c r="E5" s="7" t="n">
        <v>9490</v>
      </c>
    </row>
    <row r="6" spans="1:5">
      <c r="A6" s="3" t="s">
        <v>811</v>
      </c>
      <c r="B6" s="4" t="n">
        <v>7093</v>
      </c>
      <c r="C6" s="4" t="n">
        <v>7283</v>
      </c>
      <c r="D6" s="4" t="n">
        <v>21281</v>
      </c>
      <c r="E6" s="4" t="n">
        <v>21732</v>
      </c>
    </row>
    <row r="7" spans="1:5">
      <c r="A7" s="3" t="s">
        <v>812</v>
      </c>
      <c r="B7" s="4" t="n">
        <v>-11966</v>
      </c>
      <c r="C7" s="4" t="n">
        <v>-10589</v>
      </c>
      <c r="D7" s="4" t="n">
        <v>-35899</v>
      </c>
      <c r="E7" s="4" t="n">
        <v>-31594</v>
      </c>
    </row>
    <row r="8" spans="1:5">
      <c r="A8" s="3" t="s">
        <v>813</v>
      </c>
      <c r="B8" s="4" t="n">
        <v>19</v>
      </c>
      <c r="C8" s="4" t="n">
        <v>53</v>
      </c>
      <c r="D8" s="4" t="n">
        <v>59</v>
      </c>
      <c r="E8" s="4" t="n">
        <v>158</v>
      </c>
    </row>
    <row r="9" spans="1:5">
      <c r="A9" s="3" t="s">
        <v>814</v>
      </c>
      <c r="B9" s="4" t="n">
        <v>3398</v>
      </c>
      <c r="C9" s="4" t="n">
        <v>2214</v>
      </c>
      <c r="D9" s="4" t="n">
        <v>10192</v>
      </c>
      <c r="E9" s="4" t="n">
        <v>6641</v>
      </c>
    </row>
    <row r="10" spans="1:5">
      <c r="A10" s="3" t="s">
        <v>815</v>
      </c>
      <c r="B10" s="4" t="n">
        <v>1940</v>
      </c>
      <c r="C10" s="4" t="n">
        <v>2141</v>
      </c>
      <c r="D10" s="4" t="n">
        <v>5820</v>
      </c>
      <c r="E10" s="4" t="n">
        <v>6427</v>
      </c>
    </row>
    <row r="11" spans="1:5">
      <c r="A11" s="3" t="s">
        <v>329</v>
      </c>
    </row>
    <row r="12" spans="1:5">
      <c r="A12" s="6" t="s">
        <v>809</v>
      </c>
    </row>
    <row r="13" spans="1:5">
      <c r="A13" s="3" t="s">
        <v>810</v>
      </c>
      <c r="B13" s="4" t="n">
        <v>643</v>
      </c>
      <c r="C13" s="4" t="n">
        <v>569</v>
      </c>
      <c r="D13" s="4" t="n">
        <v>1929</v>
      </c>
      <c r="E13" s="4" t="n">
        <v>1910</v>
      </c>
    </row>
    <row r="14" spans="1:5">
      <c r="A14" s="3" t="s">
        <v>811</v>
      </c>
      <c r="B14" s="4" t="n">
        <v>1588</v>
      </c>
      <c r="C14" s="4" t="n">
        <v>1624</v>
      </c>
      <c r="D14" s="4" t="n">
        <v>4767</v>
      </c>
      <c r="E14" s="4" t="n">
        <v>4989</v>
      </c>
    </row>
    <row r="15" spans="1:5">
      <c r="A15" s="3" t="s">
        <v>812</v>
      </c>
      <c r="B15" s="4" t="n">
        <v>-3106</v>
      </c>
      <c r="C15" s="4" t="n">
        <v>-2783</v>
      </c>
      <c r="D15" s="4" t="n">
        <v>-9322</v>
      </c>
      <c r="E15" s="4" t="n">
        <v>-8375</v>
      </c>
    </row>
    <row r="16" spans="1:5">
      <c r="A16" s="3" t="s">
        <v>814</v>
      </c>
      <c r="B16" s="4" t="n">
        <v>78</v>
      </c>
      <c r="C16" s="4" t="n">
        <v>63</v>
      </c>
      <c r="D16" s="4" t="n">
        <v>235</v>
      </c>
      <c r="E16" s="4" t="n">
        <v>491</v>
      </c>
    </row>
    <row r="17" spans="1:5">
      <c r="A17" s="3" t="s">
        <v>815</v>
      </c>
      <c r="B17" s="7" t="n">
        <v>-797</v>
      </c>
      <c r="C17" s="7" t="n">
        <v>-527</v>
      </c>
      <c r="D17" s="7" t="n">
        <v>-2391</v>
      </c>
      <c r="E17" s="7" t="n">
        <v>-9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6" t="s">
        <v>148</v>
      </c>
    </row>
    <row r="4" spans="1:3">
      <c r="A4" s="3" t="s">
        <v>149</v>
      </c>
      <c r="B4" s="8" t="n">
        <v>1.05</v>
      </c>
      <c r="C4" s="8" t="n">
        <v>0.9</v>
      </c>
    </row>
    <row r="5" spans="1:3">
      <c r="A5" s="3" t="s">
        <v>150</v>
      </c>
    </row>
    <row r="6" spans="1:3">
      <c r="A6" s="3" t="s">
        <v>151</v>
      </c>
      <c r="B6" s="4" t="n">
        <v>125000</v>
      </c>
      <c r="C6" s="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816</v>
      </c>
      <c r="B1" s="2" t="s">
        <v>70</v>
      </c>
      <c r="C1" s="2" t="s">
        <v>1</v>
      </c>
    </row>
    <row r="2" spans="1:3">
      <c r="B2" s="2" t="s">
        <v>799</v>
      </c>
      <c r="C2" s="2" t="s">
        <v>799</v>
      </c>
    </row>
    <row r="3" spans="1:3">
      <c r="A3" s="3" t="s">
        <v>325</v>
      </c>
    </row>
    <row r="4" spans="1:3">
      <c r="A4" s="6" t="s">
        <v>326</v>
      </c>
    </row>
    <row r="5" spans="1:3">
      <c r="A5" s="3" t="s">
        <v>817</v>
      </c>
      <c r="B5" s="7" t="n">
        <v>50</v>
      </c>
      <c r="C5" s="7" t="n">
        <v>50</v>
      </c>
    </row>
    <row r="6" spans="1:3">
      <c r="A6" s="3" t="s">
        <v>818</v>
      </c>
      <c r="B6" s="4" t="n">
        <v>50</v>
      </c>
      <c r="C6" s="4" t="n">
        <v>50</v>
      </c>
    </row>
    <row r="7" spans="1:3">
      <c r="A7" s="3" t="s">
        <v>329</v>
      </c>
    </row>
    <row r="8" spans="1:3">
      <c r="A8" s="6" t="s">
        <v>326</v>
      </c>
    </row>
    <row r="9" spans="1:3">
      <c r="A9" s="3" t="s">
        <v>818</v>
      </c>
      <c r="B9" s="7" t="n">
        <v>0</v>
      </c>
      <c r="C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 customWidth="1" max="6" min="6" width="21"/>
    <col customWidth="1" max="7" min="7" width="21"/>
  </cols>
  <sheetData>
    <row r="1" spans="1:7">
      <c r="A1" s="1" t="s">
        <v>819</v>
      </c>
      <c r="B1" s="2" t="s">
        <v>1</v>
      </c>
    </row>
    <row r="2" spans="1:7">
      <c r="B2" s="2" t="s">
        <v>820</v>
      </c>
      <c r="C2" s="2" t="s">
        <v>821</v>
      </c>
      <c r="D2" s="2" t="s">
        <v>444</v>
      </c>
      <c r="E2" s="2" t="s">
        <v>344</v>
      </c>
      <c r="F2" s="2" t="s">
        <v>822</v>
      </c>
      <c r="G2" s="2" t="s">
        <v>823</v>
      </c>
    </row>
    <row r="3" spans="1:7">
      <c r="A3" s="6" t="s">
        <v>824</v>
      </c>
    </row>
    <row r="4" spans="1:7">
      <c r="A4" s="3" t="s">
        <v>825</v>
      </c>
      <c r="B4" s="7" t="n">
        <v>151500</v>
      </c>
      <c r="D4" s="7" t="n">
        <v>128000</v>
      </c>
    </row>
    <row r="5" spans="1:7">
      <c r="A5" s="3" t="s">
        <v>50</v>
      </c>
      <c r="B5" s="7" t="n">
        <v>104576</v>
      </c>
      <c r="C5" s="7" t="n">
        <v>103487</v>
      </c>
      <c r="D5" s="4" t="n">
        <v>101342</v>
      </c>
      <c r="E5" s="7" t="n">
        <v>100203</v>
      </c>
      <c r="F5" s="7" t="n">
        <v>99126</v>
      </c>
      <c r="G5" s="7" t="n">
        <v>97008</v>
      </c>
    </row>
    <row r="6" spans="1:7">
      <c r="A6" s="3" t="s">
        <v>826</v>
      </c>
      <c r="B6" s="3" t="s">
        <v>424</v>
      </c>
    </row>
    <row r="7" spans="1:7">
      <c r="A7" s="3" t="s">
        <v>827</v>
      </c>
    </row>
    <row r="8" spans="1:7">
      <c r="A8" s="6" t="s">
        <v>824</v>
      </c>
    </row>
    <row r="9" spans="1:7">
      <c r="A9" s="3" t="s">
        <v>828</v>
      </c>
      <c r="B9" s="7" t="n">
        <v>9801361</v>
      </c>
      <c r="D9" s="4" t="n">
        <v>9629365</v>
      </c>
    </row>
    <row r="10" spans="1:7">
      <c r="A10" s="3" t="s">
        <v>829</v>
      </c>
      <c r="B10" s="4" t="n">
        <v>74777</v>
      </c>
      <c r="D10" s="4" t="n">
        <v>61819</v>
      </c>
    </row>
    <row r="11" spans="1:7">
      <c r="A11" s="3" t="s">
        <v>830</v>
      </c>
    </row>
    <row r="12" spans="1:7">
      <c r="A12" s="6" t="s">
        <v>824</v>
      </c>
    </row>
    <row r="13" spans="1:7">
      <c r="A13" s="3" t="s">
        <v>831</v>
      </c>
      <c r="B13" s="7" t="n">
        <v>87858</v>
      </c>
      <c r="D13" s="4" t="n">
        <v>81530</v>
      </c>
    </row>
    <row r="14" spans="1:7">
      <c r="A14" s="3" t="s">
        <v>832</v>
      </c>
    </row>
    <row r="15" spans="1:7">
      <c r="A15" s="6" t="s">
        <v>824</v>
      </c>
    </row>
    <row r="16" spans="1:7">
      <c r="A16" s="3" t="s">
        <v>833</v>
      </c>
      <c r="B16" s="3" t="s">
        <v>834</v>
      </c>
    </row>
    <row r="17" spans="1:7">
      <c r="A17" s="3" t="s">
        <v>835</v>
      </c>
    </row>
    <row r="18" spans="1:7">
      <c r="A18" s="6" t="s">
        <v>824</v>
      </c>
    </row>
    <row r="19" spans="1:7">
      <c r="A19" s="3" t="s">
        <v>836</v>
      </c>
      <c r="B19" s="7" t="n">
        <v>885</v>
      </c>
      <c r="D19" s="7" t="n">
        <v>8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37</v>
      </c>
      <c r="C1" s="2" t="s">
        <v>70</v>
      </c>
      <c r="E1" s="2" t="s">
        <v>1</v>
      </c>
    </row>
    <row r="2" spans="1:10">
      <c r="C2" s="2" t="s">
        <v>2</v>
      </c>
      <c r="D2" s="2" t="s">
        <v>71</v>
      </c>
      <c r="E2" s="2" t="s">
        <v>2</v>
      </c>
      <c r="F2" s="2" t="s">
        <v>71</v>
      </c>
      <c r="G2" s="2" t="s">
        <v>707</v>
      </c>
      <c r="H2" s="2" t="s">
        <v>26</v>
      </c>
      <c r="I2" s="2" t="s">
        <v>708</v>
      </c>
      <c r="J2" s="2" t="s">
        <v>477</v>
      </c>
    </row>
    <row r="3" spans="1:10">
      <c r="A3" s="3" t="s">
        <v>838</v>
      </c>
      <c r="C3" s="7" t="n">
        <v>-321526</v>
      </c>
      <c r="E3" s="7" t="n">
        <v>-321526</v>
      </c>
      <c r="H3" s="7" t="n">
        <v>-193833</v>
      </c>
    </row>
    <row r="4" spans="1:10">
      <c r="A4" s="3" t="s">
        <v>155</v>
      </c>
      <c r="C4" s="4" t="n">
        <v>-73951</v>
      </c>
      <c r="E4" s="4" t="n">
        <v>-73951</v>
      </c>
      <c r="H4" s="4" t="n">
        <v>-71539</v>
      </c>
    </row>
    <row r="5" spans="1:10">
      <c r="A5" s="3" t="s">
        <v>839</v>
      </c>
      <c r="C5" s="4" t="n">
        <v>-247575</v>
      </c>
      <c r="D5" s="7" t="n">
        <v>-92324</v>
      </c>
      <c r="E5" s="4" t="n">
        <v>-247575</v>
      </c>
      <c r="F5" s="7" t="n">
        <v>-92324</v>
      </c>
      <c r="G5" s="7" t="n">
        <v>-244638</v>
      </c>
      <c r="H5" s="4" t="n">
        <v>-122294</v>
      </c>
      <c r="I5" s="7" t="n">
        <v>-102843</v>
      </c>
      <c r="J5" s="7" t="n">
        <v>-135192</v>
      </c>
    </row>
    <row r="6" spans="1:10">
      <c r="A6" s="3" t="s">
        <v>840</v>
      </c>
      <c r="C6" s="4" t="n">
        <v>-7698</v>
      </c>
      <c r="D6" s="4" t="n">
        <v>-624</v>
      </c>
      <c r="E6" s="4" t="n">
        <v>-16526</v>
      </c>
      <c r="F6" s="4" t="n">
        <v>-1650</v>
      </c>
    </row>
    <row r="7" spans="1:10">
      <c r="A7" s="3" t="s">
        <v>123</v>
      </c>
      <c r="C7" s="4" t="n">
        <v>-3476</v>
      </c>
      <c r="D7" s="4" t="n">
        <v>-2277</v>
      </c>
      <c r="E7" s="4" t="n">
        <v>-10427</v>
      </c>
      <c r="F7" s="4" t="n">
        <v>-7132</v>
      </c>
    </row>
    <row r="8" spans="1:10">
      <c r="A8" s="3" t="s">
        <v>841</v>
      </c>
      <c r="C8" s="4" t="n">
        <v>3495</v>
      </c>
      <c r="D8" s="4" t="n">
        <v>2330</v>
      </c>
      <c r="E8" s="4" t="n">
        <v>10486</v>
      </c>
      <c r="F8" s="4" t="n">
        <v>7290</v>
      </c>
    </row>
    <row r="9" spans="1:10">
      <c r="A9" s="3" t="s">
        <v>842</v>
      </c>
    </row>
    <row r="10" spans="1:10">
      <c r="A10" s="3" t="s">
        <v>838</v>
      </c>
      <c r="C10" s="4" t="n">
        <v>-88481</v>
      </c>
      <c r="E10" s="4" t="n">
        <v>-88481</v>
      </c>
      <c r="H10" s="4" t="n">
        <v>-48834</v>
      </c>
    </row>
    <row r="11" spans="1:10">
      <c r="A11" s="3" t="s">
        <v>155</v>
      </c>
      <c r="C11" s="4" t="n">
        <v>-20350</v>
      </c>
      <c r="E11" s="4" t="n">
        <v>-20350</v>
      </c>
      <c r="H11" s="4" t="n">
        <v>-17889</v>
      </c>
    </row>
    <row r="12" spans="1:10">
      <c r="A12" s="3" t="s">
        <v>839</v>
      </c>
      <c r="B12" s="3" t="s">
        <v>843</v>
      </c>
      <c r="C12" s="4" t="n">
        <v>-68131</v>
      </c>
      <c r="D12" s="4" t="n">
        <v>-7595</v>
      </c>
      <c r="E12" s="4" t="n">
        <v>-68131</v>
      </c>
      <c r="F12" s="4" t="n">
        <v>-7595</v>
      </c>
      <c r="G12" s="4" t="n">
        <v>-57496</v>
      </c>
      <c r="H12" s="4" t="n">
        <v>-30945</v>
      </c>
      <c r="I12" s="4" t="n">
        <v>-16648</v>
      </c>
      <c r="J12" s="4" t="n">
        <v>-45875</v>
      </c>
    </row>
    <row r="13" spans="1:10">
      <c r="A13" s="3" t="s">
        <v>840</v>
      </c>
      <c r="B13" s="3" t="s">
        <v>843</v>
      </c>
      <c r="C13" s="4" t="n">
        <v>0</v>
      </c>
      <c r="D13" s="4" t="n">
        <v>842</v>
      </c>
      <c r="E13" s="4" t="n">
        <v>0</v>
      </c>
      <c r="F13" s="4" t="n">
        <v>2938</v>
      </c>
    </row>
    <row r="14" spans="1:10">
      <c r="A14" s="3" t="s">
        <v>844</v>
      </c>
    </row>
    <row r="15" spans="1:10">
      <c r="A15" s="3" t="s">
        <v>838</v>
      </c>
      <c r="C15" s="4" t="n">
        <v>-98532</v>
      </c>
      <c r="E15" s="4" t="n">
        <v>-98532</v>
      </c>
      <c r="H15" s="4" t="n">
        <v>0</v>
      </c>
    </row>
    <row r="16" spans="1:10">
      <c r="A16" s="3" t="s">
        <v>155</v>
      </c>
      <c r="C16" s="4" t="n">
        <v>-22663</v>
      </c>
      <c r="E16" s="4" t="n">
        <v>-22663</v>
      </c>
      <c r="H16" s="4" t="n">
        <v>0</v>
      </c>
    </row>
    <row r="17" spans="1:10">
      <c r="A17" s="3" t="s">
        <v>839</v>
      </c>
      <c r="B17" s="3" t="s">
        <v>843</v>
      </c>
      <c r="C17" s="4" t="n">
        <v>-75869</v>
      </c>
      <c r="D17" s="4" t="n">
        <v>0</v>
      </c>
      <c r="E17" s="4" t="n">
        <v>-75869</v>
      </c>
      <c r="F17" s="4" t="n">
        <v>0</v>
      </c>
      <c r="G17" s="4" t="n">
        <v>-80876</v>
      </c>
      <c r="H17" s="4" t="n">
        <v>0</v>
      </c>
      <c r="I17" s="4" t="n">
        <v>0</v>
      </c>
      <c r="J17" s="4" t="n">
        <v>0</v>
      </c>
    </row>
    <row r="18" spans="1:10">
      <c r="A18" s="3" t="s">
        <v>840</v>
      </c>
      <c r="B18" s="3" t="s">
        <v>843</v>
      </c>
      <c r="C18" s="4" t="n">
        <v>-5007</v>
      </c>
      <c r="D18" s="4" t="n">
        <v>0</v>
      </c>
      <c r="E18" s="4" t="n">
        <v>-8452</v>
      </c>
      <c r="F18" s="4" t="n">
        <v>0</v>
      </c>
    </row>
    <row r="19" spans="1:10">
      <c r="A19" s="3" t="s">
        <v>845</v>
      </c>
    </row>
    <row r="20" spans="1:10">
      <c r="A20" s="3" t="s">
        <v>838</v>
      </c>
      <c r="C20" s="4" t="n">
        <v>-134513</v>
      </c>
      <c r="E20" s="4" t="n">
        <v>-134513</v>
      </c>
      <c r="H20" s="4" t="n">
        <v>-144999</v>
      </c>
    </row>
    <row r="21" spans="1:10">
      <c r="A21" s="3" t="s">
        <v>155</v>
      </c>
      <c r="C21" s="4" t="n">
        <v>-30938</v>
      </c>
      <c r="E21" s="4" t="n">
        <v>-30938</v>
      </c>
      <c r="H21" s="4" t="n">
        <v>-53650</v>
      </c>
    </row>
    <row r="22" spans="1:10">
      <c r="A22" s="3" t="s">
        <v>839</v>
      </c>
      <c r="B22" s="3" t="s">
        <v>843</v>
      </c>
      <c r="C22" s="4" t="n">
        <v>-103575</v>
      </c>
      <c r="D22" s="4" t="n">
        <v>-84729</v>
      </c>
      <c r="E22" s="4" t="n">
        <v>-103575</v>
      </c>
      <c r="F22" s="4" t="n">
        <v>-84729</v>
      </c>
      <c r="G22" s="7" t="n">
        <v>-106266</v>
      </c>
      <c r="H22" s="7" t="n">
        <v>-91349</v>
      </c>
      <c r="I22" s="7" t="n">
        <v>-86195</v>
      </c>
      <c r="J22" s="7" t="n">
        <v>-89317</v>
      </c>
    </row>
    <row r="23" spans="1:10">
      <c r="A23" s="3" t="s">
        <v>840</v>
      </c>
      <c r="B23" s="3" t="s">
        <v>843</v>
      </c>
      <c r="C23" s="7" t="n">
        <v>-2691</v>
      </c>
      <c r="D23" s="7" t="n">
        <v>-1466</v>
      </c>
      <c r="E23" s="7" t="n">
        <v>-8074</v>
      </c>
      <c r="F23" s="7" t="n">
        <v>-4588</v>
      </c>
    </row>
    <row r="24" spans="1:10"/>
    <row r="25" spans="1:10">
      <c r="A25" s="3" t="s">
        <v>843</v>
      </c>
      <c r="B25" s="3" t="s">
        <v>846</v>
      </c>
    </row>
  </sheetData>
  <mergeCells count="5">
    <mergeCell ref="A1:B2"/>
    <mergeCell ref="C1:D1"/>
    <mergeCell ref="E1:F1"/>
    <mergeCell ref="A24:I24"/>
    <mergeCell ref="B25:I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847</v>
      </c>
      <c r="C1" s="2" t="s">
        <v>70</v>
      </c>
      <c r="E1" s="2" t="s">
        <v>1</v>
      </c>
    </row>
    <row r="2" spans="1:6">
      <c r="C2" s="2" t="s">
        <v>2</v>
      </c>
      <c r="D2" s="2" t="s">
        <v>71</v>
      </c>
      <c r="E2" s="2" t="s">
        <v>2</v>
      </c>
      <c r="F2" s="2" t="s">
        <v>71</v>
      </c>
    </row>
    <row r="3" spans="1:6">
      <c r="A3" s="6" t="s">
        <v>848</v>
      </c>
    </row>
    <row r="4" spans="1:6">
      <c r="A4" s="3" t="s">
        <v>594</v>
      </c>
      <c r="C4" s="7" t="n">
        <v>-244638</v>
      </c>
      <c r="D4" s="7" t="n">
        <v>-102843</v>
      </c>
      <c r="E4" s="7" t="n">
        <v>-122294</v>
      </c>
      <c r="F4" s="7" t="n">
        <v>-135192</v>
      </c>
    </row>
    <row r="5" spans="1:6">
      <c r="A5" s="3" t="s">
        <v>357</v>
      </c>
      <c r="E5" s="4" t="n">
        <v>-50052</v>
      </c>
    </row>
    <row r="6" spans="1:6">
      <c r="A6" s="3" t="s">
        <v>849</v>
      </c>
      <c r="C6" s="4" t="n">
        <v>-10635</v>
      </c>
      <c r="D6" s="4" t="n">
        <v>9895</v>
      </c>
      <c r="E6" s="4" t="n">
        <v>-91755</v>
      </c>
      <c r="F6" s="4" t="n">
        <v>41218</v>
      </c>
    </row>
    <row r="7" spans="1:6">
      <c r="A7" s="3" t="s">
        <v>850</v>
      </c>
      <c r="C7" s="4" t="n">
        <v>7698</v>
      </c>
      <c r="D7" s="4" t="n">
        <v>624</v>
      </c>
      <c r="E7" s="4" t="n">
        <v>16526</v>
      </c>
      <c r="F7" s="4" t="n">
        <v>1650</v>
      </c>
    </row>
    <row r="8" spans="1:6">
      <c r="A8" s="3" t="s">
        <v>125</v>
      </c>
      <c r="C8" s="4" t="n">
        <v>-2937</v>
      </c>
      <c r="D8" s="4" t="n">
        <v>10519</v>
      </c>
      <c r="E8" s="4" t="n">
        <v>-75229</v>
      </c>
      <c r="F8" s="4" t="n">
        <v>42868</v>
      </c>
    </row>
    <row r="9" spans="1:6">
      <c r="A9" s="3" t="s">
        <v>598</v>
      </c>
      <c r="C9" s="4" t="n">
        <v>-247575</v>
      </c>
      <c r="D9" s="4" t="n">
        <v>-92324</v>
      </c>
      <c r="E9" s="4" t="n">
        <v>-247575</v>
      </c>
      <c r="F9" s="4" t="n">
        <v>-92324</v>
      </c>
    </row>
    <row r="10" spans="1:6">
      <c r="A10" s="3" t="s">
        <v>842</v>
      </c>
    </row>
    <row r="11" spans="1:6">
      <c r="A11" s="6" t="s">
        <v>848</v>
      </c>
    </row>
    <row r="12" spans="1:6">
      <c r="A12" s="3" t="s">
        <v>594</v>
      </c>
      <c r="B12" s="3" t="s">
        <v>843</v>
      </c>
      <c r="C12" s="4" t="n">
        <v>-57496</v>
      </c>
      <c r="D12" s="4" t="n">
        <v>-16648</v>
      </c>
      <c r="E12" s="4" t="n">
        <v>-30945</v>
      </c>
      <c r="F12" s="4" t="n">
        <v>-45875</v>
      </c>
    </row>
    <row r="13" spans="1:6">
      <c r="A13" s="3" t="s">
        <v>357</v>
      </c>
      <c r="B13" s="3" t="s">
        <v>843</v>
      </c>
      <c r="E13" s="4" t="n">
        <v>-29752</v>
      </c>
    </row>
    <row r="14" spans="1:6">
      <c r="A14" s="3" t="s">
        <v>849</v>
      </c>
      <c r="B14" s="3" t="s">
        <v>843</v>
      </c>
      <c r="C14" s="4" t="n">
        <v>-10635</v>
      </c>
      <c r="D14" s="4" t="n">
        <v>9895</v>
      </c>
      <c r="E14" s="4" t="n">
        <v>-7434</v>
      </c>
      <c r="F14" s="4" t="n">
        <v>41218</v>
      </c>
    </row>
    <row r="15" spans="1:6">
      <c r="A15" s="3" t="s">
        <v>850</v>
      </c>
      <c r="B15" s="3" t="s">
        <v>843</v>
      </c>
      <c r="C15" s="4" t="n">
        <v>0</v>
      </c>
      <c r="D15" s="4" t="n">
        <v>-842</v>
      </c>
      <c r="E15" s="4" t="n">
        <v>0</v>
      </c>
      <c r="F15" s="4" t="n">
        <v>-2938</v>
      </c>
    </row>
    <row r="16" spans="1:6">
      <c r="A16" s="3" t="s">
        <v>125</v>
      </c>
      <c r="B16" s="3" t="s">
        <v>843</v>
      </c>
      <c r="C16" s="4" t="n">
        <v>-10635</v>
      </c>
      <c r="D16" s="4" t="n">
        <v>9053</v>
      </c>
      <c r="E16" s="4" t="n">
        <v>-7434</v>
      </c>
      <c r="F16" s="4" t="n">
        <v>38280</v>
      </c>
    </row>
    <row r="17" spans="1:6">
      <c r="A17" s="3" t="s">
        <v>598</v>
      </c>
      <c r="B17" s="3" t="s">
        <v>843</v>
      </c>
      <c r="C17" s="4" t="n">
        <v>-68131</v>
      </c>
      <c r="D17" s="4" t="n">
        <v>-7595</v>
      </c>
      <c r="E17" s="4" t="n">
        <v>-68131</v>
      </c>
      <c r="F17" s="4" t="n">
        <v>-7595</v>
      </c>
    </row>
    <row r="18" spans="1:6">
      <c r="A18" s="3" t="s">
        <v>844</v>
      </c>
    </row>
    <row r="19" spans="1:6">
      <c r="A19" s="6" t="s">
        <v>848</v>
      </c>
    </row>
    <row r="20" spans="1:6">
      <c r="A20" s="3" t="s">
        <v>594</v>
      </c>
      <c r="B20" s="3" t="s">
        <v>843</v>
      </c>
      <c r="C20" s="4" t="n">
        <v>-80876</v>
      </c>
      <c r="D20" s="4" t="n">
        <v>0</v>
      </c>
      <c r="E20" s="4" t="n">
        <v>0</v>
      </c>
      <c r="F20" s="4" t="n">
        <v>0</v>
      </c>
    </row>
    <row r="21" spans="1:6">
      <c r="A21" s="3" t="s">
        <v>357</v>
      </c>
      <c r="B21" s="3" t="s">
        <v>843</v>
      </c>
      <c r="E21" s="4" t="n">
        <v>0</v>
      </c>
    </row>
    <row r="22" spans="1:6">
      <c r="A22" s="3" t="s">
        <v>849</v>
      </c>
      <c r="B22" s="3" t="s">
        <v>843</v>
      </c>
      <c r="C22" s="4" t="n">
        <v>0</v>
      </c>
      <c r="D22" s="4" t="n">
        <v>0</v>
      </c>
      <c r="E22" s="4" t="n">
        <v>-84321</v>
      </c>
      <c r="F22" s="4" t="n">
        <v>0</v>
      </c>
    </row>
    <row r="23" spans="1:6">
      <c r="A23" s="3" t="s">
        <v>850</v>
      </c>
      <c r="B23" s="3" t="s">
        <v>843</v>
      </c>
      <c r="C23" s="4" t="n">
        <v>5007</v>
      </c>
      <c r="D23" s="4" t="n">
        <v>0</v>
      </c>
      <c r="E23" s="4" t="n">
        <v>8452</v>
      </c>
      <c r="F23" s="4" t="n">
        <v>0</v>
      </c>
    </row>
    <row r="24" spans="1:6">
      <c r="A24" s="3" t="s">
        <v>125</v>
      </c>
      <c r="B24" s="3" t="s">
        <v>843</v>
      </c>
      <c r="C24" s="4" t="n">
        <v>5007</v>
      </c>
      <c r="D24" s="4" t="n">
        <v>0</v>
      </c>
      <c r="E24" s="4" t="n">
        <v>-75869</v>
      </c>
      <c r="F24" s="4" t="n">
        <v>0</v>
      </c>
    </row>
    <row r="25" spans="1:6">
      <c r="A25" s="3" t="s">
        <v>598</v>
      </c>
      <c r="B25" s="3" t="s">
        <v>843</v>
      </c>
      <c r="C25" s="4" t="n">
        <v>-75869</v>
      </c>
      <c r="D25" s="4" t="n">
        <v>0</v>
      </c>
      <c r="E25" s="4" t="n">
        <v>-75869</v>
      </c>
      <c r="F25" s="4" t="n">
        <v>0</v>
      </c>
    </row>
    <row r="26" spans="1:6">
      <c r="A26" s="3" t="s">
        <v>851</v>
      </c>
    </row>
    <row r="27" spans="1:6">
      <c r="A27" s="6" t="s">
        <v>848</v>
      </c>
    </row>
    <row r="28" spans="1:6">
      <c r="A28" s="3" t="s">
        <v>594</v>
      </c>
      <c r="B28" s="3" t="s">
        <v>843</v>
      </c>
      <c r="C28" s="4" t="n">
        <v>-106266</v>
      </c>
      <c r="D28" s="4" t="n">
        <v>-86195</v>
      </c>
      <c r="E28" s="4" t="n">
        <v>-91349</v>
      </c>
      <c r="F28" s="4" t="n">
        <v>-89317</v>
      </c>
    </row>
    <row r="29" spans="1:6">
      <c r="A29" s="3" t="s">
        <v>357</v>
      </c>
      <c r="B29" s="3" t="s">
        <v>843</v>
      </c>
      <c r="E29" s="4" t="n">
        <v>-20300</v>
      </c>
    </row>
    <row r="30" spans="1:6">
      <c r="A30" s="3" t="s">
        <v>849</v>
      </c>
      <c r="B30" s="3" t="s">
        <v>843</v>
      </c>
      <c r="C30" s="4" t="n">
        <v>0</v>
      </c>
      <c r="D30" s="4" t="n">
        <v>0</v>
      </c>
      <c r="E30" s="4" t="n">
        <v>0</v>
      </c>
      <c r="F30" s="4" t="n">
        <v>0</v>
      </c>
    </row>
    <row r="31" spans="1:6">
      <c r="A31" s="3" t="s">
        <v>850</v>
      </c>
      <c r="B31" s="3" t="s">
        <v>843</v>
      </c>
      <c r="C31" s="4" t="n">
        <v>2691</v>
      </c>
      <c r="D31" s="4" t="n">
        <v>1466</v>
      </c>
      <c r="E31" s="4" t="n">
        <v>8074</v>
      </c>
      <c r="F31" s="4" t="n">
        <v>4588</v>
      </c>
    </row>
    <row r="32" spans="1:6">
      <c r="A32" s="3" t="s">
        <v>125</v>
      </c>
      <c r="B32" s="3" t="s">
        <v>843</v>
      </c>
      <c r="C32" s="4" t="n">
        <v>2691</v>
      </c>
      <c r="D32" s="4" t="n">
        <v>1466</v>
      </c>
      <c r="E32" s="4" t="n">
        <v>8074</v>
      </c>
      <c r="F32" s="4" t="n">
        <v>4588</v>
      </c>
    </row>
    <row r="33" spans="1:6">
      <c r="A33" s="3" t="s">
        <v>598</v>
      </c>
      <c r="B33" s="3" t="s">
        <v>843</v>
      </c>
      <c r="C33" s="7" t="n">
        <v>-103575</v>
      </c>
      <c r="D33" s="7" t="n">
        <v>-84729</v>
      </c>
      <c r="E33" s="7" t="n">
        <v>-103575</v>
      </c>
      <c r="F33" s="7" t="n">
        <v>-84729</v>
      </c>
    </row>
    <row r="34" spans="1:6"/>
    <row r="35" spans="1:6">
      <c r="A35" s="3" t="s">
        <v>843</v>
      </c>
      <c r="B35" s="3" t="s">
        <v>846</v>
      </c>
    </row>
  </sheetData>
  <mergeCells count="5">
    <mergeCell ref="A1:B2"/>
    <mergeCell ref="C1:D1"/>
    <mergeCell ref="E1:F1"/>
    <mergeCell ref="A34:E34"/>
    <mergeCell ref="B35:E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852</v>
      </c>
      <c r="C1" s="2" t="s">
        <v>70</v>
      </c>
      <c r="E1" s="2" t="s">
        <v>1</v>
      </c>
    </row>
    <row r="2" spans="1:6">
      <c r="C2" s="2" t="s">
        <v>2</v>
      </c>
      <c r="D2" s="2" t="s">
        <v>71</v>
      </c>
      <c r="E2" s="2" t="s">
        <v>2</v>
      </c>
      <c r="F2" s="2" t="s">
        <v>71</v>
      </c>
    </row>
    <row r="3" spans="1:6">
      <c r="A3" s="6" t="s">
        <v>853</v>
      </c>
    </row>
    <row r="4" spans="1:6">
      <c r="A4" s="3" t="s">
        <v>854</v>
      </c>
      <c r="C4" s="7" t="n">
        <v>0</v>
      </c>
      <c r="D4" s="7" t="n">
        <v>1337</v>
      </c>
      <c r="E4" s="7" t="n">
        <v>0</v>
      </c>
      <c r="F4" s="7" t="n">
        <v>4664</v>
      </c>
    </row>
    <row r="5" spans="1:6">
      <c r="A5" s="3" t="s">
        <v>123</v>
      </c>
      <c r="C5" s="4" t="n">
        <v>-3476</v>
      </c>
      <c r="D5" s="4" t="n">
        <v>-2277</v>
      </c>
      <c r="E5" s="4" t="n">
        <v>-10427</v>
      </c>
      <c r="F5" s="4" t="n">
        <v>-7132</v>
      </c>
    </row>
    <row r="6" spans="1:6">
      <c r="A6" s="3" t="s">
        <v>855</v>
      </c>
      <c r="C6" s="4" t="n">
        <v>-3495</v>
      </c>
      <c r="D6" s="4" t="n">
        <v>-2330</v>
      </c>
      <c r="E6" s="4" t="n">
        <v>-10486</v>
      </c>
      <c r="F6" s="4" t="n">
        <v>-7290</v>
      </c>
    </row>
    <row r="7" spans="1:6">
      <c r="A7" s="3" t="s">
        <v>856</v>
      </c>
      <c r="C7" s="4" t="n">
        <v>7698</v>
      </c>
      <c r="D7" s="4" t="n">
        <v>624</v>
      </c>
      <c r="E7" s="4" t="n">
        <v>16526</v>
      </c>
      <c r="F7" s="4" t="n">
        <v>1650</v>
      </c>
    </row>
    <row r="8" spans="1:6">
      <c r="A8" s="3" t="s">
        <v>857</v>
      </c>
      <c r="C8" s="4" t="n">
        <v>0</v>
      </c>
      <c r="D8" s="4" t="n">
        <v>-495</v>
      </c>
      <c r="E8" s="4" t="n">
        <v>0</v>
      </c>
      <c r="F8" s="4" t="n">
        <v>-1726</v>
      </c>
    </row>
    <row r="9" spans="1:6">
      <c r="A9" s="3" t="s">
        <v>858</v>
      </c>
      <c r="D9" s="4" t="n">
        <v>842</v>
      </c>
      <c r="F9" s="4" t="n">
        <v>2938</v>
      </c>
    </row>
    <row r="10" spans="1:6">
      <c r="A10" s="3" t="s">
        <v>859</v>
      </c>
      <c r="C10" s="4" t="n">
        <v>-19</v>
      </c>
      <c r="D10" s="4" t="n">
        <v>-53</v>
      </c>
      <c r="E10" s="4" t="n">
        <v>-59</v>
      </c>
      <c r="F10" s="4" t="n">
        <v>-158</v>
      </c>
    </row>
    <row r="11" spans="1:6">
      <c r="A11" s="3" t="s">
        <v>860</v>
      </c>
      <c r="C11" s="4" t="n">
        <v>804</v>
      </c>
      <c r="D11" s="4" t="n">
        <v>864</v>
      </c>
      <c r="E11" s="4" t="n">
        <v>2412</v>
      </c>
      <c r="F11" s="4" t="n">
        <v>2702</v>
      </c>
    </row>
    <row r="12" spans="1:6">
      <c r="A12" s="3" t="s">
        <v>861</v>
      </c>
      <c r="C12" s="4" t="n">
        <v>-2691</v>
      </c>
      <c r="D12" s="4" t="n">
        <v>-1466</v>
      </c>
      <c r="E12" s="4" t="n">
        <v>-8074</v>
      </c>
      <c r="F12" s="4" t="n">
        <v>-4588</v>
      </c>
    </row>
    <row r="13" spans="1:6">
      <c r="A13" s="3" t="s">
        <v>862</v>
      </c>
      <c r="C13" s="4" t="n">
        <v>-6502</v>
      </c>
      <c r="E13" s="4" t="n">
        <v>-10975</v>
      </c>
    </row>
    <row r="14" spans="1:6">
      <c r="A14" s="3" t="s">
        <v>863</v>
      </c>
      <c r="C14" s="4" t="n">
        <v>1495</v>
      </c>
      <c r="E14" s="4" t="n">
        <v>2523</v>
      </c>
    </row>
    <row r="15" spans="1:6">
      <c r="A15" s="3" t="s">
        <v>864</v>
      </c>
      <c r="C15" s="4" t="n">
        <v>-5007</v>
      </c>
      <c r="E15" s="4" t="n">
        <v>-8452</v>
      </c>
    </row>
    <row r="16" spans="1:6">
      <c r="A16" s="3" t="s">
        <v>842</v>
      </c>
    </row>
    <row r="17" spans="1:6">
      <c r="A17" s="6" t="s">
        <v>853</v>
      </c>
    </row>
    <row r="18" spans="1:6">
      <c r="A18" s="3" t="s">
        <v>856</v>
      </c>
      <c r="B18" s="3" t="s">
        <v>843</v>
      </c>
      <c r="C18" s="4" t="n">
        <v>0</v>
      </c>
      <c r="D18" s="4" t="n">
        <v>-842</v>
      </c>
      <c r="E18" s="4" t="n">
        <v>0</v>
      </c>
      <c r="F18" s="4" t="n">
        <v>-2938</v>
      </c>
    </row>
    <row r="19" spans="1:6">
      <c r="A19" s="3" t="s">
        <v>851</v>
      </c>
    </row>
    <row r="20" spans="1:6">
      <c r="A20" s="6" t="s">
        <v>853</v>
      </c>
    </row>
    <row r="21" spans="1:6">
      <c r="A21" s="3" t="s">
        <v>856</v>
      </c>
      <c r="B21" s="3" t="s">
        <v>843</v>
      </c>
      <c r="C21" s="7" t="n">
        <v>2691</v>
      </c>
      <c r="D21" s="7" t="n">
        <v>1466</v>
      </c>
      <c r="E21" s="7" t="n">
        <v>8074</v>
      </c>
      <c r="F21" s="7" t="n">
        <v>4588</v>
      </c>
    </row>
    <row r="22" spans="1:6"/>
    <row r="23" spans="1:6">
      <c r="A23" s="3" t="s">
        <v>843</v>
      </c>
      <c r="B23" s="3" t="s">
        <v>846</v>
      </c>
    </row>
  </sheetData>
  <mergeCells count="5">
    <mergeCell ref="A1:B2"/>
    <mergeCell ref="C1:D1"/>
    <mergeCell ref="E1:F1"/>
    <mergeCell ref="A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71</v>
      </c>
    </row>
    <row r="3" spans="1:3">
      <c r="A3" s="6" t="s">
        <v>153</v>
      </c>
    </row>
    <row r="4" spans="1:3">
      <c r="A4" s="3" t="s">
        <v>100</v>
      </c>
      <c r="B4" s="7" t="n">
        <v>310840</v>
      </c>
      <c r="C4" s="7" t="n">
        <v>269345</v>
      </c>
    </row>
    <row r="5" spans="1:3">
      <c r="A5" s="6" t="s">
        <v>154</v>
      </c>
    </row>
    <row r="6" spans="1:3">
      <c r="A6" s="3" t="s">
        <v>79</v>
      </c>
      <c r="B6" s="4" t="n">
        <v>16883</v>
      </c>
      <c r="C6" s="4" t="n">
        <v>28501</v>
      </c>
    </row>
    <row r="7" spans="1:3">
      <c r="A7" s="3" t="s">
        <v>155</v>
      </c>
      <c r="B7" s="4" t="n">
        <v>13642</v>
      </c>
      <c r="C7" s="4" t="n">
        <v>67270</v>
      </c>
    </row>
    <row r="8" spans="1:3">
      <c r="A8" s="3" t="s">
        <v>156</v>
      </c>
      <c r="B8" s="4" t="n">
        <v>-21266</v>
      </c>
      <c r="C8" s="4" t="n">
        <v>17115</v>
      </c>
    </row>
    <row r="9" spans="1:3">
      <c r="A9" s="3" t="s">
        <v>157</v>
      </c>
      <c r="B9" s="4" t="n">
        <v>71484</v>
      </c>
      <c r="C9" s="4" t="n">
        <v>67749</v>
      </c>
    </row>
    <row r="10" spans="1:3">
      <c r="A10" s="3" t="s">
        <v>158</v>
      </c>
      <c r="B10" s="4" t="n">
        <v>-1552</v>
      </c>
      <c r="C10" s="4" t="n">
        <v>401</v>
      </c>
    </row>
    <row r="11" spans="1:3">
      <c r="A11" s="3" t="s">
        <v>159</v>
      </c>
      <c r="B11" s="4" t="n">
        <v>-7650</v>
      </c>
      <c r="C11" s="4" t="n">
        <v>-4471</v>
      </c>
    </row>
    <row r="12" spans="1:3">
      <c r="A12" s="3" t="s">
        <v>82</v>
      </c>
      <c r="B12" s="4" t="n">
        <v>0</v>
      </c>
      <c r="C12" s="4" t="n">
        <v>-134745</v>
      </c>
    </row>
    <row r="13" spans="1:3">
      <c r="A13" s="3" t="s">
        <v>160</v>
      </c>
      <c r="B13" s="4" t="n">
        <v>0</v>
      </c>
      <c r="C13" s="4" t="n">
        <v>-4664</v>
      </c>
    </row>
    <row r="14" spans="1:3">
      <c r="A14" s="3" t="s">
        <v>85</v>
      </c>
      <c r="B14" s="4" t="n">
        <v>-9265</v>
      </c>
      <c r="C14" s="4" t="n">
        <v>0</v>
      </c>
    </row>
    <row r="15" spans="1:3">
      <c r="A15" s="3" t="s">
        <v>161</v>
      </c>
      <c r="B15" s="4" t="n">
        <v>-26517</v>
      </c>
      <c r="C15" s="4" t="n">
        <v>0</v>
      </c>
    </row>
    <row r="16" spans="1:3">
      <c r="A16" s="3" t="s">
        <v>162</v>
      </c>
      <c r="B16" s="4" t="n">
        <v>-456193</v>
      </c>
      <c r="C16" s="4" t="n">
        <v>-471862</v>
      </c>
    </row>
    <row r="17" spans="1:3">
      <c r="A17" s="3" t="s">
        <v>163</v>
      </c>
      <c r="B17" s="4" t="n">
        <v>468705</v>
      </c>
      <c r="C17" s="4" t="n">
        <v>487017</v>
      </c>
    </row>
    <row r="18" spans="1:3">
      <c r="A18" s="3" t="s">
        <v>164</v>
      </c>
      <c r="B18" s="4" t="n">
        <v>-8640</v>
      </c>
      <c r="C18" s="4" t="n">
        <v>-11317</v>
      </c>
    </row>
    <row r="19" spans="1:3">
      <c r="A19" s="3" t="s">
        <v>165</v>
      </c>
      <c r="B19" s="4" t="n">
        <v>0</v>
      </c>
      <c r="C19" s="4" t="n">
        <v>-1007</v>
      </c>
    </row>
    <row r="20" spans="1:3">
      <c r="A20" s="3" t="s">
        <v>166</v>
      </c>
      <c r="B20" s="4" t="n">
        <v>3156</v>
      </c>
      <c r="C20" s="4" t="n">
        <v>3152</v>
      </c>
    </row>
    <row r="21" spans="1:3">
      <c r="A21" s="3" t="s">
        <v>167</v>
      </c>
      <c r="B21" s="4" t="n">
        <v>-1450</v>
      </c>
      <c r="C21" s="4" t="n">
        <v>-490</v>
      </c>
    </row>
    <row r="22" spans="1:3">
      <c r="A22" s="3" t="s">
        <v>168</v>
      </c>
      <c r="B22" s="4" t="n">
        <v>-22965</v>
      </c>
      <c r="C22" s="4" t="n">
        <v>-34535</v>
      </c>
    </row>
    <row r="23" spans="1:3">
      <c r="A23" s="3" t="s">
        <v>169</v>
      </c>
      <c r="B23" s="4" t="n">
        <v>17580</v>
      </c>
      <c r="C23" s="4" t="n">
        <v>16994</v>
      </c>
    </row>
    <row r="24" spans="1:3">
      <c r="A24" s="3" t="s">
        <v>170</v>
      </c>
      <c r="B24" s="4" t="n">
        <v>0</v>
      </c>
      <c r="C24" s="4" t="n">
        <v>5799</v>
      </c>
    </row>
    <row r="25" spans="1:3">
      <c r="A25" s="3" t="s">
        <v>171</v>
      </c>
      <c r="B25" s="4" t="n">
        <v>3234</v>
      </c>
      <c r="C25" s="4" t="n">
        <v>3195</v>
      </c>
    </row>
    <row r="26" spans="1:3">
      <c r="A26" s="3" t="s">
        <v>172</v>
      </c>
      <c r="B26" s="4" t="n">
        <v>339289</v>
      </c>
      <c r="C26" s="4" t="n">
        <v>-9521</v>
      </c>
    </row>
    <row r="27" spans="1:3">
      <c r="A27" s="3" t="s">
        <v>173</v>
      </c>
      <c r="B27" s="4" t="n">
        <v>-53708</v>
      </c>
      <c r="C27" s="4" t="n">
        <v>10178</v>
      </c>
    </row>
    <row r="28" spans="1:3">
      <c r="A28" s="3" t="s">
        <v>174</v>
      </c>
      <c r="B28" s="4" t="n">
        <v>635607</v>
      </c>
      <c r="C28" s="4" t="n">
        <v>304104</v>
      </c>
    </row>
    <row r="29" spans="1:3">
      <c r="A29" s="6" t="s">
        <v>175</v>
      </c>
    </row>
    <row r="30" spans="1:3">
      <c r="A30" s="3" t="s">
        <v>176</v>
      </c>
      <c r="B30" s="4" t="n">
        <v>-702356</v>
      </c>
      <c r="C30" s="4" t="n">
        <v>-771593</v>
      </c>
    </row>
    <row r="31" spans="1:3">
      <c r="A31" s="3" t="s">
        <v>177</v>
      </c>
      <c r="B31" s="4" t="n">
        <v>-979495</v>
      </c>
      <c r="C31" s="4" t="n">
        <v>-1891967</v>
      </c>
    </row>
    <row r="32" spans="1:3">
      <c r="A32" s="3" t="s">
        <v>178</v>
      </c>
      <c r="B32" s="4" t="n">
        <v>-68699</v>
      </c>
      <c r="C32" s="4" t="n">
        <v>0</v>
      </c>
    </row>
    <row r="33" spans="1:3">
      <c r="A33" s="3" t="s">
        <v>179</v>
      </c>
      <c r="B33" s="4" t="n">
        <v>-2818</v>
      </c>
      <c r="C33" s="4" t="n">
        <v>0</v>
      </c>
    </row>
    <row r="34" spans="1:3">
      <c r="A34" s="3" t="s">
        <v>180</v>
      </c>
      <c r="B34" s="4" t="n">
        <v>196146</v>
      </c>
      <c r="C34" s="4" t="n">
        <v>20</v>
      </c>
    </row>
    <row r="35" spans="1:3">
      <c r="A35" s="3" t="s">
        <v>181</v>
      </c>
      <c r="B35" s="4" t="n">
        <v>946293</v>
      </c>
      <c r="C35" s="4" t="n">
        <v>1436113</v>
      </c>
    </row>
    <row r="36" spans="1:3">
      <c r="A36" s="3" t="s">
        <v>182</v>
      </c>
      <c r="B36" s="4" t="n">
        <v>119273</v>
      </c>
      <c r="C36" s="4" t="n">
        <v>538317</v>
      </c>
    </row>
    <row r="37" spans="1:3">
      <c r="A37" s="3" t="s">
        <v>183</v>
      </c>
      <c r="B37" s="4" t="n">
        <v>9503</v>
      </c>
      <c r="C37" s="4" t="n">
        <v>0</v>
      </c>
    </row>
    <row r="38" spans="1:3">
      <c r="A38" s="3" t="s">
        <v>184</v>
      </c>
      <c r="B38" s="4" t="n">
        <v>455295</v>
      </c>
      <c r="C38" s="4" t="n">
        <v>-458027</v>
      </c>
    </row>
    <row r="39" spans="1:3">
      <c r="A39" s="3" t="s">
        <v>185</v>
      </c>
      <c r="B39" s="4" t="n">
        <v>0</v>
      </c>
      <c r="C39" s="4" t="n">
        <v>162486</v>
      </c>
    </row>
    <row r="40" spans="1:3">
      <c r="A40" s="3" t="s">
        <v>186</v>
      </c>
      <c r="B40" s="4" t="n">
        <v>0</v>
      </c>
      <c r="C40" s="4" t="n">
        <v>-7440</v>
      </c>
    </row>
    <row r="41" spans="1:3">
      <c r="A41" s="3" t="s">
        <v>187</v>
      </c>
      <c r="B41" s="4" t="n">
        <v>0</v>
      </c>
      <c r="C41" s="4" t="n">
        <v>-285</v>
      </c>
    </row>
    <row r="42" spans="1:3">
      <c r="A42" s="3" t="s">
        <v>188</v>
      </c>
      <c r="B42" s="4" t="n">
        <v>23488</v>
      </c>
      <c r="C42" s="4" t="n">
        <v>31072</v>
      </c>
    </row>
    <row r="43" spans="1:3">
      <c r="A43" s="3" t="s">
        <v>189</v>
      </c>
      <c r="B43" s="4" t="n">
        <v>1648</v>
      </c>
      <c r="C43" s="4" t="n">
        <v>2920</v>
      </c>
    </row>
    <row r="44" spans="1:3">
      <c r="A44" s="3" t="s">
        <v>190</v>
      </c>
      <c r="B44" s="4" t="n">
        <v>-88270</v>
      </c>
      <c r="C44" s="4" t="n">
        <v>-60090</v>
      </c>
    </row>
    <row r="45" spans="1:3">
      <c r="A45" s="3" t="s">
        <v>191</v>
      </c>
      <c r="B45" s="4" t="n">
        <v>-106298</v>
      </c>
      <c r="C45" s="4" t="n">
        <v>300703</v>
      </c>
    </row>
    <row r="46" spans="1:3">
      <c r="A46" s="3" t="s">
        <v>192</v>
      </c>
      <c r="B46" s="4" t="n">
        <v>-196290</v>
      </c>
      <c r="C46" s="4" t="n">
        <v>-717771</v>
      </c>
    </row>
    <row r="47" spans="1:3">
      <c r="A47" s="6" t="s">
        <v>193</v>
      </c>
    </row>
    <row r="48" spans="1:3">
      <c r="A48" s="3" t="s">
        <v>194</v>
      </c>
      <c r="B48" s="4" t="n">
        <v>-218826</v>
      </c>
      <c r="C48" s="4" t="n">
        <v>-469540</v>
      </c>
    </row>
    <row r="49" spans="1:3">
      <c r="A49" s="3" t="s">
        <v>195</v>
      </c>
      <c r="B49" s="4" t="n">
        <v>496499</v>
      </c>
      <c r="C49" s="4" t="n">
        <v>538084</v>
      </c>
    </row>
    <row r="50" spans="1:3">
      <c r="A50" s="3" t="s">
        <v>196</v>
      </c>
      <c r="B50" s="4" t="n">
        <v>-127547</v>
      </c>
      <c r="C50" s="4" t="n">
        <v>-59207</v>
      </c>
    </row>
    <row r="51" spans="1:3">
      <c r="A51" s="3" t="s">
        <v>197</v>
      </c>
      <c r="B51" s="4" t="n">
        <v>-717370</v>
      </c>
      <c r="C51" s="4" t="n">
        <v>-6819</v>
      </c>
    </row>
    <row r="52" spans="1:3">
      <c r="A52" s="3" t="s">
        <v>198</v>
      </c>
      <c r="B52" s="4" t="n">
        <v>125000</v>
      </c>
      <c r="C52" s="4" t="n">
        <v>175000</v>
      </c>
    </row>
    <row r="53" spans="1:3">
      <c r="A53" s="3" t="s">
        <v>199</v>
      </c>
      <c r="B53" s="4" t="n">
        <v>-58086</v>
      </c>
      <c r="C53" s="4" t="n">
        <v>0</v>
      </c>
    </row>
    <row r="54" spans="1:3">
      <c r="A54" s="3" t="s">
        <v>200</v>
      </c>
      <c r="B54" s="4" t="n">
        <v>-12612</v>
      </c>
      <c r="C54" s="4" t="n">
        <v>-7206</v>
      </c>
    </row>
    <row r="55" spans="1:3">
      <c r="A55" s="3" t="s">
        <v>201</v>
      </c>
      <c r="B55" s="4" t="n">
        <v>-512942</v>
      </c>
      <c r="C55" s="4" t="n">
        <v>170312</v>
      </c>
    </row>
    <row r="56" spans="1:3">
      <c r="A56" s="3" t="s">
        <v>202</v>
      </c>
      <c r="B56" s="4" t="n">
        <v>-73625</v>
      </c>
      <c r="C56" s="4" t="n">
        <v>-243355</v>
      </c>
    </row>
    <row r="57" spans="1:3">
      <c r="A57" s="3" t="s">
        <v>203</v>
      </c>
      <c r="B57" s="4" t="n">
        <v>336150</v>
      </c>
      <c r="C57" s="4" t="n">
        <v>539741</v>
      </c>
    </row>
    <row r="58" spans="1:3">
      <c r="A58" s="3" t="s">
        <v>204</v>
      </c>
      <c r="B58" s="4" t="n">
        <v>262525</v>
      </c>
      <c r="C58" s="4" t="n">
        <v>296386</v>
      </c>
    </row>
    <row r="59" spans="1:3">
      <c r="A59" s="6" t="s">
        <v>205</v>
      </c>
    </row>
    <row r="60" spans="1:3">
      <c r="A60" s="3" t="s">
        <v>206</v>
      </c>
      <c r="B60" s="4" t="n">
        <v>17013</v>
      </c>
      <c r="C60" s="4" t="n">
        <v>26926</v>
      </c>
    </row>
    <row r="61" spans="1:3">
      <c r="A61" s="3" t="s">
        <v>207</v>
      </c>
      <c r="B61" s="4" t="n">
        <v>4168</v>
      </c>
      <c r="C61" s="4" t="n">
        <v>3603</v>
      </c>
    </row>
    <row r="62" spans="1:3">
      <c r="A62" s="3" t="s">
        <v>208</v>
      </c>
      <c r="B62" s="4" t="n">
        <v>2016</v>
      </c>
    </row>
    <row r="63" spans="1:3">
      <c r="A63" s="3" t="s">
        <v>209</v>
      </c>
      <c r="C63" s="4" t="n">
        <v>161719</v>
      </c>
    </row>
    <row r="64" spans="1:3">
      <c r="A64" s="3" t="s">
        <v>210</v>
      </c>
      <c r="B64" s="7" t="n">
        <v>2485761</v>
      </c>
      <c r="C6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3:11:22Z</dcterms:created>
  <dcterms:modified xmlns:dcterms="http://purl.org/dc/terms/" xmlns:xsi="http://www.w3.org/2001/XMLSchema-instance" xsi:type="dcterms:W3CDTF">2018-11-01T13:11:22Z</dcterms:modified>
</cp:coreProperties>
</file>